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PROF" sheetId="2" state="visible" r:id="rId2"/>
    <sheet xmlns:r="http://schemas.openxmlformats.org/officeDocument/2006/relationships" name="CONSOLIDATED STATEMENTS OF PR_2" sheetId="3" state="visible" r:id="rId3"/>
    <sheet xmlns:r="http://schemas.openxmlformats.org/officeDocument/2006/relationships" name="CONSOLIDATED STATEMENTS OF COMP" sheetId="4" state="visible" r:id="rId4"/>
    <sheet xmlns:r="http://schemas.openxmlformats.org/officeDocument/2006/relationships" name="CONSOLIDATED STATEMENTS OF FIN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BASIS OF PREPARATION" sheetId="9" state="visible" r:id="rId9"/>
    <sheet xmlns:r="http://schemas.openxmlformats.org/officeDocument/2006/relationships" name="SUMMARY OF SIGNIFICANT ACCOUNTI" sheetId="10" state="visible" r:id="rId10"/>
    <sheet xmlns:r="http://schemas.openxmlformats.org/officeDocument/2006/relationships" name="SEGMENT INFORMATION" sheetId="11" state="visible" r:id="rId11"/>
    <sheet xmlns:r="http://schemas.openxmlformats.org/officeDocument/2006/relationships" name="REVENUE FROM CONTRACTS WITH CUS" sheetId="12" state="visible" r:id="rId12"/>
    <sheet xmlns:r="http://schemas.openxmlformats.org/officeDocument/2006/relationships" name="FINANCE INCOME AND COSTS" sheetId="13" state="visible" r:id="rId13"/>
    <sheet xmlns:r="http://schemas.openxmlformats.org/officeDocument/2006/relationships" name="PROFIT_(LOSS) BEFORE INCOME TAX" sheetId="14" state="visible" r:id="rId14"/>
    <sheet xmlns:r="http://schemas.openxmlformats.org/officeDocument/2006/relationships" name="EMPLOYEE BENEFITS" sheetId="15" state="visible" r:id="rId15"/>
    <sheet xmlns:r="http://schemas.openxmlformats.org/officeDocument/2006/relationships" name="INCOME TAX EXPENSE" sheetId="16" state="visible" r:id="rId16"/>
    <sheet xmlns:r="http://schemas.openxmlformats.org/officeDocument/2006/relationships" name="EARNINGS_(LOSS) PER SHARE" sheetId="17" state="visible" r:id="rId17"/>
    <sheet xmlns:r="http://schemas.openxmlformats.org/officeDocument/2006/relationships" name="DIVIDEND" sheetId="18" state="visible" r:id="rId18"/>
    <sheet xmlns:r="http://schemas.openxmlformats.org/officeDocument/2006/relationships" name="PROPERTY, PLANT AND EQUIPMENT" sheetId="19" state="visible" r:id="rId19"/>
    <sheet xmlns:r="http://schemas.openxmlformats.org/officeDocument/2006/relationships" name="INTANGIBLE ASSETS" sheetId="20" state="visible" r:id="rId20"/>
    <sheet xmlns:r="http://schemas.openxmlformats.org/officeDocument/2006/relationships" name="LEASES" sheetId="21" state="visible" r:id="rId21"/>
    <sheet xmlns:r="http://schemas.openxmlformats.org/officeDocument/2006/relationships" name="TRADE RECEIVABLES" sheetId="22" state="visible" r:id="rId22"/>
    <sheet xmlns:r="http://schemas.openxmlformats.org/officeDocument/2006/relationships" name="CONTRACT ASSETS" sheetId="23" state="visible" r:id="rId23"/>
    <sheet xmlns:r="http://schemas.openxmlformats.org/officeDocument/2006/relationships" name="OTHER RECEIVABLES" sheetId="24" state="visible" r:id="rId24"/>
    <sheet xmlns:r="http://schemas.openxmlformats.org/officeDocument/2006/relationships" name="CASH AND CASH EQUIVALENTS" sheetId="25" state="visible" r:id="rId25"/>
    <sheet xmlns:r="http://schemas.openxmlformats.org/officeDocument/2006/relationships" name="TRADE PAYABLES" sheetId="26" state="visible" r:id="rId26"/>
    <sheet xmlns:r="http://schemas.openxmlformats.org/officeDocument/2006/relationships" name="OTHER PAYABLES AND ACCRUALS" sheetId="27" state="visible" r:id="rId27"/>
    <sheet xmlns:r="http://schemas.openxmlformats.org/officeDocument/2006/relationships" name="PROVISIONS" sheetId="28" state="visible" r:id="rId28"/>
    <sheet xmlns:r="http://schemas.openxmlformats.org/officeDocument/2006/relationships" name="INTEREST-BEARING LOANS AND BORR" sheetId="29" state="visible" r:id="rId29"/>
    <sheet xmlns:r="http://schemas.openxmlformats.org/officeDocument/2006/relationships" name="FINANCIAL INSTRUMENTS" sheetId="30" state="visible" r:id="rId30"/>
    <sheet xmlns:r="http://schemas.openxmlformats.org/officeDocument/2006/relationships" name="FINANCIAL RISK MANAGEMENT OBJEC" sheetId="31" state="visible" r:id="rId31"/>
    <sheet xmlns:r="http://schemas.openxmlformats.org/officeDocument/2006/relationships" name="DEFERRED TAX ASSETS AND LIABILI" sheetId="32" state="visible" r:id="rId32"/>
    <sheet xmlns:r="http://schemas.openxmlformats.org/officeDocument/2006/relationships" name="EQUITY" sheetId="33" state="visible" r:id="rId33"/>
    <sheet xmlns:r="http://schemas.openxmlformats.org/officeDocument/2006/relationships" name="RELATED PARTY BALANCES AND TRAN" sheetId="34" state="visible" r:id="rId34"/>
    <sheet xmlns:r="http://schemas.openxmlformats.org/officeDocument/2006/relationships" name="SHARE-BASED PAYMENTS" sheetId="35" state="visible" r:id="rId35"/>
    <sheet xmlns:r="http://schemas.openxmlformats.org/officeDocument/2006/relationships" name="PARTLY OWNED SUBSIDIARY WITH MA" sheetId="36" state="visible" r:id="rId36"/>
    <sheet xmlns:r="http://schemas.openxmlformats.org/officeDocument/2006/relationships" name="NOTES TO THE CONSOLIDATED STATE" sheetId="37" state="visible" r:id="rId37"/>
    <sheet xmlns:r="http://schemas.openxmlformats.org/officeDocument/2006/relationships" name="COMMITMENTS" sheetId="38" state="visible" r:id="rId38"/>
    <sheet xmlns:r="http://schemas.openxmlformats.org/officeDocument/2006/relationships" name="SUBSEQUENT EVENTS" sheetId="39" state="visible" r:id="rId39"/>
    <sheet xmlns:r="http://schemas.openxmlformats.org/officeDocument/2006/relationships" name="CONDENSED FINANCIAL INFORMATION" sheetId="40" state="visible" r:id="rId40"/>
    <sheet xmlns:r="http://schemas.openxmlformats.org/officeDocument/2006/relationships" name="BASIS OF PREPARATION (Policies)" sheetId="41" state="visible" r:id="rId41"/>
    <sheet xmlns:r="http://schemas.openxmlformats.org/officeDocument/2006/relationships" name="SUMMARY OF SIGNIFICANT ACCOUN_2" sheetId="42" state="visible" r:id="rId42"/>
    <sheet xmlns:r="http://schemas.openxmlformats.org/officeDocument/2006/relationships" name="ORGANIZATION AND PRINCIPAL AC_2" sheetId="43" state="visible" r:id="rId43"/>
    <sheet xmlns:r="http://schemas.openxmlformats.org/officeDocument/2006/relationships" name="SUMMARY OF SIGNIFICANT ACCOUN_3" sheetId="44" state="visible" r:id="rId44"/>
    <sheet xmlns:r="http://schemas.openxmlformats.org/officeDocument/2006/relationships" name="SEGMENT INFORMATION (Tables)" sheetId="45" state="visible" r:id="rId45"/>
    <sheet xmlns:r="http://schemas.openxmlformats.org/officeDocument/2006/relationships" name="REVENUE FROM CONTRACTS WITH C_2" sheetId="46" state="visible" r:id="rId46"/>
    <sheet xmlns:r="http://schemas.openxmlformats.org/officeDocument/2006/relationships" name="FINANCE INCOME AND COSTS (Table" sheetId="47" state="visible" r:id="rId47"/>
    <sheet xmlns:r="http://schemas.openxmlformats.org/officeDocument/2006/relationships" name="PROFIT_(LOSS) BEFORE INCOME T_2" sheetId="48" state="visible" r:id="rId48"/>
    <sheet xmlns:r="http://schemas.openxmlformats.org/officeDocument/2006/relationships" name="EMPLOYEE BENEFITS (Tables)" sheetId="49" state="visible" r:id="rId49"/>
    <sheet xmlns:r="http://schemas.openxmlformats.org/officeDocument/2006/relationships" name="INCOME TAX EXPENSE (Tables)" sheetId="50" state="visible" r:id="rId50"/>
    <sheet xmlns:r="http://schemas.openxmlformats.org/officeDocument/2006/relationships" name="EARNINGS_(LOSS) PER SHARE (Tabl" sheetId="51" state="visible" r:id="rId51"/>
    <sheet xmlns:r="http://schemas.openxmlformats.org/officeDocument/2006/relationships" name="PROPERTY, PLANT AND EQUIPMENT (" sheetId="52" state="visible" r:id="rId52"/>
    <sheet xmlns:r="http://schemas.openxmlformats.org/officeDocument/2006/relationships" name="INTANGIBLE ASSETS (Tables)" sheetId="53" state="visible" r:id="rId53"/>
    <sheet xmlns:r="http://schemas.openxmlformats.org/officeDocument/2006/relationships" name="LEASES (Tables)" sheetId="54" state="visible" r:id="rId54"/>
    <sheet xmlns:r="http://schemas.openxmlformats.org/officeDocument/2006/relationships" name="TRADE RECEIVABLES (Tables)" sheetId="55" state="visible" r:id="rId55"/>
    <sheet xmlns:r="http://schemas.openxmlformats.org/officeDocument/2006/relationships" name="CONTRACT ASSETS (Tables)" sheetId="56" state="visible" r:id="rId56"/>
    <sheet xmlns:r="http://schemas.openxmlformats.org/officeDocument/2006/relationships" name="OTHER RECEIVABLES (Tables)" sheetId="57" state="visible" r:id="rId57"/>
    <sheet xmlns:r="http://schemas.openxmlformats.org/officeDocument/2006/relationships" name="CASH AND CASH EQUIVALENTS (Tabl" sheetId="58" state="visible" r:id="rId58"/>
    <sheet xmlns:r="http://schemas.openxmlformats.org/officeDocument/2006/relationships" name="TRADE PAYABLES (Tables)" sheetId="59" state="visible" r:id="rId59"/>
    <sheet xmlns:r="http://schemas.openxmlformats.org/officeDocument/2006/relationships" name="OTHER PAYABLES AND ACCRUALS (Ta" sheetId="60" state="visible" r:id="rId60"/>
    <sheet xmlns:r="http://schemas.openxmlformats.org/officeDocument/2006/relationships" name="PROVISIONS (Tables)" sheetId="61" state="visible" r:id="rId61"/>
    <sheet xmlns:r="http://schemas.openxmlformats.org/officeDocument/2006/relationships" name="INTEREST-BEARING LOANS AND BO_2" sheetId="62" state="visible" r:id="rId62"/>
    <sheet xmlns:r="http://schemas.openxmlformats.org/officeDocument/2006/relationships" name="FINANCIAL INSTRUMENTS (Tables)" sheetId="63" state="visible" r:id="rId63"/>
    <sheet xmlns:r="http://schemas.openxmlformats.org/officeDocument/2006/relationships" name="FINANCIAL RISK MANAGEMENT OBJ_2" sheetId="64" state="visible" r:id="rId64"/>
    <sheet xmlns:r="http://schemas.openxmlformats.org/officeDocument/2006/relationships" name="DEFERRED TAX ASSETS AND LIABI_2" sheetId="65" state="visible" r:id="rId65"/>
    <sheet xmlns:r="http://schemas.openxmlformats.org/officeDocument/2006/relationships" name="EQUITY (Tables)" sheetId="66" state="visible" r:id="rId66"/>
    <sheet xmlns:r="http://schemas.openxmlformats.org/officeDocument/2006/relationships" name="RELATED PARTY BALANCES AND TR_2" sheetId="67" state="visible" r:id="rId67"/>
    <sheet xmlns:r="http://schemas.openxmlformats.org/officeDocument/2006/relationships" name="SHARE-BASED PAYMENTS (Tables)" sheetId="68" state="visible" r:id="rId68"/>
    <sheet xmlns:r="http://schemas.openxmlformats.org/officeDocument/2006/relationships" name="PARTLY OWNED SUBSIDIARY WITH _2" sheetId="69" state="visible" r:id="rId69"/>
    <sheet xmlns:r="http://schemas.openxmlformats.org/officeDocument/2006/relationships" name="NOTES TO THE CONSOLIDATED STA_2" sheetId="70" state="visible" r:id="rId70"/>
    <sheet xmlns:r="http://schemas.openxmlformats.org/officeDocument/2006/relationships" name="CONDENSED FINANCIAL INFORMATI_2" sheetId="71" state="visible" r:id="rId71"/>
    <sheet xmlns:r="http://schemas.openxmlformats.org/officeDocument/2006/relationships" name="ORGANIZATION AND PRINCIPAL AC_3" sheetId="72" state="visible" r:id="rId72"/>
    <sheet xmlns:r="http://schemas.openxmlformats.org/officeDocument/2006/relationships" name="SUMMARY OF SIGNIFICANT ACCOUN_4" sheetId="73" state="visible" r:id="rId73"/>
    <sheet xmlns:r="http://schemas.openxmlformats.org/officeDocument/2006/relationships" name="SUMMARY OF SIGNIFICANT ACCOUN_5" sheetId="74" state="visible" r:id="rId74"/>
    <sheet xmlns:r="http://schemas.openxmlformats.org/officeDocument/2006/relationships" name="SUMMARY OF SIGNIFICANT ACCOUN_6" sheetId="75" state="visible" r:id="rId75"/>
    <sheet xmlns:r="http://schemas.openxmlformats.org/officeDocument/2006/relationships" name="SUMMARY OF SIGNIFICANT ACCOUN_7" sheetId="76" state="visible" r:id="rId76"/>
    <sheet xmlns:r="http://schemas.openxmlformats.org/officeDocument/2006/relationships" name="SEGMENT INFORMATION (Details)" sheetId="77" state="visible" r:id="rId77"/>
    <sheet xmlns:r="http://schemas.openxmlformats.org/officeDocument/2006/relationships" name="SEGMENT INFORMATION (Details 1)" sheetId="78" state="visible" r:id="rId78"/>
    <sheet xmlns:r="http://schemas.openxmlformats.org/officeDocument/2006/relationships" name="SEGMENT INFORMATION (Details Na" sheetId="79" state="visible" r:id="rId79"/>
    <sheet xmlns:r="http://schemas.openxmlformats.org/officeDocument/2006/relationships" name="REVENUE FROM CONTRACTS WITH C_3" sheetId="80" state="visible" r:id="rId80"/>
    <sheet xmlns:r="http://schemas.openxmlformats.org/officeDocument/2006/relationships" name="REVENUE FROM CONTRACTS WITH C_4" sheetId="81" state="visible" r:id="rId81"/>
    <sheet xmlns:r="http://schemas.openxmlformats.org/officeDocument/2006/relationships" name="REVENUE FROM CONTRACTS WITH C_5" sheetId="82" state="visible" r:id="rId82"/>
    <sheet xmlns:r="http://schemas.openxmlformats.org/officeDocument/2006/relationships" name="FINANCE INCOME AND COSTS (Detai" sheetId="83" state="visible" r:id="rId83"/>
    <sheet xmlns:r="http://schemas.openxmlformats.org/officeDocument/2006/relationships" name="PROFIT_(LOSS) BEFORE INCOME T_3" sheetId="84" state="visible" r:id="rId84"/>
    <sheet xmlns:r="http://schemas.openxmlformats.org/officeDocument/2006/relationships" name="EMPLOYEE BENEFITS (Details)" sheetId="85" state="visible" r:id="rId85"/>
    <sheet xmlns:r="http://schemas.openxmlformats.org/officeDocument/2006/relationships" name="INCOME TAX EXPENSE (Details)" sheetId="86" state="visible" r:id="rId86"/>
    <sheet xmlns:r="http://schemas.openxmlformats.org/officeDocument/2006/relationships" name="INCOME TAX EXPENSE (Details 1)" sheetId="87" state="visible" r:id="rId87"/>
    <sheet xmlns:r="http://schemas.openxmlformats.org/officeDocument/2006/relationships" name="INCOME TAX EXPENSE (Details 2)" sheetId="88" state="visible" r:id="rId88"/>
    <sheet xmlns:r="http://schemas.openxmlformats.org/officeDocument/2006/relationships" name="INCOME TAX EXPENSE (Details 3)" sheetId="89" state="visible" r:id="rId89"/>
    <sheet xmlns:r="http://schemas.openxmlformats.org/officeDocument/2006/relationships" name="EARNINGS_(LOSS) PER SHARE (Deta" sheetId="90" state="visible" r:id="rId90"/>
    <sheet xmlns:r="http://schemas.openxmlformats.org/officeDocument/2006/relationships" name="DIVIDEND (Details Narrative)" sheetId="91" state="visible" r:id="rId91"/>
    <sheet xmlns:r="http://schemas.openxmlformats.org/officeDocument/2006/relationships" name="PROPERTY, PLANT AND EQUIPMENT_2" sheetId="92" state="visible" r:id="rId92"/>
    <sheet xmlns:r="http://schemas.openxmlformats.org/officeDocument/2006/relationships" name="INTANGIBLE ASSETS (Details)" sheetId="93" state="visible" r:id="rId93"/>
    <sheet xmlns:r="http://schemas.openxmlformats.org/officeDocument/2006/relationships" name="INTANGIBLE ASSETS (Details Narr" sheetId="94" state="visible" r:id="rId94"/>
    <sheet xmlns:r="http://schemas.openxmlformats.org/officeDocument/2006/relationships" name="LEASES (Details)" sheetId="95" state="visible" r:id="rId95"/>
    <sheet xmlns:r="http://schemas.openxmlformats.org/officeDocument/2006/relationships" name="LEASES (Details 1)" sheetId="96" state="visible" r:id="rId96"/>
    <sheet xmlns:r="http://schemas.openxmlformats.org/officeDocument/2006/relationships" name="LEASES (Details 2)" sheetId="97" state="visible" r:id="rId97"/>
    <sheet xmlns:r="http://schemas.openxmlformats.org/officeDocument/2006/relationships" name="LEASES (Details Narrative)" sheetId="98" state="visible" r:id="rId98"/>
    <sheet xmlns:r="http://schemas.openxmlformats.org/officeDocument/2006/relationships" name="TRADE RECEIVABLES (Details)" sheetId="99" state="visible" r:id="rId99"/>
    <sheet xmlns:r="http://schemas.openxmlformats.org/officeDocument/2006/relationships" name="TRADE RECEIVABLES (Details 1)" sheetId="100" state="visible" r:id="rId100"/>
    <sheet xmlns:r="http://schemas.openxmlformats.org/officeDocument/2006/relationships" name="TRADE RECEIVABLES (Details 2)" sheetId="101" state="visible" r:id="rId101"/>
    <sheet xmlns:r="http://schemas.openxmlformats.org/officeDocument/2006/relationships" name="TRADE RECEIVABLES (Details 3)" sheetId="102" state="visible" r:id="rId102"/>
    <sheet xmlns:r="http://schemas.openxmlformats.org/officeDocument/2006/relationships" name="TRADE RECEIVABLES (Details Narr" sheetId="103" state="visible" r:id="rId103"/>
    <sheet xmlns:r="http://schemas.openxmlformats.org/officeDocument/2006/relationships" name="CONTRACT ASSETS (Details)" sheetId="104" state="visible" r:id="rId104"/>
    <sheet xmlns:r="http://schemas.openxmlformats.org/officeDocument/2006/relationships" name="CONTRACT ASSETS (Details 1)" sheetId="105" state="visible" r:id="rId105"/>
    <sheet xmlns:r="http://schemas.openxmlformats.org/officeDocument/2006/relationships" name="CONTRACT ASSETS (Details Narrat" sheetId="106" state="visible" r:id="rId106"/>
    <sheet xmlns:r="http://schemas.openxmlformats.org/officeDocument/2006/relationships" name="OTHER RECEIVABLES (Details)" sheetId="107" state="visible" r:id="rId107"/>
    <sheet xmlns:r="http://schemas.openxmlformats.org/officeDocument/2006/relationships" name="OTHER RECEIVABLES (Details 1)" sheetId="108" state="visible" r:id="rId108"/>
    <sheet xmlns:r="http://schemas.openxmlformats.org/officeDocument/2006/relationships" name="CASH AND CASH EQUIVALENTS (Deta" sheetId="109" state="visible" r:id="rId109"/>
    <sheet xmlns:r="http://schemas.openxmlformats.org/officeDocument/2006/relationships" name="CASH AND CASH EQUIVALENTS (De_2" sheetId="110" state="visible" r:id="rId110"/>
    <sheet xmlns:r="http://schemas.openxmlformats.org/officeDocument/2006/relationships" name="TRADE PAYABLES (Details)" sheetId="111" state="visible" r:id="rId111"/>
    <sheet xmlns:r="http://schemas.openxmlformats.org/officeDocument/2006/relationships" name="TRADE PAYABLES (Details 1)" sheetId="112" state="visible" r:id="rId112"/>
    <sheet xmlns:r="http://schemas.openxmlformats.org/officeDocument/2006/relationships" name="OTHER PAYABLES AND ACCRUALS (De" sheetId="113" state="visible" r:id="rId113"/>
    <sheet xmlns:r="http://schemas.openxmlformats.org/officeDocument/2006/relationships" name="PROVISIONS (Details)" sheetId="114" state="visible" r:id="rId114"/>
    <sheet xmlns:r="http://schemas.openxmlformats.org/officeDocument/2006/relationships" name="INTEREST-BEARING LOANS AND BO_3" sheetId="115" state="visible" r:id="rId115"/>
    <sheet xmlns:r="http://schemas.openxmlformats.org/officeDocument/2006/relationships" name="INTEREST-BEARING LOANS AND BO_4" sheetId="116" state="visible" r:id="rId116"/>
    <sheet xmlns:r="http://schemas.openxmlformats.org/officeDocument/2006/relationships" name="FINANCIAL INSTRUMENTS (Details)" sheetId="117" state="visible" r:id="rId117"/>
    <sheet xmlns:r="http://schemas.openxmlformats.org/officeDocument/2006/relationships" name="FINANCIAL INSTRUMENTS (Details " sheetId="118" state="visible" r:id="rId118"/>
    <sheet xmlns:r="http://schemas.openxmlformats.org/officeDocument/2006/relationships" name="FINANCIAL INSTRUMENTS (Detail_2" sheetId="119" state="visible" r:id="rId119"/>
    <sheet xmlns:r="http://schemas.openxmlformats.org/officeDocument/2006/relationships" name="FINANCIAL INSTRUMENTS (Detail_3" sheetId="120" state="visible" r:id="rId120"/>
    <sheet xmlns:r="http://schemas.openxmlformats.org/officeDocument/2006/relationships" name="FINANCIAL INSTRUMENTS (Detail_4" sheetId="121" state="visible" r:id="rId121"/>
    <sheet xmlns:r="http://schemas.openxmlformats.org/officeDocument/2006/relationships" name="FINANCIAL RISK MANAGEMENT OBJ_3" sheetId="122" state="visible" r:id="rId122"/>
    <sheet xmlns:r="http://schemas.openxmlformats.org/officeDocument/2006/relationships" name="FINANCIAL RISK MANAGEMENT OBJ_4" sheetId="123" state="visible" r:id="rId123"/>
    <sheet xmlns:r="http://schemas.openxmlformats.org/officeDocument/2006/relationships" name="DEFERRED TAX ASSETS AND LIABI_3" sheetId="124" state="visible" r:id="rId124"/>
    <sheet xmlns:r="http://schemas.openxmlformats.org/officeDocument/2006/relationships" name="DEFERRED TAX ASSETS AND LIABI_4" sheetId="125" state="visible" r:id="rId125"/>
    <sheet xmlns:r="http://schemas.openxmlformats.org/officeDocument/2006/relationships" name="DEFERRED TAX ASSETS AND LIABI_5" sheetId="126" state="visible" r:id="rId126"/>
    <sheet xmlns:r="http://schemas.openxmlformats.org/officeDocument/2006/relationships" name="DEFERRED TAX ASSETS AND LIABI_6" sheetId="127" state="visible" r:id="rId127"/>
    <sheet xmlns:r="http://schemas.openxmlformats.org/officeDocument/2006/relationships" name="DEFERRED TAX ASSETS AND LIABI_7" sheetId="128" state="visible" r:id="rId128"/>
    <sheet xmlns:r="http://schemas.openxmlformats.org/officeDocument/2006/relationships" name="DEFERRED TAX ASSETS AND LIABI_8" sheetId="129" state="visible" r:id="rId129"/>
    <sheet xmlns:r="http://schemas.openxmlformats.org/officeDocument/2006/relationships" name="EQUITY (Details)" sheetId="130" state="visible" r:id="rId130"/>
    <sheet xmlns:r="http://schemas.openxmlformats.org/officeDocument/2006/relationships" name="EQUITY (Details 1)" sheetId="131" state="visible" r:id="rId131"/>
    <sheet xmlns:r="http://schemas.openxmlformats.org/officeDocument/2006/relationships" name="RELATED PARTY BALANCES AND TR_3" sheetId="132" state="visible" r:id="rId132"/>
    <sheet xmlns:r="http://schemas.openxmlformats.org/officeDocument/2006/relationships" name="RELATED PARTY BALANCES AND TR_4" sheetId="133" state="visible" r:id="rId133"/>
    <sheet xmlns:r="http://schemas.openxmlformats.org/officeDocument/2006/relationships" name="RELATED PARTY BALANCES AND TR_5" sheetId="134" state="visible" r:id="rId134"/>
    <sheet xmlns:r="http://schemas.openxmlformats.org/officeDocument/2006/relationships" name="SHARE-BASED PAYMENTS (Details)" sheetId="135" state="visible" r:id="rId135"/>
    <sheet xmlns:r="http://schemas.openxmlformats.org/officeDocument/2006/relationships" name="SHARE-BASED PAYMENTS (Details 1" sheetId="136" state="visible" r:id="rId136"/>
    <sheet xmlns:r="http://schemas.openxmlformats.org/officeDocument/2006/relationships" name="SHARE-BASED PAYMENTS (Details 2" sheetId="137" state="visible" r:id="rId137"/>
    <sheet xmlns:r="http://schemas.openxmlformats.org/officeDocument/2006/relationships" name="SHARE-BASED PAYMENTS (Details 3" sheetId="138" state="visible" r:id="rId138"/>
    <sheet xmlns:r="http://schemas.openxmlformats.org/officeDocument/2006/relationships" name="SHARE-BASED PAYMENTS (Details N" sheetId="139" state="visible" r:id="rId139"/>
    <sheet xmlns:r="http://schemas.openxmlformats.org/officeDocument/2006/relationships" name="PARTLY OWNED SUBSIDIARY WITH _3" sheetId="140" state="visible" r:id="rId140"/>
    <sheet xmlns:r="http://schemas.openxmlformats.org/officeDocument/2006/relationships" name="PARTLY OWNED SUBSIDIARY WITH _4" sheetId="141" state="visible" r:id="rId141"/>
    <sheet xmlns:r="http://schemas.openxmlformats.org/officeDocument/2006/relationships" name="PARTLY OWNED SUBSIDIARY WITH _5" sheetId="142" state="visible" r:id="rId142"/>
    <sheet xmlns:r="http://schemas.openxmlformats.org/officeDocument/2006/relationships" name="NOTES TO THE CONSOLIDATED STA_3" sheetId="143" state="visible" r:id="rId143"/>
    <sheet xmlns:r="http://schemas.openxmlformats.org/officeDocument/2006/relationships" name="NOTES TO THE CONSOLIDATED STA_4" sheetId="144" state="visible" r:id="rId144"/>
    <sheet xmlns:r="http://schemas.openxmlformats.org/officeDocument/2006/relationships" name="NOTES TO THE CONSOLIDATED STA_5" sheetId="145" state="visible" r:id="rId145"/>
    <sheet xmlns:r="http://schemas.openxmlformats.org/officeDocument/2006/relationships" name="COMMITMENTS (Details Narrative)" sheetId="146" state="visible" r:id="rId146"/>
    <sheet xmlns:r="http://schemas.openxmlformats.org/officeDocument/2006/relationships" name="SUBSEQUENT EVENTS (Details Narr" sheetId="147" state="visible" r:id="rId147"/>
    <sheet xmlns:r="http://schemas.openxmlformats.org/officeDocument/2006/relationships" name="CONDENSED FINANCIAL INFORMATI_3" sheetId="148" state="visible" r:id="rId148"/>
    <sheet xmlns:r="http://schemas.openxmlformats.org/officeDocument/2006/relationships" name="CONDENSED FINANCIAL INFORMATI_4" sheetId="149" state="visible" r:id="rId149"/>
    <sheet xmlns:r="http://schemas.openxmlformats.org/officeDocument/2006/relationships" name="CONDENSED FINANCIAL INFORMATI_5" sheetId="150" state="visible" r:id="rId150"/>
    <sheet xmlns:r="http://schemas.openxmlformats.org/officeDocument/2006/relationships" name="CONDENSED FINANCIAL INFORMATI_6" sheetId="151" state="visible" r:id="rId1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_);_(&quot;¥ &quot;(#,##0)"/>
    <numFmt numFmtId="166" formatCode="_(&quot;$ &quot;#,##0.00_);_(&quot;$ &quot;(#,##0.00)"/>
    <numFmt numFmtId="167" formatCode="_(&quot;¥ &quot;#,##0.00_);_(&quot;¥ &quot;(#,##0.00)"/>
    <numFmt numFmtId="168" formatCode="#,##0%_);(#,##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styles" Target="styles.xml" Id="rId152"/><Relationship Type="http://schemas.openxmlformats.org/officeDocument/2006/relationships/theme" Target="theme/theme1.xml" Id="rId1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44" customWidth="1" min="1" max="1"/>
    <col width="44" customWidth="1" min="2" max="2"/>
  </cols>
  <sheetData>
    <row r="1">
      <c r="A1" s="1" t="inlineStr">
        <is>
          <t>Cover</t>
        </is>
      </c>
      <c r="B1" s="2" t="inlineStr">
        <is>
          <t>12 Months Ended</t>
        </is>
      </c>
    </row>
    <row r="2">
      <c r="B2" s="2" t="inlineStr">
        <is>
          <t>Dec. 31, 2022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2</t>
        </is>
      </c>
    </row>
    <row r="11">
      <c r="A11" s="4" t="inlineStr">
        <is>
          <t>Document Fiscal Period Focus</t>
        </is>
      </c>
      <c r="B11" s="4" t="inlineStr">
        <is>
          <t>FY</t>
        </is>
      </c>
    </row>
    <row r="12">
      <c r="A12" s="4" t="inlineStr">
        <is>
          <t>Document Fiscal Year Focus</t>
        </is>
      </c>
      <c r="B12" s="4" t="inlineStr">
        <is>
          <t>2022</t>
        </is>
      </c>
    </row>
    <row r="13">
      <c r="A13" s="4" t="inlineStr">
        <is>
          <t>Current Fiscal Year End Date</t>
        </is>
      </c>
      <c r="B13" s="4" t="inlineStr">
        <is>
          <t>--12-31</t>
        </is>
      </c>
    </row>
    <row r="14">
      <c r="A14" s="4" t="inlineStr">
        <is>
          <t>Entity File Number</t>
        </is>
      </c>
      <c r="B14" s="4" t="inlineStr">
        <is>
          <t>0-26046</t>
        </is>
      </c>
    </row>
    <row r="15">
      <c r="A15" s="4" t="inlineStr">
        <is>
          <t>Entity Registrant Name</t>
        </is>
      </c>
      <c r="B15" s="4" t="inlineStr">
        <is>
          <t>CHINA NATURAL RESOURCES, INC</t>
        </is>
      </c>
    </row>
    <row r="16">
      <c r="A16" s="4" t="inlineStr">
        <is>
          <t>Entity Central Index Key</t>
        </is>
      </c>
      <c r="B16" s="4" t="inlineStr">
        <is>
          <t>0000793628</t>
        </is>
      </c>
    </row>
    <row r="17">
      <c r="A17" s="4" t="inlineStr">
        <is>
          <t>Entity Incorporation, State or Country Code</t>
        </is>
      </c>
      <c r="B17" s="4" t="inlineStr">
        <is>
          <t>F4</t>
        </is>
      </c>
    </row>
    <row r="18">
      <c r="A18" s="4" t="inlineStr">
        <is>
          <t>Entity Address, Address Line One</t>
        </is>
      </c>
      <c r="B18" s="4" t="inlineStr">
        <is>
          <t>Room 2205, 22/F</t>
        </is>
      </c>
    </row>
    <row r="19">
      <c r="A19" s="4" t="inlineStr">
        <is>
          <t>Entity Address, Address Line Two</t>
        </is>
      </c>
      <c r="B19" s="4" t="inlineStr">
        <is>
          <t>West Tower, Shun Tak Centre</t>
        </is>
      </c>
    </row>
    <row r="20">
      <c r="A20" s="4" t="inlineStr">
        <is>
          <t>Entity Address, Address Line Three</t>
        </is>
      </c>
      <c r="B20" s="4" t="inlineStr">
        <is>
          <t>168-200 Connaught Road Central</t>
        </is>
      </c>
    </row>
    <row r="21">
      <c r="A21" s="4" t="inlineStr">
        <is>
          <t>Entity Address, City or Town</t>
        </is>
      </c>
      <c r="B21" s="4" t="inlineStr">
        <is>
          <t>Sheung Wan</t>
        </is>
      </c>
    </row>
    <row r="22">
      <c r="A22" s="4" t="inlineStr">
        <is>
          <t>Entity Address, Country</t>
        </is>
      </c>
      <c r="B22" s="4" t="inlineStr">
        <is>
          <t>HK</t>
        </is>
      </c>
    </row>
    <row r="23">
      <c r="A23" s="4" t="inlineStr">
        <is>
          <t>Entity Address, Postal Zip Code</t>
        </is>
      </c>
      <c r="B23" s="4" t="inlineStr">
        <is>
          <t>122001</t>
        </is>
      </c>
    </row>
    <row r="24">
      <c r="A24" s="4" t="inlineStr">
        <is>
          <t>Title of 12(b) Security</t>
        </is>
      </c>
      <c r="B24" s="4" t="inlineStr">
        <is>
          <t>Common
    Shares, without par value</t>
        </is>
      </c>
    </row>
    <row r="25">
      <c r="A25" s="4" t="inlineStr">
        <is>
          <t>Trading Symbol</t>
        </is>
      </c>
      <c r="B25" s="4" t="inlineStr">
        <is>
          <t>CHNR</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Emerging Growth Company</t>
        </is>
      </c>
      <c r="B32" s="4" t="inlineStr">
        <is>
          <t>false</t>
        </is>
      </c>
    </row>
    <row r="33">
      <c r="A33" s="4" t="inlineStr">
        <is>
          <t>Document Accounting Standard</t>
        </is>
      </c>
      <c r="B33" s="4" t="inlineStr">
        <is>
          <t>International Financial Reporting Standards</t>
        </is>
      </c>
    </row>
    <row r="34">
      <c r="A34" s="4" t="inlineStr">
        <is>
          <t>Entity Shell Company</t>
        </is>
      </c>
      <c r="B34" s="4" t="inlineStr">
        <is>
          <t>false</t>
        </is>
      </c>
    </row>
    <row r="35">
      <c r="A35" s="4" t="inlineStr">
        <is>
          <t>Entity Common Stock, Shares Outstanding</t>
        </is>
      </c>
      <c r="B35" s="5" t="n">
        <v>40948082</v>
      </c>
    </row>
    <row r="36">
      <c r="A36" s="4" t="inlineStr">
        <is>
          <t>Auditor Firm ID</t>
        </is>
      </c>
      <c r="B36" s="4" t="inlineStr">
        <is>
          <t>1408</t>
        </is>
      </c>
    </row>
    <row r="37">
      <c r="A37" s="4" t="inlineStr">
        <is>
          <t>Auditor Name</t>
        </is>
      </c>
      <c r="B37" s="4" t="inlineStr">
        <is>
          <t>Ernst &amp; Young Hua Ming LLP</t>
        </is>
      </c>
    </row>
    <row r="38">
      <c r="A38" s="4" t="inlineStr">
        <is>
          <t>Auditor Location</t>
        </is>
      </c>
      <c r="B38" s="4" t="inlineStr">
        <is>
          <t>Beijing,
the People’s Republic of China</t>
        </is>
      </c>
    </row>
    <row r="39">
      <c r="A39" s="4" t="inlineStr">
        <is>
          <t>Business Contact [Member]</t>
        </is>
      </c>
      <c r="B39" s="4" t="inlineStr">
        <is>
          <t xml:space="preserve"> </t>
        </is>
      </c>
    </row>
    <row r="40">
      <c r="A40" s="3" t="inlineStr">
        <is>
          <t>Entity Addresses [Line Items]</t>
        </is>
      </c>
      <c r="B40" s="4" t="inlineStr">
        <is>
          <t xml:space="preserve"> </t>
        </is>
      </c>
    </row>
    <row r="41">
      <c r="A41" s="4" t="inlineStr">
        <is>
          <t>Entity Incorporation, State or Country Code</t>
        </is>
      </c>
      <c r="B41" s="4" t="inlineStr">
        <is>
          <t>F4</t>
        </is>
      </c>
    </row>
    <row r="42">
      <c r="A42" s="4" t="inlineStr">
        <is>
          <t>Entity Address, Address Line One</t>
        </is>
      </c>
      <c r="B42" s="4" t="inlineStr">
        <is>
          <t>Room 2205, 22/F,</t>
        </is>
      </c>
    </row>
    <row r="43">
      <c r="A43" s="4" t="inlineStr">
        <is>
          <t>Entity Address, Address Line Two</t>
        </is>
      </c>
      <c r="B43" s="4" t="inlineStr">
        <is>
          <t>West Tower, Shun Tak Centre</t>
        </is>
      </c>
    </row>
    <row r="44">
      <c r="A44" s="4" t="inlineStr">
        <is>
          <t>Entity Address, Address Line Three</t>
        </is>
      </c>
      <c r="B44" s="4" t="inlineStr">
        <is>
          <t>168-200 Connaught Road Central</t>
        </is>
      </c>
    </row>
    <row r="45">
      <c r="A45" s="4" t="inlineStr">
        <is>
          <t>Entity Address, City or Town</t>
        </is>
      </c>
      <c r="B45" s="4" t="inlineStr">
        <is>
          <t>Sheung Wan</t>
        </is>
      </c>
    </row>
    <row r="46">
      <c r="A46" s="4" t="inlineStr">
        <is>
          <t>Entity Address, Country</t>
        </is>
      </c>
      <c r="B46" s="4" t="inlineStr">
        <is>
          <t>HK</t>
        </is>
      </c>
    </row>
    <row r="47">
      <c r="A47" s="4" t="inlineStr">
        <is>
          <t>Entity Address, Postal Zip Code</t>
        </is>
      </c>
      <c r="B47" s="4" t="inlineStr">
        <is>
          <t>122001</t>
        </is>
      </c>
    </row>
    <row r="48">
      <c r="A48" s="4" t="inlineStr">
        <is>
          <t>City Area Code</t>
        </is>
      </c>
      <c r="B48" s="4" t="inlineStr">
        <is>
          <t>0118</t>
        </is>
      </c>
    </row>
    <row r="49">
      <c r="A49" s="4" t="inlineStr">
        <is>
          <t>Local Phone Number</t>
        </is>
      </c>
      <c r="B49" s="4" t="inlineStr">
        <is>
          <t>5228107205</t>
        </is>
      </c>
    </row>
    <row r="50">
      <c r="A50" s="4" t="inlineStr">
        <is>
          <t>Contact Personnel Name</t>
        </is>
      </c>
      <c r="B50" s="4" t="inlineStr">
        <is>
          <t>Zhu Youyi, Chief Financial Officer</t>
        </is>
      </c>
    </row>
    <row r="51">
      <c r="A51" s="4" t="inlineStr">
        <is>
          <t>Contact Personnel Email Address</t>
        </is>
      </c>
      <c r="B51" s="4" t="inlineStr">
        <is>
          <t>zhuyouyi@chnr.ne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2.5 SUMMARY
OF SIGNIFICANT ACCOUNTING POLICIES
(a) Business combinations and
goodwill Business combinations are accounted for
using the acquisition method. The consideration transferred is measured at the acquisition date fair value which is the sum of the acquisition
date fair values of assets transferred by the Group, liabilities assumed by the Group to the former owner of the acquiree and the equity
interests issued by the Group in exchange for control of the acquiree. For each business combination, the Group elects whether to measure
the non-controlling interests in the acquiree that are present ownership interests and entitle their holders to a proportionate share
of net assets in the event of liquidation at fair value or at the proportionate share of the acquiree’s identifiable net assets.
All other components of non-controlling interests are measured at fair value. Acquisition-related costs are expensed as incurred. The Group determines that it has acquired
a business when the acquired set of activities and assets includes an input and a substantive process that together significantly contribute
to the ability to create outputs. When the Group acquires a business, it assesses
the financial assets and liabilities assumed for appropriate classification and designation in accordance with the contractual terms,
economic circumstances and pertinent conditions as of the acquisition date. This includes the separation of embedded derivatives in host
contracts of the acquiree. If the business combination is achieved
in stages, the previously held equity interest is remeasured at its acquisition date fair value and any resulting gain or loss is recognized
in profit or loss. Any contingent consideration to be transferred
by the acquirer is recognized at fair value at the acquisition date. Contingent consideration classified as an asset or liability is
measured at fair value with changes in fair value recognized in profit or loss. If the contingent consideration is not within the scope
of IAS 39, it is measured in accordance with the appropriate IFRSs. Contingent consideration that is classified as equity is not remeasured
and subsequent settlement is accounted for within equity. Goodwill is initially measured at cost,
being the excess of the aggregate of the consideration transferred, the amount recognized for non-controlling interests and any fair
value of the Group’s previously held equity interests in the acquiree over the identifiable assets acquired and liabilities assumed.
If the sum of this consideration and other items is lower than the fair value of the net assets of the subsidiary acquired, the difference
is, after reassessment, recognized in profit or loss as a gain on bargain purchase. After initial recognition, goodwill is measured
at cost less any accumulated impairment losses. Goodwill is tested for impairment annually or more frequently if events or changes in
circumstances indicate that the carrying value may be impaired. The Group performs its annual impairment test of goodwill as of December
31. For the purpose of impairment testing, goodwill acquired in a business combination is, from the acquisition date, allocated to each
of the Group’s cash-generating units, or groups of cash-generating units, that are expected to benefit from the synergies of the
combination, irrespective of whether other assets or liabilities of the Group are assigned to those units or groups of units. Impairment is determined by assessing the
recoverable amount of the cash-generating unit (group of cash-generating units) to which the goodwill relates. Where the recoverable
amount of the cash-generating unit (group of cash-generating units) is less than the carrying amount, an impairment loss is recognized.
An impairment loss recognized for goodwill is not reversed in a subsequent period. Where goodwill has been allocated to a cash-generating
unit (or group of cash-generating units) and part of the operation within that unit is disposed of, the goodwill associated with the
operation disposed of is included in the carrying amount of the operation when determining the gain or loss on the disposal. Goodwill
disposed of in these circumstances is measured based on the relative value of the operation disposed of and the portion of the cash-generating
unit retained.
(b) Fair
value measurement The
Group measures equity investments and derivative financial liabilities at fair value at the end of each reporting period.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level input that is significant to the fair value measurement as a whole: Level
1 – based on quoted prices (unadjusted) in active markets for identical assets or liabilities Level
2 – based on valuation techniques for which the lowest-level input that is significant to the fair value measurement
is observable, either directly or indirectly Level
3 – based on valuation techniques for which the lowest-level input that is significant to the fair value measurement
is unobservable For assets
and liabilities that are recognized in the financial statements on a recurring basis, the Group determines whether transfers have occurred
between levels in the hierarchy by reassessing categorization (based on the lowest-level input that is significant to the fair value
measurement as a whole) at the end of each reporting period.
(c) Related
parties A party is considered to be related
to the Group if:
(1) the party is a person or a close member
of that person’s family and that person
(i) has control or joint control over the Group;
(ii) has significant influence over the Group;
or
(iii) is a member of the key management personnel
of the Group or of a parent of the Group; or
(2) the party is an entity where any of the
following conditions applies:
(i) the entity and the Group are members of
the same group;
(ii) one entity is an associate or joint venture
of the other entity (or of a parent, subsidiary or fellow subsidiary of the other entity);
(iii) the entity and the Group are joint ventures
of the same third party;
(iv) one entity is a joint venture of a third
entity and the other entity is an associate of the third entity;
(v) the entity is a post-employment benefit
plan for the benefit of employees of either the Group or an entity related to the Group;
(vi) the entity is controlled or jointly controlled
by a person identified in (1);
(vii) a person identified in (1)(i) has significant
influence over the entity or is a member of the key management personnel of the entity (or
of a parent of the entity); and
(viii) the entity, or any member of a group
of which it is a part, provides key management personnel services to the Group or to the
parent of the Group.
(d) Property,
plant and equipment and depreciation Property, plant and equipment comprise
buildings, machinery and equipment, motor vehicles and office and other equipment. The cost of an item of property, plant and equipment
comprises its purchase price and any directly attributable costs of bringing the asset to its working condition and location for its
intended use. Buildings, machinery and equipment,
motor vehicles and office and other equipment are stated at cost less accumulated depreciation and any impairment losses. Expenditures
for routine repairs and maintenance are expensed as incurred. Depreciation for the following items
is calculated on the straight-line basis over each asset’s estimated useful life down to the estimated residual value of each asset. Estimated useful lives are as follows:
Schedule of estimated useful lives of property,
plant and equipment
Buildings 8–35
years
Machinery and equipment 3–15
years
Motor vehicles 4–8
years
Office and other equipment 4–8
years Residual values, useful
Expenditure
incurred after items of property, plant and equipment have been put into operation, such as repairs and maintenance, is normally charged
to the statement of profit or loss in the period in which it is incurred. In situations where the recognition criteria are satisfied,
the expenditure for a major inspection is capitalized in the carrying amount of the asset as a replacement. Where significant parts of
property, plant and equipment are required to be replaced at intervals, the Group recognizes such parts as individual assets with specific
useful lives and depreciates them accordingly. An item of property,
plant and equipment including any significant part initially recognized is derecognized upon disposal or when no future economic benefits
are expected from its use or disposal. Any gain or loss on disposal or retirement recognized in the statement of profit or loss in the
year the asset is derecognized is the difference between the net sales proceeds and the carrying amount of the relevant asset.
(e) Intangible
assets (other than goodwill) Intangible assets acquired separately
are measured on initial recognition at cost. The cost of intangible assets acquired in a business combination is the fair value at the
date of acquisition. The useful lives of intangible assets are assessed to be finite. Intangible assets with finite lives are subsequently
amortized over the useful economic life and assessed for impairment whenever there is an indication that the intangible asset may be
impaired. The amortization period and the amortization method for an intangible asset with a finite useful life are reviewed at least
at each financial year end. The
following intangible assets are amortized from the date they are available for use and their estimated useful lives are as follows:
Schedule of estimated useful lives of intangible
assets
Concession right 28
Patents 18
Computer software 5
The
useful life of the patents of the Group is determined based on the shorter of their statutory validity periods and the expected benefit
periods. An
intangible asset is derecognized on disposal or when no future economic benefits are expected from its use or disposal. Any gain or loss
arising upon derecognition (calculated as the difference between the net sale proceeds and the carrying amount of the relevant intangible
asset) is included in the statement of profit or loss.
(f) Leases The Group assesses
at contract inception whether a contract is, or contains, a lease. A contract is, or contains, a lease if the contract conveys the right
to control the use of an identified asset for a period of time in exchange for consideration. Group as a lessee The Group applies a single recognition
and measurement approach for all leases, except for short-term leases and leases of low-value assets. The Group recognizes lease liabilities
for obligations to make lease payments and right-of-use assets representing the right to use the underlying assets. At inception or on reassessment of a
contract that contains a lease component and a non-lease component, the Group adopts the practical expedient not to separate the non-lease
component and to account for the lease component and the associated non-lease component (e.g., property management services for leases
of properties) as a single lease component. (1) Right-of-use assets Right-of-use assets
are recognized at the commencement date of the lease (that is, the date the underlying asset is available for use). Right-of-use assets
are measured at cost, less any accumulated depreciation and any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the lease terms and the estimated useful lives of the assets as follows:
Schedule of estimated useful
lives of right-of-use assets
Offices and warehouses 2 5
Motor vehicles 2 10
If ownership
of the leased asset transfers to the Group by the end of the lease term or the cost reflects the exercise of a purchase option, depreciation
is calculated using the estimated useful life of the asset. (2) Lease liabilities Lease liabilities are recognized at the
commencement date of the lease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on of a lease, if the lease term reflects
the Group exercising the option to terminate the lease. The variable lease payments that do not depend on an index or a rate are recognized
as an expense in the period in which the event or condition that triggers the payment occurs. In calculating the present value of lease
payments, the Group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lease payments (e.g., a change to future lease payments resulting from a change in an index or
rate) or a change in assessment of an option to purchase the underlying asset. (3) Short-term leases The Group applies the short-term lease
recognition exemption to its short-term leases of buildings (that is those leases that have a lease term of 12 months or less from the
commencement date and do not contain a purchase option). Lease payments on short-term leases are
recognized as an expense on a straight-line basis over the lease term.
(g) Exploration
and evaluation costs Exploration
and evaluation assets include topographical and geological surveys, exploratory drilling, sampling and trenching and activities in relation
to commercial and technical feasibility studies, and expenditure incurred to secure further mineralization in existing bodies and to
expand the capacity of a mine. Expenditure incurred prior to acquiring legal rights to explore an area is expensed as incurred. Once the
exploration right has been acquired, exploration and evaluation expenditures are charged to the statement of profit or loss as ,
unless a future economic benefit is more likely than not to be realized. Exploration and evaluation assets acquired in a business combination
are initially recognized at fair value. They are subsequently stated at cost less accumulated impairment. When it
can be reasonably ascertained that a mining property is capable of commercial production, exploration and evaluation costs are transferred
to tangible or intangible assets according to the nature of the exploration and evaluation assets. If any project is abandoned during
the evaluation stage, the total expenditure thereon will be written off.
(h) Impairment
of non-financial assets Where
an indication of impairment exists, or when annual impairment testing for an asset is required (other than inventories, financial assets,
deferred tax assets and contract assets), the asset’s recoverable amount is estimated. An asset’s recoverable amount is the
higher of the asset’s or cash-generating unit’s value in use and its fair value less costs of disposal, and is determined
for an individual asset, unless the asset does not generate cash inflows that are largely independent of those from other assets or groups
of assets, in which case the recoverable amount is determined for the cash-generating unit to which the asset belongs. In testing a cash-generating
unit for impairment, a portion of the carrying amount of a corporate asset (e.g., a headquarters building) is allocated to an individual
cash-generating unit if it can be allocated on a reasonable and consistent basis or, otherwise, to the smallest group of cash-generating
units. An impairment
loss is recognized only if the carrying amount of an asset exceeds its recoverable amount. In assessing value in use, the estimated future
cash flows are discounted to their present value using a pre-tax discount rate that reflects current market assessments of the time value
of money and the risks specific to the asset. An impairment loss is charged to the statement of profit or loss in the period in which
it arises in those expense categories consistent with the function of the impaired asset. An assessment
is made at the end of each reporting period as to whether there is an indication that previously recognized impairment losses may no
longer exist or may have decreased. If such an indication exists, the recoverable amount is estimated. A previously recognized impairment
loss of an asset other than goodwill is reversed only if there has been a change in the estimates used to determine the recoverable amount
of that asset, but not to an amount higher than the carrying amount that would have been determined (net of any depreciation/amortization)
had no impairment loss been recognized for the asset in prior years. A reversal of such an impairment loss is credited to the statement
of profit or loss in the period in which it arises.
(i) Investments
and other financial assets Initial recognition and measurement
Financial assets are classified, at initial
recognition, as subsequently measured at amortized cost, fair value through other comprehensive income, and fair value through profit
or loss. The classification of financial assets
at initial recognition depends on the financial asset’s contractual cash flow characteristics and the Group’s business model
for managing them. With the exception of trade receivables that do not contain a significant financing component or for which the Group
has applied the practical expedient of not adjusting the effect of a significant financing component, the Group initially measures a
financial asset at its fair value, plus in the case of a financial asset not at fair value through profit or loss, transaction costs.
Trade receivables that do not contain a significant financing component or for which the Group has applied the practical expedient are
measured at the transaction price determined under IFRS 15 in accordance with the policies set out in Note 2.5 (aa) In order for a financial asset to be classified
and measured at amortized cost or fair value through other comprehensive income, it needs to give rise to cash flows that are solely
payments of principal and interest (“SPPI”) on the principal amount outstanding. Financial assets with cash flows that are
not SPPI are classified and measured at fair value through profit or loss, irrespective of the business model. The Group’s business model for managing
financial assets refers to how it manages its financial assets in order to generate cash flows. The business model determines whether
cash flows will result from collecting contractual cash flows, selling the financial assets, or both. Financial assets classified and
measured at amortized cost are held within a business model with the objective to hold financial assets in order to collect contractual
cash flows, while financial assets classified and measured at fair value through other comprehensive income are held within a business
model with the objective of both holding to collect contractual cash flows and selling. Financial assets which are not held within the
aforementioned business models are classified and measured at fair value through profit or loss. All regular way purchases and sales of
financial assets are recognized on the trade date, that is, the date that the Group commits to purchase or sell the asset. Regular way
purchases or sales are purchases or sales of financial assets that require delivery of assets within the period generally established
by regulation or convention in the marketplace. Subsequent measurement The subsequent measurement of financial
assets depends on their classification as follows: Financial assets at amortized cost
(debt instruments) Financial assets at amortized cost are
subsequently measured using the effective interest method and are subject to impairment. Gains and losses are recognized in the statement
of profit or loss when the asset is derecognized, modified or impaired. Financial assets at fair value through
other comprehensive income (debt instruments) For debt investments at fair value through
other comprehensive income, interest income, foreign exchange revaluation and impairment losses or reversals are recognized in the statement
of profit or loss and computed in the same manner as for financial assets measured at amortized cost. The remaining fair value changes
are recognized in other comprehensive income. Upon derecognition, the cumulative fair value change recognized in other comprehensive
income is recycled to the statement of profit or loss. Financial assets at fair value through
profit or loss Financial assets at fair value through
profit or loss are carried in the statement of financial position at fair value with net changes in fair value recognized in the statement
of profit or loss. This category includes derivative instruments
and equity investments which the Group had not irrevocably elected to classify at fair value through other comprehensive income. Dividends
on equity investments classified as financial assets at fair value through profit or loss are also recognized as other income in the
statement of profit or loss when the right of payment has been established, it is probable that the economic benefits associated with
the dividend will flow to the Group and the amount of the dividend can be measured reliably.
(j) Derecognition
of financial assets A financial asset (or, where applicable,
a part of a financial asset or part of a group of similar financial assets) is primarily derecognized (i.e., removed from the Group’s
statement of financial position) when:
• the
rights to receive cash flows from the asset have expired; or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rights
to receive cash flows from an asset or has entered into a pass-through arrangement, it evaluates if, and to what extent, it has retained
the risk and rewards of ownership of the asset. When it has neither transferred nor retained substantially all the risks and rewards
of the asset nor transferred control of the asset, the Group continues to recognize the transferred asset to the extent of the Group’s
continuing involvement. In that case, the Group also recogniz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carrying amount of the asset and the maximum amount
of consideration that the Group could be required to repay.
(k) Impairment
of financial assets The Group recognizes an allowance for
expected credit losses (“ECLs”) for all debt instrumen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General approach ECLs are recognized in two stages. For
credit exposures for which there has not been a significant increase in credit risk since initial recognition, ECLs are provided for
credit losses that result from default events that are possible within the next 12 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At each reporting date, the Group assesses
whether the credit risk on a financial instrument has increased significantly since initial recognition. When making the assessment,
the Group compares the risk of a default occurring on the financial instrument as of the reporting date with the risk of a default occurring
on the financial instrument as of the date of initial recognition and considers reasonable and supportable information that is available
without undue cost or effort, including historical and forward-looking information. The Group considers a financial asset
in default based on historical patterns and the credit risk management practices of the Group.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Financial assets at amortized cost excluding
trade receivables and contract assets are subject to impairment under the general approach, and they are classified within the following
stages for measurement of ECLs except for trade receivables and contract assets which apply the simplified approach as detailed below: Stage 1 – Financial instruments
for which credit risk has not increased significantly since initial recognition and for which the loss allowance is measured at an amount
equal to 12-month ECLs Stage 2 – Financial instruments
for which credit risk has increased significantly since initial recognition but that are not credit-impaired financial assets and for
which the loss allowance is measured at an amount equal to lifetime ECLs Stage 3 – Financial assets that
are credit-impaired at the reporting date (but that are not purchased or originated credit-impaired) and for which the loss allowance
is measured at an amount equal to lifetime ECLs Simplified approach For trade receivables and contract assets
including those containing a significant financing component, the Group applies the simplified approach in calculating ECLs. Therefore,
the Group does not track changes in credit risk, but instead recognizes a loss allowance based on lifetime ECLs at each reporting date.
The Group has established a provision matrix that is based on its historical credit loss experience, adjusted for forward-looking factors
specific to the debtors and the economic environment.
(l) Financial
liabilities Initial recognition and measurement Financial liabilities are classified, at
initial recognition, as financial liabilities at fair value through profit or loss, loans and borrowings, payables, or as derivatives
designated as hedging instruments in an effective hedge, as appropriate. All financial liabilities are recognized
initially at fair value and, in the case of loans and borrowings and payables, net of directly attributable transaction costs. The Group’s financial liabilities
include trade payables, financial liabilities included in other payables and accruals, dividends payable, derivative financial liabilities,
interest-bearing loans and borrowings, due to related companies and due to the shareholders. Subsequent measurement The subsequent measurement of financial
liabilities depends on their classification as follows: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the purpose of repurchasing in the near term. This category also includes derivative financial
instruments entered into by the Group that are not designated as hedging instruments in hedge relationships as defined by IFRS 9. Separated
embedded derivatives are also classified as held for trading unless they are designated as effective hedging instruments. Gains or losses
on liabilities held for trading are recognized in the statement of profit or loss. The net fair value gain or loss recognized in the
statement of profit or loss does not include any interest charged on these financial liabilities. Financial liabilities designated upon initial
recognition as at fair value through profit or loss are designated at the initial date of recognition, and only if the criteria in IFRS
9 are satisfied. Gains or losses on liabilities designated at fair value through profit or loss are recognized in the statement of profit
or loss, except for the gains or losses arising from the Group’s own credit risk which are presented in other comprehensive income
with no subsequent reclassification to the statement of profit or loss. The net fair value gain or loss recognized in the statement of
profit or loss does not include any interest charged on these financial liabilities. Financial liabilities at amortized cost
After initial recognition, lease liabilities
are subsequently measured at amortized cost, using the effective interest rate method unless the effect of discounting would be immaterial,
in which case they are stated at cost. Gains and losses are recognized in the statement of profit or loss when the liabilities are derecognized
as well as through the effective interest rate amortization process. Amortized cost is calculated by taking into
account any discount or premium on acquisition and fees or costs that are an integral part of the effective interest rate. The effective
interest rate amortization is included in finance costs in the statement of profit or loss.
(m) Derecognition
of financial liabilities A financial liability is derecognized when
the obligation under the liability is discharged or canceled, or expires. When an existing financial liability is replaced by another
from the same lender on substantially different terms, or the terms of an existing liability are substantially modified, such an exchange
or modification is treated as a derecognition of the original liability and a recognition of a new liability, and the difference between
the respective carrying amounts is recognized in the statement of profit or loss.
(n) Offsetting
of financial instruments Financial assets and financial liabilities
are offset and the net amount is reported in the statement of financial position if there is a currently enforceable legal right to offset
the recognized amounts and there is an intention to settle on a net b</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s>
  <sheetData>
    <row r="1">
      <c r="A1" s="1" t="inlineStr">
        <is>
          <t>TRADE RECEIVABLES (Details 1) ¥ in Thousands, $ in Thousands</t>
        </is>
      </c>
      <c r="B1" s="2" t="inlineStr">
        <is>
          <t>Dec. 31, 2022 USD ($)</t>
        </is>
      </c>
      <c r="C1" s="2" t="inlineStr">
        <is>
          <t>Dec. 31, 2022 CNY (¥)</t>
        </is>
      </c>
      <c r="D1" s="2" t="inlineStr">
        <is>
          <t>Dec. 31, 2021 CNY (¥)</t>
        </is>
      </c>
    </row>
    <row r="2">
      <c r="A2" s="3" t="inlineStr">
        <is>
          <t>IfrsStatementLineItems [Line Items]</t>
        </is>
      </c>
      <c r="B2" s="4" t="inlineStr">
        <is>
          <t xml:space="preserve"> </t>
        </is>
      </c>
      <c r="C2" s="4" t="inlineStr">
        <is>
          <t xml:space="preserve"> </t>
        </is>
      </c>
      <c r="D2" s="4" t="inlineStr">
        <is>
          <t xml:space="preserve"> </t>
        </is>
      </c>
    </row>
    <row r="3">
      <c r="A3" s="4" t="inlineStr">
        <is>
          <t>Trade receivables</t>
        </is>
      </c>
      <c r="B3" s="6" t="n">
        <v>8304</v>
      </c>
      <c r="C3" s="7" t="n">
        <v>57280</v>
      </c>
      <c r="D3" s="7" t="n">
        <v>51027</v>
      </c>
    </row>
    <row r="4">
      <c r="A4" s="4" t="inlineStr">
        <is>
          <t>Within 1 year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Trade receivables</t>
        </is>
      </c>
      <c r="B6" s="5" t="n">
        <v>2667</v>
      </c>
      <c r="C6" s="5" t="n">
        <v>18401</v>
      </c>
      <c r="D6" s="5" t="n">
        <v>19026</v>
      </c>
    </row>
    <row r="7">
      <c r="A7" s="4" t="inlineStr">
        <is>
          <t>Between 1-2 years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Trade receivables</t>
        </is>
      </c>
      <c r="B9" s="5" t="n">
        <v>2015</v>
      </c>
      <c r="C9" s="5" t="n">
        <v>13896</v>
      </c>
      <c r="D9" s="5" t="n">
        <v>5106</v>
      </c>
    </row>
    <row r="10">
      <c r="A10" s="4" t="inlineStr">
        <is>
          <t>Between 2-3 years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Trade receivables</t>
        </is>
      </c>
      <c r="B12" s="5" t="n">
        <v>655</v>
      </c>
      <c r="C12" s="5" t="n">
        <v>4518</v>
      </c>
      <c r="D12" s="5" t="n">
        <v>12796</v>
      </c>
    </row>
    <row r="13">
      <c r="A13" s="4" t="inlineStr">
        <is>
          <t>Over 3 years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Trade receivables</t>
        </is>
      </c>
      <c r="B15" s="6" t="n">
        <v>2967</v>
      </c>
      <c r="C15" s="7" t="n">
        <v>20465</v>
      </c>
      <c r="D15" s="7" t="n">
        <v>1409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s>
  <sheetData>
    <row r="1">
      <c r="A1" s="1" t="inlineStr">
        <is>
          <t>TRADE RECEIVABLES (Details 2) ¥ in Thousands, $ in Thousands</t>
        </is>
      </c>
      <c r="B1" s="2" t="inlineStr">
        <is>
          <t>12 Months Ended</t>
        </is>
      </c>
    </row>
    <row r="2">
      <c r="B2" s="2" t="inlineStr">
        <is>
          <t>Dec. 31, 2022 USD ($)</t>
        </is>
      </c>
      <c r="C2" s="2" t="inlineStr">
        <is>
          <t>Dec. 31, 2022 CNY (¥)</t>
        </is>
      </c>
      <c r="D2" s="2" t="inlineStr">
        <is>
          <t>Dec. 31, 2021 CNY (¥)</t>
        </is>
      </c>
    </row>
    <row r="3">
      <c r="A3" s="3" t="inlineStr">
        <is>
          <t>Trade Receivables</t>
        </is>
      </c>
      <c r="B3" s="4" t="inlineStr">
        <is>
          <t xml:space="preserve"> </t>
        </is>
      </c>
      <c r="C3" s="4" t="inlineStr">
        <is>
          <t xml:space="preserve"> </t>
        </is>
      </c>
      <c r="D3" s="4" t="inlineStr">
        <is>
          <t xml:space="preserve"> </t>
        </is>
      </c>
    </row>
    <row r="4">
      <c r="A4" s="4" t="inlineStr">
        <is>
          <t>Beginning of the year</t>
        </is>
      </c>
      <c r="B4" s="6" t="n">
        <v>2554</v>
      </c>
      <c r="C4" s="7" t="n">
        <v>17614</v>
      </c>
      <c r="D4" s="7" t="n">
        <v>13774</v>
      </c>
    </row>
    <row r="5">
      <c r="A5" s="4" t="inlineStr">
        <is>
          <t>(Reversal)/provision for expected credit loss, net</t>
        </is>
      </c>
      <c r="B5" s="5" t="n">
        <v>-578</v>
      </c>
      <c r="C5" s="5" t="n">
        <v>-3989</v>
      </c>
      <c r="D5" s="5" t="n">
        <v>3840</v>
      </c>
    </row>
    <row r="6">
      <c r="A6" s="4" t="inlineStr">
        <is>
          <t>End of the year</t>
        </is>
      </c>
      <c r="B6" s="6" t="n">
        <v>1976</v>
      </c>
      <c r="C6" s="7" t="n">
        <v>13625</v>
      </c>
      <c r="D6" s="7" t="n">
        <v>1761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13" customWidth="1" min="6" max="6"/>
  </cols>
  <sheetData>
    <row r="1">
      <c r="A1" s="1" t="inlineStr">
        <is>
          <t>TRADE RECEIVABLES (Details 3) ¥ in Thousands, $ in Thousands</t>
        </is>
      </c>
      <c r="B1" s="2" t="inlineStr">
        <is>
          <t>12 Months Ended</t>
        </is>
      </c>
    </row>
    <row r="2">
      <c r="B2" s="2" t="inlineStr">
        <is>
          <t>Dec. 31, 2022 USD ($)</t>
        </is>
      </c>
      <c r="C2" s="2" t="inlineStr">
        <is>
          <t>Dec. 31, 2022 CNY (¥)</t>
        </is>
      </c>
      <c r="E2" s="2" t="inlineStr">
        <is>
          <t>Dec. 31, 2021 CNY (¥)</t>
        </is>
      </c>
    </row>
    <row r="3">
      <c r="A3" s="3" t="inlineStr">
        <is>
          <t>IfrsStatementLineItems [Line Items]</t>
        </is>
      </c>
      <c r="B3" s="4" t="inlineStr">
        <is>
          <t xml:space="preserve"> </t>
        </is>
      </c>
      <c r="C3" s="4" t="inlineStr">
        <is>
          <t xml:space="preserve"> </t>
        </is>
      </c>
      <c r="E3" s="4" t="inlineStr">
        <is>
          <t xml:space="preserve"> </t>
        </is>
      </c>
    </row>
    <row r="4">
      <c r="A4" s="4" t="inlineStr">
        <is>
          <t>Expected credit loss rate</t>
        </is>
      </c>
      <c r="B4" s="10" t="n">
        <v>0.19</v>
      </c>
      <c r="C4" s="10" t="n">
        <v>0.19</v>
      </c>
      <c r="E4" s="10" t="n">
        <v>0.26</v>
      </c>
    </row>
    <row r="5">
      <c r="A5" s="4" t="inlineStr">
        <is>
          <t>Gross carrying amount</t>
        </is>
      </c>
      <c r="B5" s="4" t="inlineStr">
        <is>
          <t xml:space="preserve"> </t>
        </is>
      </c>
      <c r="C5" s="7" t="n">
        <v>70905</v>
      </c>
      <c r="E5" s="7" t="n">
        <v>68641</v>
      </c>
    </row>
    <row r="6">
      <c r="A6" s="4" t="inlineStr">
        <is>
          <t>Impairment allowances</t>
        </is>
      </c>
      <c r="B6" s="6" t="n">
        <v>1976</v>
      </c>
      <c r="C6" s="7" t="n">
        <v>13625</v>
      </c>
      <c r="E6" s="7" t="n">
        <v>17614</v>
      </c>
    </row>
    <row r="7">
      <c r="A7" s="4" t="inlineStr">
        <is>
          <t>Within 1 year [Member]</t>
        </is>
      </c>
      <c r="B7" s="4" t="inlineStr">
        <is>
          <t xml:space="preserve"> </t>
        </is>
      </c>
      <c r="C7" s="4" t="inlineStr">
        <is>
          <t xml:space="preserve"> </t>
        </is>
      </c>
      <c r="E7" s="4" t="inlineStr">
        <is>
          <t xml:space="preserve"> </t>
        </is>
      </c>
    </row>
    <row r="8">
      <c r="A8" s="3" t="inlineStr">
        <is>
          <t>IfrsStatementLineItems [Line Items]</t>
        </is>
      </c>
      <c r="B8" s="4" t="inlineStr">
        <is>
          <t xml:space="preserve"> </t>
        </is>
      </c>
      <c r="C8" s="4" t="inlineStr">
        <is>
          <t xml:space="preserve"> </t>
        </is>
      </c>
      <c r="E8" s="4" t="inlineStr">
        <is>
          <t xml:space="preserve"> </t>
        </is>
      </c>
    </row>
    <row r="9">
      <c r="A9" s="4" t="inlineStr">
        <is>
          <t>Expected credit loss rate</t>
        </is>
      </c>
      <c r="B9" s="10" t="n">
        <v>0</v>
      </c>
      <c r="C9" s="10" t="n">
        <v>0</v>
      </c>
      <c r="E9" s="10" t="n">
        <v>0.06</v>
      </c>
    </row>
    <row r="10">
      <c r="A10" s="4" t="inlineStr">
        <is>
          <t>Gross carrying amount</t>
        </is>
      </c>
      <c r="B10" s="4" t="inlineStr">
        <is>
          <t xml:space="preserve"> </t>
        </is>
      </c>
      <c r="C10" s="7" t="n">
        <v>18406</v>
      </c>
      <c r="E10" s="7" t="n">
        <v>16311</v>
      </c>
    </row>
    <row r="11">
      <c r="A11" s="4" t="inlineStr">
        <is>
          <t>Impairment allowances</t>
        </is>
      </c>
      <c r="B11" s="6" t="n">
        <v>1</v>
      </c>
      <c r="C11" s="7" t="n">
        <v>5</v>
      </c>
      <c r="E11" s="7" t="n">
        <v>955</v>
      </c>
    </row>
    <row r="12">
      <c r="A12" s="4" t="inlineStr">
        <is>
          <t>1-2 years [Member]</t>
        </is>
      </c>
      <c r="B12" s="4" t="inlineStr">
        <is>
          <t xml:space="preserve"> </t>
        </is>
      </c>
      <c r="C12" s="4" t="inlineStr">
        <is>
          <t xml:space="preserve"> </t>
        </is>
      </c>
      <c r="E12" s="4" t="inlineStr">
        <is>
          <t xml:space="preserve"> </t>
        </is>
      </c>
    </row>
    <row r="13">
      <c r="A13" s="3" t="inlineStr">
        <is>
          <t>IfrsStatementLineItems [Line Items]</t>
        </is>
      </c>
      <c r="B13" s="4" t="inlineStr">
        <is>
          <t xml:space="preserve"> </t>
        </is>
      </c>
      <c r="C13" s="4" t="inlineStr">
        <is>
          <t xml:space="preserve"> </t>
        </is>
      </c>
      <c r="E13" s="4" t="inlineStr">
        <is>
          <t xml:space="preserve"> </t>
        </is>
      </c>
    </row>
    <row r="14">
      <c r="A14" s="4" t="inlineStr">
        <is>
          <t>Expected credit loss rate</t>
        </is>
      </c>
      <c r="B14" s="10" t="n">
        <v>0.09</v>
      </c>
      <c r="C14" s="10" t="n">
        <v>0.09</v>
      </c>
      <c r="E14" s="10" t="n">
        <v>0.26</v>
      </c>
    </row>
    <row r="15">
      <c r="A15" s="4" t="inlineStr">
        <is>
          <t>Gross carrying amount</t>
        </is>
      </c>
      <c r="B15" s="4" t="inlineStr">
        <is>
          <t xml:space="preserve"> </t>
        </is>
      </c>
      <c r="C15" s="7" t="n">
        <v>15195</v>
      </c>
      <c r="E15" s="7" t="n">
        <v>6865</v>
      </c>
    </row>
    <row r="16">
      <c r="A16" s="4" t="inlineStr">
        <is>
          <t>Impairment allowances</t>
        </is>
      </c>
      <c r="B16" s="6" t="n">
        <v>188</v>
      </c>
      <c r="C16" s="7" t="n">
        <v>1299</v>
      </c>
      <c r="E16" s="7" t="n">
        <v>1759</v>
      </c>
    </row>
    <row r="17">
      <c r="A17" s="4" t="inlineStr">
        <is>
          <t>2-3 years [Member]</t>
        </is>
      </c>
      <c r="B17" s="4" t="inlineStr">
        <is>
          <t xml:space="preserve"> </t>
        </is>
      </c>
      <c r="C17" s="4" t="inlineStr">
        <is>
          <t xml:space="preserve"> </t>
        </is>
      </c>
      <c r="E17" s="4" t="inlineStr">
        <is>
          <t xml:space="preserve"> </t>
        </is>
      </c>
    </row>
    <row r="18">
      <c r="A18" s="3" t="inlineStr">
        <is>
          <t>IfrsStatementLineItems [Line Items]</t>
        </is>
      </c>
      <c r="B18" s="4" t="inlineStr">
        <is>
          <t xml:space="preserve"> </t>
        </is>
      </c>
      <c r="C18" s="4" t="inlineStr">
        <is>
          <t xml:space="preserve"> </t>
        </is>
      </c>
      <c r="E18" s="4" t="inlineStr">
        <is>
          <t xml:space="preserve"> </t>
        </is>
      </c>
    </row>
    <row r="19">
      <c r="A19" s="4" t="inlineStr">
        <is>
          <t>Expected credit loss rate</t>
        </is>
      </c>
      <c r="B19" s="10" t="n">
        <v>0.29</v>
      </c>
      <c r="C19" s="10" t="n">
        <v>0.29</v>
      </c>
      <c r="E19" s="10" t="n">
        <v>0.13</v>
      </c>
    </row>
    <row r="20">
      <c r="A20" s="4" t="inlineStr">
        <is>
          <t>Gross carrying amount</t>
        </is>
      </c>
      <c r="B20" s="4" t="inlineStr">
        <is>
          <t xml:space="preserve"> </t>
        </is>
      </c>
      <c r="C20" s="7" t="n">
        <v>6399</v>
      </c>
      <c r="E20" s="7" t="n">
        <v>14712</v>
      </c>
    </row>
    <row r="21">
      <c r="A21" s="4" t="inlineStr">
        <is>
          <t>Impairment allowances</t>
        </is>
      </c>
      <c r="B21" s="6" t="n">
        <v>273</v>
      </c>
      <c r="C21" s="7" t="n">
        <v>1881</v>
      </c>
      <c r="E21" s="7" t="n">
        <v>1916</v>
      </c>
      <c r="F21" s="4" t="inlineStr">
        <is>
          <t>[1]</t>
        </is>
      </c>
    </row>
    <row r="22">
      <c r="A22" s="4" t="inlineStr">
        <is>
          <t>Over 3 years [Member]</t>
        </is>
      </c>
      <c r="B22" s="4" t="inlineStr">
        <is>
          <t xml:space="preserve"> </t>
        </is>
      </c>
      <c r="C22" s="4" t="inlineStr">
        <is>
          <t xml:space="preserve"> </t>
        </is>
      </c>
      <c r="E22" s="4" t="inlineStr">
        <is>
          <t xml:space="preserve"> </t>
        </is>
      </c>
    </row>
    <row r="23">
      <c r="A23" s="3" t="inlineStr">
        <is>
          <t>IfrsStatementLineItems [Line Items]</t>
        </is>
      </c>
      <c r="B23" s="4" t="inlineStr">
        <is>
          <t xml:space="preserve"> </t>
        </is>
      </c>
      <c r="C23" s="4" t="inlineStr">
        <is>
          <t xml:space="preserve"> </t>
        </is>
      </c>
      <c r="E23" s="4" t="inlineStr">
        <is>
          <t xml:space="preserve"> </t>
        </is>
      </c>
    </row>
    <row r="24">
      <c r="A24" s="4" t="inlineStr">
        <is>
          <t>Expected credit loss rate</t>
        </is>
      </c>
      <c r="B24" s="10" t="n">
        <v>0.34</v>
      </c>
      <c r="C24" s="10" t="n">
        <v>0.34</v>
      </c>
      <c r="E24" s="10" t="n">
        <v>0.48</v>
      </c>
    </row>
    <row r="25">
      <c r="A25" s="4" t="inlineStr">
        <is>
          <t>Gross carrying amount</t>
        </is>
      </c>
      <c r="B25" s="4" t="inlineStr">
        <is>
          <t xml:space="preserve"> </t>
        </is>
      </c>
      <c r="C25" s="7" t="n">
        <v>30905</v>
      </c>
      <c r="E25" s="7" t="n">
        <v>27083</v>
      </c>
    </row>
    <row r="26">
      <c r="A26" s="4" t="inlineStr">
        <is>
          <t>Impairment allowances</t>
        </is>
      </c>
      <c r="B26" s="6" t="n">
        <v>1514</v>
      </c>
      <c r="C26" s="5" t="n">
        <v>10440</v>
      </c>
      <c r="D26" s="4" t="inlineStr">
        <is>
          <t>[2]</t>
        </is>
      </c>
      <c r="E26" s="5" t="n">
        <v>12984</v>
      </c>
      <c r="F26" s="4" t="inlineStr">
        <is>
          <t>[2]</t>
        </is>
      </c>
    </row>
    <row r="27">
      <c r="A27" s="4" t="inlineStr">
        <is>
          <t>Current [member]</t>
        </is>
      </c>
      <c r="B27" s="4" t="inlineStr">
        <is>
          <t xml:space="preserve"> </t>
        </is>
      </c>
      <c r="C27" s="4" t="inlineStr">
        <is>
          <t xml:space="preserve"> </t>
        </is>
      </c>
      <c r="E27" s="4" t="inlineStr">
        <is>
          <t xml:space="preserve"> </t>
        </is>
      </c>
    </row>
    <row r="28">
      <c r="A28" s="3" t="inlineStr">
        <is>
          <t>IfrsStatementLineItems [Line Items]</t>
        </is>
      </c>
      <c r="B28" s="4" t="inlineStr">
        <is>
          <t xml:space="preserve"> </t>
        </is>
      </c>
      <c r="C28" s="4" t="inlineStr">
        <is>
          <t xml:space="preserve"> </t>
        </is>
      </c>
      <c r="E28" s="4" t="inlineStr">
        <is>
          <t xml:space="preserve"> </t>
        </is>
      </c>
    </row>
    <row r="29">
      <c r="A29" s="4" t="inlineStr">
        <is>
          <t>Gross carrying amount</t>
        </is>
      </c>
      <c r="B29" s="4" t="inlineStr">
        <is>
          <t xml:space="preserve"> </t>
        </is>
      </c>
      <c r="C29" s="4" t="inlineStr">
        <is>
          <t xml:space="preserve"> </t>
        </is>
      </c>
      <c r="E29" s="7" t="n">
        <v>3670</v>
      </c>
    </row>
    <row r="30"/>
    <row r="31">
      <c r="A31" s="4" t="inlineStr">
        <is>
          <t>[1]The
                                            impairment allowances included CNY221 as of December 31, 2021, for specific trade receivables
                                            which were considered to be in default due to conditions which indicated that the Group was
                                            unlikely to receive the outstanding contractual amounts in full.[2]The
                                            impairment allowances included an amount of CNY4,646 and CNY4,600 (US$667) as of December
                                            31, 2021 and 2022, respectively, for specific trade receivables which were considered to
                                            be in default due to conditions which indicated that the Group was unlikely to receive the
                                            outstanding contractual amounts in full.</t>
        </is>
      </c>
    </row>
  </sheetData>
  <mergeCells count="6">
    <mergeCell ref="A1:A2"/>
    <mergeCell ref="B1:F1"/>
    <mergeCell ref="C2:D2"/>
    <mergeCell ref="E2:F2"/>
    <mergeCell ref="A30:F30"/>
    <mergeCell ref="A31:F3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s>
  <sheetData>
    <row r="1">
      <c r="A1" s="1" t="inlineStr">
        <is>
          <t>TRADE RECEIVABLES (Details Narrative) ¥ in Thousands, $ in Thousands</t>
        </is>
      </c>
      <c r="B1" s="2" t="inlineStr">
        <is>
          <t>12 Months Ended</t>
        </is>
      </c>
    </row>
    <row r="2">
      <c r="B2" s="2" t="inlineStr">
        <is>
          <t>Dec. 31, 2022 USD ($)</t>
        </is>
      </c>
      <c r="C2" s="2" t="inlineStr">
        <is>
          <t>Dec. 31, 2022 CNY (¥)</t>
        </is>
      </c>
      <c r="D2" s="2" t="inlineStr">
        <is>
          <t>Dec. 31, 2021 CNY (¥)</t>
        </is>
      </c>
    </row>
    <row r="3">
      <c r="A3" s="3" t="inlineStr">
        <is>
          <t>Trade Receivables</t>
        </is>
      </c>
      <c r="B3" s="4" t="inlineStr">
        <is>
          <t xml:space="preserve"> </t>
        </is>
      </c>
      <c r="C3" s="4" t="inlineStr">
        <is>
          <t xml:space="preserve"> </t>
        </is>
      </c>
      <c r="D3" s="4" t="inlineStr">
        <is>
          <t xml:space="preserve"> </t>
        </is>
      </c>
    </row>
    <row r="4">
      <c r="A4" s="4" t="inlineStr">
        <is>
          <t>Interest rate</t>
        </is>
      </c>
      <c r="B4" s="11" t="n">
        <v>0.0475</v>
      </c>
      <c r="C4" s="11" t="n">
        <v>0.0475</v>
      </c>
      <c r="D4" s="4" t="inlineStr">
        <is>
          <t xml:space="preserve"> </t>
        </is>
      </c>
    </row>
    <row r="5">
      <c r="A5" s="4" t="inlineStr">
        <is>
          <t>Loss allowance decrease</t>
        </is>
      </c>
      <c r="B5" s="6" t="n">
        <v>579</v>
      </c>
      <c r="C5" s="7" t="n">
        <v>3992</v>
      </c>
      <c r="D5" s="4" t="inlineStr">
        <is>
          <t xml:space="preserve"> </t>
        </is>
      </c>
    </row>
    <row r="6">
      <c r="A6" s="4" t="inlineStr">
        <is>
          <t>Loss allowance decrease</t>
        </is>
      </c>
      <c r="B6" s="4" t="inlineStr">
        <is>
          <t xml:space="preserve"> </t>
        </is>
      </c>
      <c r="C6" s="4" t="inlineStr">
        <is>
          <t xml:space="preserve"> </t>
        </is>
      </c>
      <c r="D6" s="7" t="n">
        <v>383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CONTRACT ASSETS (Details) ¥ in Thousands, $ in Thousands</t>
        </is>
      </c>
      <c r="C1" s="2" t="inlineStr">
        <is>
          <t>Dec. 31, 2022 USD ($)</t>
        </is>
      </c>
      <c r="D1" s="2" t="inlineStr">
        <is>
          <t>Dec. 31, 2022 CNY (¥)</t>
        </is>
      </c>
      <c r="E1" s="2" t="inlineStr">
        <is>
          <t>Dec. 31, 2021 CNY (¥)</t>
        </is>
      </c>
    </row>
    <row r="2">
      <c r="A2" s="3" t="inlineStr">
        <is>
          <t>IfrsStatementLineItems [Line Items]</t>
        </is>
      </c>
      <c r="C2" s="4" t="inlineStr">
        <is>
          <t xml:space="preserve"> </t>
        </is>
      </c>
      <c r="D2" s="4" t="inlineStr">
        <is>
          <t xml:space="preserve"> </t>
        </is>
      </c>
      <c r="E2" s="4" t="inlineStr">
        <is>
          <t xml:space="preserve"> </t>
        </is>
      </c>
    </row>
    <row r="3">
      <c r="A3" s="4" t="inlineStr">
        <is>
          <t>Non-current contract assets</t>
        </is>
      </c>
      <c r="C3" s="6" t="n">
        <v>13006</v>
      </c>
      <c r="D3" s="7" t="n">
        <v>89713</v>
      </c>
      <c r="E3" s="7" t="n">
        <v>91035</v>
      </c>
    </row>
    <row r="4">
      <c r="A4" s="4" t="inlineStr">
        <is>
          <t>Less: impairment allowance</t>
        </is>
      </c>
      <c r="C4" s="5" t="n">
        <v>-4</v>
      </c>
      <c r="D4" s="5" t="n">
        <v>-27</v>
      </c>
      <c r="E4" s="5" t="n">
        <v>-27</v>
      </c>
    </row>
    <row r="5">
      <c r="A5" s="4" t="inlineStr">
        <is>
          <t>Current contract assets</t>
        </is>
      </c>
      <c r="C5" s="5" t="n">
        <v>3138</v>
      </c>
      <c r="D5" s="5" t="n">
        <v>21647</v>
      </c>
      <c r="E5" s="5" t="n">
        <v>15331</v>
      </c>
    </row>
    <row r="6">
      <c r="A6" s="4" t="inlineStr">
        <is>
          <t>Less: impairment allowance</t>
        </is>
      </c>
      <c r="C6" s="5" t="n">
        <v>-102</v>
      </c>
      <c r="D6" s="5" t="n">
        <v>-706</v>
      </c>
      <c r="E6" s="5" t="n">
        <v>-535</v>
      </c>
    </row>
    <row r="7">
      <c r="A7" s="4" t="inlineStr">
        <is>
          <t>Contract asset</t>
        </is>
      </c>
      <c r="C7" s="5" t="n">
        <v>16144</v>
      </c>
      <c r="D7" s="5" t="n">
        <v>111360</v>
      </c>
      <c r="E7" s="5" t="n">
        <v>106366</v>
      </c>
    </row>
    <row r="8">
      <c r="A8" s="4" t="inlineStr">
        <is>
          <t>Service Concession Assets [Member]</t>
        </is>
      </c>
      <c r="C8" s="4" t="inlineStr">
        <is>
          <t xml:space="preserve"> </t>
        </is>
      </c>
      <c r="D8" s="4" t="inlineStr">
        <is>
          <t xml:space="preserve"> </t>
        </is>
      </c>
      <c r="E8" s="4" t="inlineStr">
        <is>
          <t xml:space="preserve"> </t>
        </is>
      </c>
    </row>
    <row r="9">
      <c r="A9" s="3" t="inlineStr">
        <is>
          <t>IfrsStatementLineItems [Line Items]</t>
        </is>
      </c>
      <c r="C9" s="4" t="inlineStr">
        <is>
          <t xml:space="preserve"> </t>
        </is>
      </c>
      <c r="D9" s="4" t="inlineStr">
        <is>
          <t xml:space="preserve"> </t>
        </is>
      </c>
      <c r="E9" s="4" t="inlineStr">
        <is>
          <t xml:space="preserve"> </t>
        </is>
      </c>
    </row>
    <row r="10">
      <c r="A10" s="4" t="inlineStr">
        <is>
          <t>Non-current contract assets</t>
        </is>
      </c>
      <c r="B10" s="4" t="inlineStr">
        <is>
          <t>[1]</t>
        </is>
      </c>
      <c r="C10" s="5" t="n">
        <v>13010</v>
      </c>
      <c r="D10" s="5" t="n">
        <v>89740</v>
      </c>
      <c r="E10" s="5" t="n">
        <v>91062</v>
      </c>
    </row>
    <row r="11">
      <c r="A11" s="4" t="inlineStr">
        <is>
          <t>Current contract assets</t>
        </is>
      </c>
      <c r="B11" s="4" t="inlineStr">
        <is>
          <t>[1]</t>
        </is>
      </c>
      <c r="C11" s="5" t="n">
        <v>1076</v>
      </c>
      <c r="D11" s="5" t="n">
        <v>7423</v>
      </c>
      <c r="E11" s="5" t="n">
        <v>7423</v>
      </c>
    </row>
    <row r="12">
      <c r="A12" s="4" t="inlineStr">
        <is>
          <t>Other Contract Assets [Member]</t>
        </is>
      </c>
      <c r="C12" s="4" t="inlineStr">
        <is>
          <t xml:space="preserve"> </t>
        </is>
      </c>
      <c r="D12" s="4" t="inlineStr">
        <is>
          <t xml:space="preserve"> </t>
        </is>
      </c>
      <c r="E12" s="4" t="inlineStr">
        <is>
          <t xml:space="preserve"> </t>
        </is>
      </c>
    </row>
    <row r="13">
      <c r="A13" s="3" t="inlineStr">
        <is>
          <t>IfrsStatementLineItems [Line Items]</t>
        </is>
      </c>
      <c r="C13" s="4" t="inlineStr">
        <is>
          <t xml:space="preserve"> </t>
        </is>
      </c>
      <c r="D13" s="4" t="inlineStr">
        <is>
          <t xml:space="preserve"> </t>
        </is>
      </c>
      <c r="E13" s="4" t="inlineStr">
        <is>
          <t xml:space="preserve"> </t>
        </is>
      </c>
    </row>
    <row r="14">
      <c r="A14" s="4" t="inlineStr">
        <is>
          <t>Current contract assets</t>
        </is>
      </c>
      <c r="B14" s="4" t="inlineStr">
        <is>
          <t>[2]</t>
        </is>
      </c>
      <c r="C14" s="6" t="n">
        <v>2164</v>
      </c>
      <c r="D14" s="7" t="n">
        <v>14930</v>
      </c>
      <c r="E14" s="7" t="n">
        <v>8443</v>
      </c>
    </row>
    <row r="15"/>
    <row r="16">
      <c r="A16" s="4" t="inlineStr">
        <is>
          <t>[1]Service
                                            concession assets bearing an imputed interest of 7% arose from the Group's revenue from construction
                                            service under a BOT arrangement rendered by the Group's subsidiary, Shaoguan Angrui. The
                                            facilities that the service concession arrangement relate to were under construction phases
                                            from June 2018 to January 2021 and commenced operation in January 2021.[2]The
                                            balances as of December 31, 2021 and 2022 comprised contract assets arising from performance
                                            under a water treatment plant construction service contract. Such contracts include payment
                                            schedules that require progress payments over the service periods when milestones are reached.</t>
        </is>
      </c>
    </row>
  </sheetData>
  <mergeCells count="3">
    <mergeCell ref="A1:B1"/>
    <mergeCell ref="A15:D15"/>
    <mergeCell ref="A16:D16"/>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s>
  <sheetData>
    <row r="1">
      <c r="A1" s="1" t="inlineStr">
        <is>
          <t>CONTRACT ASSETS (Details 1) ¥ in Thousands, $ in Thousands</t>
        </is>
      </c>
      <c r="B1" s="2" t="inlineStr">
        <is>
          <t>12 Months Ended</t>
        </is>
      </c>
    </row>
    <row r="2">
      <c r="B2" s="2" t="inlineStr">
        <is>
          <t>Dec. 31, 2022 USD ($)</t>
        </is>
      </c>
      <c r="C2" s="2" t="inlineStr">
        <is>
          <t>Dec. 31, 2022 CNY (¥)</t>
        </is>
      </c>
      <c r="D2" s="2" t="inlineStr">
        <is>
          <t>Dec. 31, 2021 CNY (¥)</t>
        </is>
      </c>
    </row>
    <row r="3">
      <c r="A3" s="3" t="inlineStr">
        <is>
          <t>Contract assets [abstract]</t>
        </is>
      </c>
      <c r="B3" s="4" t="inlineStr">
        <is>
          <t xml:space="preserve"> </t>
        </is>
      </c>
      <c r="C3" s="4" t="inlineStr">
        <is>
          <t xml:space="preserve"> </t>
        </is>
      </c>
      <c r="D3" s="4" t="inlineStr">
        <is>
          <t xml:space="preserve"> </t>
        </is>
      </c>
    </row>
    <row r="4">
      <c r="A4" s="4" t="inlineStr">
        <is>
          <t>Beginning of the year</t>
        </is>
      </c>
      <c r="B4" s="6" t="n">
        <v>81</v>
      </c>
      <c r="C4" s="7" t="n">
        <v>562</v>
      </c>
      <c r="D4" s="7" t="n">
        <v>205</v>
      </c>
    </row>
    <row r="5">
      <c r="A5" s="4" t="inlineStr">
        <is>
          <t>Provision for expected credit loss, net</t>
        </is>
      </c>
      <c r="B5" s="5" t="n">
        <v>25</v>
      </c>
      <c r="C5" s="5" t="n">
        <v>171</v>
      </c>
      <c r="D5" s="5" t="n">
        <v>357</v>
      </c>
    </row>
    <row r="6">
      <c r="A6" s="4" t="inlineStr">
        <is>
          <t>End of the year</t>
        </is>
      </c>
      <c r="B6" s="6" t="n">
        <v>106</v>
      </c>
      <c r="C6" s="7" t="n">
        <v>733</v>
      </c>
      <c r="D6" s="7" t="n">
        <v>56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s>
  <sheetData>
    <row r="1">
      <c r="A1" s="1" t="inlineStr">
        <is>
          <t>CONTRACT ASSETS (Details Narrative) ¥ in Thousands, $ in Thousands</t>
        </is>
      </c>
      <c r="B1" s="2" t="inlineStr">
        <is>
          <t>Dec. 31, 2022 USD ($)</t>
        </is>
      </c>
      <c r="C1" s="2" t="inlineStr">
        <is>
          <t>Dec. 31, 2022 CNY (¥)</t>
        </is>
      </c>
      <c r="D1" s="2" t="inlineStr">
        <is>
          <t>Dec. 31, 2021 CNY (¥)</t>
        </is>
      </c>
    </row>
    <row r="2">
      <c r="A2" s="3" t="inlineStr">
        <is>
          <t>IfrsStatementLineItems [Line Items]</t>
        </is>
      </c>
      <c r="B2" s="4" t="inlineStr">
        <is>
          <t xml:space="preserve"> </t>
        </is>
      </c>
      <c r="C2" s="4" t="inlineStr">
        <is>
          <t xml:space="preserve"> </t>
        </is>
      </c>
      <c r="D2" s="4" t="inlineStr">
        <is>
          <t xml:space="preserve"> </t>
        </is>
      </c>
    </row>
    <row r="3">
      <c r="A3" s="4" t="inlineStr">
        <is>
          <t>Gross carrying amounts</t>
        </is>
      </c>
      <c r="B3" s="6" t="n">
        <v>20160</v>
      </c>
      <c r="C3" s="7" t="n">
        <v>139060</v>
      </c>
      <c r="D3" s="7" t="n">
        <v>129437</v>
      </c>
    </row>
    <row r="4">
      <c r="A4" s="4" t="inlineStr">
        <is>
          <t>Loans from Bank</t>
        </is>
      </c>
      <c r="B4" s="6" t="n">
        <v>10728</v>
      </c>
      <c r="C4" s="7" t="n">
        <v>74000</v>
      </c>
      <c r="D4" s="7" t="n">
        <v>77000</v>
      </c>
    </row>
    <row r="5">
      <c r="A5" s="4" t="inlineStr">
        <is>
          <t>Bottom of range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Rate of range</t>
        </is>
      </c>
      <c r="B7" s="11" t="n">
        <v>0.0003</v>
      </c>
      <c r="C7" s="11" t="n">
        <v>0.0003</v>
      </c>
      <c r="D7" s="11" t="n">
        <v>0.0003</v>
      </c>
    </row>
    <row r="8">
      <c r="A8" s="4" t="inlineStr">
        <is>
          <t>Top of range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Rate of range</t>
        </is>
      </c>
      <c r="B10" s="11" t="n">
        <v>0.4351</v>
      </c>
      <c r="C10" s="11" t="n">
        <v>0.4351</v>
      </c>
      <c r="D10" s="11" t="n">
        <v>0.559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 width="22" customWidth="1" min="6" max="6"/>
    <col width="13" customWidth="1" min="7" max="7"/>
  </cols>
  <sheetData>
    <row r="1">
      <c r="A1" s="1" t="inlineStr">
        <is>
          <t>OTHER RECEIVABLES (Details) ¥ in Thousands, $ in Thousands</t>
        </is>
      </c>
      <c r="B1" s="2" t="inlineStr">
        <is>
          <t>Dec. 31, 2022 USD ($)</t>
        </is>
      </c>
      <c r="D1" s="2" t="inlineStr">
        <is>
          <t>Dec. 31, 2022 CNY (¥)</t>
        </is>
      </c>
      <c r="F1" s="2" t="inlineStr">
        <is>
          <t>Dec. 31, 2021 CNY (¥)</t>
        </is>
      </c>
    </row>
    <row r="2">
      <c r="A2" s="3" t="inlineStr">
        <is>
          <t>Financial assets</t>
        </is>
      </c>
      <c r="B2" s="4" t="inlineStr">
        <is>
          <t xml:space="preserve"> </t>
        </is>
      </c>
      <c r="D2" s="4" t="inlineStr">
        <is>
          <t xml:space="preserve"> </t>
        </is>
      </c>
      <c r="F2" s="4" t="inlineStr">
        <is>
          <t xml:space="preserve"> </t>
        </is>
      </c>
    </row>
    <row r="3">
      <c r="A3" s="4" t="inlineStr">
        <is>
          <t>Loans to unrelated companies</t>
        </is>
      </c>
      <c r="B3" s="6" t="n">
        <v>12120</v>
      </c>
      <c r="D3" s="7" t="n">
        <v>83600</v>
      </c>
      <c r="E3" s="4" t="inlineStr">
        <is>
          <t>[1]</t>
        </is>
      </c>
      <c r="F3" s="7" t="n">
        <v>83600</v>
      </c>
      <c r="G3" s="4" t="inlineStr">
        <is>
          <t>[1]</t>
        </is>
      </c>
    </row>
    <row r="4">
      <c r="A4" s="4" t="inlineStr">
        <is>
          <t>Deposits</t>
        </is>
      </c>
      <c r="B4" s="5" t="n">
        <v>114</v>
      </c>
      <c r="C4" s="4" t="inlineStr">
        <is>
          <t>[1]</t>
        </is>
      </c>
      <c r="D4" s="5" t="n">
        <v>790</v>
      </c>
      <c r="F4" s="5" t="n">
        <v>863</v>
      </c>
    </row>
    <row r="5">
      <c r="A5" s="4" t="inlineStr">
        <is>
          <t>Others</t>
        </is>
      </c>
      <c r="B5" s="5" t="n">
        <v>145</v>
      </c>
      <c r="D5" s="5" t="n">
        <v>1000</v>
      </c>
      <c r="F5" s="5" t="n">
        <v>1000</v>
      </c>
    </row>
    <row r="6">
      <c r="A6" s="4" t="inlineStr">
        <is>
          <t>Financials asset</t>
        </is>
      </c>
      <c r="B6" s="5" t="n">
        <v>12379</v>
      </c>
      <c r="D6" s="5" t="n">
        <v>85390</v>
      </c>
      <c r="F6" s="5" t="n">
        <v>85463</v>
      </c>
    </row>
    <row r="7">
      <c r="A7" s="4" t="inlineStr">
        <is>
          <t>Staff advance</t>
        </is>
      </c>
      <c r="B7" s="5" t="n">
        <v>34</v>
      </c>
      <c r="D7" s="5" t="n">
        <v>237</v>
      </c>
      <c r="F7" s="5" t="n">
        <v>697</v>
      </c>
    </row>
    <row r="8">
      <c r="A8" s="4" t="inlineStr">
        <is>
          <t>Others</t>
        </is>
      </c>
      <c r="B8" s="5" t="n">
        <v>13</v>
      </c>
      <c r="D8" s="5" t="n">
        <v>90</v>
      </c>
      <c r="F8" s="5" t="n">
        <v>280</v>
      </c>
    </row>
    <row r="9">
      <c r="A9" s="4" t="inlineStr">
        <is>
          <t>Total amount</t>
        </is>
      </c>
      <c r="B9" s="5" t="n">
        <v>47</v>
      </c>
      <c r="D9" s="5" t="n">
        <v>327</v>
      </c>
      <c r="F9" s="5" t="n">
        <v>977</v>
      </c>
    </row>
    <row r="10">
      <c r="A10" s="4" t="inlineStr">
        <is>
          <t>Impairment allowance</t>
        </is>
      </c>
      <c r="B10" s="5" t="n">
        <v>-433</v>
      </c>
      <c r="D10" s="5" t="n">
        <v>-2984</v>
      </c>
      <c r="F10" s="5" t="n">
        <v>-239</v>
      </c>
    </row>
    <row r="11">
      <c r="A11" s="4" t="inlineStr">
        <is>
          <t>Total</t>
        </is>
      </c>
      <c r="B11" s="5" t="n">
        <v>11993</v>
      </c>
      <c r="D11" s="5" t="n">
        <v>82733</v>
      </c>
      <c r="F11" s="7" t="n">
        <v>86201</v>
      </c>
    </row>
    <row r="12">
      <c r="A12" s="4" t="inlineStr">
        <is>
          <t>Loan payable</t>
        </is>
      </c>
      <c r="B12" s="5" t="n">
        <v>11599</v>
      </c>
      <c r="D12" s="5" t="n">
        <v>80000</v>
      </c>
      <c r="F12" s="4" t="inlineStr">
        <is>
          <t xml:space="preserve"> </t>
        </is>
      </c>
    </row>
    <row r="13">
      <c r="A13" s="4" t="inlineStr">
        <is>
          <t>Interest receivable</t>
        </is>
      </c>
      <c r="B13" s="6" t="n">
        <v>521</v>
      </c>
      <c r="D13" s="7" t="n">
        <v>3600</v>
      </c>
      <c r="F13" s="4" t="inlineStr">
        <is>
          <t xml:space="preserve"> </t>
        </is>
      </c>
    </row>
    <row r="14"/>
    <row r="15">
      <c r="A15" s="4" t="inlineStr">
        <is>
          <t>[1]The balance as of December
31, 2022 consisted of a loan in the amount of CNY 80,000 11,599 3,600 521</t>
        </is>
      </c>
    </row>
  </sheetData>
  <mergeCells count="5">
    <mergeCell ref="B1:C1"/>
    <mergeCell ref="D1:E1"/>
    <mergeCell ref="F1:G1"/>
    <mergeCell ref="A14:G14"/>
    <mergeCell ref="A15:G15"/>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s>
  <sheetData>
    <row r="1">
      <c r="A1" s="1" t="inlineStr">
        <is>
          <t>OTHER RECEIVABLES (Details 1) ¥ in Thousands, $ in Thousands</t>
        </is>
      </c>
      <c r="B1" s="2" t="inlineStr">
        <is>
          <t>12 Months Ended</t>
        </is>
      </c>
    </row>
    <row r="2">
      <c r="B2" s="2" t="inlineStr">
        <is>
          <t>Dec. 31, 2022 USD ($)</t>
        </is>
      </c>
      <c r="C2" s="2" t="inlineStr">
        <is>
          <t>Dec. 31, 2022 CNY (¥)</t>
        </is>
      </c>
      <c r="D2" s="2" t="inlineStr">
        <is>
          <t>Dec. 31, 2021 CNY (¥)</t>
        </is>
      </c>
    </row>
    <row r="3">
      <c r="A3" s="3" t="inlineStr">
        <is>
          <t>Other Receivables</t>
        </is>
      </c>
      <c r="B3" s="4" t="inlineStr">
        <is>
          <t xml:space="preserve"> </t>
        </is>
      </c>
      <c r="C3" s="4" t="inlineStr">
        <is>
          <t xml:space="preserve"> </t>
        </is>
      </c>
      <c r="D3" s="4" t="inlineStr">
        <is>
          <t xml:space="preserve"> </t>
        </is>
      </c>
    </row>
    <row r="4">
      <c r="A4" s="4" t="inlineStr">
        <is>
          <t>Beginning of the year</t>
        </is>
      </c>
      <c r="B4" s="6" t="n">
        <v>36</v>
      </c>
      <c r="C4" s="7" t="n">
        <v>239</v>
      </c>
      <c r="D4" s="4" t="inlineStr">
        <is>
          <t xml:space="preserve"> </t>
        </is>
      </c>
    </row>
    <row r="5">
      <c r="A5" s="4" t="inlineStr">
        <is>
          <t>Provision for expected credit loss, net</t>
        </is>
      </c>
      <c r="B5" s="5" t="n">
        <v>397</v>
      </c>
      <c r="C5" s="5" t="n">
        <v>2745</v>
      </c>
      <c r="D5" s="5" t="n">
        <v>239</v>
      </c>
    </row>
    <row r="6">
      <c r="A6" s="4" t="inlineStr">
        <is>
          <t>End of the year</t>
        </is>
      </c>
      <c r="B6" s="6" t="n">
        <v>433</v>
      </c>
      <c r="C6" s="7" t="n">
        <v>2984</v>
      </c>
      <c r="D6" s="7" t="n">
        <v>23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s>
  <sheetData>
    <row r="1">
      <c r="A1" s="1" t="inlineStr">
        <is>
          <t>CASH AND CASH EQUIVALENTS (Details) ¥ in Thousands, $ in Thousands</t>
        </is>
      </c>
      <c r="B1" s="2" t="inlineStr">
        <is>
          <t>Dec. 31, 2022 USD ($)</t>
        </is>
      </c>
      <c r="C1" s="2" t="inlineStr">
        <is>
          <t>Dec. 31, 2022 CNY (¥)</t>
        </is>
      </c>
      <c r="D1" s="2" t="inlineStr">
        <is>
          <t>Dec. 31, 2021 CNY (¥)</t>
        </is>
      </c>
    </row>
    <row r="2">
      <c r="A2" s="3" t="inlineStr">
        <is>
          <t>Cash and cash equivalents</t>
        </is>
      </c>
      <c r="B2" s="4" t="inlineStr">
        <is>
          <t xml:space="preserve"> </t>
        </is>
      </c>
      <c r="C2" s="4" t="inlineStr">
        <is>
          <t xml:space="preserve"> </t>
        </is>
      </c>
      <c r="D2" s="4" t="inlineStr">
        <is>
          <t xml:space="preserve"> </t>
        </is>
      </c>
    </row>
    <row r="3">
      <c r="A3" s="4" t="inlineStr">
        <is>
          <t>- Cash on hand</t>
        </is>
      </c>
      <c r="B3" s="6" t="n">
        <v>10</v>
      </c>
      <c r="C3" s="7" t="n">
        <v>71</v>
      </c>
      <c r="D3" s="7" t="n">
        <v>74</v>
      </c>
    </row>
    <row r="4">
      <c r="A4" s="4" t="inlineStr">
        <is>
          <t>- Cash at bank</t>
        </is>
      </c>
      <c r="B4" s="5" t="n">
        <v>4514</v>
      </c>
      <c r="C4" s="5" t="n">
        <v>31154</v>
      </c>
      <c r="D4" s="5" t="n">
        <v>58285</v>
      </c>
    </row>
    <row r="5">
      <c r="A5" s="4" t="inlineStr">
        <is>
          <t>Short-term deposits</t>
        </is>
      </c>
      <c r="B5" s="5" t="n">
        <v>71</v>
      </c>
      <c r="C5" s="5" t="n">
        <v>470</v>
      </c>
      <c r="D5" s="4" t="inlineStr">
        <is>
          <t xml:space="preserve"> </t>
        </is>
      </c>
    </row>
    <row r="6">
      <c r="A6" s="4" t="inlineStr">
        <is>
          <t>Total Cash and cash equivalent</t>
        </is>
      </c>
      <c r="B6" s="6" t="n">
        <v>4595</v>
      </c>
      <c r="C6" s="7" t="n">
        <v>31695</v>
      </c>
      <c r="D6" s="7" t="n">
        <v>5835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t>
        </is>
      </c>
      <c r="B3" s="4" t="inlineStr">
        <is>
          <t xml:space="preserve"> </t>
        </is>
      </c>
    </row>
    <row r="4">
      <c r="A4" s="4" t="inlineStr">
        <is>
          <t>SEGMENT INFORMATION</t>
        </is>
      </c>
      <c r="B4" s="4" t="inlineStr">
        <is>
          <t xml:space="preserve">3. SEGMENT
INFORMATION Operating
segments are identified on the basis of internal reports about components of the Group that are regularly reviewed by the Group’s
management and the Company’s Board of Directors for the purpose of resource allocation and performance assessment. Management
assesses the performance of operating segments based on profit or loss before income tax in related periods. The manner of assessment
is consistent with that applied in these financial statements. As
of December 31, 2022, the Group’s two reportable operating segments are summarized below: - Wastewater treatment
segment, which consists of sales of assembled equipment, provision of construction service and participating in PPP projects as operator; - Exploration and
mining segment, which consists of the exploration of lead, silver and other metals in the Inner Mongolia Autonomous Region of the PRC
and the trading of copper ores products; Deferred
tax assets, income tax payable and deferred tax liabilities are excluded from segment assets and segment liabilities. The Group had neither
sales of products nor provisions of services between the operating segments. For
the year ended December 31, 2020, the segment results were as follows:
Schedule of segment results
Year
Ended December 31, 2020
Wastewater
treatment Exploration
and mining Corporate
activities Total
CNY CNY CNY CNY
Revenues from external customers 35,631 6,867 — 42,498
Segment (loss)/profit
before income tax (112 ) (682 ) 24,973 24,179
Income tax expense (1,258 )
Profit for the year 22,921
Other items
Depreciation of property, plant and equipment (500 ) (62 ) (3 ) (565 )
Depreciation of right-of-use assets (687 ) — (976 ) (1,663 )
Amortization of intangible assets (156 ) — — (156 )
Impairment (losses)/reversal on financial assets
- Trade receivables (4,544 ) — — (4,544 )
- Contract assets (172 ) — — (172 )
- Amounts due from related companies 334 — 220 554
Fair value gain on financial instrument — — 31,334 31,334
Other income 1,415 200 1 1,616
Finance costs (3,687 ) (1 ) (61 ) (3,749 )
Finance income 15,449 1 18 15,468
As of December 31, 2020
Segment assets 337,050 39 190,047 527,136
Unallocated assets:
Deferred tax assets 2,920
Total assets 530,056
Segment liabilities 116,140 3,013 90,066 209,219
Unallocated liabilities:
Deferred tax liabilities 10,426
Income tax payable 18,612
Total liabilities 238,257 For
the year ended December 31, 2021, the segment results were as follows:
Year
Ended December 31, 2021
Wastewater
treatment Exploration
and mining Corporate
activities Total
CNY CNY CNY CNY
Revenues from external customers 18,735 — — 18,735
Segment
(loss) before income tax (7,216 ) (161 ) (45,459 ) (52,836 )
Income tax expense (2,135 )
(Loss) for the year (54,971 )
Other items
Depreciation of property, plant and equipment (445 ) (62 ) (3 ) (510 )
Depreciation of right-of-use assets (647 ) — (719 ) (1,366 )
Amortization of intangible assets (884 ) — — (884 )
Impairment (losses)/reversal on financial assets
- Trade receivables (3,840 ) — — (3,840 )
- Contract assets (357 ) — — (357 )
- Other receivables — — (239 ) (239 )
- Amounts due from related companies 775 — 331 1,106
Fair value loss on financial instrument — — (38,349 ) (38,349 )
Other income (782 ) 600 (1 ) (183 )
Finance costs (4,192 ) (1 ) (166 ) (4,359 )
Finance income 13,537 1 3,397 16,935
As of December 31,
2021
Segment assets 390,895 321 22,166 413,382
Reconciliation:
Elimination of inter-segment receivables (80,000 )
Unallocated assets:
Deferred tax assets 66
Total assets 333,448
Segment liabilities 113,124 3,294 103,195 219,613
Reconciliation:
Elimination of inter-segment payables (80,000 )
Unallocated liabilities:
Deferred tax liabilities 2,544
Income tax payable 9,254
Total liabilities 151,411 For the
year ended December 31, 2022, the segment results were as follows:
Year
Ended December 31, 2022
Wastewater
treatment Exploration
and mining Corporate
activities Total
CNY CNY CNY CNY
Revenues from external customers 20,306 — — 20,306
Segment
profit/(loss) before income tax 9,758 (39 ) (26,151 ) (16,432 )
Income tax expense (5,864 )
(Loss) for the year (22,296 )
Other items
Depreciation of property, plant and equipment (275 ) (28 ) (1 ) (304 )
Depreciation of right-of-use assets (713 ) — (700 ) (1,413 )
Amortization of intangible assets (813 ) — — (813 )
Impairment (losses)/reversal on financial assets
- Trade receivables 3,989 — — 3,989
- Contract assets (171 ) — — (171 )
- Other receivables — — (2,745 ) (2,745 )
Fair value gain on financial instrument — — 1,007 1,007
Consultants shares option expense — — (16,152 ) (16,152 )
Other income 206 697 1 904
Finance costs (3,582 ) (1 ) 188 (3,395 )
Finance income 15,594 — 13 15,607
As of December 31,
2022
Segment assets 312,229 286 87,476 399,991
Reconciliation:
Elimination of inter-segment
receivables (80,000 )
Total assets 319,991
Segment liabilities 107,096 3,298 96,140 206,534
Reconciliation:
Elimination of inter-segment payables (80,000 )
Unallocated liabilities:
Deferred tax liabilities 5,276
Income tax payable 10,732
Total liabilities 142,542
Year
Ended December 31, 2022
Wastewater
treatment Exploration
and mining Corporate
activities Total
US$ US$ US$ US$
Revenues from external customers 2,944 — — 2,944
Segment
profit/(loss) before income tax 1,414 (6 ) (3,791 ) (2,383 )
Income tax expense (850 )
(Loss)/Profit for the
year (3,233 )
Other items
Depreciation of property, plant and equipment (40 ) (4 ) — (44 )
Depreciation of right-of-use assets (104 ) — (101 ) (205 )
Amortization of intangible assets (118 ) — — (118 )
Impairment (losses)/reversal on financial assets
- Trade receivables 578 — — 578
- Contract assets (25 ) — — (25 )
- Other receivables — — (397 ) (397 )
Fair value gain on financial instrument — — 146 146
Consultants shares option expense — — (2,342 ) (2,342 )
Other income 30 101 — 131
Finance costs (519 ) — 27 (492 )
Finance income 2,261 — 2 2,263
As of December 31,
2022
Segment assets 45,264 41 12,682 57,987
Reconciliation:
Elimination of inter-segment
receivables (11,599 )
Total assets 46,388
Segment liabilities 15,526 478 13,938 29,942
Reconciliation:
Elimination of inter-segment payables (11,599 )
Unallocated liabilities:
Deferred tax liabilities 765
Income tax payable 1,556
Total liabilities 20,664 Geographical information (a) Non-current assets
Schedule of non-current assets
December
31,
2021 2022 2022
CNY CNY US$
Mainland China 22,905 21,790 3,159
Hong Kong 360 1,012 147
Total 23,265 22,802 3,306 The non-current assets information above
is based on the locations of the assets and excludes financial instruments and deferred tax assets. Information about major customers For the year ended December 31, 2020, revenue
of approximately CNY 24,405
6,867
For the year ended December 31, 2021, revenue
of approximately CNY 6,439
5,915
For the year ended December 31, 2022, revenue
of approximately CNY 5,512
799 3,842
55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ASH AND CASH EQUIVALENTS (Details 1) ¥ in Thousands, $ in Thousands</t>
        </is>
      </c>
      <c r="B1" s="2" t="inlineStr">
        <is>
          <t>Dec. 31, 2022 USD ($)</t>
        </is>
      </c>
      <c r="C1" s="2" t="inlineStr">
        <is>
          <t>Dec. 31, 2022 CNY (¥)</t>
        </is>
      </c>
      <c r="D1" s="2" t="inlineStr">
        <is>
          <t>Dec. 31, 2021 USD ($)</t>
        </is>
      </c>
      <c r="E1" s="2" t="inlineStr">
        <is>
          <t>Dec. 31, 2021 CNY (¥)</t>
        </is>
      </c>
      <c r="F1" s="2" t="inlineStr">
        <is>
          <t>Dec. 31, 2020 CNY (¥)</t>
        </is>
      </c>
      <c r="G1" s="2" t="inlineStr">
        <is>
          <t>Dec. 31, 2019 CNY (¥)</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4595</v>
      </c>
      <c r="C3" s="7" t="n">
        <v>31695</v>
      </c>
      <c r="D3" s="6" t="n">
        <v>8460</v>
      </c>
      <c r="E3" s="7" t="n">
        <v>58359</v>
      </c>
      <c r="F3" s="7" t="n">
        <v>56580</v>
      </c>
      <c r="G3" s="7" t="n">
        <v>59398</v>
      </c>
    </row>
    <row r="4">
      <c r="A4" s="4" t="inlineStr">
        <is>
          <t>C N Y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 and cash equivalents</t>
        </is>
      </c>
      <c r="B6" s="5" t="n">
        <v>3582</v>
      </c>
      <c r="C6" s="5" t="n">
        <v>24709</v>
      </c>
      <c r="D6" s="4" t="inlineStr">
        <is>
          <t xml:space="preserve"> </t>
        </is>
      </c>
      <c r="E6" s="5" t="n">
        <v>37333</v>
      </c>
      <c r="F6" s="4" t="inlineStr">
        <is>
          <t xml:space="preserve"> </t>
        </is>
      </c>
      <c r="G6" s="4" t="inlineStr">
        <is>
          <t xml:space="preserve"> </t>
        </is>
      </c>
    </row>
    <row r="7">
      <c r="A7" s="4" t="inlineStr">
        <is>
          <t>U 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and cash equivalents</t>
        </is>
      </c>
      <c r="B9" s="5" t="n">
        <v>907</v>
      </c>
      <c r="C9" s="5" t="n">
        <v>6255</v>
      </c>
      <c r="D9" s="4" t="inlineStr">
        <is>
          <t xml:space="preserve"> </t>
        </is>
      </c>
      <c r="E9" s="5" t="n">
        <v>20011</v>
      </c>
      <c r="F9" s="4" t="inlineStr">
        <is>
          <t xml:space="preserve"> </t>
        </is>
      </c>
      <c r="G9" s="4" t="inlineStr">
        <is>
          <t xml:space="preserve"> </t>
        </is>
      </c>
    </row>
    <row r="10">
      <c r="A10" s="4" t="inlineStr">
        <is>
          <t>H 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and cash equivalents</t>
        </is>
      </c>
      <c r="B12" s="6" t="n">
        <v>106</v>
      </c>
      <c r="C12" s="7" t="n">
        <v>731</v>
      </c>
      <c r="D12" s="4" t="inlineStr">
        <is>
          <t xml:space="preserve"> </t>
        </is>
      </c>
      <c r="E12" s="7" t="n">
        <v>1015</v>
      </c>
      <c r="F12" s="4" t="inlineStr">
        <is>
          <t xml:space="preserve"> </t>
        </is>
      </c>
      <c r="G12"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s>
  <sheetData>
    <row r="1">
      <c r="A1" s="1" t="inlineStr">
        <is>
          <t>TRADE PAYABLES (Details) ¥ in Thousands, $ in Thousands</t>
        </is>
      </c>
      <c r="B1" s="2" t="inlineStr">
        <is>
          <t>Dec. 31, 2022 USD ($)</t>
        </is>
      </c>
      <c r="C1" s="2" t="inlineStr">
        <is>
          <t>Dec. 31, 2022 CNY (¥)</t>
        </is>
      </c>
      <c r="D1" s="2" t="inlineStr">
        <is>
          <t>Dec. 31, 2021 CNY (¥)</t>
        </is>
      </c>
    </row>
    <row r="2">
      <c r="A2" s="3" t="inlineStr">
        <is>
          <t>Trade Payables</t>
        </is>
      </c>
      <c r="B2" s="4" t="inlineStr">
        <is>
          <t xml:space="preserve"> </t>
        </is>
      </c>
      <c r="C2" s="4" t="inlineStr">
        <is>
          <t xml:space="preserve"> </t>
        </is>
      </c>
      <c r="D2" s="4" t="inlineStr">
        <is>
          <t xml:space="preserve"> </t>
        </is>
      </c>
    </row>
    <row r="3">
      <c r="A3" s="4" t="inlineStr">
        <is>
          <t>Trade payables</t>
        </is>
      </c>
      <c r="B3" s="6" t="n">
        <v>2946</v>
      </c>
      <c r="C3" s="7" t="n">
        <v>20326</v>
      </c>
      <c r="D3" s="7" t="n">
        <v>2111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s>
  <sheetData>
    <row r="1">
      <c r="A1" s="1" t="inlineStr">
        <is>
          <t>TRADE PAYABLES (Details 1) ¥ in Thousands, $ in Thousands</t>
        </is>
      </c>
      <c r="B1" s="2" t="inlineStr">
        <is>
          <t>Dec. 31, 2022 USD ($)</t>
        </is>
      </c>
      <c r="C1" s="2" t="inlineStr">
        <is>
          <t>Dec. 31, 2022 CNY (¥)</t>
        </is>
      </c>
      <c r="D1" s="2" t="inlineStr">
        <is>
          <t>Dec. 31, 2021 CNY (¥)</t>
        </is>
      </c>
    </row>
    <row r="2">
      <c r="A2" s="3" t="inlineStr">
        <is>
          <t>IfrsStatementLineItems [Line Items]</t>
        </is>
      </c>
      <c r="B2" s="4" t="inlineStr">
        <is>
          <t xml:space="preserve"> </t>
        </is>
      </c>
      <c r="C2" s="4" t="inlineStr">
        <is>
          <t xml:space="preserve"> </t>
        </is>
      </c>
      <c r="D2" s="4" t="inlineStr">
        <is>
          <t xml:space="preserve"> </t>
        </is>
      </c>
    </row>
    <row r="3">
      <c r="A3" s="4" t="inlineStr">
        <is>
          <t>Trade and other current payables</t>
        </is>
      </c>
      <c r="B3" s="6" t="n">
        <v>2946</v>
      </c>
      <c r="C3" s="7" t="n">
        <v>20326</v>
      </c>
      <c r="D3" s="7" t="n">
        <v>21118</v>
      </c>
    </row>
    <row r="4">
      <c r="A4" s="4" t="inlineStr">
        <is>
          <t>Within 1 year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Trade and other current payables</t>
        </is>
      </c>
      <c r="B6" s="5" t="n">
        <v>600</v>
      </c>
      <c r="C6" s="5" t="n">
        <v>4139</v>
      </c>
      <c r="D6" s="5" t="n">
        <v>8326</v>
      </c>
    </row>
    <row r="7">
      <c r="A7" s="4" t="inlineStr">
        <is>
          <t>Between 1-2 years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Trade and other current payables</t>
        </is>
      </c>
      <c r="B9" s="5" t="n">
        <v>788</v>
      </c>
      <c r="C9" s="5" t="n">
        <v>5438</v>
      </c>
      <c r="D9" s="5" t="n">
        <v>10030</v>
      </c>
    </row>
    <row r="10">
      <c r="A10" s="4" t="inlineStr">
        <is>
          <t>Between 2-3 years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Trade and other current payables</t>
        </is>
      </c>
      <c r="B12" s="6" t="n">
        <v>1558</v>
      </c>
      <c r="C12" s="7" t="n">
        <v>10749</v>
      </c>
      <c r="D12" s="7" t="n">
        <v>276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s>
  <sheetData>
    <row r="1">
      <c r="A1" s="1" t="inlineStr">
        <is>
          <t>OTHER PAYABLES AND ACCRUALS (Details) ¥ in Thousands, $ in Thousands</t>
        </is>
      </c>
      <c r="B1" s="2" t="inlineStr">
        <is>
          <t>Dec. 31, 2022 USD ($)</t>
        </is>
      </c>
      <c r="C1" s="2" t="inlineStr">
        <is>
          <t>Dec. 31, 2022 CNY (¥)</t>
        </is>
      </c>
      <c r="D1" s="2" t="inlineStr">
        <is>
          <t>Dec. 31, 2021 CNY (¥)</t>
        </is>
      </c>
    </row>
    <row r="2">
      <c r="A2" s="3" t="inlineStr">
        <is>
          <t>Financial liabilities</t>
        </is>
      </c>
      <c r="B2" s="4" t="inlineStr">
        <is>
          <t xml:space="preserve"> </t>
        </is>
      </c>
      <c r="C2" s="4" t="inlineStr">
        <is>
          <t xml:space="preserve"> </t>
        </is>
      </c>
      <c r="D2" s="4" t="inlineStr">
        <is>
          <t xml:space="preserve"> </t>
        </is>
      </c>
    </row>
    <row r="3">
      <c r="A3" s="4" t="inlineStr">
        <is>
          <t>Accrued expenses</t>
        </is>
      </c>
      <c r="B3" s="6" t="n">
        <v>934</v>
      </c>
      <c r="C3" s="7" t="n">
        <v>6444</v>
      </c>
      <c r="D3" s="7" t="n">
        <v>5398</v>
      </c>
    </row>
    <row r="4">
      <c r="A4" s="4" t="inlineStr">
        <is>
          <t>Deposits from customers</t>
        </is>
      </c>
      <c r="B4" s="5" t="n">
        <v>44</v>
      </c>
      <c r="C4" s="5" t="n">
        <v>305</v>
      </c>
      <c r="D4" s="5" t="n">
        <v>505</v>
      </c>
    </row>
    <row r="5">
      <c r="A5" s="4" t="inlineStr">
        <is>
          <t>Other payables (financial liabilities)</t>
        </is>
      </c>
      <c r="B5" s="5" t="n">
        <v>978</v>
      </c>
      <c r="C5" s="5" t="n">
        <v>6749</v>
      </c>
      <c r="D5" s="5" t="n">
        <v>5903</v>
      </c>
    </row>
    <row r="6">
      <c r="A6" s="4" t="inlineStr">
        <is>
          <t>Accrued payroll</t>
        </is>
      </c>
      <c r="B6" s="5" t="n">
        <v>451</v>
      </c>
      <c r="C6" s="5" t="n">
        <v>3108</v>
      </c>
      <c r="D6" s="5" t="n">
        <v>2878</v>
      </c>
    </row>
    <row r="7">
      <c r="A7" s="4" t="inlineStr">
        <is>
          <t>Penalties related to income tax</t>
        </is>
      </c>
      <c r="B7" s="5" t="n">
        <v>668</v>
      </c>
      <c r="C7" s="5" t="n">
        <v>4611</v>
      </c>
      <c r="D7" s="5" t="n">
        <v>3025</v>
      </c>
    </row>
    <row r="8">
      <c r="A8" s="4" t="inlineStr">
        <is>
          <t>Taxes other than income tax payable</t>
        </is>
      </c>
      <c r="B8" s="5" t="n">
        <v>274</v>
      </c>
      <c r="C8" s="5" t="n">
        <v>1885</v>
      </c>
      <c r="D8" s="5" t="n">
        <v>285</v>
      </c>
    </row>
    <row r="9">
      <c r="A9" s="4" t="inlineStr">
        <is>
          <t>Others</t>
        </is>
      </c>
      <c r="B9" s="5" t="n">
        <v>54</v>
      </c>
      <c r="C9" s="5" t="n">
        <v>371</v>
      </c>
      <c r="D9" s="5" t="n">
        <v>7</v>
      </c>
    </row>
    <row r="10">
      <c r="A10" s="4" t="inlineStr">
        <is>
          <t>Others payables (non-financial liabilities)</t>
        </is>
      </c>
      <c r="B10" s="5" t="n">
        <v>1447</v>
      </c>
      <c r="C10" s="5" t="n">
        <v>9975</v>
      </c>
      <c r="D10" s="5" t="n">
        <v>6195</v>
      </c>
    </row>
    <row r="11">
      <c r="A11" s="4" t="inlineStr">
        <is>
          <t>Total</t>
        </is>
      </c>
      <c r="B11" s="6" t="n">
        <v>2425</v>
      </c>
      <c r="C11" s="7" t="n">
        <v>16724</v>
      </c>
      <c r="D11" s="7" t="n">
        <v>12098</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3" customWidth="1" min="2" max="2"/>
    <col width="13" customWidth="1" min="3" max="3"/>
  </cols>
  <sheetData>
    <row r="1">
      <c r="A1" s="1" t="inlineStr">
        <is>
          <t>PROVISIONS (Details) - Dec. 31, 2022 ¥ in Thousands, $ in Thousands</t>
        </is>
      </c>
      <c r="B1" s="2" t="inlineStr">
        <is>
          <t>USD ($)</t>
        </is>
      </c>
      <c r="C1" s="2" t="inlineStr">
        <is>
          <t>CNY (¥)</t>
        </is>
      </c>
    </row>
    <row r="2">
      <c r="A2" s="3" t="inlineStr">
        <is>
          <t>Disclosure Provisions Abstract</t>
        </is>
      </c>
      <c r="B2" s="4" t="inlineStr">
        <is>
          <t xml:space="preserve"> </t>
        </is>
      </c>
      <c r="C2" s="4" t="inlineStr">
        <is>
          <t xml:space="preserve"> </t>
        </is>
      </c>
    </row>
    <row r="3">
      <c r="A3" s="4" t="inlineStr">
        <is>
          <t>Additional provision</t>
        </is>
      </c>
      <c r="B3" s="4" t="inlineStr">
        <is>
          <t xml:space="preserve"> </t>
        </is>
      </c>
      <c r="C3" s="7" t="n">
        <v>808</v>
      </c>
    </row>
    <row r="4">
      <c r="A4" s="4" t="inlineStr">
        <is>
          <t>Amounts utilised during the year</t>
        </is>
      </c>
      <c r="B4" s="4" t="inlineStr">
        <is>
          <t xml:space="preserve"> </t>
        </is>
      </c>
      <c r="C4" s="5" t="n">
        <v>-314</v>
      </c>
    </row>
    <row r="5">
      <c r="A5" s="4" t="inlineStr">
        <is>
          <t>Provision</t>
        </is>
      </c>
      <c r="B5" s="6" t="n">
        <v>72</v>
      </c>
      <c r="C5" s="5" t="n">
        <v>494</v>
      </c>
    </row>
    <row r="6">
      <c r="A6" s="4" t="inlineStr">
        <is>
          <t>Current portion</t>
        </is>
      </c>
      <c r="B6" s="6" t="n">
        <v>72</v>
      </c>
      <c r="C6" s="7" t="n">
        <v>49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57" customWidth="1" min="2" max="2"/>
    <col width="22" customWidth="1" min="3" max="3"/>
    <col width="22" customWidth="1" min="4" max="4"/>
  </cols>
  <sheetData>
    <row r="1">
      <c r="A1" s="1" t="inlineStr">
        <is>
          <t>INTEREST-BEARING LOANS AND BORROWINGS (Details) ¥ in Thousands, $ in Thousands</t>
        </is>
      </c>
      <c r="B1" s="2" t="inlineStr">
        <is>
          <t>12 Months Ended</t>
        </is>
      </c>
    </row>
    <row r="2">
      <c r="B2" s="2" t="inlineStr">
        <is>
          <t>Dec. 31, 2022 USD ($)</t>
        </is>
      </c>
      <c r="C2" s="2" t="inlineStr">
        <is>
          <t>Dec. 31, 2022 CNY (¥)</t>
        </is>
      </c>
      <c r="D2" s="2" t="inlineStr">
        <is>
          <t>Dec. 31, 2021 CNY (¥)</t>
        </is>
      </c>
    </row>
    <row r="3">
      <c r="A3" s="3" t="inlineStr">
        <is>
          <t>Interest-bearing Loans And Borrowings</t>
        </is>
      </c>
      <c r="B3" s="4" t="inlineStr">
        <is>
          <t xml:space="preserve"> </t>
        </is>
      </c>
      <c r="C3" s="4" t="inlineStr">
        <is>
          <t xml:space="preserve"> </t>
        </is>
      </c>
      <c r="D3" s="4" t="inlineStr">
        <is>
          <t xml:space="preserve"> </t>
        </is>
      </c>
    </row>
    <row r="4">
      <c r="A4" s="4" t="inlineStr">
        <is>
          <t>Interest rate</t>
        </is>
      </c>
      <c r="B4" s="11" t="n">
        <v>0.0505</v>
      </c>
      <c r="C4" s="11" t="n">
        <v>0.0505</v>
      </c>
      <c r="D4" s="4" t="inlineStr">
        <is>
          <t xml:space="preserve"> </t>
        </is>
      </c>
    </row>
    <row r="5">
      <c r="A5" s="4" t="inlineStr">
        <is>
          <t>Noncurrent loans maturity</t>
        </is>
      </c>
      <c r="B5" s="4" t="inlineStr">
        <is>
          <t>2023
                                            to 2038</t>
        </is>
      </c>
      <c r="C5" s="4" t="inlineStr">
        <is>
          <t xml:space="preserve"> </t>
        </is>
      </c>
      <c r="D5" s="4" t="inlineStr">
        <is>
          <t xml:space="preserve"> </t>
        </is>
      </c>
    </row>
    <row r="6">
      <c r="A6" s="4" t="inlineStr">
        <is>
          <t>Non-current interest-bearing loans</t>
        </is>
      </c>
      <c r="B6" s="6" t="n">
        <v>10293</v>
      </c>
      <c r="C6" s="7" t="n">
        <v>71000</v>
      </c>
      <c r="D6" s="7" t="n">
        <v>74000</v>
      </c>
    </row>
    <row r="7">
      <c r="A7" s="4" t="inlineStr">
        <is>
          <t>Interest rate</t>
        </is>
      </c>
      <c r="B7" s="11" t="n">
        <v>0.0505</v>
      </c>
      <c r="C7" s="11" t="n">
        <v>0.0505</v>
      </c>
      <c r="D7" s="4" t="inlineStr">
        <is>
          <t xml:space="preserve"> </t>
        </is>
      </c>
    </row>
    <row r="8">
      <c r="A8" s="4" t="inlineStr">
        <is>
          <t>Current loan maturity</t>
        </is>
      </c>
      <c r="B8" s="4" t="inlineStr">
        <is>
          <t>2022
                                            to 2023</t>
        </is>
      </c>
      <c r="C8" s="4" t="inlineStr">
        <is>
          <t xml:space="preserve"> </t>
        </is>
      </c>
      <c r="D8" s="4" t="inlineStr">
        <is>
          <t xml:space="preserve"> </t>
        </is>
      </c>
    </row>
    <row r="9">
      <c r="A9" s="4" t="inlineStr">
        <is>
          <t>Current interest-bearing loans</t>
        </is>
      </c>
      <c r="B9" s="6" t="n">
        <v>435</v>
      </c>
      <c r="C9" s="7" t="n">
        <v>3000</v>
      </c>
      <c r="D9" s="5" t="n">
        <v>3000</v>
      </c>
    </row>
    <row r="10">
      <c r="A10" s="4" t="inlineStr">
        <is>
          <t>Total</t>
        </is>
      </c>
      <c r="B10" s="6" t="n">
        <v>10728</v>
      </c>
      <c r="C10" s="7" t="n">
        <v>74000</v>
      </c>
      <c r="D10" s="7" t="n">
        <v>77000</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TEREST-BEARING LOANS AND BORROWINGS (Details Narrative)</t>
        </is>
      </c>
      <c r="B1" s="2" t="inlineStr">
        <is>
          <t>12 Months Ended</t>
        </is>
      </c>
    </row>
    <row r="2">
      <c r="B2" s="2" t="inlineStr">
        <is>
          <t>Dec. 31, 2022</t>
        </is>
      </c>
    </row>
    <row r="3">
      <c r="A3" s="3" t="inlineStr">
        <is>
          <t>Interest-bearing Loans And Borrowings</t>
        </is>
      </c>
      <c r="B3" s="4" t="inlineStr">
        <is>
          <t xml:space="preserve"> </t>
        </is>
      </c>
    </row>
    <row r="4">
      <c r="A4" s="4" t="inlineStr">
        <is>
          <t>Equal annual installments, description</t>
        </is>
      </c>
      <c r="B4" s="4" t="inlineStr">
        <is>
          <t>The
outstanding balance as of December 31, 2022 is repayable in equal annual installments of CNY3,000 until December of 2023; CNY4,000 from
2024 to 2028; CNY5,000 from 2029 to 2034; CNY6,000 in 2035; and CNY5,000 from 2036 to 2038.</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s>
  <sheetData>
    <row r="1">
      <c r="A1" s="1" t="inlineStr">
        <is>
          <t>FINANCIAL INSTRUMENTS (Details) ¥ in Thousands, $ in Thousands</t>
        </is>
      </c>
      <c r="B1" s="2" t="inlineStr">
        <is>
          <t>Dec. 31, 2022 USD ($)</t>
        </is>
      </c>
      <c r="C1" s="2" t="inlineStr">
        <is>
          <t>Dec. 31, 2022 CNY (¥)</t>
        </is>
      </c>
      <c r="D1" s="2" t="inlineStr">
        <is>
          <t>Dec. 31, 2021 CNY (¥)</t>
        </is>
      </c>
    </row>
    <row r="2">
      <c r="A2" s="3" t="inlineStr">
        <is>
          <t>IfrsStatementLineItems [Line Items]</t>
        </is>
      </c>
      <c r="B2" s="4" t="inlineStr">
        <is>
          <t xml:space="preserve"> </t>
        </is>
      </c>
      <c r="C2" s="4" t="inlineStr">
        <is>
          <t xml:space="preserve"> </t>
        </is>
      </c>
      <c r="D2" s="4" t="inlineStr">
        <is>
          <t xml:space="preserve"> </t>
        </is>
      </c>
    </row>
    <row r="3">
      <c r="A3" s="4" t="inlineStr">
        <is>
          <t>Bills receivable</t>
        </is>
      </c>
      <c r="B3" s="6" t="n">
        <v>1232</v>
      </c>
      <c r="C3" s="7" t="n">
        <v>8500</v>
      </c>
      <c r="D3" s="4" t="inlineStr">
        <is>
          <t xml:space="preserve"> </t>
        </is>
      </c>
    </row>
    <row r="4">
      <c r="A4" s="4" t="inlineStr">
        <is>
          <t>Financial assets, class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Accounts receivable: current</t>
        </is>
      </c>
      <c r="B6" s="5" t="n">
        <v>6779</v>
      </c>
      <c r="C6" s="5" t="n">
        <v>46760</v>
      </c>
      <c r="D6" s="5" t="n">
        <v>41526</v>
      </c>
    </row>
    <row r="7">
      <c r="A7" s="4" t="inlineStr">
        <is>
          <t>Accounts receivable: non-current</t>
        </is>
      </c>
      <c r="B7" s="5" t="n">
        <v>1525</v>
      </c>
      <c r="C7" s="5" t="n">
        <v>10520</v>
      </c>
      <c r="D7" s="5" t="n">
        <v>9501</v>
      </c>
    </row>
    <row r="8">
      <c r="A8" s="4" t="inlineStr">
        <is>
          <t>Financial assets included in other receivables</t>
        </is>
      </c>
      <c r="B8" s="5" t="n">
        <v>11946</v>
      </c>
      <c r="C8" s="5" t="n">
        <v>82406</v>
      </c>
      <c r="D8" s="5" t="n">
        <v>85224</v>
      </c>
    </row>
    <row r="9">
      <c r="A9" s="4" t="inlineStr">
        <is>
          <t>Bills receivable</t>
        </is>
      </c>
      <c r="B9" s="5" t="n">
        <v>1232</v>
      </c>
      <c r="C9" s="5" t="n">
        <v>8500</v>
      </c>
      <c r="D9" s="4" t="inlineStr">
        <is>
          <t xml:space="preserve"> </t>
        </is>
      </c>
    </row>
    <row r="10">
      <c r="A10" s="4" t="inlineStr">
        <is>
          <t>Total</t>
        </is>
      </c>
      <c r="B10" s="5" t="n">
        <v>21482</v>
      </c>
      <c r="C10" s="5" t="n">
        <v>148186</v>
      </c>
      <c r="D10" s="5" t="n">
        <v>136251</v>
      </c>
    </row>
    <row r="11">
      <c r="A11" s="4" t="inlineStr">
        <is>
          <t>Total Current</t>
        </is>
      </c>
      <c r="B11" s="5" t="n">
        <v>19957</v>
      </c>
      <c r="C11" s="5" t="n">
        <v>137666</v>
      </c>
      <c r="D11" s="5" t="n">
        <v>126750</v>
      </c>
    </row>
    <row r="12">
      <c r="A12" s="4" t="inlineStr">
        <is>
          <t>Total Non-current</t>
        </is>
      </c>
      <c r="B12" s="6" t="n">
        <v>1525</v>
      </c>
      <c r="C12" s="7" t="n">
        <v>10520</v>
      </c>
      <c r="D12" s="7" t="n">
        <v>9501</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FINANCIAL INSTRUMENTS (Details 1) ¥ in Thousands, $ in Thousands</t>
        </is>
      </c>
      <c r="C1" s="2" t="inlineStr">
        <is>
          <t>Dec. 31, 2022 USD ($)</t>
        </is>
      </c>
      <c r="D1" s="2" t="inlineStr">
        <is>
          <t>Dec. 31, 2022 CNY (¥)</t>
        </is>
      </c>
      <c r="E1" s="2" t="inlineStr">
        <is>
          <t>Dec. 31, 2021 CNY (¥)</t>
        </is>
      </c>
    </row>
    <row r="2">
      <c r="A2" s="3" t="inlineStr">
        <is>
          <t>Financial liabilities at amortized cost:</t>
        </is>
      </c>
      <c r="C2" s="4" t="inlineStr">
        <is>
          <t xml:space="preserve"> </t>
        </is>
      </c>
      <c r="D2" s="4" t="inlineStr">
        <is>
          <t xml:space="preserve"> </t>
        </is>
      </c>
      <c r="E2" s="4" t="inlineStr">
        <is>
          <t xml:space="preserve"> </t>
        </is>
      </c>
    </row>
    <row r="3">
      <c r="A3" s="4" t="inlineStr">
        <is>
          <t>Due to the Shareholder</t>
        </is>
      </c>
      <c r="C3" s="6" t="n">
        <v>1037</v>
      </c>
      <c r="D3" s="7" t="n">
        <v>7153</v>
      </c>
      <c r="E3" s="7" t="n">
        <v>14050</v>
      </c>
    </row>
    <row r="4">
      <c r="A4" s="4" t="inlineStr">
        <is>
          <t>Financial liabilities at amortised cost, class [member]</t>
        </is>
      </c>
      <c r="C4" s="4" t="inlineStr">
        <is>
          <t xml:space="preserve"> </t>
        </is>
      </c>
      <c r="D4" s="4" t="inlineStr">
        <is>
          <t xml:space="preserve"> </t>
        </is>
      </c>
      <c r="E4" s="4" t="inlineStr">
        <is>
          <t xml:space="preserve"> </t>
        </is>
      </c>
    </row>
    <row r="5">
      <c r="A5" s="3" t="inlineStr">
        <is>
          <t>Derivatives not designated as hedging instruments：</t>
        </is>
      </c>
      <c r="C5" s="4" t="inlineStr">
        <is>
          <t xml:space="preserve"> </t>
        </is>
      </c>
      <c r="D5" s="4" t="inlineStr">
        <is>
          <t xml:space="preserve"> </t>
        </is>
      </c>
      <c r="E5" s="4" t="inlineStr">
        <is>
          <t xml:space="preserve"> </t>
        </is>
      </c>
    </row>
    <row r="6">
      <c r="A6" s="4" t="inlineStr">
        <is>
          <t>Derivative financial liabilities (i)</t>
        </is>
      </c>
      <c r="B6" s="4" t="inlineStr">
        <is>
          <t>[1]</t>
        </is>
      </c>
      <c r="C6" s="5" t="n">
        <v>119</v>
      </c>
      <c r="D6" s="5" t="n">
        <v>824</v>
      </c>
      <c r="E6" s="5" t="n">
        <v>1710</v>
      </c>
    </row>
    <row r="7">
      <c r="A7" s="3" t="inlineStr">
        <is>
          <t>Financial liabilities at amortized cost:</t>
        </is>
      </c>
      <c r="C7" s="4" t="inlineStr">
        <is>
          <t xml:space="preserve"> </t>
        </is>
      </c>
      <c r="D7" s="4" t="inlineStr">
        <is>
          <t xml:space="preserve"> </t>
        </is>
      </c>
      <c r="E7" s="4" t="inlineStr">
        <is>
          <t xml:space="preserve"> </t>
        </is>
      </c>
    </row>
    <row r="8">
      <c r="A8" s="4" t="inlineStr">
        <is>
          <t>Trade payables</t>
        </is>
      </c>
      <c r="C8" s="5" t="n">
        <v>2946</v>
      </c>
      <c r="D8" s="5" t="n">
        <v>20326</v>
      </c>
      <c r="E8" s="5" t="n">
        <v>21118</v>
      </c>
    </row>
    <row r="9">
      <c r="A9" s="4" t="inlineStr">
        <is>
          <t>Financial liabilities in other payables and accruals</t>
        </is>
      </c>
      <c r="C9" s="5" t="n">
        <v>978</v>
      </c>
      <c r="D9" s="5" t="n">
        <v>6749</v>
      </c>
      <c r="E9" s="5" t="n">
        <v>5903</v>
      </c>
    </row>
    <row r="10">
      <c r="A10" s="4" t="inlineStr">
        <is>
          <t>Dividends payable</t>
        </is>
      </c>
      <c r="C10" s="4" t="inlineStr">
        <is>
          <t xml:space="preserve"> </t>
        </is>
      </c>
      <c r="D10" s="4" t="inlineStr">
        <is>
          <t xml:space="preserve"> </t>
        </is>
      </c>
      <c r="E10" s="5" t="n">
        <v>5048</v>
      </c>
    </row>
    <row r="11">
      <c r="A11" s="4" t="inlineStr">
        <is>
          <t>Lease liabilities</t>
        </is>
      </c>
      <c r="C11" s="5" t="n">
        <v>422</v>
      </c>
      <c r="D11" s="5" t="n">
        <v>2915</v>
      </c>
      <c r="E11" s="5" t="n">
        <v>2189</v>
      </c>
    </row>
    <row r="12">
      <c r="A12" s="4" t="inlineStr">
        <is>
          <t>Due to related companies</t>
        </is>
      </c>
      <c r="C12" s="5" t="n">
        <v>494</v>
      </c>
      <c r="D12" s="5" t="n">
        <v>3408</v>
      </c>
      <c r="E12" s="5" t="n">
        <v>5710</v>
      </c>
    </row>
    <row r="13">
      <c r="A13" s="4" t="inlineStr">
        <is>
          <t>Due to the Shareholder | ¥</t>
        </is>
      </c>
      <c r="C13" s="4" t="inlineStr">
        <is>
          <t xml:space="preserve"> </t>
        </is>
      </c>
      <c r="D13" s="5" t="n">
        <v>7153</v>
      </c>
      <c r="E13" s="5" t="n">
        <v>14050</v>
      </c>
    </row>
    <row r="14">
      <c r="A14" s="4" t="inlineStr">
        <is>
          <t>Due to the Shareholder | $</t>
        </is>
      </c>
      <c r="C14" s="5" t="n">
        <v>1037</v>
      </c>
      <c r="D14" s="4" t="inlineStr">
        <is>
          <t xml:space="preserve"> </t>
        </is>
      </c>
      <c r="E14" s="4" t="inlineStr">
        <is>
          <t xml:space="preserve"> </t>
        </is>
      </c>
    </row>
    <row r="15">
      <c r="A15" s="4" t="inlineStr">
        <is>
          <t>Interest-bearing loans and borrowings</t>
        </is>
      </c>
      <c r="C15" s="5" t="n">
        <v>10729</v>
      </c>
      <c r="D15" s="5" t="n">
        <v>74000</v>
      </c>
      <c r="E15" s="5" t="n">
        <v>77000</v>
      </c>
    </row>
    <row r="16">
      <c r="A16" s="4" t="inlineStr">
        <is>
          <t>Total</t>
        </is>
      </c>
      <c r="C16" s="5" t="n">
        <v>16725</v>
      </c>
      <c r="D16" s="5" t="n">
        <v>115375</v>
      </c>
      <c r="E16" s="5" t="n">
        <v>132728</v>
      </c>
    </row>
    <row r="17">
      <c r="A17" s="4" t="inlineStr">
        <is>
          <t>Total current</t>
        </is>
      </c>
      <c r="C17" s="5" t="n">
        <v>6200</v>
      </c>
      <c r="D17" s="5" t="n">
        <v>42777</v>
      </c>
      <c r="E17" s="5" t="n">
        <v>57520</v>
      </c>
    </row>
    <row r="18">
      <c r="A18" s="4" t="inlineStr">
        <is>
          <t>Total non-current</t>
        </is>
      </c>
      <c r="C18" s="6" t="n">
        <v>10525</v>
      </c>
      <c r="D18" s="7" t="n">
        <v>72598</v>
      </c>
      <c r="E18" s="7" t="n">
        <v>75208</v>
      </c>
    </row>
    <row r="19"/>
    <row r="20">
      <c r="A20" s="4" t="inlineStr">
        <is>
          <t>[1]On
                                            January 20, 2021, the Company entered into a securities purchase agreement with certain institutional
                                            investors, pursuant to which the Company issued and sold on January 22, 2021, (i) in a registered
                                            direct offering, an aggregate of 3,960,000 of its common shares at a price of US$1.85 per
                                            share, and (ii) in a concurrent private placement, warrants initially exercisable for the
                                            purchase of an aggregate of 1,584,000 of its common shares with an initial exercise price
                                            of US$2.35 per share.</t>
        </is>
      </c>
    </row>
  </sheetData>
  <mergeCells count="3">
    <mergeCell ref="A1:B1"/>
    <mergeCell ref="A19:D19"/>
    <mergeCell ref="A20:D20"/>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Details 2) - Loans And Borrowings [Member] ¥ in Thousands, $ in Thousands</t>
        </is>
      </c>
      <c r="B1" s="2" t="inlineStr">
        <is>
          <t>Dec. 31, 2022 USD ($)</t>
        </is>
      </c>
      <c r="C1" s="2" t="inlineStr">
        <is>
          <t>Dec. 31, 2022 CNY (¥)</t>
        </is>
      </c>
      <c r="D1" s="2" t="inlineStr">
        <is>
          <t>Dec. 31, 2021 CNY (¥)</t>
        </is>
      </c>
    </row>
    <row r="2">
      <c r="A2" s="3" t="inlineStr">
        <is>
          <t>IfrsStatementLineItems [Line Items]</t>
        </is>
      </c>
      <c r="B2" s="4" t="inlineStr">
        <is>
          <t xml:space="preserve"> </t>
        </is>
      </c>
      <c r="C2" s="4" t="inlineStr">
        <is>
          <t xml:space="preserve"> </t>
        </is>
      </c>
      <c r="D2" s="4" t="inlineStr">
        <is>
          <t xml:space="preserve"> </t>
        </is>
      </c>
    </row>
    <row r="3">
      <c r="A3" s="4" t="inlineStr">
        <is>
          <t>Carrying amount</t>
        </is>
      </c>
      <c r="B3" s="6" t="n">
        <v>10728</v>
      </c>
      <c r="C3" s="7" t="n">
        <v>74000</v>
      </c>
      <c r="D3" s="7" t="n">
        <v>77000</v>
      </c>
    </row>
    <row r="4">
      <c r="A4" s="4" t="inlineStr">
        <is>
          <t>Fair value</t>
        </is>
      </c>
      <c r="B4" s="6" t="n">
        <v>11255</v>
      </c>
      <c r="C4" s="7" t="n">
        <v>77636</v>
      </c>
      <c r="D4" s="7" t="n">
        <v>7900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s With Customers</t>
        </is>
      </c>
      <c r="B3" s="4" t="inlineStr">
        <is>
          <t xml:space="preserve"> </t>
        </is>
      </c>
    </row>
    <row r="4">
      <c r="A4" s="4" t="inlineStr">
        <is>
          <t>REVENUE FROM CONTRACTS WITH CUSTOMERS</t>
        </is>
      </c>
      <c r="B4" s="4" t="inlineStr">
        <is>
          <t xml:space="preserve">4. REVENUE
FROM CONTRACTS WITH CUSTOMERS
Schedule of revenue from contracts with customers
Year
Ended December 31, 2020
Wastewater
treatment Exploration and
mining Total
CNY CNY CNY
Segments
Type of goods or services
Sales of copper ores — 6,867 6,867
Construction contract revenue 7,665 — 7,665
Operation and maintenance services 3,561 — 3,561
Operation services of service concession arrangement 2,295 — 2,295
Construction services of service concession
arrangement 22,110 — 22,110
Total revenue from contracts with customers 35,631 6,867 42,498
Geographic market
Mainland China 35,631 6,867 42,498
Timing of revenue recognition
At a point in time — 6,867 6,867
Over time 35,631 — 35,631
Total revenue from contracts with customers 35,631 6,867 42,498
Year
Ended December 31, 2021
Wastewater
treatment Exploration and
mining Total
CNY CNY CNY
Segments
Type of goods or services
Construction contract revenue 12,203 — 12,203
Operation and maintenance services 183 — 183
Operation services of service concession arrangement 5,953 — 5,953
Construction services of service concession
arrangement 396 — 396
Total revenue from contracts with customers 18,735 — 18,735
Geographic market
Mainland China 18,735 — 18,735
Timing of revenue recognition
Over time 18,735 — 18,735
Total revenue from contracts with customers 18,735 — 18,735
Year
Ended December 31, 2022
Wastewater
treatment Exploration and
mining Total Total
CNY CNY CNY US$
Segments
Type of goods or services
Construction contract revenue 14,633 — 14,633 2,122
Sales of wastewater treatment equipment 161 — 161 23
Operation services of service concession
arrangement 5,512 — 5,512 799
Total revenue from contracts with customers 20,306 — 20,306 2,944
Geographic market
Mainland China 20,306 — 20,306 2,944
Timing of revenue recognition
At a point in time 161 — 161 23
Over time 20,145 — 20,145 2,921
Total revenue from contracts with customers 20,306 — 20,306 2,944 (i)
Disaggregated revenue information As
described in Note 2.5(aa) to the financial statements, revenue from construction contract revenue, operation and maintenance services,
operation services of service concession arrangements, and construction services of service concession arrangements are recognized over
time. Revenue from sales of and copper ores is recognized at a point in time. (ii)
Performance obligation The
amounts of transaction prices allocated to the remaining performance obligations (unsatisfied or partially unsatisfied) as of December
31 are as follows:
Schedule of the amounts of transaction prices allocated to the remaining performance obligations
December
31
2021 2022 2022
CNY CNY US$
Amounts expected to be recognized as revenue:
Within one year 17,774 16,406 2,378
After one year 183,114 172,683 25,034
Amounts expected in Revenues 200,888 189,089 27,412 The amounts of transaction prices
allocated to the remaining performance obligations which are expected to be recognized as revenue after one year relate to
construction services, operation services and other services, of which the performance obligations are to be satisfied within 27 years. The amounts disclosed above do not include variable consideration which is
constrained. There
were no revenues generated from the contract liabilities in the beginning of the periods for the years ended December 31, 2021 and 2022. (iii)
Significant financing components The
majority of the Group’s customers are town/village government entities or main contractors of governmental infrastructure projects
whose time of payment for the service or goods received from the Group depends on the appropriation and approval of funds. Certain customers
for construction services, sales of wastewater treatment equipment, and maintenance services will generally settle the amounts owed to
the Group in a number of specified installments covering periods ranging from one year to five years. Therefore, the Group’s management
considers the contracts with customers which are town/village government entities or main contractors of governmental infrastructure
projects as containing a significant financing component. For each of the three years ended December 31, 2020, 2021, and 2022, the respective
revenue considerations were adjusted for this financing component based on an imputed interest rate of 4.75 %
per annum and the Group’s revenue was adjusted to CNY 991 ,
CNY 1,631 and
CNY 408 (US$ 59 ),
respectively. The interest income related to the is disclosed in Note
5 to the financial statement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s>
  <sheetData>
    <row r="1">
      <c r="A1" s="1" t="inlineStr">
        <is>
          <t>FINANCIAL INSTRUMENTS (Details 3) ¥ in Thousands, $ in Thousands</t>
        </is>
      </c>
      <c r="B1" s="2" t="inlineStr">
        <is>
          <t>Dec. 31, 2022 USD ($)</t>
        </is>
      </c>
      <c r="C1" s="2" t="inlineStr">
        <is>
          <t>Dec. 31, 2022 CNY (¥)</t>
        </is>
      </c>
      <c r="D1" s="2" t="inlineStr">
        <is>
          <t>Dec. 31, 2021 CNY (¥)</t>
        </is>
      </c>
    </row>
    <row r="2">
      <c r="A2" s="3" t="inlineStr">
        <is>
          <t>IfrsStatementLineItems [Line Items]</t>
        </is>
      </c>
      <c r="B2" s="4" t="inlineStr">
        <is>
          <t xml:space="preserve"> </t>
        </is>
      </c>
      <c r="C2" s="4" t="inlineStr">
        <is>
          <t xml:space="preserve"> </t>
        </is>
      </c>
      <c r="D2" s="4" t="inlineStr">
        <is>
          <t xml:space="preserve"> </t>
        </is>
      </c>
    </row>
    <row r="3">
      <c r="A3" s="4" t="inlineStr">
        <is>
          <t>Derivative financial liabilities</t>
        </is>
      </c>
      <c r="B3" s="6" t="n">
        <v>119</v>
      </c>
      <c r="C3" s="7" t="n">
        <v>824</v>
      </c>
      <c r="D3" s="7" t="n">
        <v>1710</v>
      </c>
    </row>
    <row r="4">
      <c r="A4" s="4" t="inlineStr">
        <is>
          <t>Bills receivables</t>
        </is>
      </c>
      <c r="B4" s="5" t="n">
        <v>1232</v>
      </c>
      <c r="C4" s="5" t="n">
        <v>8500</v>
      </c>
      <c r="D4" s="4" t="inlineStr">
        <is>
          <t xml:space="preserve"> </t>
        </is>
      </c>
    </row>
    <row r="5">
      <c r="A5" s="4" t="inlineStr">
        <is>
          <t>Level 1 of fair value hierarchy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Derivative financial liabilities</t>
        </is>
      </c>
      <c r="B7" s="4" t="inlineStr">
        <is>
          <t xml:space="preserve"> </t>
        </is>
      </c>
      <c r="C7" s="4" t="inlineStr">
        <is>
          <t xml:space="preserve"> </t>
        </is>
      </c>
      <c r="D7" s="4" t="inlineStr">
        <is>
          <t xml:space="preserve"> </t>
        </is>
      </c>
    </row>
    <row r="8">
      <c r="A8" s="4" t="inlineStr">
        <is>
          <t>Bills receivables</t>
        </is>
      </c>
      <c r="B8" s="4" t="inlineStr">
        <is>
          <t xml:space="preserve"> </t>
        </is>
      </c>
      <c r="C8" s="4" t="inlineStr">
        <is>
          <t xml:space="preserve"> </t>
        </is>
      </c>
      <c r="D8" s="4" t="inlineStr">
        <is>
          <t xml:space="preserve"> </t>
        </is>
      </c>
    </row>
    <row r="9">
      <c r="A9" s="4" t="inlineStr">
        <is>
          <t>Level 2 of fair value hierarchy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Derivative financial liabilities</t>
        </is>
      </c>
      <c r="B11" s="5" t="n">
        <v>119</v>
      </c>
      <c r="C11" s="5" t="n">
        <v>824</v>
      </c>
      <c r="D11" s="5" t="n">
        <v>1710</v>
      </c>
    </row>
    <row r="12">
      <c r="A12" s="4" t="inlineStr">
        <is>
          <t>Bills receivables</t>
        </is>
      </c>
      <c r="B12" s="5" t="n">
        <v>1232</v>
      </c>
      <c r="C12" s="5" t="n">
        <v>8500</v>
      </c>
      <c r="D12" s="4" t="inlineStr">
        <is>
          <t xml:space="preserve"> </t>
        </is>
      </c>
    </row>
    <row r="13">
      <c r="A13" s="4" t="inlineStr">
        <is>
          <t>Level 3 of fair value hierarchy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Derivative financial liabilities</t>
        </is>
      </c>
      <c r="B15" s="4" t="inlineStr">
        <is>
          <t xml:space="preserve"> </t>
        </is>
      </c>
      <c r="C15" s="4" t="inlineStr">
        <is>
          <t xml:space="preserve"> </t>
        </is>
      </c>
      <c r="D15" s="4" t="inlineStr">
        <is>
          <t xml:space="preserve"> </t>
        </is>
      </c>
    </row>
    <row r="16">
      <c r="A16" s="4" t="inlineStr">
        <is>
          <t>Bills receivables</t>
        </is>
      </c>
      <c r="B16" s="4" t="inlineStr">
        <is>
          <t xml:space="preserve"> </t>
        </is>
      </c>
      <c r="C16" s="4" t="inlineStr">
        <is>
          <t xml:space="preserve"> </t>
        </is>
      </c>
      <c r="D16"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s>
  <sheetData>
    <row r="1">
      <c r="A1" s="1" t="inlineStr">
        <is>
          <t>FINANCIAL INSTRUMENTS (Details Narrative) ¥ in Thousands, $ in Thousands</t>
        </is>
      </c>
      <c r="B1" s="2" t="inlineStr">
        <is>
          <t>1 Months Ended</t>
        </is>
      </c>
      <c r="D1" s="2" t="inlineStr">
        <is>
          <t>12 Months Ended</t>
        </is>
      </c>
    </row>
    <row r="2">
      <c r="B2" s="2" t="inlineStr">
        <is>
          <t>Jan. 20, 2021 USD ($)</t>
        </is>
      </c>
      <c r="C2" s="2" t="inlineStr">
        <is>
          <t>Jan. 20, 2021 CNY (¥)</t>
        </is>
      </c>
      <c r="D2" s="2" t="inlineStr">
        <is>
          <t>Dec. 31, 2022 USD ($)</t>
        </is>
      </c>
      <c r="E2" s="2" t="inlineStr">
        <is>
          <t>Dec. 31, 2022 CNY (¥)</t>
        </is>
      </c>
      <c r="F2" s="2" t="inlineStr">
        <is>
          <t>Dec. 31, 2021 CNY (¥)</t>
        </is>
      </c>
    </row>
    <row r="3">
      <c r="A3" s="4" t="inlineStr">
        <is>
          <t>Securities Purchase Agreement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air value gain loss</t>
        </is>
      </c>
      <c r="B5" s="6" t="n">
        <v>1427</v>
      </c>
      <c r="C5" s="7" t="n">
        <v>9246</v>
      </c>
      <c r="D5" s="6" t="n">
        <v>146</v>
      </c>
      <c r="E5" s="7" t="n">
        <v>1007</v>
      </c>
      <c r="F5" s="7" t="n">
        <v>7467</v>
      </c>
    </row>
  </sheetData>
  <mergeCells count="3">
    <mergeCell ref="A1:A2"/>
    <mergeCell ref="B1:C1"/>
    <mergeCell ref="D1:F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RISK MANAGEMENT OBJECTIVES AND POLICIES (Details) ¥ in Thousands, $ in Thousands</t>
        </is>
      </c>
      <c r="B1" s="2" t="inlineStr">
        <is>
          <t>Dec. 31, 2022 USD ($)</t>
        </is>
      </c>
      <c r="C1" s="2" t="inlineStr">
        <is>
          <t>Dec. 31, 2022 CNY (¥)</t>
        </is>
      </c>
      <c r="D1" s="2" t="inlineStr">
        <is>
          <t>Dec. 31, 2021 CNY (¥)</t>
        </is>
      </c>
    </row>
    <row r="2">
      <c r="A2" s="3" t="inlineStr">
        <is>
          <t>IfrsStatementLineItems [Line Items]</t>
        </is>
      </c>
      <c r="B2" s="4" t="inlineStr">
        <is>
          <t xml:space="preserve"> </t>
        </is>
      </c>
      <c r="C2" s="4" t="inlineStr">
        <is>
          <t xml:space="preserve"> </t>
        </is>
      </c>
      <c r="D2" s="4" t="inlineStr">
        <is>
          <t xml:space="preserve"> </t>
        </is>
      </c>
    </row>
    <row r="3">
      <c r="A3" s="4" t="inlineStr">
        <is>
          <t>Due to related companies</t>
        </is>
      </c>
      <c r="B3" s="6" t="n">
        <v>494</v>
      </c>
      <c r="C3" s="7" t="n">
        <v>3408</v>
      </c>
      <c r="D3" s="7" t="n">
        <v>5710</v>
      </c>
    </row>
    <row r="4">
      <c r="A4" s="4" t="inlineStr">
        <is>
          <t>Due to the Shareholder</t>
        </is>
      </c>
      <c r="B4" s="5" t="n">
        <v>1037</v>
      </c>
      <c r="C4" s="5" t="n">
        <v>7153</v>
      </c>
      <c r="D4" s="5" t="n">
        <v>14050</v>
      </c>
    </row>
    <row r="5">
      <c r="A5" s="4" t="inlineStr">
        <is>
          <t>Total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Derivative financial liabilities</t>
        </is>
      </c>
      <c r="B7" s="5" t="n">
        <v>119</v>
      </c>
      <c r="C7" s="5" t="n">
        <v>824</v>
      </c>
      <c r="D7" s="5" t="n">
        <v>1710</v>
      </c>
    </row>
    <row r="8">
      <c r="A8" s="4" t="inlineStr">
        <is>
          <t>Trade payables</t>
        </is>
      </c>
      <c r="B8" s="5" t="n">
        <v>2946</v>
      </c>
      <c r="C8" s="5" t="n">
        <v>20326</v>
      </c>
      <c r="D8" s="5" t="n">
        <v>21118</v>
      </c>
    </row>
    <row r="9">
      <c r="A9" s="4" t="inlineStr">
        <is>
          <t>Financial liabilities in other payables and accruals</t>
        </is>
      </c>
      <c r="B9" s="5" t="n">
        <v>978</v>
      </c>
      <c r="C9" s="5" t="n">
        <v>6749</v>
      </c>
      <c r="D9" s="5" t="n">
        <v>5903</v>
      </c>
    </row>
    <row r="10">
      <c r="A10" s="4" t="inlineStr">
        <is>
          <t>Due to related companies</t>
        </is>
      </c>
      <c r="B10" s="5" t="n">
        <v>494</v>
      </c>
      <c r="C10" s="5" t="n">
        <v>3408</v>
      </c>
      <c r="D10" s="5" t="n">
        <v>5710</v>
      </c>
    </row>
    <row r="11">
      <c r="A11" s="4" t="inlineStr">
        <is>
          <t>Due to the Shareholder</t>
        </is>
      </c>
      <c r="B11" s="5" t="n">
        <v>1037</v>
      </c>
      <c r="C11" s="5" t="n">
        <v>7153</v>
      </c>
      <c r="D11" s="5" t="n">
        <v>14050</v>
      </c>
    </row>
    <row r="12">
      <c r="A12" s="4" t="inlineStr">
        <is>
          <t>Lease liabilities</t>
        </is>
      </c>
      <c r="B12" s="5" t="n">
        <v>481</v>
      </c>
      <c r="C12" s="5" t="n">
        <v>3321</v>
      </c>
      <c r="D12" s="5" t="n">
        <v>2401</v>
      </c>
    </row>
    <row r="13">
      <c r="A13" s="4" t="inlineStr">
        <is>
          <t>Interest-bearing loans and borrowings</t>
        </is>
      </c>
      <c r="B13" s="5" t="n">
        <v>15503</v>
      </c>
      <c r="C13" s="5" t="n">
        <v>106931</v>
      </c>
      <c r="D13" s="5" t="n">
        <v>113813</v>
      </c>
    </row>
    <row r="14">
      <c r="A14" s="4" t="inlineStr">
        <is>
          <t xml:space="preserve"> Trade and other payables</t>
        </is>
      </c>
      <c r="B14" s="5" t="n">
        <v>21558</v>
      </c>
      <c r="C14" s="5" t="n">
        <v>148712</v>
      </c>
      <c r="D14" s="5" t="n">
        <v>164705</v>
      </c>
    </row>
    <row r="15">
      <c r="A15" s="4" t="inlineStr">
        <is>
          <t>On demand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Derivative financial liabilities</t>
        </is>
      </c>
      <c r="B17" s="5" t="n">
        <v>119</v>
      </c>
      <c r="C17" s="5" t="n">
        <v>824</v>
      </c>
      <c r="D17" s="5" t="n">
        <v>1710</v>
      </c>
    </row>
    <row r="18">
      <c r="A18" s="4" t="inlineStr">
        <is>
          <t>Trade payables</t>
        </is>
      </c>
      <c r="B18" s="4" t="inlineStr">
        <is>
          <t xml:space="preserve"> </t>
        </is>
      </c>
      <c r="C18" s="4" t="inlineStr">
        <is>
          <t xml:space="preserve"> </t>
        </is>
      </c>
      <c r="D18" s="4" t="inlineStr">
        <is>
          <t xml:space="preserve"> </t>
        </is>
      </c>
    </row>
    <row r="19">
      <c r="A19" s="4" t="inlineStr">
        <is>
          <t>Financial liabilities in other payables and accruals</t>
        </is>
      </c>
      <c r="B19" s="4" t="inlineStr">
        <is>
          <t xml:space="preserve"> </t>
        </is>
      </c>
      <c r="C19" s="4" t="inlineStr">
        <is>
          <t xml:space="preserve"> </t>
        </is>
      </c>
      <c r="D19" s="4" t="inlineStr">
        <is>
          <t xml:space="preserve"> </t>
        </is>
      </c>
    </row>
    <row r="20">
      <c r="A20" s="4" t="inlineStr">
        <is>
          <t>Due to related companies</t>
        </is>
      </c>
      <c r="B20" s="4" t="inlineStr">
        <is>
          <t xml:space="preserve"> </t>
        </is>
      </c>
      <c r="C20" s="4" t="inlineStr">
        <is>
          <t xml:space="preserve"> </t>
        </is>
      </c>
      <c r="D20" s="4" t="inlineStr">
        <is>
          <t xml:space="preserve"> </t>
        </is>
      </c>
    </row>
    <row r="21">
      <c r="A21" s="4" t="inlineStr">
        <is>
          <t>Due to the Shareholder</t>
        </is>
      </c>
      <c r="B21" s="4" t="inlineStr">
        <is>
          <t xml:space="preserve"> </t>
        </is>
      </c>
      <c r="C21" s="4" t="inlineStr">
        <is>
          <t xml:space="preserve"> </t>
        </is>
      </c>
      <c r="D21" s="4" t="inlineStr">
        <is>
          <t xml:space="preserve"> </t>
        </is>
      </c>
    </row>
    <row r="22">
      <c r="A22" s="4" t="inlineStr">
        <is>
          <t>Lease liabilities</t>
        </is>
      </c>
      <c r="B22" s="4" t="inlineStr">
        <is>
          <t xml:space="preserve"> </t>
        </is>
      </c>
      <c r="C22" s="4" t="inlineStr">
        <is>
          <t xml:space="preserve"> </t>
        </is>
      </c>
      <c r="D22" s="4" t="inlineStr">
        <is>
          <t xml:space="preserve"> </t>
        </is>
      </c>
    </row>
    <row r="23">
      <c r="A23" s="4" t="inlineStr">
        <is>
          <t>Interest-bearing loans and borrowings</t>
        </is>
      </c>
      <c r="B23" s="4" t="inlineStr">
        <is>
          <t xml:space="preserve"> </t>
        </is>
      </c>
      <c r="C23" s="4" t="inlineStr">
        <is>
          <t xml:space="preserve"> </t>
        </is>
      </c>
      <c r="D23" s="4" t="inlineStr">
        <is>
          <t xml:space="preserve"> </t>
        </is>
      </c>
    </row>
    <row r="24">
      <c r="A24" s="4" t="inlineStr">
        <is>
          <t xml:space="preserve"> Trade and other payables</t>
        </is>
      </c>
      <c r="B24" s="5" t="n">
        <v>119</v>
      </c>
      <c r="C24" s="5" t="n">
        <v>824</v>
      </c>
      <c r="D24" s="5" t="n">
        <v>1710</v>
      </c>
    </row>
    <row r="25">
      <c r="A25" s="4" t="inlineStr">
        <is>
          <t>Not later than one year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Derivative financial liabilities</t>
        </is>
      </c>
      <c r="B27" s="4" t="inlineStr">
        <is>
          <t xml:space="preserve"> </t>
        </is>
      </c>
      <c r="C27" s="4" t="inlineStr">
        <is>
          <t xml:space="preserve"> </t>
        </is>
      </c>
      <c r="D27" s="4" t="inlineStr">
        <is>
          <t xml:space="preserve"> </t>
        </is>
      </c>
    </row>
    <row r="28">
      <c r="A28" s="4" t="inlineStr">
        <is>
          <t>Trade payables</t>
        </is>
      </c>
      <c r="B28" s="5" t="n">
        <v>2946</v>
      </c>
      <c r="C28" s="5" t="n">
        <v>20326</v>
      </c>
      <c r="D28" s="5" t="n">
        <v>21118</v>
      </c>
    </row>
    <row r="29">
      <c r="A29" s="4" t="inlineStr">
        <is>
          <t>Financial liabilities in other payables and accruals</t>
        </is>
      </c>
      <c r="B29" s="5" t="n">
        <v>978</v>
      </c>
      <c r="C29" s="5" t="n">
        <v>6749</v>
      </c>
      <c r="D29" s="5" t="n">
        <v>5903</v>
      </c>
    </row>
    <row r="30">
      <c r="A30" s="4" t="inlineStr">
        <is>
          <t>Due to related companies</t>
        </is>
      </c>
      <c r="B30" s="5" t="n">
        <v>494</v>
      </c>
      <c r="C30" s="5" t="n">
        <v>3408</v>
      </c>
      <c r="D30" s="5" t="n">
        <v>5710</v>
      </c>
    </row>
    <row r="31">
      <c r="A31" s="4" t="inlineStr">
        <is>
          <t>Due to the Shareholder</t>
        </is>
      </c>
      <c r="B31" s="5" t="n">
        <v>1037</v>
      </c>
      <c r="C31" s="5" t="n">
        <v>7153</v>
      </c>
      <c r="D31" s="5" t="n">
        <v>14050</v>
      </c>
    </row>
    <row r="32">
      <c r="A32" s="4" t="inlineStr">
        <is>
          <t>Lease liabilities</t>
        </is>
      </c>
      <c r="B32" s="5" t="n">
        <v>201</v>
      </c>
      <c r="C32" s="5" t="n">
        <v>1387</v>
      </c>
      <c r="D32" s="5" t="n">
        <v>1047</v>
      </c>
    </row>
    <row r="33">
      <c r="A33" s="4" t="inlineStr">
        <is>
          <t>Interest-bearing loans and borrowings</t>
        </is>
      </c>
      <c r="B33" s="5" t="n">
        <v>976</v>
      </c>
      <c r="C33" s="5" t="n">
        <v>6729</v>
      </c>
      <c r="D33" s="5" t="n">
        <v>6882</v>
      </c>
    </row>
    <row r="34">
      <c r="A34" s="4" t="inlineStr">
        <is>
          <t xml:space="preserve"> Trade and other payables</t>
        </is>
      </c>
      <c r="B34" s="5" t="n">
        <v>6632</v>
      </c>
      <c r="C34" s="5" t="n">
        <v>45752</v>
      </c>
      <c r="D34" s="5" t="n">
        <v>54710</v>
      </c>
    </row>
    <row r="35">
      <c r="A35" s="4" t="inlineStr">
        <is>
          <t>Later than one year and not later than five years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Derivative financial liabilities</t>
        </is>
      </c>
      <c r="B37" s="4" t="inlineStr">
        <is>
          <t xml:space="preserve"> </t>
        </is>
      </c>
      <c r="C37" s="4" t="inlineStr">
        <is>
          <t xml:space="preserve"> </t>
        </is>
      </c>
      <c r="D37" s="4" t="inlineStr">
        <is>
          <t xml:space="preserve"> </t>
        </is>
      </c>
    </row>
    <row r="38">
      <c r="A38" s="4" t="inlineStr">
        <is>
          <t>Trade payables</t>
        </is>
      </c>
      <c r="B38" s="4" t="inlineStr">
        <is>
          <t xml:space="preserve"> </t>
        </is>
      </c>
      <c r="C38" s="4" t="inlineStr">
        <is>
          <t xml:space="preserve"> </t>
        </is>
      </c>
      <c r="D38" s="4" t="inlineStr">
        <is>
          <t xml:space="preserve"> </t>
        </is>
      </c>
    </row>
    <row r="39">
      <c r="A39" s="4" t="inlineStr">
        <is>
          <t>Financial liabilities in other payables and accruals</t>
        </is>
      </c>
      <c r="B39" s="4" t="inlineStr">
        <is>
          <t xml:space="preserve"> </t>
        </is>
      </c>
      <c r="C39" s="4" t="inlineStr">
        <is>
          <t xml:space="preserve"> </t>
        </is>
      </c>
      <c r="D39" s="4" t="inlineStr">
        <is>
          <t xml:space="preserve"> </t>
        </is>
      </c>
    </row>
    <row r="40">
      <c r="A40" s="4" t="inlineStr">
        <is>
          <t>Due to related companies</t>
        </is>
      </c>
      <c r="B40" s="4" t="inlineStr">
        <is>
          <t xml:space="preserve"> </t>
        </is>
      </c>
      <c r="C40" s="4" t="inlineStr">
        <is>
          <t xml:space="preserve"> </t>
        </is>
      </c>
      <c r="D40" s="4" t="inlineStr">
        <is>
          <t xml:space="preserve"> </t>
        </is>
      </c>
    </row>
    <row r="41">
      <c r="A41" s="4" t="inlineStr">
        <is>
          <t>Due to the Shareholder</t>
        </is>
      </c>
      <c r="B41" s="4" t="inlineStr">
        <is>
          <t xml:space="preserve"> </t>
        </is>
      </c>
      <c r="C41" s="4" t="inlineStr">
        <is>
          <t xml:space="preserve"> </t>
        </is>
      </c>
      <c r="D41" s="4" t="inlineStr">
        <is>
          <t xml:space="preserve"> </t>
        </is>
      </c>
    </row>
    <row r="42">
      <c r="A42" s="4" t="inlineStr">
        <is>
          <t>Lease liabilities</t>
        </is>
      </c>
      <c r="B42" s="5" t="n">
        <v>245</v>
      </c>
      <c r="C42" s="5" t="n">
        <v>1691</v>
      </c>
      <c r="D42" s="5" t="n">
        <v>1354</v>
      </c>
    </row>
    <row r="43">
      <c r="A43" s="4" t="inlineStr">
        <is>
          <t>Interest-bearing loans and borrowings</t>
        </is>
      </c>
      <c r="B43" s="5" t="n">
        <v>4205</v>
      </c>
      <c r="C43" s="5" t="n">
        <v>29005</v>
      </c>
      <c r="D43" s="5" t="n">
        <v>28792</v>
      </c>
    </row>
    <row r="44">
      <c r="A44" s="4" t="inlineStr">
        <is>
          <t xml:space="preserve"> Trade and other payables</t>
        </is>
      </c>
      <c r="B44" s="5" t="n">
        <v>4450</v>
      </c>
      <c r="C44" s="5" t="n">
        <v>30696</v>
      </c>
      <c r="D44" s="5" t="n">
        <v>30146</v>
      </c>
    </row>
    <row r="45">
      <c r="A45" s="4" t="inlineStr">
        <is>
          <t>More Than Five Years [Member]</t>
        </is>
      </c>
      <c r="B45" s="4" t="inlineStr">
        <is>
          <t xml:space="preserve"> </t>
        </is>
      </c>
      <c r="C45" s="4" t="inlineStr">
        <is>
          <t xml:space="preserve"> </t>
        </is>
      </c>
      <c r="D45" s="4" t="inlineStr">
        <is>
          <t xml:space="preserve"> </t>
        </is>
      </c>
    </row>
    <row r="46">
      <c r="A46" s="3" t="inlineStr">
        <is>
          <t>IfrsStatementLineItems [Line Items]</t>
        </is>
      </c>
      <c r="B46" s="4" t="inlineStr">
        <is>
          <t xml:space="preserve"> </t>
        </is>
      </c>
      <c r="C46" s="4" t="inlineStr">
        <is>
          <t xml:space="preserve"> </t>
        </is>
      </c>
      <c r="D46" s="4" t="inlineStr">
        <is>
          <t xml:space="preserve"> </t>
        </is>
      </c>
    </row>
    <row r="47">
      <c r="A47" s="4" t="inlineStr">
        <is>
          <t>Derivative financial liabilities</t>
        </is>
      </c>
      <c r="B47" s="4" t="inlineStr">
        <is>
          <t xml:space="preserve"> </t>
        </is>
      </c>
      <c r="C47" s="4" t="inlineStr">
        <is>
          <t xml:space="preserve"> </t>
        </is>
      </c>
      <c r="D47" s="4" t="inlineStr">
        <is>
          <t xml:space="preserve"> </t>
        </is>
      </c>
    </row>
    <row r="48">
      <c r="A48" s="4" t="inlineStr">
        <is>
          <t>Trade payables</t>
        </is>
      </c>
      <c r="B48" s="4" t="inlineStr">
        <is>
          <t xml:space="preserve"> </t>
        </is>
      </c>
      <c r="C48" s="4" t="inlineStr">
        <is>
          <t xml:space="preserve"> </t>
        </is>
      </c>
      <c r="D48" s="4" t="inlineStr">
        <is>
          <t xml:space="preserve"> </t>
        </is>
      </c>
    </row>
    <row r="49">
      <c r="A49" s="4" t="inlineStr">
        <is>
          <t>Financial liabilities in other payables and accruals</t>
        </is>
      </c>
      <c r="B49" s="4" t="inlineStr">
        <is>
          <t xml:space="preserve"> </t>
        </is>
      </c>
      <c r="C49" s="4" t="inlineStr">
        <is>
          <t xml:space="preserve"> </t>
        </is>
      </c>
      <c r="D49" s="4" t="inlineStr">
        <is>
          <t xml:space="preserve"> </t>
        </is>
      </c>
    </row>
    <row r="50">
      <c r="A50" s="4" t="inlineStr">
        <is>
          <t>Due to related companies</t>
        </is>
      </c>
      <c r="B50" s="4" t="inlineStr">
        <is>
          <t xml:space="preserve"> </t>
        </is>
      </c>
      <c r="C50" s="4" t="inlineStr">
        <is>
          <t xml:space="preserve"> </t>
        </is>
      </c>
      <c r="D50" s="4" t="inlineStr">
        <is>
          <t xml:space="preserve"> </t>
        </is>
      </c>
    </row>
    <row r="51">
      <c r="A51" s="4" t="inlineStr">
        <is>
          <t>Due to the Shareholder</t>
        </is>
      </c>
      <c r="B51" s="4" t="inlineStr">
        <is>
          <t xml:space="preserve"> </t>
        </is>
      </c>
      <c r="C51" s="4" t="inlineStr">
        <is>
          <t xml:space="preserve"> </t>
        </is>
      </c>
      <c r="D51" s="4" t="inlineStr">
        <is>
          <t xml:space="preserve"> </t>
        </is>
      </c>
    </row>
    <row r="52">
      <c r="A52" s="4" t="inlineStr">
        <is>
          <t>Lease liabilities</t>
        </is>
      </c>
      <c r="B52" s="5" t="n">
        <v>35</v>
      </c>
      <c r="C52" s="5" t="n">
        <v>243</v>
      </c>
      <c r="D52" s="4" t="inlineStr">
        <is>
          <t xml:space="preserve"> </t>
        </is>
      </c>
    </row>
    <row r="53">
      <c r="A53" s="4" t="inlineStr">
        <is>
          <t>Interest-bearing loans and borrowings</t>
        </is>
      </c>
      <c r="B53" s="5" t="n">
        <v>10322</v>
      </c>
      <c r="C53" s="5" t="n">
        <v>71197</v>
      </c>
      <c r="D53" s="5" t="n">
        <v>78139</v>
      </c>
    </row>
    <row r="54">
      <c r="A54" s="4" t="inlineStr">
        <is>
          <t xml:space="preserve"> Trade and other payables</t>
        </is>
      </c>
      <c r="B54" s="6" t="n">
        <v>10357</v>
      </c>
      <c r="C54" s="7" t="n">
        <v>71440</v>
      </c>
      <c r="D54" s="7" t="n">
        <v>78139</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RISK MANAGEMENT OBJECTIVES AND POLICIES (Details Narrative) ¥ in Thousands, $ in Thousands</t>
        </is>
      </c>
      <c r="B1" s="2" t="inlineStr">
        <is>
          <t>12 Months Ended</t>
        </is>
      </c>
    </row>
    <row r="2">
      <c r="B2" s="2" t="inlineStr">
        <is>
          <t>Dec. 31, 2022 USD ($)</t>
        </is>
      </c>
      <c r="C2" s="2" t="inlineStr">
        <is>
          <t>Dec. 31, 2021 USD ($)</t>
        </is>
      </c>
      <c r="D2" s="2" t="inlineStr">
        <is>
          <t>Dec. 31, 2022 CNY (¥)</t>
        </is>
      </c>
      <c r="E2" s="2" t="inlineStr">
        <is>
          <t>Dec. 31, 2021 CNY (¥)</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Trade receivables</t>
        </is>
      </c>
      <c r="B4" s="6" t="n">
        <v>17410</v>
      </c>
      <c r="C4" s="6" t="n">
        <v>26530</v>
      </c>
      <c r="D4" s="7" t="n">
        <v>109737</v>
      </c>
      <c r="E4" s="7" t="n">
        <v>175569</v>
      </c>
    </row>
    <row r="5">
      <c r="A5" s="4" t="inlineStr">
        <is>
          <t>Contract assets</t>
        </is>
      </c>
      <c r="B5" s="6" t="n">
        <v>17410</v>
      </c>
      <c r="C5" s="4" t="inlineStr">
        <is>
          <t xml:space="preserve"> </t>
        </is>
      </c>
      <c r="D5" s="5" t="n">
        <v>120090</v>
      </c>
      <c r="E5" s="7" t="n">
        <v>182998</v>
      </c>
    </row>
    <row r="6">
      <c r="A6" s="4" t="inlineStr">
        <is>
          <t>Debt to capital ratio</t>
        </is>
      </c>
      <c r="B6" s="11" t="n">
        <v>0.3024</v>
      </c>
      <c r="C6" s="11" t="n">
        <v>0.3031</v>
      </c>
      <c r="D6" s="4" t="inlineStr">
        <is>
          <t xml:space="preserve"> </t>
        </is>
      </c>
      <c r="E6" s="4" t="inlineStr">
        <is>
          <t xml:space="preserve"> </t>
        </is>
      </c>
    </row>
    <row r="7">
      <c r="A7" s="4" t="inlineStr">
        <is>
          <t>Largest Customer [Member]</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Due from related party</t>
        </is>
      </c>
      <c r="B9" s="6" t="n">
        <v>19561</v>
      </c>
      <c r="C9" s="4" t="inlineStr">
        <is>
          <t xml:space="preserve"> </t>
        </is>
      </c>
      <c r="D9" s="5" t="n">
        <v>127415</v>
      </c>
      <c r="E9" s="4" t="inlineStr">
        <is>
          <t xml:space="preserve"> </t>
        </is>
      </c>
    </row>
    <row r="10">
      <c r="A10" s="4" t="inlineStr">
        <is>
          <t>Five Customer [Member]</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Due from related party</t>
        </is>
      </c>
      <c r="B12" s="6" t="n">
        <v>19561</v>
      </c>
      <c r="C12" s="4" t="inlineStr">
        <is>
          <t xml:space="preserve"> </t>
        </is>
      </c>
      <c r="D12" s="7" t="n">
        <v>134930</v>
      </c>
      <c r="E12" s="4" t="inlineStr">
        <is>
          <t xml:space="preserve"> </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s>
  <sheetData>
    <row r="1">
      <c r="A1" s="1" t="inlineStr">
        <is>
          <t>DEFERRED TAX ASSETS AND LIABILITIES (Details) ¥ in Thousands, $ in Thousands</t>
        </is>
      </c>
      <c r="B1" s="2" t="inlineStr">
        <is>
          <t>Dec. 31, 2022 USD ($)</t>
        </is>
      </c>
      <c r="C1" s="2" t="inlineStr">
        <is>
          <t>Dec. 31, 2022 CNY (¥)</t>
        </is>
      </c>
      <c r="D1" s="2" t="inlineStr">
        <is>
          <t>Dec. 31, 2021 CNY (¥)</t>
        </is>
      </c>
    </row>
    <row r="2">
      <c r="A2" s="3" t="inlineStr">
        <is>
          <t>Deferred Tax Assets And Liabilities</t>
        </is>
      </c>
      <c r="B2" s="4" t="inlineStr">
        <is>
          <t xml:space="preserve"> </t>
        </is>
      </c>
      <c r="C2" s="4" t="inlineStr">
        <is>
          <t xml:space="preserve"> </t>
        </is>
      </c>
      <c r="D2" s="4" t="inlineStr">
        <is>
          <t xml:space="preserve"> </t>
        </is>
      </c>
    </row>
    <row r="3">
      <c r="A3" s="4" t="inlineStr">
        <is>
          <t>Deferred tax assets</t>
        </is>
      </c>
      <c r="B3" s="6" t="n">
        <v>71</v>
      </c>
      <c r="C3" s="7" t="n">
        <v>488</v>
      </c>
      <c r="D3" s="7" t="n">
        <v>3291</v>
      </c>
    </row>
    <row r="4">
      <c r="A4" s="4" t="inlineStr">
        <is>
          <t>Offset amount</t>
        </is>
      </c>
      <c r="B4" s="5" t="n">
        <v>-71</v>
      </c>
      <c r="C4" s="5" t="n">
        <v>-488</v>
      </c>
      <c r="D4" s="5" t="n">
        <v>-3225</v>
      </c>
    </row>
    <row r="5">
      <c r="A5" s="4" t="inlineStr">
        <is>
          <t>Deferred tax assets after offsetting</t>
        </is>
      </c>
      <c r="B5" s="4" t="inlineStr">
        <is>
          <t xml:space="preserve"> </t>
        </is>
      </c>
      <c r="C5" s="4" t="inlineStr">
        <is>
          <t xml:space="preserve"> </t>
        </is>
      </c>
      <c r="D5" s="5" t="n">
        <v>66</v>
      </c>
    </row>
    <row r="6">
      <c r="A6" s="4" t="inlineStr">
        <is>
          <t>Deferred tax liabilities before offsetting</t>
        </is>
      </c>
      <c r="B6" s="5" t="n">
        <v>836</v>
      </c>
      <c r="C6" s="5" t="n">
        <v>5764</v>
      </c>
      <c r="D6" s="5" t="n">
        <v>5769</v>
      </c>
    </row>
    <row r="7">
      <c r="A7" s="4" t="inlineStr">
        <is>
          <t>Offset amount</t>
        </is>
      </c>
      <c r="B7" s="5" t="n">
        <v>-71</v>
      </c>
      <c r="C7" s="5" t="n">
        <v>-488</v>
      </c>
      <c r="D7" s="5" t="n">
        <v>-3225</v>
      </c>
    </row>
    <row r="8">
      <c r="A8" s="4" t="inlineStr">
        <is>
          <t>Deferred tax liabilities after offsetting</t>
        </is>
      </c>
      <c r="B8" s="6" t="n">
        <v>765</v>
      </c>
      <c r="C8" s="7" t="n">
        <v>5276</v>
      </c>
      <c r="D8" s="7" t="n">
        <v>2544</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FERRED TAX ASSETS AND LIABILITIES (Details 1) ¥ in Thousands, $ in Thousands</t>
        </is>
      </c>
      <c r="B1" s="2" t="inlineStr">
        <is>
          <t>12 Months Ended</t>
        </is>
      </c>
    </row>
    <row r="2">
      <c r="B2" s="2" t="inlineStr">
        <is>
          <t>Dec. 31, 2022 USD ($)</t>
        </is>
      </c>
      <c r="C2" s="2" t="inlineStr">
        <is>
          <t>Dec. 31, 2022 CNY (¥)</t>
        </is>
      </c>
      <c r="D2" s="2" t="inlineStr">
        <is>
          <t>Dec. 31, 2021 CNY (¥)</t>
        </is>
      </c>
    </row>
    <row r="3">
      <c r="A3" s="3" t="inlineStr">
        <is>
          <t>Deferred Tax Assets And Liabilities</t>
        </is>
      </c>
      <c r="B3" s="4" t="inlineStr">
        <is>
          <t xml:space="preserve"> </t>
        </is>
      </c>
      <c r="C3" s="4" t="inlineStr">
        <is>
          <t xml:space="preserve"> </t>
        </is>
      </c>
      <c r="D3" s="4" t="inlineStr">
        <is>
          <t xml:space="preserve"> </t>
        </is>
      </c>
    </row>
    <row r="4">
      <c r="A4" s="4" t="inlineStr">
        <is>
          <t>As of beginning</t>
        </is>
      </c>
      <c r="B4" s="6" t="n">
        <v>360</v>
      </c>
      <c r="C4" s="7" t="n">
        <v>2478</v>
      </c>
      <c r="D4" s="7" t="n">
        <v>7506</v>
      </c>
    </row>
    <row r="5">
      <c r="A5" s="4" t="inlineStr">
        <is>
          <t>Credited to other capital reserve</t>
        </is>
      </c>
      <c r="B5" s="4" t="inlineStr">
        <is>
          <t xml:space="preserve"> </t>
        </is>
      </c>
      <c r="C5" s="4" t="inlineStr">
        <is>
          <t xml:space="preserve"> </t>
        </is>
      </c>
      <c r="D5" s="5" t="n">
        <v>-4463</v>
      </c>
    </row>
    <row r="6">
      <c r="A6" s="4" t="inlineStr">
        <is>
          <t>(Credited)/charged to the consolidated statements of profit or loss during the year</t>
        </is>
      </c>
      <c r="B6" s="5" t="n">
        <v>405</v>
      </c>
      <c r="C6" s="5" t="n">
        <v>2798</v>
      </c>
      <c r="D6" s="5" t="n">
        <v>-159</v>
      </c>
    </row>
    <row r="7">
      <c r="A7" s="4" t="inlineStr">
        <is>
          <t>Currency translation differences</t>
        </is>
      </c>
      <c r="B7" s="4" t="inlineStr">
        <is>
          <t xml:space="preserve"> </t>
        </is>
      </c>
      <c r="C7" s="4" t="inlineStr">
        <is>
          <t xml:space="preserve"> </t>
        </is>
      </c>
      <c r="D7" s="5" t="n">
        <v>-406</v>
      </c>
    </row>
    <row r="8">
      <c r="A8" s="4" t="inlineStr">
        <is>
          <t>As of Ending</t>
        </is>
      </c>
      <c r="B8" s="6" t="n">
        <v>765</v>
      </c>
      <c r="C8" s="7" t="n">
        <v>5276</v>
      </c>
      <c r="D8" s="7" t="n">
        <v>2478</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s>
  <sheetData>
    <row r="1">
      <c r="A1" s="1" t="inlineStr">
        <is>
          <t>DEFERRED TAX ASSETS AND LIABILITIES (Details 2) ¥ in Thousands, $ in Thousands</t>
        </is>
      </c>
      <c r="B1" s="2" t="inlineStr">
        <is>
          <t>12 Months Ended</t>
        </is>
      </c>
    </row>
    <row r="2">
      <c r="B2" s="2" t="inlineStr">
        <is>
          <t>Dec. 31, 2022 USD ($)</t>
        </is>
      </c>
      <c r="C2" s="2" t="inlineStr">
        <is>
          <t>Dec. 31, 2022 CNY (¥)</t>
        </is>
      </c>
      <c r="D2" s="2" t="inlineStr">
        <is>
          <t>Dec. 31, 2021 CNY (¥)</t>
        </is>
      </c>
    </row>
    <row r="3">
      <c r="A3" s="3" t="inlineStr">
        <is>
          <t>IfrsStatementLineItems [Line Items]</t>
        </is>
      </c>
      <c r="B3" s="4" t="inlineStr">
        <is>
          <t xml:space="preserve"> </t>
        </is>
      </c>
      <c r="C3" s="4" t="inlineStr">
        <is>
          <t xml:space="preserve"> </t>
        </is>
      </c>
      <c r="D3" s="4" t="inlineStr">
        <is>
          <t xml:space="preserve"> </t>
        </is>
      </c>
    </row>
    <row r="4">
      <c r="A4" s="4" t="inlineStr">
        <is>
          <t>Deferred tax assets, As of Beginning</t>
        </is>
      </c>
      <c r="B4" s="4" t="inlineStr">
        <is>
          <t xml:space="preserve"> </t>
        </is>
      </c>
      <c r="C4" s="7" t="n">
        <v>66</v>
      </c>
      <c r="D4" s="7" t="n">
        <v>2920</v>
      </c>
    </row>
    <row r="5">
      <c r="A5" s="4" t="inlineStr">
        <is>
          <t>Deferred tax assets, As of Ending</t>
        </is>
      </c>
      <c r="B5" s="4" t="inlineStr">
        <is>
          <t xml:space="preserve"> </t>
        </is>
      </c>
      <c r="C5" s="4" t="inlineStr">
        <is>
          <t xml:space="preserve"> </t>
        </is>
      </c>
      <c r="D5" s="5" t="n">
        <v>66</v>
      </c>
    </row>
    <row r="6">
      <c r="A6" s="4" t="inlineStr">
        <is>
          <t>Provision Of Allowance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Deferred tax assets, As of Beginning</t>
        </is>
      </c>
      <c r="B8" s="4" t="inlineStr">
        <is>
          <t xml:space="preserve"> </t>
        </is>
      </c>
      <c r="C8" s="5" t="n">
        <v>2143</v>
      </c>
      <c r="D8" s="5" t="n">
        <v>3772</v>
      </c>
    </row>
    <row r="9">
      <c r="A9" s="4" t="inlineStr">
        <is>
          <t>(Credited)/charged to the statement of profit or loss during the year</t>
        </is>
      </c>
      <c r="B9" s="4" t="inlineStr">
        <is>
          <t xml:space="preserve"> </t>
        </is>
      </c>
      <c r="C9" s="5" t="n">
        <v>-2136</v>
      </c>
      <c r="D9" s="5" t="n">
        <v>-1629</v>
      </c>
    </row>
    <row r="10">
      <c r="A10" s="4" t="inlineStr">
        <is>
          <t>Deferred tax assets, As of Ending</t>
        </is>
      </c>
      <c r="B10" s="6" t="n">
        <v>1</v>
      </c>
      <c r="C10" s="5" t="n">
        <v>7</v>
      </c>
      <c r="D10" s="5" t="n">
        <v>2143</v>
      </c>
    </row>
    <row r="11">
      <c r="A11" s="4" t="inlineStr">
        <is>
          <t>Significant Financing Component Of The Contract With Customer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Deferred tax assets, As of Beginning</t>
        </is>
      </c>
      <c r="B13" s="4" t="inlineStr">
        <is>
          <t xml:space="preserve"> </t>
        </is>
      </c>
      <c r="C13" s="5" t="n">
        <v>540</v>
      </c>
      <c r="D13" s="5" t="n">
        <v>1238</v>
      </c>
    </row>
    <row r="14">
      <c r="A14" s="4" t="inlineStr">
        <is>
          <t>(Credited)/charged to the statement of profit or loss during the year</t>
        </is>
      </c>
      <c r="B14" s="4" t="inlineStr">
        <is>
          <t xml:space="preserve"> </t>
        </is>
      </c>
      <c r="C14" s="5" t="n">
        <v>-478</v>
      </c>
      <c r="D14" s="5" t="n">
        <v>-698</v>
      </c>
    </row>
    <row r="15">
      <c r="A15" s="4" t="inlineStr">
        <is>
          <t>Deferred tax assets, As of Ending</t>
        </is>
      </c>
      <c r="B15" s="5" t="n">
        <v>9</v>
      </c>
      <c r="C15" s="5" t="n">
        <v>62</v>
      </c>
      <c r="D15" s="5" t="n">
        <v>540</v>
      </c>
    </row>
    <row r="16">
      <c r="A16" s="4" t="inlineStr">
        <is>
          <t>Leases Liabilities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Deferred tax assets, As of Beginning</t>
        </is>
      </c>
      <c r="B18" s="4" t="inlineStr">
        <is>
          <t xml:space="preserve"> </t>
        </is>
      </c>
      <c r="C18" s="5" t="n">
        <v>454</v>
      </c>
      <c r="D18" s="5" t="n">
        <v>614</v>
      </c>
    </row>
    <row r="19">
      <c r="A19" s="4" t="inlineStr">
        <is>
          <t>(Credited)/charged to the statement of profit or loss during the year</t>
        </is>
      </c>
      <c r="B19" s="4" t="inlineStr">
        <is>
          <t xml:space="preserve"> </t>
        </is>
      </c>
      <c r="C19" s="5" t="n">
        <v>-35</v>
      </c>
      <c r="D19" s="5" t="n">
        <v>-160</v>
      </c>
    </row>
    <row r="20">
      <c r="A20" s="4" t="inlineStr">
        <is>
          <t>Deferred tax assets, As of Ending</t>
        </is>
      </c>
      <c r="B20" s="5" t="n">
        <v>61</v>
      </c>
      <c r="C20" s="5" t="n">
        <v>419</v>
      </c>
      <c r="D20" s="5" t="n">
        <v>454</v>
      </c>
    </row>
    <row r="21">
      <c r="A21" s="4" t="inlineStr">
        <is>
          <t>Temporary differences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Deferred tax assets, As of Beginning</t>
        </is>
      </c>
      <c r="B23" s="4" t="inlineStr">
        <is>
          <t xml:space="preserve"> </t>
        </is>
      </c>
      <c r="C23" s="5" t="n">
        <v>154</v>
      </c>
      <c r="D23" s="4" t="inlineStr">
        <is>
          <t xml:space="preserve"> </t>
        </is>
      </c>
    </row>
    <row r="24">
      <c r="A24" s="4" t="inlineStr">
        <is>
          <t>(Credited)/charged to the statement of profit or loss during the year</t>
        </is>
      </c>
      <c r="B24" s="4" t="inlineStr">
        <is>
          <t xml:space="preserve"> </t>
        </is>
      </c>
      <c r="C24" s="5" t="n">
        <v>-154</v>
      </c>
      <c r="D24" s="5" t="n">
        <v>154</v>
      </c>
    </row>
    <row r="25">
      <c r="A25" s="4" t="inlineStr">
        <is>
          <t>Deferred tax assets, As of Ending</t>
        </is>
      </c>
      <c r="B25" s="4" t="inlineStr">
        <is>
          <t xml:space="preserve"> </t>
        </is>
      </c>
      <c r="C25" s="4" t="inlineStr">
        <is>
          <t xml:space="preserve"> </t>
        </is>
      </c>
      <c r="D25" s="5" t="n">
        <v>154</v>
      </c>
    </row>
    <row r="26">
      <c r="A26" s="4" t="inlineStr">
        <is>
          <t>Total Deferred Tax Assets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Deferred tax assets, As of Beginning</t>
        </is>
      </c>
      <c r="B28" s="4" t="inlineStr">
        <is>
          <t xml:space="preserve"> </t>
        </is>
      </c>
      <c r="C28" s="5" t="n">
        <v>3291</v>
      </c>
      <c r="D28" s="5" t="n">
        <v>5624</v>
      </c>
    </row>
    <row r="29">
      <c r="A29" s="4" t="inlineStr">
        <is>
          <t>(Credited)/charged to the statement of profit or loss during the year</t>
        </is>
      </c>
      <c r="B29" s="4" t="inlineStr">
        <is>
          <t xml:space="preserve"> </t>
        </is>
      </c>
      <c r="C29" s="5" t="n">
        <v>-2803</v>
      </c>
      <c r="D29" s="5" t="n">
        <v>-2333</v>
      </c>
    </row>
    <row r="30">
      <c r="A30" s="4" t="inlineStr">
        <is>
          <t>Deferred tax assets, As of Ending</t>
        </is>
      </c>
      <c r="B30" s="6" t="n">
        <v>71</v>
      </c>
      <c r="C30" s="7" t="n">
        <v>488</v>
      </c>
      <c r="D30" s="7" t="n">
        <v>3291</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s>
  <sheetData>
    <row r="1">
      <c r="A1" s="1" t="inlineStr">
        <is>
          <t>DEFERRED TAX ASSETS AND LIABILITIES (Details 3) ¥ in Thousands, $ in Thousands</t>
        </is>
      </c>
      <c r="B1" s="2" t="inlineStr">
        <is>
          <t>12 Months Ended</t>
        </is>
      </c>
    </row>
    <row r="2">
      <c r="B2" s="2" t="inlineStr">
        <is>
          <t>Dec. 31, 2022 USD ($)</t>
        </is>
      </c>
      <c r="C2" s="2" t="inlineStr">
        <is>
          <t>Dec. 31, 2022 CNY (¥)</t>
        </is>
      </c>
      <c r="D2" s="2" t="inlineStr">
        <is>
          <t>Dec. 31, 2021 CNY (¥)</t>
        </is>
      </c>
    </row>
    <row r="3">
      <c r="A3" s="3" t="inlineStr">
        <is>
          <t>IfrsStatementLineItems [Line Items]</t>
        </is>
      </c>
      <c r="B3" s="4" t="inlineStr">
        <is>
          <t xml:space="preserve"> </t>
        </is>
      </c>
      <c r="C3" s="4" t="inlineStr">
        <is>
          <t xml:space="preserve"> </t>
        </is>
      </c>
      <c r="D3" s="4" t="inlineStr">
        <is>
          <t xml:space="preserve"> </t>
        </is>
      </c>
    </row>
    <row r="4">
      <c r="A4" s="4" t="inlineStr">
        <is>
          <t>Deferred tax liabilities, As of Beginning</t>
        </is>
      </c>
      <c r="B4" s="4" t="inlineStr">
        <is>
          <t xml:space="preserve"> </t>
        </is>
      </c>
      <c r="C4" s="7" t="n">
        <v>2544</v>
      </c>
      <c r="D4" s="7" t="n">
        <v>10426</v>
      </c>
    </row>
    <row r="5">
      <c r="A5" s="4" t="inlineStr">
        <is>
          <t>Deferred tax liabilities, As of Ending</t>
        </is>
      </c>
      <c r="B5" s="6" t="n">
        <v>765</v>
      </c>
      <c r="C5" s="5" t="n">
        <v>5276</v>
      </c>
      <c r="D5" s="5" t="n">
        <v>2544</v>
      </c>
    </row>
    <row r="6">
      <c r="A6" s="4" t="inlineStr">
        <is>
          <t>Financial Asset At Fair Value Through Profit Los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Deferred tax liabilities, As of Beginning</t>
        </is>
      </c>
      <c r="B8" s="4" t="inlineStr">
        <is>
          <t xml:space="preserve"> </t>
        </is>
      </c>
      <c r="C8" s="4" t="inlineStr">
        <is>
          <t xml:space="preserve"> </t>
        </is>
      </c>
      <c r="D8" s="5" t="n">
        <v>9964</v>
      </c>
    </row>
    <row r="9">
      <c r="A9" s="4" t="inlineStr">
        <is>
          <t>(Credited)/charged to the statement of profit or loss during the year</t>
        </is>
      </c>
      <c r="B9" s="4" t="inlineStr">
        <is>
          <t xml:space="preserve"> </t>
        </is>
      </c>
      <c r="C9" s="4" t="inlineStr">
        <is>
          <t xml:space="preserve"> </t>
        </is>
      </c>
      <c r="D9" s="5" t="n">
        <v>-5095</v>
      </c>
    </row>
    <row r="10">
      <c r="A10" s="4" t="inlineStr">
        <is>
          <t>Credit to other capital reserves</t>
        </is>
      </c>
      <c r="B10" s="4" t="inlineStr">
        <is>
          <t xml:space="preserve"> </t>
        </is>
      </c>
      <c r="C10" s="4" t="inlineStr">
        <is>
          <t xml:space="preserve"> </t>
        </is>
      </c>
      <c r="D10" s="5" t="n">
        <v>-4463</v>
      </c>
    </row>
    <row r="11">
      <c r="A11" s="4" t="inlineStr">
        <is>
          <t>Foreign exchange difference</t>
        </is>
      </c>
      <c r="B11" s="4" t="inlineStr">
        <is>
          <t xml:space="preserve"> </t>
        </is>
      </c>
      <c r="C11" s="4" t="inlineStr">
        <is>
          <t xml:space="preserve"> </t>
        </is>
      </c>
      <c r="D11" s="5" t="n">
        <v>-406</v>
      </c>
    </row>
    <row r="12">
      <c r="A12" s="4" t="inlineStr">
        <is>
          <t>Deferred tax liabilities, As of Ending</t>
        </is>
      </c>
      <c r="B12" s="4" t="inlineStr">
        <is>
          <t xml:space="preserve"> </t>
        </is>
      </c>
      <c r="C12" s="4" t="inlineStr">
        <is>
          <t xml:space="preserve"> </t>
        </is>
      </c>
      <c r="D12" s="4" t="inlineStr">
        <is>
          <t xml:space="preserve"> </t>
        </is>
      </c>
    </row>
    <row r="13">
      <c r="A13" s="4" t="inlineStr">
        <is>
          <t>Temporary differences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Deferred tax liabilities, As of Beginning</t>
        </is>
      </c>
      <c r="B15" s="4" t="inlineStr">
        <is>
          <t xml:space="preserve"> </t>
        </is>
      </c>
      <c r="C15" s="5" t="n">
        <v>5270</v>
      </c>
      <c r="D15" s="5" t="n">
        <v>2546</v>
      </c>
    </row>
    <row r="16">
      <c r="A16" s="4" t="inlineStr">
        <is>
          <t>(Credited)/charged to the statement of profit or loss during the year</t>
        </is>
      </c>
      <c r="B16" s="4" t="inlineStr">
        <is>
          <t xml:space="preserve"> </t>
        </is>
      </c>
      <c r="C16" s="4" t="inlineStr">
        <is>
          <t xml:space="preserve"> </t>
        </is>
      </c>
      <c r="D16" s="5" t="n">
        <v>2724</v>
      </c>
    </row>
    <row r="17">
      <c r="A17" s="4" t="inlineStr">
        <is>
          <t>Credit to other capital reserves</t>
        </is>
      </c>
      <c r="B17" s="4" t="inlineStr">
        <is>
          <t xml:space="preserve"> </t>
        </is>
      </c>
      <c r="C17" s="4" t="inlineStr">
        <is>
          <t xml:space="preserve"> </t>
        </is>
      </c>
      <c r="D17" s="4" t="inlineStr">
        <is>
          <t xml:space="preserve"> </t>
        </is>
      </c>
    </row>
    <row r="18">
      <c r="A18" s="4" t="inlineStr">
        <is>
          <t>Foreign exchange difference</t>
        </is>
      </c>
      <c r="B18" s="4" t="inlineStr">
        <is>
          <t xml:space="preserve"> </t>
        </is>
      </c>
      <c r="C18" s="4" t="inlineStr">
        <is>
          <t xml:space="preserve"> </t>
        </is>
      </c>
      <c r="D18" s="4" t="inlineStr">
        <is>
          <t xml:space="preserve"> </t>
        </is>
      </c>
    </row>
    <row r="19">
      <c r="A19" s="4" t="inlineStr">
        <is>
          <t>Deferred tax liabilities, As of Ending</t>
        </is>
      </c>
      <c r="B19" s="5" t="n">
        <v>764</v>
      </c>
      <c r="C19" s="5" t="n">
        <v>5270</v>
      </c>
      <c r="D19" s="5" t="n">
        <v>5270</v>
      </c>
    </row>
    <row r="20">
      <c r="A20" s="4" t="inlineStr">
        <is>
          <t>Right Of Use Asset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Deferred tax liabilities, As of Beginning</t>
        </is>
      </c>
      <c r="B22" s="4" t="inlineStr">
        <is>
          <t xml:space="preserve"> </t>
        </is>
      </c>
      <c r="C22" s="5" t="n">
        <v>499</v>
      </c>
      <c r="D22" s="5" t="n">
        <v>620</v>
      </c>
    </row>
    <row r="23">
      <c r="A23" s="4" t="inlineStr">
        <is>
          <t>(Credited)/charged to the statement of profit or loss during the year</t>
        </is>
      </c>
      <c r="B23" s="4" t="inlineStr">
        <is>
          <t xml:space="preserve"> </t>
        </is>
      </c>
      <c r="C23" s="5" t="n">
        <v>-5</v>
      </c>
      <c r="D23" s="5" t="n">
        <v>-121</v>
      </c>
    </row>
    <row r="24">
      <c r="A24" s="4" t="inlineStr">
        <is>
          <t>Credit to other capital reserves</t>
        </is>
      </c>
      <c r="B24" s="4" t="inlineStr">
        <is>
          <t xml:space="preserve"> </t>
        </is>
      </c>
      <c r="C24" s="4" t="inlineStr">
        <is>
          <t xml:space="preserve"> </t>
        </is>
      </c>
      <c r="D24" s="4" t="inlineStr">
        <is>
          <t xml:space="preserve"> </t>
        </is>
      </c>
    </row>
    <row r="25">
      <c r="A25" s="4" t="inlineStr">
        <is>
          <t>Foreign exchange difference</t>
        </is>
      </c>
      <c r="B25" s="4" t="inlineStr">
        <is>
          <t xml:space="preserve"> </t>
        </is>
      </c>
      <c r="C25" s="4" t="inlineStr">
        <is>
          <t xml:space="preserve"> </t>
        </is>
      </c>
      <c r="D25" s="4" t="inlineStr">
        <is>
          <t xml:space="preserve"> </t>
        </is>
      </c>
    </row>
    <row r="26">
      <c r="A26" s="4" t="inlineStr">
        <is>
          <t>Deferred tax liabilities, As of Ending</t>
        </is>
      </c>
      <c r="B26" s="5" t="n">
        <v>72</v>
      </c>
      <c r="C26" s="5" t="n">
        <v>494</v>
      </c>
      <c r="D26" s="5" t="n">
        <v>499</v>
      </c>
    </row>
    <row r="27">
      <c r="A27" s="4" t="inlineStr">
        <is>
          <t>Deferred Tax Liabilities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Deferred tax liabilities, As of Beginning</t>
        </is>
      </c>
      <c r="B29" s="4" t="inlineStr">
        <is>
          <t xml:space="preserve"> </t>
        </is>
      </c>
      <c r="C29" s="5" t="n">
        <v>5769</v>
      </c>
      <c r="D29" s="5" t="n">
        <v>13130</v>
      </c>
    </row>
    <row r="30">
      <c r="A30" s="4" t="inlineStr">
        <is>
          <t>(Credited)/charged to the statement of profit or loss during the year</t>
        </is>
      </c>
      <c r="B30" s="4" t="inlineStr">
        <is>
          <t xml:space="preserve"> </t>
        </is>
      </c>
      <c r="C30" s="5" t="n">
        <v>-5</v>
      </c>
      <c r="D30" s="5" t="n">
        <v>-2492</v>
      </c>
    </row>
    <row r="31">
      <c r="A31" s="4" t="inlineStr">
        <is>
          <t>Credit to other capital reserves</t>
        </is>
      </c>
      <c r="B31" s="4" t="inlineStr">
        <is>
          <t xml:space="preserve"> </t>
        </is>
      </c>
      <c r="C31" s="4" t="inlineStr">
        <is>
          <t xml:space="preserve"> </t>
        </is>
      </c>
      <c r="D31" s="5" t="n">
        <v>-4463</v>
      </c>
    </row>
    <row r="32">
      <c r="A32" s="4" t="inlineStr">
        <is>
          <t>Foreign exchange difference</t>
        </is>
      </c>
      <c r="B32" s="4" t="inlineStr">
        <is>
          <t xml:space="preserve"> </t>
        </is>
      </c>
      <c r="C32" s="4" t="inlineStr">
        <is>
          <t xml:space="preserve"> </t>
        </is>
      </c>
      <c r="D32" s="5" t="n">
        <v>-406</v>
      </c>
    </row>
    <row r="33">
      <c r="A33" s="4" t="inlineStr">
        <is>
          <t>Deferred tax liabilities, As of Ending</t>
        </is>
      </c>
      <c r="B33" s="6" t="n">
        <v>836</v>
      </c>
      <c r="C33" s="7" t="n">
        <v>5764</v>
      </c>
      <c r="D33" s="7" t="n">
        <v>5769</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s>
  <sheetData>
    <row r="1">
      <c r="A1" s="1" t="inlineStr">
        <is>
          <t>DEFERRED TAX ASSETS AND LIABILITIES (Details 4) ¥ in Thousands, $ in Thousands</t>
        </is>
      </c>
      <c r="B1" s="2" t="inlineStr">
        <is>
          <t>12 Months Ended</t>
        </is>
      </c>
    </row>
    <row r="2">
      <c r="B2" s="2" t="inlineStr">
        <is>
          <t>Dec. 31, 2022 USD ($)</t>
        </is>
      </c>
      <c r="C2" s="2" t="inlineStr">
        <is>
          <t>Dec. 31, 2022 CNY (¥)</t>
        </is>
      </c>
      <c r="D2" s="2" t="inlineStr">
        <is>
          <t>Dec. 31, 2021 CNY (¥)</t>
        </is>
      </c>
    </row>
    <row r="3">
      <c r="A3" s="3" t="inlineStr">
        <is>
          <t>Deferred Tax Assets And Liabilities</t>
        </is>
      </c>
      <c r="B3" s="4" t="inlineStr">
        <is>
          <t xml:space="preserve"> </t>
        </is>
      </c>
      <c r="C3" s="4" t="inlineStr">
        <is>
          <t xml:space="preserve"> </t>
        </is>
      </c>
      <c r="D3" s="4" t="inlineStr">
        <is>
          <t xml:space="preserve"> </t>
        </is>
      </c>
    </row>
    <row r="4">
      <c r="A4" s="4" t="inlineStr">
        <is>
          <t>Deductible temporary differences with no deferred tax assets recognized</t>
        </is>
      </c>
      <c r="B4" s="6" t="n">
        <v>3179</v>
      </c>
      <c r="C4" s="7" t="n">
        <v>21929</v>
      </c>
      <c r="D4" s="7" t="n">
        <v>13148</v>
      </c>
    </row>
    <row r="5">
      <c r="A5" s="4" t="inlineStr">
        <is>
          <t>Tax losses with no deferred tax assets recognized</t>
        </is>
      </c>
      <c r="B5" s="5" t="n">
        <v>2330</v>
      </c>
      <c r="C5" s="5" t="n">
        <v>16073</v>
      </c>
      <c r="D5" s="5" t="n">
        <v>16536</v>
      </c>
    </row>
    <row r="6">
      <c r="A6" s="4" t="inlineStr">
        <is>
          <t>Total</t>
        </is>
      </c>
      <c r="B6" s="6" t="n">
        <v>5509</v>
      </c>
      <c r="C6" s="7" t="n">
        <v>38002</v>
      </c>
      <c r="D6" s="7" t="n">
        <v>29684</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s>
  <sheetData>
    <row r="1">
      <c r="A1" s="1" t="inlineStr">
        <is>
          <t>DEFERRED TAX ASSETS AND LIABILITIES (Details 5) ¥ in Thousands, $ in Thousands</t>
        </is>
      </c>
      <c r="B1" s="2" t="inlineStr">
        <is>
          <t>12 Months Ended</t>
        </is>
      </c>
    </row>
    <row r="2">
      <c r="B2" s="2" t="inlineStr">
        <is>
          <t>Dec. 31, 2022 USD ($)</t>
        </is>
      </c>
      <c r="C2" s="2" t="inlineStr">
        <is>
          <t>Dec. 31, 2022 CNY (¥)</t>
        </is>
      </c>
      <c r="D2" s="2" t="inlineStr">
        <is>
          <t>Dec. 31, 2021 CNY (¥)</t>
        </is>
      </c>
    </row>
    <row r="3">
      <c r="A3" s="3" t="inlineStr">
        <is>
          <t>Deferred Tax Assets And Liabilities</t>
        </is>
      </c>
      <c r="B3" s="4" t="inlineStr">
        <is>
          <t xml:space="preserve"> </t>
        </is>
      </c>
      <c r="C3" s="4" t="inlineStr">
        <is>
          <t xml:space="preserve"> </t>
        </is>
      </c>
      <c r="D3" s="4" t="inlineStr">
        <is>
          <t xml:space="preserve"> </t>
        </is>
      </c>
    </row>
    <row r="4">
      <c r="A4" s="4" t="inlineStr">
        <is>
          <t>2022</t>
        </is>
      </c>
      <c r="B4" s="4" t="inlineStr">
        <is>
          <t xml:space="preserve"> </t>
        </is>
      </c>
      <c r="C4" s="4" t="inlineStr">
        <is>
          <t xml:space="preserve"> </t>
        </is>
      </c>
      <c r="D4" s="7" t="n">
        <v>1065</v>
      </c>
    </row>
    <row r="5">
      <c r="A5" s="4" t="inlineStr">
        <is>
          <t>2023</t>
        </is>
      </c>
      <c r="B5" s="5" t="n">
        <v>336</v>
      </c>
      <c r="C5" s="5" t="n">
        <v>2318</v>
      </c>
      <c r="D5" s="5" t="n">
        <v>2318</v>
      </c>
    </row>
    <row r="6">
      <c r="A6" s="4" t="inlineStr">
        <is>
          <t>2024</t>
        </is>
      </c>
      <c r="B6" s="5" t="n">
        <v>266</v>
      </c>
      <c r="C6" s="5" t="n">
        <v>1835</v>
      </c>
      <c r="D6" s="5" t="n">
        <v>1835</v>
      </c>
    </row>
    <row r="7">
      <c r="A7" s="4" t="inlineStr">
        <is>
          <t>2025</t>
        </is>
      </c>
      <c r="B7" s="5" t="n">
        <v>359</v>
      </c>
      <c r="C7" s="5" t="n">
        <v>2476</v>
      </c>
      <c r="D7" s="5" t="n">
        <v>4237</v>
      </c>
    </row>
    <row r="8">
      <c r="A8" s="4" t="inlineStr">
        <is>
          <t>2026</t>
        </is>
      </c>
      <c r="B8" s="5" t="n">
        <v>1021</v>
      </c>
      <c r="C8" s="5" t="n">
        <v>7040</v>
      </c>
      <c r="D8" s="5" t="n">
        <v>7040</v>
      </c>
    </row>
    <row r="9">
      <c r="A9" s="4" t="inlineStr">
        <is>
          <t>2027</t>
        </is>
      </c>
      <c r="B9" s="5" t="n">
        <v>333</v>
      </c>
      <c r="C9" s="5" t="n">
        <v>2302</v>
      </c>
      <c r="D9" s="4" t="inlineStr">
        <is>
          <t xml:space="preserve"> </t>
        </is>
      </c>
    </row>
    <row r="10">
      <c r="A10" s="4" t="inlineStr">
        <is>
          <t>Total</t>
        </is>
      </c>
      <c r="B10" s="6" t="n">
        <v>2315</v>
      </c>
      <c r="C10" s="7" t="n">
        <v>15971</v>
      </c>
      <c r="D10" s="7" t="n">
        <v>16495</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INCOME AND COSTS</t>
        </is>
      </c>
      <c r="B1" s="2" t="inlineStr">
        <is>
          <t>12 Months Ended</t>
        </is>
      </c>
    </row>
    <row r="2">
      <c r="B2" s="2" t="inlineStr">
        <is>
          <t>Dec. 31, 2022</t>
        </is>
      </c>
    </row>
    <row r="3">
      <c r="A3" s="3" t="inlineStr">
        <is>
          <t>Finance Income And Costs</t>
        </is>
      </c>
      <c r="B3" s="4" t="inlineStr">
        <is>
          <t xml:space="preserve"> </t>
        </is>
      </c>
    </row>
    <row r="4">
      <c r="A4" s="4" t="inlineStr">
        <is>
          <t>FINANCE INCOME AND COSTS</t>
        </is>
      </c>
      <c r="B4" s="4" t="inlineStr">
        <is>
          <t xml:space="preserve">5. FINANCE
INCOME AND COSTS
Schedule of finance income and costs
CNY CNY CNY US$
Year
Ended December 31,
2020 2021 2022 2022
Finance income
Interest income on loans to
related parties/ a third party 6,455 6,780 6,792 985
Interest income on revenue contracts with significant financing component 3,161 2,313 2,104 305
Interest income from service concession arrangement 4,977 7,264 6,620 960
Interest income on structured deposits 660 328 — —
Interest income on bank deposit 215 250 91 13
Finance income 15,468 16,935 15,607 2,263
Finance costs
Interest expenses on loans 4,028 4,035 3,882 563
Interest expense on lease liabilities 80 150 133 19
Other finance costs * 292 231 (620 ) (90 )
Less: interest expense capitalized into ** (651 ) (57 ) — —
Finance costs 3,749 4,359 3,395 492
* Finance
costs from operations mainly represented bank charges and foreign currency exchange differences.
The amounts of bank charges were CNY 37 38
42
6 255 193
(662 (96
** The
borrowing costs have been capitalized at a rate of 5.05 %
per annum during the years ended December 31, 2020 and 2021.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EQUITY (Details) ¥ in Thousands, $ in Thousands</t>
        </is>
      </c>
      <c r="C1" s="2" t="inlineStr">
        <is>
          <t>Dec. 31, 2022 USD ($)</t>
        </is>
      </c>
      <c r="D1" s="2" t="inlineStr">
        <is>
          <t>Dec. 31, 2022 CNY (¥)</t>
        </is>
      </c>
      <c r="E1" s="2" t="inlineStr">
        <is>
          <t>Dec. 31, 2021 CNY (¥)</t>
        </is>
      </c>
    </row>
    <row r="2">
      <c r="A2" s="3" t="inlineStr">
        <is>
          <t>Authorized:</t>
        </is>
      </c>
      <c r="C2" s="4" t="inlineStr">
        <is>
          <t xml:space="preserve"> </t>
        </is>
      </c>
      <c r="D2" s="4" t="inlineStr">
        <is>
          <t xml:space="preserve"> </t>
        </is>
      </c>
      <c r="E2" s="4" t="inlineStr">
        <is>
          <t xml:space="preserve"> </t>
        </is>
      </c>
    </row>
    <row r="3">
      <c r="A3" s="4" t="inlineStr">
        <is>
          <t>Authorized 10,000,000 preferred shares, no par value</t>
        </is>
      </c>
      <c r="C3" s="4" t="inlineStr">
        <is>
          <t xml:space="preserve"> </t>
        </is>
      </c>
      <c r="D3" s="4" t="inlineStr">
        <is>
          <t xml:space="preserve"> </t>
        </is>
      </c>
      <c r="E3" s="4" t="inlineStr">
        <is>
          <t xml:space="preserve"> </t>
        </is>
      </c>
    </row>
    <row r="4">
      <c r="A4" s="4" t="inlineStr">
        <is>
          <t>Authorized 200,000,000 common shares, no par value</t>
        </is>
      </c>
      <c r="C4" s="4" t="inlineStr">
        <is>
          <t xml:space="preserve"> </t>
        </is>
      </c>
      <c r="D4" s="4" t="inlineStr">
        <is>
          <t xml:space="preserve"> </t>
        </is>
      </c>
      <c r="E4" s="4" t="inlineStr">
        <is>
          <t xml:space="preserve"> </t>
        </is>
      </c>
    </row>
    <row r="5">
      <c r="A5" s="3" t="inlineStr">
        <is>
          <t>Common shares issued and fully paid:</t>
        </is>
      </c>
      <c r="C5" s="4" t="inlineStr">
        <is>
          <t xml:space="preserve"> </t>
        </is>
      </c>
      <c r="D5" s="4" t="inlineStr">
        <is>
          <t xml:space="preserve"> </t>
        </is>
      </c>
      <c r="E5" s="4" t="inlineStr">
        <is>
          <t xml:space="preserve"> </t>
        </is>
      </c>
    </row>
    <row r="6">
      <c r="A6" s="4" t="inlineStr">
        <is>
          <t>Common shares issued</t>
        </is>
      </c>
      <c r="B6" s="4" t="inlineStr">
        <is>
          <t>[1]</t>
        </is>
      </c>
      <c r="C6" s="6" t="n">
        <v>65351</v>
      </c>
      <c r="D6" s="7" t="n">
        <v>450782</v>
      </c>
      <c r="E6" s="7" t="n">
        <v>450782</v>
      </c>
    </row>
    <row r="7"/>
    <row r="8">
      <c r="A8" s="4" t="inlineStr">
        <is>
          <t xml:space="preserve">[1]The numbers of common shares above are before
  giving effect to the Share Combination which became effective on April 3, 2023. Refer to Note 31 for further details. </t>
        </is>
      </c>
    </row>
  </sheetData>
  <mergeCells count="3">
    <mergeCell ref="A1:B1"/>
    <mergeCell ref="A7:D7"/>
    <mergeCell ref="A8:D8"/>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2" customWidth="1" min="5" max="5"/>
  </cols>
  <sheetData>
    <row r="1">
      <c r="A1" s="1" t="inlineStr">
        <is>
          <t>EQUITY (Details 1) ¥ in Thousands, $ in Thousands</t>
        </is>
      </c>
      <c r="B1" s="2" t="inlineStr">
        <is>
          <t>12 Months Ended</t>
        </is>
      </c>
    </row>
    <row r="2">
      <c r="B2" s="2" t="inlineStr">
        <is>
          <t>Dec. 31, 2022 USD ($)</t>
        </is>
      </c>
      <c r="C2" s="2" t="inlineStr">
        <is>
          <t>Dec. 31, 2022 CNY (¥)</t>
        </is>
      </c>
      <c r="D2" s="2" t="inlineStr">
        <is>
          <t>Dec. 31, 2021 USD ($)</t>
        </is>
      </c>
      <c r="E2" s="2" t="inlineStr">
        <is>
          <t>Dec. 31, 2021 CNY (¥)</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7" t="n">
        <v>450782</v>
      </c>
      <c r="D4" s="4" t="inlineStr">
        <is>
          <t xml:space="preserve"> </t>
        </is>
      </c>
      <c r="E4" s="4" t="inlineStr">
        <is>
          <t xml:space="preserve"> </t>
        </is>
      </c>
    </row>
    <row r="5">
      <c r="A5" s="4" t="inlineStr">
        <is>
          <t>Ending balance</t>
        </is>
      </c>
      <c r="B5" s="6" t="n">
        <v>65351</v>
      </c>
      <c r="C5" s="5" t="n">
        <v>450782</v>
      </c>
      <c r="D5" s="4" t="inlineStr">
        <is>
          <t xml:space="preserve"> </t>
        </is>
      </c>
      <c r="E5" s="7" t="n">
        <v>450782</v>
      </c>
    </row>
    <row r="6">
      <c r="A6" s="4" t="inlineStr">
        <is>
          <t>Other Capital Reserve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Beginning balance</t>
        </is>
      </c>
      <c r="B8" s="5" t="n">
        <v>104251</v>
      </c>
      <c r="C8" s="5" t="n">
        <v>719110</v>
      </c>
      <c r="D8" s="6" t="n">
        <v>114236</v>
      </c>
      <c r="E8" s="5" t="n">
        <v>787987</v>
      </c>
    </row>
    <row r="9">
      <c r="A9" s="4" t="inlineStr">
        <is>
          <t>Equity inventive share-based payment</t>
        </is>
      </c>
      <c r="B9" s="5" t="n">
        <v>2342</v>
      </c>
      <c r="C9" s="5" t="n">
        <v>16209</v>
      </c>
      <c r="D9" s="4" t="inlineStr">
        <is>
          <t xml:space="preserve"> </t>
        </is>
      </c>
      <c r="E9" s="4" t="inlineStr">
        <is>
          <t xml:space="preserve"> </t>
        </is>
      </c>
    </row>
    <row r="10">
      <c r="A10" s="4" t="inlineStr">
        <is>
          <t>Deemed distribution to the controlling shareholder</t>
        </is>
      </c>
      <c r="B10" s="4" t="inlineStr">
        <is>
          <t xml:space="preserve"> </t>
        </is>
      </c>
      <c r="C10" s="4" t="inlineStr">
        <is>
          <t xml:space="preserve"> </t>
        </is>
      </c>
      <c r="D10" s="5" t="n">
        <v>-10967</v>
      </c>
      <c r="E10" s="5" t="n">
        <v>-75651</v>
      </c>
    </row>
    <row r="11">
      <c r="A11" s="4" t="inlineStr">
        <is>
          <t>Equity-settled share-based payment</t>
        </is>
      </c>
      <c r="B11" s="4" t="inlineStr">
        <is>
          <t xml:space="preserve"> </t>
        </is>
      </c>
      <c r="C11" s="4" t="inlineStr">
        <is>
          <t xml:space="preserve"> </t>
        </is>
      </c>
      <c r="D11" s="5" t="n">
        <v>335</v>
      </c>
      <c r="E11" s="5" t="n">
        <v>2311</v>
      </c>
    </row>
    <row r="12">
      <c r="A12" s="4" t="inlineStr">
        <is>
          <t>Others</t>
        </is>
      </c>
      <c r="B12" s="4" t="inlineStr">
        <is>
          <t xml:space="preserve"> </t>
        </is>
      </c>
      <c r="C12" s="4" t="inlineStr">
        <is>
          <t xml:space="preserve"> </t>
        </is>
      </c>
      <c r="D12" s="5" t="n">
        <v>647</v>
      </c>
      <c r="E12" s="5" t="n">
        <v>4463</v>
      </c>
    </row>
    <row r="13">
      <c r="A13" s="4" t="inlineStr">
        <is>
          <t>Ending balance</t>
        </is>
      </c>
      <c r="B13" s="6" t="n">
        <v>106600</v>
      </c>
      <c r="C13" s="7" t="n">
        <v>735319</v>
      </c>
      <c r="D13" s="6" t="n">
        <v>104251</v>
      </c>
      <c r="E13" s="7" t="n">
        <v>719110</v>
      </c>
    </row>
  </sheetData>
  <mergeCells count="2">
    <mergeCell ref="A1:A2"/>
    <mergeCell ref="B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 width="22" customWidth="1" min="6" max="6"/>
    <col width="13" customWidth="1" min="7" max="7"/>
    <col width="22" customWidth="1" min="8" max="8"/>
    <col width="13" customWidth="1" min="9" max="9"/>
  </cols>
  <sheetData>
    <row r="1">
      <c r="A1" s="1" t="inlineStr">
        <is>
          <t>RELATED PARTY BALANCES AND TRANSACTIONS (Details) ¥ in Thousands, $ in Thousands</t>
        </is>
      </c>
      <c r="B1" s="2" t="inlineStr">
        <is>
          <t>12 Months Ended</t>
        </is>
      </c>
    </row>
    <row r="2">
      <c r="B2" s="2" t="inlineStr">
        <is>
          <t>Dec. 31, 2022 USD ($)</t>
        </is>
      </c>
      <c r="D2" s="2" t="inlineStr">
        <is>
          <t>Dec. 31, 2022 CNY (¥)</t>
        </is>
      </c>
      <c r="F2" s="2" t="inlineStr">
        <is>
          <t>Dec. 31, 2021 CNY (¥)</t>
        </is>
      </c>
      <c r="H2" s="2" t="inlineStr">
        <is>
          <t>Dec. 31, 2020 CNY (¥)</t>
        </is>
      </c>
    </row>
    <row r="3">
      <c r="A3" s="3" t="inlineStr">
        <is>
          <t>Related Party Balances And Transactions</t>
        </is>
      </c>
      <c r="B3" s="4" t="inlineStr">
        <is>
          <t xml:space="preserve"> </t>
        </is>
      </c>
      <c r="D3" s="4" t="inlineStr">
        <is>
          <t xml:space="preserve"> </t>
        </is>
      </c>
      <c r="F3" s="4" t="inlineStr">
        <is>
          <t xml:space="preserve"> </t>
        </is>
      </c>
      <c r="H3" s="4" t="inlineStr">
        <is>
          <t xml:space="preserve"> </t>
        </is>
      </c>
    </row>
    <row r="4">
      <c r="A4" s="4" t="inlineStr">
        <is>
          <t>Interest income received from Feishang Enterprise(a)</t>
        </is>
      </c>
      <c r="B4" s="4" t="inlineStr">
        <is>
          <t xml:space="preserve"> </t>
        </is>
      </c>
      <c r="C4" s="4" t="inlineStr">
        <is>
          <t>[1]</t>
        </is>
      </c>
      <c r="D4" s="4" t="inlineStr">
        <is>
          <t xml:space="preserve"> </t>
        </is>
      </c>
      <c r="E4" s="4" t="inlineStr">
        <is>
          <t>[2]</t>
        </is>
      </c>
      <c r="F4" s="7" t="n">
        <v>3396</v>
      </c>
      <c r="G4" s="4" t="inlineStr">
        <is>
          <t>[2]</t>
        </is>
      </c>
      <c r="H4" s="7" t="n">
        <v>6792</v>
      </c>
      <c r="I4" s="4" t="inlineStr">
        <is>
          <t>[2]</t>
        </is>
      </c>
    </row>
    <row r="5">
      <c r="A5" s="4" t="inlineStr">
        <is>
          <t>CHNR’s share of office rental, rates and others to Anka Consultants Limited (“Anka”)</t>
        </is>
      </c>
      <c r="B5" s="5" t="n">
        <v>170</v>
      </c>
      <c r="C5" s="4" t="inlineStr">
        <is>
          <t>[3]</t>
        </is>
      </c>
      <c r="D5" s="5" t="n">
        <v>1175</v>
      </c>
      <c r="F5" s="5" t="n">
        <v>1343</v>
      </c>
      <c r="H5" s="5" t="n">
        <v>1368</v>
      </c>
    </row>
    <row r="6">
      <c r="A6" s="4" t="inlineStr">
        <is>
          <t>Feishang Management's share of office rental to Feishang Enterprise(a)</t>
        </is>
      </c>
      <c r="B6" s="5" t="n">
        <v>24</v>
      </c>
      <c r="C6" s="4" t="inlineStr">
        <is>
          <t>[4]</t>
        </is>
      </c>
      <c r="D6" s="5" t="n">
        <v>166</v>
      </c>
      <c r="F6" s="5" t="n">
        <v>166</v>
      </c>
      <c r="H6" s="5" t="n">
        <v>166</v>
      </c>
    </row>
    <row r="7">
      <c r="A7" s="4" t="inlineStr">
        <is>
          <t>Shenzhen New PST’s share of office rental to Feishang Enterprise</t>
        </is>
      </c>
      <c r="B7" s="6" t="n">
        <v>13</v>
      </c>
      <c r="C7" s="4" t="inlineStr">
        <is>
          <t>[5]</t>
        </is>
      </c>
      <c r="D7" s="7" t="n">
        <v>90</v>
      </c>
      <c r="F7" s="7" t="n">
        <v>90</v>
      </c>
      <c r="H7" s="7" t="n">
        <v>90</v>
      </c>
    </row>
    <row r="8"/>
    <row r="9">
      <c r="A9" s="4" t="inlineStr">
        <is>
          <t>[1]The
                                            Company's subsidiary, Shanghai Onway, entered into a series of contracts to provide a loan
                                            amounting to CNY80,000 at an interest rate of 9% per annum to Feishang Enterprise from March
                                            2, 2018 to June 30, 2021.[2]Feishang
                                            Enterprise is controlled by Mr. Li Feilie, who is the controlling shareholder of the Company.[3]The
                                            Company signed a contract with Anka to lease 184 square meters of office premises for two
                                            years, from July, 2018 to June 30, 2020, and extended it to June 30, 2024. The agreement
                                            also provides that the Company shares certain costs and expenses in connection with its use
                                            of the office, in addition to some of the accounting and secretarial services and day-to-day
                                            office administration services provided by Anka.[4]On
                                            January 1, 2018, Feishang Management signed an office-sharing agreement with Feishang Enterprise.
                                            Pursuant to the agreement, Feishang Management shares 40 square meters of office premises
                                            for 33 months. Feishang Management signed a new contract with Feishang Enterprise in October
                                            2022, which will expire on September 30, 2023.[5]Shenzhen New PST signed a contract with Feishang Enterprise to lease 96 meters of office premises for 12-month period, from March 14, 2021 to March 13, 2022 and renewed the contract with same terms for another 12-month period from March 14, 2022 to March 13, 2023.</t>
        </is>
      </c>
    </row>
  </sheetData>
  <mergeCells count="8">
    <mergeCell ref="A1:A2"/>
    <mergeCell ref="B1:I1"/>
    <mergeCell ref="B2:C2"/>
    <mergeCell ref="D2:E2"/>
    <mergeCell ref="F2:G2"/>
    <mergeCell ref="H2:I2"/>
    <mergeCell ref="A8:I8"/>
    <mergeCell ref="A9:I9"/>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RELATED PARTY BALANCES AND TRANSACTIONS (Details 1) ¥ in Thousands, $ in Thousands</t>
        </is>
      </c>
      <c r="C1" s="2" t="inlineStr">
        <is>
          <t>12 Months Ended</t>
        </is>
      </c>
    </row>
    <row r="2">
      <c r="C2" s="2" t="inlineStr">
        <is>
          <t>Dec. 31, 2022 USD ($)</t>
        </is>
      </c>
      <c r="D2" s="2" t="inlineStr">
        <is>
          <t>Dec. 31, 2022 CNY (¥)</t>
        </is>
      </c>
      <c r="E2" s="2" t="inlineStr">
        <is>
          <t>Dec. 31, 2021 CNY (¥)</t>
        </is>
      </c>
    </row>
    <row r="3">
      <c r="A3" s="3" t="inlineStr">
        <is>
          <t>Related Party Balances And Transactions</t>
        </is>
      </c>
      <c r="C3" s="4" t="inlineStr">
        <is>
          <t xml:space="preserve"> </t>
        </is>
      </c>
      <c r="D3" s="4" t="inlineStr">
        <is>
          <t xml:space="preserve"> </t>
        </is>
      </c>
      <c r="E3" s="4" t="inlineStr">
        <is>
          <t xml:space="preserve"> </t>
        </is>
      </c>
    </row>
    <row r="4">
      <c r="A4" s="4" t="inlineStr">
        <is>
          <t>Feishang Enterprise</t>
        </is>
      </c>
      <c r="B4" s="4" t="inlineStr">
        <is>
          <t>[1],[2]</t>
        </is>
      </c>
      <c r="C4" s="6" t="n">
        <v>72</v>
      </c>
      <c r="D4" s="7" t="n">
        <v>495</v>
      </c>
      <c r="E4" s="7" t="n">
        <v>3019</v>
      </c>
    </row>
    <row r="5">
      <c r="A5" s="4" t="inlineStr">
        <is>
          <t>Anka Capital Limited</t>
        </is>
      </c>
      <c r="B5" s="4" t="inlineStr">
        <is>
          <t>[3],[4]</t>
        </is>
      </c>
      <c r="C5" s="5" t="n">
        <v>422</v>
      </c>
      <c r="D5" s="5" t="n">
        <v>2913</v>
      </c>
      <c r="E5" s="5" t="n">
        <v>2691</v>
      </c>
    </row>
    <row r="6">
      <c r="A6" s="4" t="inlineStr">
        <is>
          <t>Payable to related companies</t>
        </is>
      </c>
      <c r="C6" s="5" t="n">
        <v>494</v>
      </c>
      <c r="D6" s="5" t="n">
        <v>3408</v>
      </c>
      <c r="E6" s="5" t="n">
        <v>5710</v>
      </c>
    </row>
    <row r="7">
      <c r="A7" s="4" t="inlineStr">
        <is>
          <t>Feishang Group</t>
        </is>
      </c>
      <c r="B7" s="4" t="inlineStr">
        <is>
          <t>[1],[5]</t>
        </is>
      </c>
      <c r="C7" s="5" t="n">
        <v>1037</v>
      </c>
      <c r="D7" s="5" t="n">
        <v>7153</v>
      </c>
      <c r="E7" s="5" t="n">
        <v>14050</v>
      </c>
    </row>
    <row r="8">
      <c r="A8" s="4" t="inlineStr">
        <is>
          <t>Payable to the share holder</t>
        </is>
      </c>
      <c r="C8" s="5" t="n">
        <v>1037</v>
      </c>
      <c r="D8" s="5" t="n">
        <v>7153</v>
      </c>
      <c r="E8" s="5" t="n">
        <v>14050</v>
      </c>
    </row>
    <row r="9">
      <c r="A9" s="4" t="inlineStr">
        <is>
          <t>Qianhai Industrial</t>
        </is>
      </c>
      <c r="B9" s="4" t="inlineStr">
        <is>
          <t>[6],[7]</t>
        </is>
      </c>
      <c r="C9" s="4" t="inlineStr">
        <is>
          <t xml:space="preserve"> </t>
        </is>
      </c>
      <c r="D9" s="4" t="inlineStr">
        <is>
          <t xml:space="preserve"> </t>
        </is>
      </c>
      <c r="E9" s="5" t="n">
        <v>5048</v>
      </c>
    </row>
    <row r="10">
      <c r="A10" s="4" t="inlineStr">
        <is>
          <t>Dividend payables to related companies</t>
        </is>
      </c>
      <c r="C10" s="4" t="inlineStr">
        <is>
          <t xml:space="preserve"> </t>
        </is>
      </c>
      <c r="D10" s="4" t="inlineStr">
        <is>
          <t xml:space="preserve"> </t>
        </is>
      </c>
      <c r="E10" s="5" t="n">
        <v>5048</v>
      </c>
    </row>
    <row r="11">
      <c r="A11" s="4" t="inlineStr">
        <is>
          <t>Anka</t>
        </is>
      </c>
      <c r="B11" s="4" t="inlineStr">
        <is>
          <t>[3]</t>
        </is>
      </c>
      <c r="C11" s="5" t="n">
        <v>148</v>
      </c>
      <c r="D11" s="5" t="n">
        <v>1022</v>
      </c>
      <c r="E11" s="5" t="n">
        <v>372</v>
      </c>
    </row>
    <row r="12">
      <c r="A12" s="4" t="inlineStr">
        <is>
          <t>Lease liabilities to related parties</t>
        </is>
      </c>
      <c r="C12" s="6" t="n">
        <v>148</v>
      </c>
      <c r="D12" s="7" t="n">
        <v>1022</v>
      </c>
      <c r="E12" s="7" t="n">
        <v>372</v>
      </c>
    </row>
    <row r="13"/>
    <row r="14">
      <c r="A14" s="4" t="inlineStr">
        <is>
          <t>[1]Feishang
                                            Enterprise and Feishang Group are controlled by Mr. Li Feilie, who is the controlling shareholder
                                            of the Company.[2]The
                                            payable to Feishang Enterprise by Feishang Management represents the net amount of advances
                                            from Feishang Enterprise. The balance is unsecured and interest-free. The balance is repayable
                                            when the Group is in a position to settle the amounts due without having a detrimental impact
                                            on the financial resources of the Group.[3]Anka
                                            Capital and Anka are each jointly owned by Mr. Wong Wah On Edward and Mr. Tam Cheuk Ho, who
                                            are officers of the Company.[4]The
                                            payable to Anka Capital  represents the net amount of advances from Anka Capital.
                                            The balance is unsecured and interest-free. The balance is repayable when the Group is in
                                            a position to settle the amounts due without having a detrimental impact on the financial
                                            resources of the Group.[5]The
                                            payable to Feishang Group represents the net amount of advances from Feishang Group. The
                                            balance is unsecured and interest-free. The balance is repayable when the Group is in a position
                                            to settle the amounts due without having a detrimental impact on the financial resources
                                            of the Group.[6]Qianhai
                                            Industrial is controlled by Mr. Li Feilie, who is the controlling shareholder of the Company.[7]The
                                            dividend payable to Qianhai Industrial represents the declared dividend that was approved
                                            at the shareholder meeting of Shenzhen Qianhai on June 22, 2021 prior to the acquisition
                                            of PST Technology and its subsidiaries by the Group. It was paid by Shenzhen Qianhai as of
                                            December 31, 2022.</t>
        </is>
      </c>
    </row>
  </sheetData>
  <mergeCells count="4">
    <mergeCell ref="A1:B2"/>
    <mergeCell ref="C1:E1"/>
    <mergeCell ref="A13:D13"/>
    <mergeCell ref="A14:D14"/>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BALANCES AND TRANSACTIONS (Details 2) ¥ in Thousands, $ in Thousands</t>
        </is>
      </c>
      <c r="B1" s="2" t="inlineStr">
        <is>
          <t>12 Months Ended</t>
        </is>
      </c>
    </row>
    <row r="2">
      <c r="B2" s="2" t="inlineStr">
        <is>
          <t>Dec. 31, 2022 USD ($)</t>
        </is>
      </c>
      <c r="C2" s="2" t="inlineStr">
        <is>
          <t>Dec. 31, 2022 CNY (¥)</t>
        </is>
      </c>
      <c r="D2" s="2" t="inlineStr">
        <is>
          <t>Dec. 31, 2021 CNY (¥)</t>
        </is>
      </c>
    </row>
    <row r="3">
      <c r="A3" s="3" t="inlineStr">
        <is>
          <t>Related Party Balances And Transactions</t>
        </is>
      </c>
      <c r="B3" s="4" t="inlineStr">
        <is>
          <t xml:space="preserve"> </t>
        </is>
      </c>
      <c r="C3" s="4" t="inlineStr">
        <is>
          <t xml:space="preserve"> </t>
        </is>
      </c>
      <c r="D3" s="4" t="inlineStr">
        <is>
          <t xml:space="preserve"> </t>
        </is>
      </c>
    </row>
    <row r="4">
      <c r="A4" s="4" t="inlineStr">
        <is>
          <t>Wages, salaries and allowances</t>
        </is>
      </c>
      <c r="B4" s="6" t="n">
        <v>170</v>
      </c>
      <c r="C4" s="7" t="n">
        <v>1171</v>
      </c>
      <c r="D4" s="7" t="n">
        <v>1154</v>
      </c>
    </row>
    <row r="5">
      <c r="A5" s="4" t="inlineStr">
        <is>
          <t>Housing subsidies</t>
        </is>
      </c>
      <c r="B5" s="5" t="n">
        <v>2</v>
      </c>
      <c r="C5" s="5" t="n">
        <v>16</v>
      </c>
      <c r="D5" s="5" t="n">
        <v>17</v>
      </c>
    </row>
    <row r="6">
      <c r="A6" s="4" t="inlineStr">
        <is>
          <t>Contribution to pension plans</t>
        </is>
      </c>
      <c r="B6" s="5" t="n">
        <v>9</v>
      </c>
      <c r="C6" s="5" t="n">
        <v>65</v>
      </c>
      <c r="D6" s="5" t="n">
        <v>68</v>
      </c>
    </row>
    <row r="7">
      <c r="A7" s="4" t="inlineStr">
        <is>
          <t>Total Compensation of key management personnel</t>
        </is>
      </c>
      <c r="B7" s="6" t="n">
        <v>181</v>
      </c>
      <c r="C7" s="7" t="n">
        <v>1252</v>
      </c>
      <c r="D7" s="7" t="n">
        <v>1239</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s>
  <sheetData>
    <row r="1">
      <c r="A1" s="1" t="inlineStr">
        <is>
          <t>SHARE-BASED PAYMENTS (Details) ¥ in Thousands, $ in Thousands</t>
        </is>
      </c>
      <c r="B1" s="2" t="inlineStr">
        <is>
          <t>12 Months Ended</t>
        </is>
      </c>
    </row>
    <row r="2">
      <c r="B2" s="2" t="inlineStr">
        <is>
          <t>Dec. 31, 2022 USD ($)</t>
        </is>
      </c>
      <c r="C2" s="2" t="inlineStr">
        <is>
          <t>Dec. 31, 2022 CNY (¥)</t>
        </is>
      </c>
      <c r="D2" s="2" t="inlineStr">
        <is>
          <t>Dec. 31, 2021 CNY (¥)</t>
        </is>
      </c>
    </row>
    <row r="3">
      <c r="A3" s="3" t="inlineStr">
        <is>
          <t>Share-based Payments</t>
        </is>
      </c>
      <c r="B3" s="4" t="inlineStr">
        <is>
          <t xml:space="preserve"> </t>
        </is>
      </c>
      <c r="C3" s="4" t="inlineStr">
        <is>
          <t xml:space="preserve"> </t>
        </is>
      </c>
      <c r="D3" s="4" t="inlineStr">
        <is>
          <t xml:space="preserve"> </t>
        </is>
      </c>
    </row>
    <row r="4">
      <c r="A4" s="4" t="inlineStr">
        <is>
          <t>Issuance expense related to agent warrants</t>
        </is>
      </c>
      <c r="B4" s="4" t="inlineStr">
        <is>
          <t xml:space="preserve"> </t>
        </is>
      </c>
      <c r="C4" s="4" t="inlineStr">
        <is>
          <t xml:space="preserve"> </t>
        </is>
      </c>
      <c r="D4" s="7" t="n">
        <v>447</v>
      </c>
    </row>
    <row r="5">
      <c r="A5" s="4" t="inlineStr">
        <is>
          <t>Consultants share option expense</t>
        </is>
      </c>
      <c r="B5" s="6" t="n">
        <v>2342</v>
      </c>
      <c r="C5" s="7" t="n">
        <v>16152</v>
      </c>
      <c r="D5" s="4" t="inlineStr">
        <is>
          <t xml:space="preserve"> </t>
        </is>
      </c>
    </row>
    <row r="6">
      <c r="A6" s="4" t="inlineStr">
        <is>
          <t>Total</t>
        </is>
      </c>
      <c r="B6" s="6" t="n">
        <v>2342</v>
      </c>
      <c r="C6" s="7" t="n">
        <v>16152</v>
      </c>
      <c r="D6" s="7" t="n">
        <v>447</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SHARE-BASED PAYMENTS (Details 1) - $ / shares</t>
        </is>
      </c>
      <c r="B1" s="2" t="inlineStr">
        <is>
          <t>12 Months Ended</t>
        </is>
      </c>
    </row>
    <row r="2">
      <c r="B2" s="2" t="inlineStr">
        <is>
          <t>Dec. 31, 2022</t>
        </is>
      </c>
      <c r="D2" s="2" t="inlineStr">
        <is>
          <t>Dec. 31, 2021</t>
        </is>
      </c>
    </row>
    <row r="3">
      <c r="A3" s="3" t="inlineStr">
        <is>
          <t>Agent warrants</t>
        </is>
      </c>
      <c r="B3" s="4" t="inlineStr">
        <is>
          <t xml:space="preserve"> </t>
        </is>
      </c>
      <c r="D3" s="4" t="inlineStr">
        <is>
          <t xml:space="preserve"> </t>
        </is>
      </c>
    </row>
    <row r="4">
      <c r="A4" s="4" t="inlineStr">
        <is>
          <t>The number of shares covered by the warrants, ending</t>
        </is>
      </c>
      <c r="B4" s="5" t="n">
        <v>396000</v>
      </c>
      <c r="D4" s="4" t="inlineStr">
        <is>
          <t xml:space="preserve"> </t>
        </is>
      </c>
    </row>
    <row r="5">
      <c r="A5" s="4" t="inlineStr">
        <is>
          <t>Exercise price per share of the warrants, ending</t>
        </is>
      </c>
      <c r="B5" s="8" t="n">
        <v>2.35</v>
      </c>
      <c r="D5" s="4" t="inlineStr">
        <is>
          <t xml:space="preserve"> </t>
        </is>
      </c>
    </row>
    <row r="6">
      <c r="A6" s="4" t="inlineStr">
        <is>
          <t>The number of shares covered by the warrants granted during the year</t>
        </is>
      </c>
      <c r="B6" s="4" t="inlineStr">
        <is>
          <t xml:space="preserve"> </t>
        </is>
      </c>
      <c r="D6" s="5" t="n">
        <v>396000</v>
      </c>
    </row>
    <row r="7">
      <c r="A7" s="4" t="inlineStr">
        <is>
          <t>Exercise price per share of the warrants granted during the year</t>
        </is>
      </c>
      <c r="B7" s="4" t="inlineStr">
        <is>
          <t xml:space="preserve"> </t>
        </is>
      </c>
      <c r="D7" s="8" t="n">
        <v>2.35</v>
      </c>
    </row>
    <row r="8">
      <c r="A8" s="4" t="inlineStr">
        <is>
          <t>The number of shares covered by the warrants, ending</t>
        </is>
      </c>
      <c r="B8" s="5" t="n">
        <v>396000</v>
      </c>
      <c r="D8" s="5" t="n">
        <v>396000</v>
      </c>
    </row>
    <row r="9">
      <c r="A9" s="4" t="inlineStr">
        <is>
          <t>Exercise price per share of the warrants, ending</t>
        </is>
      </c>
      <c r="B9" s="12" t="n">
        <v>0.623</v>
      </c>
      <c r="C9" s="4" t="inlineStr">
        <is>
          <t>[1]</t>
        </is>
      </c>
      <c r="D9" s="8" t="n">
        <v>2.35</v>
      </c>
    </row>
    <row r="10"/>
    <row r="11">
      <c r="A11" s="4" t="inlineStr">
        <is>
          <t>[1]The
                                            exercise price was revised to $0.623 per share in July, 2022.</t>
        </is>
      </c>
    </row>
  </sheetData>
  <mergeCells count="5">
    <mergeCell ref="A1:A2"/>
    <mergeCell ref="B1:D1"/>
    <mergeCell ref="B2:C2"/>
    <mergeCell ref="A10:D10"/>
    <mergeCell ref="A11:D1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HARE-BASED PAYMENTS (Details 2)</t>
        </is>
      </c>
      <c r="B1" s="2" t="inlineStr">
        <is>
          <t>12 Months Ended</t>
        </is>
      </c>
    </row>
    <row r="2">
      <c r="B2" s="2" t="inlineStr">
        <is>
          <t>Dec. 31, 2022 $ / shares shares</t>
        </is>
      </c>
    </row>
    <row r="3">
      <c r="A3" s="3" t="inlineStr">
        <is>
          <t>Share options</t>
        </is>
      </c>
      <c r="B3" s="4" t="inlineStr">
        <is>
          <t xml:space="preserve"> </t>
        </is>
      </c>
    </row>
    <row r="4">
      <c r="A4" s="4" t="inlineStr">
        <is>
          <t>The number of shares covered by the share options, beginning | shares</t>
        </is>
      </c>
      <c r="B4" s="4" t="inlineStr">
        <is>
          <t xml:space="preserve"> </t>
        </is>
      </c>
    </row>
    <row r="5">
      <c r="A5" s="4" t="inlineStr">
        <is>
          <t>Exercise price per share of the share options, beginning | $ / shares</t>
        </is>
      </c>
      <c r="B5" s="4" t="inlineStr">
        <is>
          <t xml:space="preserve"> </t>
        </is>
      </c>
    </row>
    <row r="6">
      <c r="A6" s="4" t="inlineStr">
        <is>
          <t>The number of shares covered by the share options granted during the year | shares</t>
        </is>
      </c>
      <c r="B6" s="5" t="n">
        <v>8100000</v>
      </c>
    </row>
    <row r="7">
      <c r="A7" s="4" t="inlineStr">
        <is>
          <t>Exercise price per share of the share options granted during the year | $ / shares</t>
        </is>
      </c>
      <c r="B7" s="12" t="n">
        <v>0.623</v>
      </c>
    </row>
    <row r="8">
      <c r="A8" s="4" t="inlineStr">
        <is>
          <t>The number of shares covered by the options,ending | shares</t>
        </is>
      </c>
      <c r="B8" s="5" t="n">
        <v>8100000</v>
      </c>
    </row>
    <row r="9">
      <c r="A9" s="4" t="inlineStr">
        <is>
          <t>Exercise price per share of the options, ending | $ / shares</t>
        </is>
      </c>
      <c r="B9" s="12" t="n">
        <v>0.623</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s>
  <sheetData>
    <row r="1">
      <c r="A1" s="1" t="inlineStr">
        <is>
          <t>SHARE-BASED PAYMENTS (Details 3) $ / shares in Units, ¥ in Thousands, $ in Thousands</t>
        </is>
      </c>
      <c r="B1" s="2" t="inlineStr">
        <is>
          <t>12 Months Ended</t>
        </is>
      </c>
    </row>
    <row r="2">
      <c r="B2" s="2" t="inlineStr">
        <is>
          <t>Dec. 31, 2022 USD ($) $ / shares</t>
        </is>
      </c>
      <c r="C2" s="2" t="inlineStr">
        <is>
          <t>Dec. 31, 2022 CNY (¥)</t>
        </is>
      </c>
      <c r="D2" s="2" t="inlineStr">
        <is>
          <t>Dec. 31, 2021 USD ($) $ / shares</t>
        </is>
      </c>
      <c r="E2" s="2" t="inlineStr">
        <is>
          <t>Dec. 31, 2021 CNY (¥)</t>
        </is>
      </c>
    </row>
    <row r="3">
      <c r="A3" s="3" t="inlineStr">
        <is>
          <t>Share-based Payments</t>
        </is>
      </c>
      <c r="B3" s="4" t="inlineStr">
        <is>
          <t xml:space="preserve"> </t>
        </is>
      </c>
      <c r="C3" s="4" t="inlineStr">
        <is>
          <t xml:space="preserve"> </t>
        </is>
      </c>
      <c r="D3" s="4" t="inlineStr">
        <is>
          <t xml:space="preserve"> </t>
        </is>
      </c>
      <c r="E3" s="4" t="inlineStr">
        <is>
          <t xml:space="preserve"> </t>
        </is>
      </c>
    </row>
    <row r="4">
      <c r="A4" s="4" t="inlineStr">
        <is>
          <t>Fair value at the measurement date</t>
        </is>
      </c>
      <c r="B4" s="6" t="n">
        <v>2400</v>
      </c>
      <c r="C4" s="7" t="n">
        <v>16209</v>
      </c>
      <c r="D4" s="6" t="n">
        <v>70</v>
      </c>
      <c r="E4" s="7" t="n">
        <v>449</v>
      </c>
    </row>
    <row r="5">
      <c r="A5" s="4" t="inlineStr">
        <is>
          <t>Expected volatility</t>
        </is>
      </c>
      <c r="B5" s="11" t="n">
        <v>0.9350000000000001</v>
      </c>
      <c r="C5" s="11" t="n">
        <v>0.9350000000000001</v>
      </c>
      <c r="D5" s="11" t="n">
        <v>0.9367</v>
      </c>
      <c r="E5" s="11" t="n">
        <v>0.9367</v>
      </c>
    </row>
    <row r="6">
      <c r="A6" s="4" t="inlineStr">
        <is>
          <t>Risk-free interest rate</t>
        </is>
      </c>
      <c r="B6" s="11" t="n">
        <v>0.0316</v>
      </c>
      <c r="C6" s="11" t="n">
        <v>0.0316</v>
      </c>
      <c r="D6" s="11" t="n">
        <v>0.0019</v>
      </c>
      <c r="E6" s="11" t="n">
        <v>0.0019</v>
      </c>
    </row>
    <row r="7">
      <c r="A7" s="4" t="inlineStr">
        <is>
          <t>Expected life</t>
        </is>
      </c>
      <c r="B7" s="4" t="inlineStr">
        <is>
          <t>3 years</t>
        </is>
      </c>
      <c r="C7" s="4" t="inlineStr">
        <is>
          <t>3 years</t>
        </is>
      </c>
      <c r="D7" s="4" t="inlineStr">
        <is>
          <t>2 years 6 months</t>
        </is>
      </c>
      <c r="E7" s="4" t="inlineStr">
        <is>
          <t>2 years 6 months</t>
        </is>
      </c>
    </row>
    <row r="8">
      <c r="A8" s="4" t="inlineStr">
        <is>
          <t>Share price</t>
        </is>
      </c>
      <c r="B8" s="12" t="n">
        <v>0.623</v>
      </c>
      <c r="C8" s="4" t="inlineStr">
        <is>
          <t xml:space="preserve"> </t>
        </is>
      </c>
      <c r="D8" s="12" t="n">
        <v>0.901</v>
      </c>
      <c r="E8" s="4" t="inlineStr">
        <is>
          <t xml:space="preserve"> </t>
        </is>
      </c>
    </row>
  </sheetData>
  <mergeCells count="2">
    <mergeCell ref="A1:A2"/>
    <mergeCell ref="B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32" customWidth="1" min="2" max="2"/>
    <col width="32" customWidth="1" min="3" max="3"/>
    <col width="25" customWidth="1" min="4" max="4"/>
    <col width="25" customWidth="1" min="5" max="5"/>
    <col width="16" customWidth="1" min="6" max="6"/>
  </cols>
  <sheetData>
    <row r="1">
      <c r="A1" s="1" t="inlineStr">
        <is>
          <t>SHARE-BASED PAYMENTS (Details Narrative) $ / shares in Units, ¥ in Thousands, $ in Thousands</t>
        </is>
      </c>
      <c r="B1" s="2" t="inlineStr">
        <is>
          <t>1 Months Ended</t>
        </is>
      </c>
      <c r="D1" s="2" t="inlineStr">
        <is>
          <t>12 Months Ended</t>
        </is>
      </c>
    </row>
    <row r="2">
      <c r="B2" s="2" t="inlineStr">
        <is>
          <t>Jul. 21, 2021 $ / shares shares</t>
        </is>
      </c>
      <c r="C2" s="2" t="inlineStr">
        <is>
          <t>Jan. 22, 2021 $ / shares shares</t>
        </is>
      </c>
      <c r="D2" s="2" t="inlineStr">
        <is>
          <t>Dec. 31, 2022 USD ($)</t>
        </is>
      </c>
      <c r="E2" s="2" t="inlineStr">
        <is>
          <t>Dec. 31, 2022 CNY (¥)</t>
        </is>
      </c>
      <c r="F2" s="2" t="inlineStr">
        <is>
          <t>Dec. 31,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 of aggregate shares | shares</t>
        </is>
      </c>
      <c r="B4" s="4" t="inlineStr">
        <is>
          <t xml:space="preserve"> </t>
        </is>
      </c>
      <c r="C4" s="5" t="n">
        <v>3960000</v>
      </c>
      <c r="D4" s="4" t="inlineStr">
        <is>
          <t xml:space="preserve"> </t>
        </is>
      </c>
      <c r="E4" s="4" t="inlineStr">
        <is>
          <t xml:space="preserve"> </t>
        </is>
      </c>
      <c r="F4" s="4" t="inlineStr">
        <is>
          <t xml:space="preserve"> </t>
        </is>
      </c>
    </row>
    <row r="5">
      <c r="A5" s="4" t="inlineStr">
        <is>
          <t>Common shares price | $ / shares</t>
        </is>
      </c>
      <c r="B5" s="4" t="inlineStr">
        <is>
          <t xml:space="preserve"> </t>
        </is>
      </c>
      <c r="C5" s="8" t="n">
        <v>1.85</v>
      </c>
      <c r="D5" s="4" t="inlineStr">
        <is>
          <t xml:space="preserve"> </t>
        </is>
      </c>
      <c r="E5" s="4" t="inlineStr">
        <is>
          <t xml:space="preserve"> </t>
        </is>
      </c>
      <c r="F5" s="4" t="inlineStr">
        <is>
          <t xml:space="preserve"> </t>
        </is>
      </c>
    </row>
    <row r="6">
      <c r="A6" s="4" t="inlineStr">
        <is>
          <t>Common Shares | shares</t>
        </is>
      </c>
      <c r="B6" s="4" t="inlineStr">
        <is>
          <t xml:space="preserve"> </t>
        </is>
      </c>
      <c r="C6" s="5" t="n">
        <v>1584000</v>
      </c>
      <c r="D6" s="4" t="inlineStr">
        <is>
          <t xml:space="preserve"> </t>
        </is>
      </c>
      <c r="E6" s="4" t="inlineStr">
        <is>
          <t xml:space="preserve"> </t>
        </is>
      </c>
      <c r="F6" s="4" t="inlineStr">
        <is>
          <t xml:space="preserve"> </t>
        </is>
      </c>
    </row>
    <row r="7">
      <c r="A7" s="4" t="inlineStr">
        <is>
          <t>Exercise price per share | $ / shares</t>
        </is>
      </c>
      <c r="B7" s="4" t="inlineStr">
        <is>
          <t xml:space="preserve"> </t>
        </is>
      </c>
      <c r="C7" s="8" t="n">
        <v>2.35</v>
      </c>
      <c r="D7" s="4" t="inlineStr">
        <is>
          <t xml:space="preserve"> </t>
        </is>
      </c>
      <c r="E7" s="4" t="inlineStr">
        <is>
          <t xml:space="preserve"> </t>
        </is>
      </c>
      <c r="F7" s="4" t="inlineStr">
        <is>
          <t xml:space="preserve"> </t>
        </is>
      </c>
    </row>
    <row r="8">
      <c r="A8" s="4" t="inlineStr">
        <is>
          <t>Fair value of issuance</t>
        </is>
      </c>
      <c r="B8" s="4" t="inlineStr">
        <is>
          <t xml:space="preserve"> </t>
        </is>
      </c>
      <c r="C8" s="4" t="inlineStr">
        <is>
          <t xml:space="preserve"> </t>
        </is>
      </c>
      <c r="D8" s="6" t="n">
        <v>287</v>
      </c>
      <c r="E8" s="7" t="n">
        <v>1862</v>
      </c>
      <c r="F8" s="4" t="inlineStr">
        <is>
          <t xml:space="preserve"> </t>
        </is>
      </c>
    </row>
    <row r="9">
      <c r="A9" s="4" t="inlineStr">
        <is>
          <t>Administrative expenses</t>
        </is>
      </c>
      <c r="B9" s="4" t="inlineStr">
        <is>
          <t xml:space="preserve"> </t>
        </is>
      </c>
      <c r="C9" s="4" t="inlineStr">
        <is>
          <t xml:space="preserve"> </t>
        </is>
      </c>
      <c r="D9" s="6" t="n">
        <v>70</v>
      </c>
      <c r="E9" s="7" t="n">
        <v>449</v>
      </c>
      <c r="F9" s="4" t="inlineStr">
        <is>
          <t xml:space="preserve"> </t>
        </is>
      </c>
    </row>
    <row r="10">
      <c r="A10" s="4" t="inlineStr">
        <is>
          <t>Remaining contractual lives</t>
        </is>
      </c>
      <c r="B10" s="4" t="inlineStr">
        <is>
          <t xml:space="preserve"> </t>
        </is>
      </c>
      <c r="C10" s="4" t="inlineStr">
        <is>
          <t xml:space="preserve"> </t>
        </is>
      </c>
      <c r="D10" s="4" t="inlineStr">
        <is>
          <t>1 year 21 days</t>
        </is>
      </c>
      <c r="E10" s="4" t="inlineStr">
        <is>
          <t>1 year 21 days</t>
        </is>
      </c>
      <c r="F10" s="4" t="inlineStr">
        <is>
          <t>2 years 21 days</t>
        </is>
      </c>
    </row>
    <row r="11">
      <c r="A11" s="4" t="inlineStr">
        <is>
          <t>Share option term</t>
        </is>
      </c>
      <c r="B11" s="4" t="inlineStr">
        <is>
          <t xml:space="preserve"> </t>
        </is>
      </c>
      <c r="C11" s="4" t="inlineStr">
        <is>
          <t xml:space="preserve"> </t>
        </is>
      </c>
      <c r="D11" s="4" t="inlineStr">
        <is>
          <t>2 years 6 months 10 days</t>
        </is>
      </c>
      <c r="E11" s="4" t="inlineStr">
        <is>
          <t>2 years 6 months 10 days</t>
        </is>
      </c>
      <c r="F11" s="4" t="inlineStr">
        <is>
          <t xml:space="preserve"> </t>
        </is>
      </c>
    </row>
    <row r="12">
      <c r="A12" s="4" t="inlineStr">
        <is>
          <t>Warran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hares | shares</t>
        </is>
      </c>
      <c r="B14" s="5" t="n">
        <v>396000</v>
      </c>
      <c r="C14" s="4" t="inlineStr">
        <is>
          <t xml:space="preserve"> </t>
        </is>
      </c>
      <c r="D14" s="4" t="inlineStr">
        <is>
          <t xml:space="preserve"> </t>
        </is>
      </c>
      <c r="E14" s="4" t="inlineStr">
        <is>
          <t xml:space="preserve"> </t>
        </is>
      </c>
      <c r="F14" s="4" t="inlineStr">
        <is>
          <t xml:space="preserve"> </t>
        </is>
      </c>
    </row>
    <row r="15">
      <c r="A15" s="4" t="inlineStr">
        <is>
          <t>Exercise price per share | $ / shares</t>
        </is>
      </c>
      <c r="B15" s="8" t="n">
        <v>2.35</v>
      </c>
      <c r="C15" s="4" t="inlineStr">
        <is>
          <t xml:space="preserve"> </t>
        </is>
      </c>
      <c r="D15" s="4" t="inlineStr">
        <is>
          <t xml:space="preserve"> </t>
        </is>
      </c>
      <c r="E15" s="4" t="inlineStr">
        <is>
          <t xml:space="preserve"> </t>
        </is>
      </c>
      <c r="F15" s="4" t="inlineStr">
        <is>
          <t xml:space="preserve"> </t>
        </is>
      </c>
    </row>
  </sheetData>
  <mergeCells count="3">
    <mergeCell ref="A1:A2"/>
    <mergeCell ref="B1:C1"/>
    <mergeCell ref="D1:F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FIT/(LOSS) BEFORE INCOME TAX</t>
        </is>
      </c>
      <c r="B1" s="2" t="inlineStr">
        <is>
          <t>12 Months Ended</t>
        </is>
      </c>
    </row>
    <row r="2">
      <c r="B2" s="2" t="inlineStr">
        <is>
          <t>Dec. 31, 2022</t>
        </is>
      </c>
    </row>
    <row r="3">
      <c r="A3" s="3" t="inlineStr">
        <is>
          <t>Profitloss Before Income Tax</t>
        </is>
      </c>
      <c r="B3" s="4" t="inlineStr">
        <is>
          <t xml:space="preserve"> </t>
        </is>
      </c>
    </row>
    <row r="4">
      <c r="A4" s="4" t="inlineStr">
        <is>
          <t>PROFIT/(LOSS) BEFORE INCOME TAX</t>
        </is>
      </c>
      <c r="B4" s="4" t="inlineStr">
        <is>
          <t xml:space="preserve">6. PROFIT/(LOSS)
BEFORE INCOME TAX The Group’s
profit/(loss) before tax is arrived at after (crediting)/charging:
Schedule of the profit/(loss) before tax is arrived at after (crediting)/charging
Year
Ended December 31,
2020 2021 2022 2022
CNY CNY CNY US$
Crediting:
Finance income (Note 5) (15,468 ) (16,935 ) (15,607 ) (2,263 )
Charging:
Cost of sales
- Sales of copper ores 6,854 — — —
- Sales of water treatment equipment — — 94 14
- Construction service 6,479 12,876 8,580 1,244
- Operation and maintenance services 3,177 162 — —
- Operation services related to service concession arrangements 3,878 5,067 5,811 842
- Construction services related to service
concession arrangement 18,827 389 — —
Cost of sales 39,215 18,494 14,485 2,100
Depreciation
- Property, plant and equipment (Note 11) 565 510 304 44
- Right-of-use assets (Note 13) 1,663 1,366 1,413 205
Amortization of intangible assets * 156 884 813 118
Expense relating to short-term leases (Note 13) 496 601 490 71
Impairment losses/(reversal) on financial assets:
- Trade receivables 4,544 3,840 (3,989 ) (578 )
- Contract assets 172 357 171 25
- Other receivables — 239 2,745 397
- Amounts due from related companies (554 ) (1,106 ) — —
Fair value (gain)/loss on financial instruments:
- Financial assets at fair value through profit or loss (31,334 ) 45,816 — —
- Derivative financial liabilities (Note 22 (b)) — (7,467 ) (1,007 ) (146 )
Consultants share option expense (Note 27) — — 16,152 2,342
Issuance expense related to placement — 1,579 — —
Other (income)/losses (1,616 ) 183 (904 ) (131 )
Finance costs (Note 5) 3,749 4,359 3,395 492
Employee benefit expenses ** 11,412 11,496 10,587 1,535
* The
amortization of intangible assets allocated to cost of sales amounted to CNY 115 835
766
111 41 49
47
7
** The
employee benefit expenses allocated to cost of sales amounted to CNY 3,371 2,772
1,418
206 238 159 111
16 7,803 8,565
9,058
1,313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s>
  <sheetData>
    <row r="1">
      <c r="A1" s="1" t="inlineStr">
        <is>
          <t>PARTLY OWNED SUBSIDIARY WITH MATERIAL NON-CONTROLLING INTERESTS (Details) ¥ in Thousands, $ in Thousands</t>
        </is>
      </c>
      <c r="B1" s="2" t="inlineStr">
        <is>
          <t>12 Months Ended</t>
        </is>
      </c>
    </row>
    <row r="2">
      <c r="B2" s="2" t="inlineStr">
        <is>
          <t>Dec. 31, 2022 USD ($)</t>
        </is>
      </c>
      <c r="C2" s="2" t="inlineStr">
        <is>
          <t>Dec. 31, 2022 CNY (¥)</t>
        </is>
      </c>
      <c r="D2" s="2" t="inlineStr">
        <is>
          <t>Dec. 31, 2021 CNY (¥)</t>
        </is>
      </c>
      <c r="E2" s="2" t="inlineStr">
        <is>
          <t>Dec. 31, 2020 CNY (¥)</t>
        </is>
      </c>
      <c r="F2" s="2" t="inlineStr">
        <is>
          <t>Jul. 27,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interest held by non-controlling interests</t>
        </is>
      </c>
      <c r="B4" s="10" t="n">
        <v>0.49</v>
      </c>
      <c r="C4" s="10" t="n">
        <v>0.49</v>
      </c>
      <c r="D4" s="10" t="n">
        <v>0.49</v>
      </c>
      <c r="E4" s="4" t="inlineStr">
        <is>
          <t xml:space="preserve"> </t>
        </is>
      </c>
      <c r="F4" s="10" t="n">
        <v>1</v>
      </c>
    </row>
    <row r="5">
      <c r="A5" s="4" t="inlineStr">
        <is>
          <t>Dividends paid to non-controlling interests</t>
        </is>
      </c>
      <c r="B5" s="4" t="inlineStr">
        <is>
          <t xml:space="preserve"> </t>
        </is>
      </c>
      <c r="C5" s="4" t="inlineStr">
        <is>
          <t xml:space="preserve"> </t>
        </is>
      </c>
      <c r="D5" s="7" t="n">
        <v>-4900</v>
      </c>
      <c r="E5" s="4" t="inlineStr">
        <is>
          <t xml:space="preserve"> </t>
        </is>
      </c>
      <c r="F5" s="4" t="inlineStr">
        <is>
          <t xml:space="preserve"> </t>
        </is>
      </c>
    </row>
    <row r="6">
      <c r="A6" s="4" t="inlineStr">
        <is>
          <t>Shanghai Onway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fit/(loss) for the year allocated to non-controlling interests</t>
        </is>
      </c>
      <c r="B8" s="6" t="n">
        <v>337</v>
      </c>
      <c r="C8" s="7" t="n">
        <v>2327</v>
      </c>
      <c r="D8" s="5" t="n">
        <v>-6819</v>
      </c>
      <c r="E8" s="7" t="n">
        <v>-1415</v>
      </c>
      <c r="F8" s="4" t="inlineStr">
        <is>
          <t xml:space="preserve"> </t>
        </is>
      </c>
    </row>
    <row r="9">
      <c r="A9" s="4" t="inlineStr">
        <is>
          <t>Dividends paid to non-controlling interests</t>
        </is>
      </c>
      <c r="B9" s="4" t="inlineStr">
        <is>
          <t xml:space="preserve"> </t>
        </is>
      </c>
      <c r="C9" s="4" t="inlineStr">
        <is>
          <t xml:space="preserve"> </t>
        </is>
      </c>
      <c r="D9" s="5" t="n">
        <v>4900</v>
      </c>
      <c r="E9" s="4" t="inlineStr">
        <is>
          <t xml:space="preserve"> </t>
        </is>
      </c>
      <c r="F9" s="4" t="inlineStr">
        <is>
          <t xml:space="preserve"> </t>
        </is>
      </c>
    </row>
    <row r="10">
      <c r="A10" s="4" t="inlineStr">
        <is>
          <t>Accumulated balances of non-controlling interest</t>
        </is>
      </c>
      <c r="B10" s="6" t="n">
        <v>15900</v>
      </c>
      <c r="C10" s="7" t="n">
        <v>109680</v>
      </c>
      <c r="D10" s="7" t="n">
        <v>107353</v>
      </c>
      <c r="E10" s="7" t="n">
        <v>119072</v>
      </c>
      <c r="F10" s="4" t="inlineStr">
        <is>
          <t xml:space="preserve"> </t>
        </is>
      </c>
    </row>
  </sheetData>
  <mergeCells count="2">
    <mergeCell ref="A1:A2"/>
    <mergeCell ref="B1:E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PARTLY OWNED SUBSIDIARY WITH MATERIAL NON-CONTROLLING INTERESTS (Details 1) ¥ in Thousands, $ in Thousands</t>
        </is>
      </c>
      <c r="B1" s="2" t="inlineStr">
        <is>
          <t>12 Months Ended</t>
        </is>
      </c>
    </row>
    <row r="2">
      <c r="B2" s="2" t="inlineStr">
        <is>
          <t>Dec. 31, 2022 USD ($)</t>
        </is>
      </c>
      <c r="C2" s="2" t="inlineStr">
        <is>
          <t>Dec. 31, 2022 CNY (¥)</t>
        </is>
      </c>
      <c r="D2" s="2" t="inlineStr">
        <is>
          <t>Dec. 31, 2021 USD ($)</t>
        </is>
      </c>
      <c r="E2" s="2" t="inlineStr">
        <is>
          <t>Dec. 31, 2021 CNY (¥)</t>
        </is>
      </c>
      <c r="F2" s="2" t="inlineStr">
        <is>
          <t>Dec. 31, 2020 USD ($)</t>
        </is>
      </c>
      <c r="G2" s="2" t="inlineStr">
        <is>
          <t>Dec. 31, 2020 CNY (¥)</t>
        </is>
      </c>
      <c r="H2" s="2" t="inlineStr">
        <is>
          <t>Dec. 31, 2022 CNY (¥)</t>
        </is>
      </c>
      <c r="I2" s="2" t="inlineStr">
        <is>
          <t>Dec. 31, 2021 CNY (¥)</t>
        </is>
      </c>
      <c r="J2" s="2" t="inlineStr">
        <is>
          <t>Dec. 31, 2020 CNY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t>
        </is>
      </c>
      <c r="B4" s="6" t="n">
        <v>2944</v>
      </c>
      <c r="C4" s="7" t="n">
        <v>20306</v>
      </c>
      <c r="D4" s="4" t="inlineStr">
        <is>
          <t xml:space="preserve"> </t>
        </is>
      </c>
      <c r="E4" s="7" t="n">
        <v>18735</v>
      </c>
      <c r="F4" s="4" t="inlineStr">
        <is>
          <t xml:space="preserve"> </t>
        </is>
      </c>
      <c r="G4" s="7" t="n">
        <v>42498</v>
      </c>
      <c r="H4" s="4" t="inlineStr">
        <is>
          <t xml:space="preserve"> </t>
        </is>
      </c>
      <c r="I4" s="4" t="inlineStr">
        <is>
          <t xml:space="preserve"> </t>
        </is>
      </c>
      <c r="J4" s="4" t="inlineStr">
        <is>
          <t xml:space="preserve"> </t>
        </is>
      </c>
    </row>
    <row r="5">
      <c r="A5" s="4" t="inlineStr">
        <is>
          <t>Other (income)/losses</t>
        </is>
      </c>
      <c r="B5" s="5" t="n">
        <v>-131</v>
      </c>
      <c r="C5" s="5" t="n">
        <v>-904</v>
      </c>
      <c r="D5" s="4" t="inlineStr">
        <is>
          <t xml:space="preserve"> </t>
        </is>
      </c>
      <c r="E5" s="5" t="n">
        <v>183</v>
      </c>
      <c r="F5" s="4" t="inlineStr">
        <is>
          <t xml:space="preserve"> </t>
        </is>
      </c>
      <c r="G5" s="5" t="n">
        <v>-1616</v>
      </c>
      <c r="H5" s="4" t="inlineStr">
        <is>
          <t xml:space="preserve"> </t>
        </is>
      </c>
      <c r="I5" s="4" t="inlineStr">
        <is>
          <t xml:space="preserve"> </t>
        </is>
      </c>
      <c r="J5" s="4" t="inlineStr">
        <is>
          <t xml:space="preserve"> </t>
        </is>
      </c>
    </row>
    <row r="6">
      <c r="A6" s="4" t="inlineStr">
        <is>
          <t>(Loss)/Profit for the year</t>
        </is>
      </c>
      <c r="B6" s="5" t="n">
        <v>-3233</v>
      </c>
      <c r="C6" s="5" t="n">
        <v>-22296</v>
      </c>
      <c r="D6" s="4" t="inlineStr">
        <is>
          <t xml:space="preserve"> </t>
        </is>
      </c>
      <c r="E6" s="5" t="n">
        <v>-54971</v>
      </c>
      <c r="F6" s="4" t="inlineStr">
        <is>
          <t xml:space="preserve"> </t>
        </is>
      </c>
      <c r="G6" s="5" t="n">
        <v>22921</v>
      </c>
      <c r="H6" s="4" t="inlineStr">
        <is>
          <t xml:space="preserve"> </t>
        </is>
      </c>
      <c r="I6" s="4" t="inlineStr">
        <is>
          <t xml:space="preserve"> </t>
        </is>
      </c>
      <c r="J6" s="4" t="inlineStr">
        <is>
          <t xml:space="preserve"> </t>
        </is>
      </c>
    </row>
    <row r="7">
      <c r="A7" s="4" t="inlineStr">
        <is>
          <t>Current assets</t>
        </is>
      </c>
      <c r="B7" s="5" t="n">
        <v>28551</v>
      </c>
      <c r="C7" s="4" t="inlineStr">
        <is>
          <t xml:space="preserve"> </t>
        </is>
      </c>
      <c r="D7" s="4" t="inlineStr">
        <is>
          <t xml:space="preserve"> </t>
        </is>
      </c>
      <c r="E7" s="4" t="inlineStr">
        <is>
          <t xml:space="preserve"> </t>
        </is>
      </c>
      <c r="F7" s="4" t="inlineStr">
        <is>
          <t xml:space="preserve"> </t>
        </is>
      </c>
      <c r="G7" s="4" t="inlineStr">
        <is>
          <t xml:space="preserve"> </t>
        </is>
      </c>
      <c r="H7" s="7" t="n">
        <v>196956</v>
      </c>
      <c r="I7" s="7" t="n">
        <v>209581</v>
      </c>
      <c r="J7" s="4" t="inlineStr">
        <is>
          <t xml:space="preserve"> </t>
        </is>
      </c>
    </row>
    <row r="8">
      <c r="A8" s="4" t="inlineStr">
        <is>
          <t>Non-current assets</t>
        </is>
      </c>
      <c r="B8" s="5" t="n">
        <v>17837</v>
      </c>
      <c r="C8" s="4" t="inlineStr">
        <is>
          <t xml:space="preserve"> </t>
        </is>
      </c>
      <c r="D8" s="4" t="inlineStr">
        <is>
          <t xml:space="preserve"> </t>
        </is>
      </c>
      <c r="E8" s="4" t="inlineStr">
        <is>
          <t xml:space="preserve"> </t>
        </is>
      </c>
      <c r="F8" s="4" t="inlineStr">
        <is>
          <t xml:space="preserve"> </t>
        </is>
      </c>
      <c r="G8" s="4" t="inlineStr">
        <is>
          <t xml:space="preserve"> </t>
        </is>
      </c>
      <c r="H8" s="5" t="n">
        <v>123035</v>
      </c>
      <c r="I8" s="5" t="n">
        <v>123867</v>
      </c>
      <c r="J8" s="4" t="inlineStr">
        <is>
          <t xml:space="preserve"> </t>
        </is>
      </c>
    </row>
    <row r="9">
      <c r="A9" s="4" t="inlineStr">
        <is>
          <t>Current liabilities</t>
        </is>
      </c>
      <c r="B9" s="5" t="n">
        <v>9374</v>
      </c>
      <c r="C9" s="4" t="inlineStr">
        <is>
          <t xml:space="preserve"> </t>
        </is>
      </c>
      <c r="D9" s="4" t="inlineStr">
        <is>
          <t xml:space="preserve"> </t>
        </is>
      </c>
      <c r="E9" s="4" t="inlineStr">
        <is>
          <t xml:space="preserve"> </t>
        </is>
      </c>
      <c r="F9" s="4" t="inlineStr">
        <is>
          <t xml:space="preserve"> </t>
        </is>
      </c>
      <c r="G9" s="4" t="inlineStr">
        <is>
          <t xml:space="preserve"> </t>
        </is>
      </c>
      <c r="H9" s="5" t="n">
        <v>64668</v>
      </c>
      <c r="I9" s="5" t="n">
        <v>73659</v>
      </c>
      <c r="J9" s="4" t="inlineStr">
        <is>
          <t xml:space="preserve"> </t>
        </is>
      </c>
    </row>
    <row r="10">
      <c r="A10" s="4" t="inlineStr">
        <is>
          <t>Non-current liabilities</t>
        </is>
      </c>
      <c r="B10" s="5" t="n">
        <v>-11290</v>
      </c>
      <c r="C10" s="4" t="inlineStr">
        <is>
          <t xml:space="preserve"> </t>
        </is>
      </c>
      <c r="D10" s="4" t="inlineStr">
        <is>
          <t xml:space="preserve"> </t>
        </is>
      </c>
      <c r="E10" s="4" t="inlineStr">
        <is>
          <t xml:space="preserve"> </t>
        </is>
      </c>
      <c r="F10" s="4" t="inlineStr">
        <is>
          <t xml:space="preserve"> </t>
        </is>
      </c>
      <c r="G10" s="4" t="inlineStr">
        <is>
          <t xml:space="preserve"> </t>
        </is>
      </c>
      <c r="H10" s="5" t="n">
        <v>-77874</v>
      </c>
      <c r="I10" s="5" t="n">
        <v>-77752</v>
      </c>
      <c r="J10" s="4" t="inlineStr">
        <is>
          <t xml:space="preserve"> </t>
        </is>
      </c>
    </row>
    <row r="11">
      <c r="A11" s="4" t="inlineStr">
        <is>
          <t>Net cash flows used in operating activities</t>
        </is>
      </c>
      <c r="B11" s="5" t="n">
        <v>-1854</v>
      </c>
      <c r="C11" s="5" t="n">
        <v>-12786</v>
      </c>
      <c r="D11" s="4" t="inlineStr">
        <is>
          <t xml:space="preserve"> </t>
        </is>
      </c>
      <c r="E11" s="5" t="n">
        <v>-12068</v>
      </c>
      <c r="F11" s="4" t="inlineStr">
        <is>
          <t xml:space="preserve"> </t>
        </is>
      </c>
      <c r="G11" s="5" t="n">
        <v>-46526</v>
      </c>
      <c r="H11" s="4" t="inlineStr">
        <is>
          <t xml:space="preserve"> </t>
        </is>
      </c>
      <c r="I11" s="4" t="inlineStr">
        <is>
          <t xml:space="preserve"> </t>
        </is>
      </c>
      <c r="J11" s="4" t="inlineStr">
        <is>
          <t xml:space="preserve"> </t>
        </is>
      </c>
    </row>
    <row r="12">
      <c r="A12" s="4" t="inlineStr">
        <is>
          <t>Net cash flows from investing activities</t>
        </is>
      </c>
      <c r="B12" s="5" t="n">
        <v>1022</v>
      </c>
      <c r="C12" s="5" t="n">
        <v>7050</v>
      </c>
      <c r="D12" s="4" t="inlineStr">
        <is>
          <t xml:space="preserve"> </t>
        </is>
      </c>
      <c r="E12" s="5" t="n">
        <v>53352</v>
      </c>
      <c r="F12" s="4" t="inlineStr">
        <is>
          <t xml:space="preserve"> </t>
        </is>
      </c>
      <c r="G12" s="5" t="n">
        <v>-5168</v>
      </c>
      <c r="H12" s="4" t="inlineStr">
        <is>
          <t xml:space="preserve"> </t>
        </is>
      </c>
      <c r="I12" s="4" t="inlineStr">
        <is>
          <t xml:space="preserve"> </t>
        </is>
      </c>
      <c r="J12" s="4" t="inlineStr">
        <is>
          <t xml:space="preserve"> </t>
        </is>
      </c>
    </row>
    <row r="13">
      <c r="A13" s="4" t="inlineStr">
        <is>
          <t>Net cash flows used in financing activities</t>
        </is>
      </c>
      <c r="B13" s="5" t="n">
        <v>-3310</v>
      </c>
      <c r="C13" s="5" t="n">
        <v>-22833</v>
      </c>
      <c r="D13" s="4" t="inlineStr">
        <is>
          <t xml:space="preserve"> </t>
        </is>
      </c>
      <c r="E13" s="5" t="n">
        <v>-38786</v>
      </c>
      <c r="F13" s="4" t="inlineStr">
        <is>
          <t xml:space="preserve"> </t>
        </is>
      </c>
      <c r="G13" s="5" t="n">
        <v>48595</v>
      </c>
      <c r="H13" s="4" t="inlineStr">
        <is>
          <t xml:space="preserve"> </t>
        </is>
      </c>
      <c r="I13" s="4" t="inlineStr">
        <is>
          <t xml:space="preserve"> </t>
        </is>
      </c>
      <c r="J13" s="4" t="inlineStr">
        <is>
          <t xml:space="preserve"> </t>
        </is>
      </c>
    </row>
    <row r="14">
      <c r="A14" s="4" t="inlineStr">
        <is>
          <t>Shanghai Onway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venue</t>
        </is>
      </c>
      <c r="B16" s="5" t="n">
        <v>2944</v>
      </c>
      <c r="C16" s="5" t="n">
        <v>20306</v>
      </c>
      <c r="D16" s="6" t="n">
        <v>2948</v>
      </c>
      <c r="E16" s="5" t="n">
        <v>18735</v>
      </c>
      <c r="F16" s="6" t="n">
        <v>5606</v>
      </c>
      <c r="G16" s="5" t="n">
        <v>35631</v>
      </c>
      <c r="H16" s="4" t="inlineStr">
        <is>
          <t xml:space="preserve"> </t>
        </is>
      </c>
      <c r="I16" s="4" t="inlineStr">
        <is>
          <t xml:space="preserve"> </t>
        </is>
      </c>
      <c r="J16" s="4" t="inlineStr">
        <is>
          <t xml:space="preserve"> </t>
        </is>
      </c>
    </row>
    <row r="17">
      <c r="A17" s="4" t="inlineStr">
        <is>
          <t>Other (income)/losses</t>
        </is>
      </c>
      <c r="B17" s="5" t="n">
        <v>-2248</v>
      </c>
      <c r="C17" s="5" t="n">
        <v>-15504</v>
      </c>
      <c r="D17" s="5" t="n">
        <v>-5084</v>
      </c>
      <c r="E17" s="5" t="n">
        <v>-32312</v>
      </c>
      <c r="F17" s="5" t="n">
        <v>-6036</v>
      </c>
      <c r="G17" s="5" t="n">
        <v>-38362</v>
      </c>
      <c r="H17" s="4" t="inlineStr">
        <is>
          <t xml:space="preserve"> </t>
        </is>
      </c>
      <c r="I17" s="4" t="inlineStr">
        <is>
          <t xml:space="preserve"> </t>
        </is>
      </c>
      <c r="J17" s="4" t="inlineStr">
        <is>
          <t xml:space="preserve"> </t>
        </is>
      </c>
    </row>
    <row r="18">
      <c r="A18" s="4" t="inlineStr">
        <is>
          <t>(Loss)/Profit for the year</t>
        </is>
      </c>
      <c r="B18" s="5" t="n">
        <v>696</v>
      </c>
      <c r="C18" s="5" t="n">
        <v>4802</v>
      </c>
      <c r="D18" s="5" t="n">
        <v>-2136</v>
      </c>
      <c r="E18" s="5" t="n">
        <v>-13577</v>
      </c>
      <c r="F18" s="5" t="n">
        <v>-430</v>
      </c>
      <c r="G18" s="5" t="n">
        <v>-2731</v>
      </c>
      <c r="H18" s="4" t="inlineStr">
        <is>
          <t xml:space="preserve"> </t>
        </is>
      </c>
      <c r="I18" s="4" t="inlineStr">
        <is>
          <t xml:space="preserve"> </t>
        </is>
      </c>
      <c r="J18" s="4" t="inlineStr">
        <is>
          <t xml:space="preserve"> </t>
        </is>
      </c>
    </row>
    <row r="19">
      <c r="A19" s="4" t="inlineStr">
        <is>
          <t>Total comprehensive income loss for year</t>
        </is>
      </c>
      <c r="B19" s="5" t="n">
        <v>696</v>
      </c>
      <c r="C19" s="5" t="n">
        <v>4802</v>
      </c>
      <c r="D19" s="5" t="n">
        <v>-2136</v>
      </c>
      <c r="E19" s="5" t="n">
        <v>-13577</v>
      </c>
      <c r="F19" s="5" t="n">
        <v>-430</v>
      </c>
      <c r="G19" s="5" t="n">
        <v>-2731</v>
      </c>
      <c r="H19" s="4" t="inlineStr">
        <is>
          <t xml:space="preserve"> </t>
        </is>
      </c>
      <c r="I19" s="4" t="inlineStr">
        <is>
          <t xml:space="preserve"> </t>
        </is>
      </c>
      <c r="J19" s="4" t="inlineStr">
        <is>
          <t xml:space="preserve"> </t>
        </is>
      </c>
    </row>
    <row r="20">
      <c r="A20" s="4" t="inlineStr">
        <is>
          <t>Current assets</t>
        </is>
      </c>
      <c r="B20" s="5" t="n">
        <v>28625</v>
      </c>
      <c r="C20" s="4" t="inlineStr">
        <is>
          <t xml:space="preserve"> </t>
        </is>
      </c>
      <c r="D20" s="5" t="n">
        <v>29519</v>
      </c>
      <c r="E20" s="4" t="inlineStr">
        <is>
          <t xml:space="preserve"> </t>
        </is>
      </c>
      <c r="F20" s="5" t="n">
        <v>30277</v>
      </c>
      <c r="G20" s="4" t="inlineStr">
        <is>
          <t xml:space="preserve"> </t>
        </is>
      </c>
      <c r="H20" s="5" t="n">
        <v>197468</v>
      </c>
      <c r="I20" s="5" t="n">
        <v>187619</v>
      </c>
      <c r="J20" s="7" t="n">
        <v>192437</v>
      </c>
    </row>
    <row r="21">
      <c r="A21" s="4" t="inlineStr">
        <is>
          <t>Non-current assets</t>
        </is>
      </c>
      <c r="B21" s="5" t="n">
        <v>17681</v>
      </c>
      <c r="C21" s="4" t="inlineStr">
        <is>
          <t xml:space="preserve"> </t>
        </is>
      </c>
      <c r="D21" s="5" t="n">
        <v>19914</v>
      </c>
      <c r="E21" s="4" t="inlineStr">
        <is>
          <t xml:space="preserve"> </t>
        </is>
      </c>
      <c r="F21" s="5" t="n">
        <v>24084</v>
      </c>
      <c r="G21" s="4" t="inlineStr">
        <is>
          <t xml:space="preserve"> </t>
        </is>
      </c>
      <c r="H21" s="5" t="n">
        <v>121961</v>
      </c>
      <c r="I21" s="5" t="n">
        <v>126573</v>
      </c>
      <c r="J21" s="5" t="n">
        <v>153073</v>
      </c>
    </row>
    <row r="22">
      <c r="A22" s="4" t="inlineStr">
        <is>
          <t>Current liabilities</t>
        </is>
      </c>
      <c r="B22" s="5" t="n">
        <v>-6466</v>
      </c>
      <c r="C22" s="4" t="inlineStr">
        <is>
          <t xml:space="preserve"> </t>
        </is>
      </c>
      <c r="D22" s="5" t="n">
        <v>-6406</v>
      </c>
      <c r="E22" s="4" t="inlineStr">
        <is>
          <t xml:space="preserve"> </t>
        </is>
      </c>
      <c r="F22" s="5" t="n">
        <v>-7465</v>
      </c>
      <c r="G22" s="4" t="inlineStr">
        <is>
          <t xml:space="preserve"> </t>
        </is>
      </c>
      <c r="H22" s="5" t="n">
        <v>-44602</v>
      </c>
      <c r="I22" s="5" t="n">
        <v>-40716</v>
      </c>
      <c r="J22" s="5" t="n">
        <v>-47445</v>
      </c>
    </row>
    <row r="23">
      <c r="A23" s="4" t="inlineStr">
        <is>
          <t>Non-current liabilities</t>
        </is>
      </c>
      <c r="B23" s="5" t="n">
        <v>-11239</v>
      </c>
      <c r="C23" s="4" t="inlineStr">
        <is>
          <t xml:space="preserve"> </t>
        </is>
      </c>
      <c r="D23" s="5" t="n">
        <v>-6334</v>
      </c>
      <c r="E23" s="4" t="inlineStr">
        <is>
          <t xml:space="preserve"> </t>
        </is>
      </c>
      <c r="F23" s="5" t="n">
        <v>-5435</v>
      </c>
      <c r="G23" s="4" t="inlineStr">
        <is>
          <t xml:space="preserve"> </t>
        </is>
      </c>
      <c r="H23" s="7" t="n">
        <v>-77524</v>
      </c>
      <c r="I23" s="7" t="n">
        <v>-40259</v>
      </c>
      <c r="J23" s="7" t="n">
        <v>-34542</v>
      </c>
    </row>
    <row r="24">
      <c r="A24" s="4" t="inlineStr">
        <is>
          <t>Net cash flows used in operating activities</t>
        </is>
      </c>
      <c r="B24" s="5" t="n">
        <v>-956</v>
      </c>
      <c r="C24" s="5" t="n">
        <v>-6588</v>
      </c>
      <c r="D24" s="5" t="n">
        <v>-1378</v>
      </c>
      <c r="E24" s="5" t="n">
        <v>-8758</v>
      </c>
      <c r="F24" s="5" t="n">
        <v>-7062</v>
      </c>
      <c r="G24" s="5" t="n">
        <v>-44883</v>
      </c>
      <c r="H24" s="4" t="inlineStr">
        <is>
          <t xml:space="preserve"> </t>
        </is>
      </c>
      <c r="I24" s="4" t="inlineStr">
        <is>
          <t xml:space="preserve"> </t>
        </is>
      </c>
      <c r="J24" s="4" t="inlineStr">
        <is>
          <t xml:space="preserve"> </t>
        </is>
      </c>
    </row>
    <row r="25">
      <c r="A25" s="4" t="inlineStr">
        <is>
          <t>Net cash flows from investing activities</t>
        </is>
      </c>
      <c r="B25" s="5" t="n">
        <v>23</v>
      </c>
      <c r="C25" s="5" t="n">
        <v>157</v>
      </c>
      <c r="D25" s="5" t="n">
        <v>-237</v>
      </c>
      <c r="E25" s="5" t="n">
        <v>-1509</v>
      </c>
      <c r="F25" s="5" t="n">
        <v>-882</v>
      </c>
      <c r="G25" s="5" t="n">
        <v>-5608</v>
      </c>
      <c r="H25" s="4" t="inlineStr">
        <is>
          <t xml:space="preserve"> </t>
        </is>
      </c>
      <c r="I25" s="4" t="inlineStr">
        <is>
          <t xml:space="preserve"> </t>
        </is>
      </c>
      <c r="J25" s="4" t="inlineStr">
        <is>
          <t xml:space="preserve"> </t>
        </is>
      </c>
    </row>
    <row r="26">
      <c r="A26" s="4" t="inlineStr">
        <is>
          <t>Net cash flows used in financing activities</t>
        </is>
      </c>
      <c r="B26" s="5" t="n">
        <v>-1122</v>
      </c>
      <c r="C26" s="5" t="n">
        <v>-7743</v>
      </c>
      <c r="D26" s="5" t="n">
        <v>-625</v>
      </c>
      <c r="E26" s="5" t="n">
        <v>-3972</v>
      </c>
      <c r="F26" s="5" t="n">
        <v>7660</v>
      </c>
      <c r="G26" s="5" t="n">
        <v>48688</v>
      </c>
      <c r="H26" s="4" t="inlineStr">
        <is>
          <t xml:space="preserve"> </t>
        </is>
      </c>
      <c r="I26" s="4" t="inlineStr">
        <is>
          <t xml:space="preserve"> </t>
        </is>
      </c>
      <c r="J26" s="4" t="inlineStr">
        <is>
          <t xml:space="preserve"> </t>
        </is>
      </c>
    </row>
    <row r="27">
      <c r="A27" s="4" t="inlineStr">
        <is>
          <t>Net decrease in cash and cash equivalents</t>
        </is>
      </c>
      <c r="B27" s="6" t="n">
        <v>-2055</v>
      </c>
      <c r="C27" s="7" t="n">
        <v>-14174</v>
      </c>
      <c r="D27" s="6" t="n">
        <v>-2240</v>
      </c>
      <c r="E27" s="7" t="n">
        <v>-14239</v>
      </c>
      <c r="F27" s="6" t="n">
        <v>-284</v>
      </c>
      <c r="G27" s="7" t="n">
        <v>-1803</v>
      </c>
      <c r="H27" s="4" t="inlineStr">
        <is>
          <t xml:space="preserve"> </t>
        </is>
      </c>
      <c r="I27" s="4" t="inlineStr">
        <is>
          <t xml:space="preserve"> </t>
        </is>
      </c>
      <c r="J27" s="4" t="inlineStr">
        <is>
          <t xml:space="preserve"> </t>
        </is>
      </c>
    </row>
  </sheetData>
  <mergeCells count="2">
    <mergeCell ref="A1:A2"/>
    <mergeCell ref="B1:G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14" customWidth="1" min="10" max="10"/>
    <col width="22" customWidth="1" min="11" max="11"/>
  </cols>
  <sheetData>
    <row r="1">
      <c r="A1" s="1" t="inlineStr">
        <is>
          <t>PARTLY OWNED SUBSIDIARY WITH MATERIAL NON-CONTROLLING INTERESTS (Details Narrative) ¥ in Thousands, $ in Thousands</t>
        </is>
      </c>
      <c r="B1" s="2" t="inlineStr">
        <is>
          <t>12 Months Ended</t>
        </is>
      </c>
    </row>
    <row r="2">
      <c r="B2" s="2" t="inlineStr">
        <is>
          <t>Dec. 31, 2022 USD ($)</t>
        </is>
      </c>
      <c r="C2" s="2" t="inlineStr">
        <is>
          <t>Dec. 31, 2022 CNY (¥)</t>
        </is>
      </c>
      <c r="D2" s="2" t="inlineStr">
        <is>
          <t>Dec. 31, 2021 USD ($)</t>
        </is>
      </c>
      <c r="E2" s="2" t="inlineStr">
        <is>
          <t>Dec. 31, 2021 CNY (¥)</t>
        </is>
      </c>
      <c r="F2" s="2" t="inlineStr">
        <is>
          <t>Dec. 31, 2020 USD ($)</t>
        </is>
      </c>
      <c r="G2" s="2" t="inlineStr">
        <is>
          <t>Dec. 31, 2020 CNY (¥)</t>
        </is>
      </c>
      <c r="H2" s="2" t="inlineStr">
        <is>
          <t>Dec. 31, 2022 CNY (¥)</t>
        </is>
      </c>
      <c r="I2" s="2" t="inlineStr">
        <is>
          <t>Dec. 31, 2021 CNY (¥)</t>
        </is>
      </c>
      <c r="J2" s="2" t="inlineStr">
        <is>
          <t>Jul. 27, 2021</t>
        </is>
      </c>
      <c r="K2" s="2" t="inlineStr">
        <is>
          <t>Dec. 31, 2020 CNY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ercentage of voting equity interests acquired</t>
        </is>
      </c>
      <c r="B4" s="10" t="n">
        <v>0.49</v>
      </c>
      <c r="C4" s="4" t="inlineStr">
        <is>
          <t xml:space="preserve"> </t>
        </is>
      </c>
      <c r="D4" s="10" t="n">
        <v>0.49</v>
      </c>
      <c r="E4" s="4" t="inlineStr">
        <is>
          <t xml:space="preserve"> </t>
        </is>
      </c>
      <c r="F4" s="4" t="inlineStr">
        <is>
          <t xml:space="preserve"> </t>
        </is>
      </c>
      <c r="G4" s="4" t="inlineStr">
        <is>
          <t xml:space="preserve"> </t>
        </is>
      </c>
      <c r="H4" s="10" t="n">
        <v>0.49</v>
      </c>
      <c r="I4" s="10" t="n">
        <v>0.49</v>
      </c>
      <c r="J4" s="10" t="n">
        <v>1</v>
      </c>
      <c r="K4" s="4" t="inlineStr">
        <is>
          <t xml:space="preserve"> </t>
        </is>
      </c>
    </row>
    <row r="5">
      <c r="A5" s="4" t="inlineStr">
        <is>
          <t>Equity intere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0" t="n">
        <v>0.51</v>
      </c>
      <c r="K5" s="4" t="inlineStr">
        <is>
          <t xml:space="preserve"> </t>
        </is>
      </c>
    </row>
    <row r="6">
      <c r="A6" s="4" t="inlineStr">
        <is>
          <t>Revenue</t>
        </is>
      </c>
      <c r="B6" s="6" t="n">
        <v>2944</v>
      </c>
      <c r="C6" s="7" t="n">
        <v>20306</v>
      </c>
      <c r="D6" s="4" t="inlineStr">
        <is>
          <t xml:space="preserve"> </t>
        </is>
      </c>
      <c r="E6" s="7" t="n">
        <v>18735</v>
      </c>
      <c r="F6" s="4" t="inlineStr">
        <is>
          <t xml:space="preserve"> </t>
        </is>
      </c>
      <c r="G6" s="7" t="n">
        <v>42498</v>
      </c>
      <c r="H6" s="4" t="inlineStr">
        <is>
          <t xml:space="preserve"> </t>
        </is>
      </c>
      <c r="I6" s="4" t="inlineStr">
        <is>
          <t xml:space="preserve"> </t>
        </is>
      </c>
      <c r="J6" s="4" t="inlineStr">
        <is>
          <t xml:space="preserve"> </t>
        </is>
      </c>
      <c r="K6" s="4" t="inlineStr">
        <is>
          <t xml:space="preserve"> </t>
        </is>
      </c>
    </row>
    <row r="7">
      <c r="A7" s="4" t="inlineStr">
        <is>
          <t>Other (income)/losses</t>
        </is>
      </c>
      <c r="B7" s="5" t="n">
        <v>-131</v>
      </c>
      <c r="C7" s="5" t="n">
        <v>-904</v>
      </c>
      <c r="D7" s="4" t="inlineStr">
        <is>
          <t xml:space="preserve"> </t>
        </is>
      </c>
      <c r="E7" s="5" t="n">
        <v>183</v>
      </c>
      <c r="F7" s="4" t="inlineStr">
        <is>
          <t xml:space="preserve"> </t>
        </is>
      </c>
      <c r="G7" s="5" t="n">
        <v>-1616</v>
      </c>
      <c r="H7" s="4" t="inlineStr">
        <is>
          <t xml:space="preserve"> </t>
        </is>
      </c>
      <c r="I7" s="4" t="inlineStr">
        <is>
          <t xml:space="preserve"> </t>
        </is>
      </c>
      <c r="J7" s="4" t="inlineStr">
        <is>
          <t xml:space="preserve"> </t>
        </is>
      </c>
      <c r="K7" s="4" t="inlineStr">
        <is>
          <t xml:space="preserve"> </t>
        </is>
      </c>
    </row>
    <row r="8">
      <c r="A8" s="4" t="inlineStr">
        <is>
          <t>(Loss)/Profit for the year</t>
        </is>
      </c>
      <c r="B8" s="5" t="n">
        <v>-3233</v>
      </c>
      <c r="C8" s="5" t="n">
        <v>-22296</v>
      </c>
      <c r="D8" s="4" t="inlineStr">
        <is>
          <t xml:space="preserve"> </t>
        </is>
      </c>
      <c r="E8" s="5" t="n">
        <v>-54971</v>
      </c>
      <c r="F8" s="4" t="inlineStr">
        <is>
          <t xml:space="preserve"> </t>
        </is>
      </c>
      <c r="G8" s="5" t="n">
        <v>22921</v>
      </c>
      <c r="H8" s="4" t="inlineStr">
        <is>
          <t xml:space="preserve"> </t>
        </is>
      </c>
      <c r="I8" s="4" t="inlineStr">
        <is>
          <t xml:space="preserve"> </t>
        </is>
      </c>
      <c r="J8" s="4" t="inlineStr">
        <is>
          <t xml:space="preserve"> </t>
        </is>
      </c>
      <c r="K8" s="4" t="inlineStr">
        <is>
          <t xml:space="preserve"> </t>
        </is>
      </c>
    </row>
    <row r="9">
      <c r="A9" s="4" t="inlineStr">
        <is>
          <t>Current assets</t>
        </is>
      </c>
      <c r="B9" s="5" t="n">
        <v>28551</v>
      </c>
      <c r="C9" s="4" t="inlineStr">
        <is>
          <t xml:space="preserve"> </t>
        </is>
      </c>
      <c r="D9" s="4" t="inlineStr">
        <is>
          <t xml:space="preserve"> </t>
        </is>
      </c>
      <c r="E9" s="4" t="inlineStr">
        <is>
          <t xml:space="preserve"> </t>
        </is>
      </c>
      <c r="F9" s="4" t="inlineStr">
        <is>
          <t xml:space="preserve"> </t>
        </is>
      </c>
      <c r="G9" s="4" t="inlineStr">
        <is>
          <t xml:space="preserve"> </t>
        </is>
      </c>
      <c r="H9" s="7" t="n">
        <v>196956</v>
      </c>
      <c r="I9" s="7" t="n">
        <v>209581</v>
      </c>
      <c r="J9" s="4" t="inlineStr">
        <is>
          <t xml:space="preserve"> </t>
        </is>
      </c>
      <c r="K9" s="4" t="inlineStr">
        <is>
          <t xml:space="preserve"> </t>
        </is>
      </c>
    </row>
    <row r="10">
      <c r="A10" s="4" t="inlineStr">
        <is>
          <t>Non-current assets</t>
        </is>
      </c>
      <c r="B10" s="5" t="n">
        <v>17837</v>
      </c>
      <c r="C10" s="4" t="inlineStr">
        <is>
          <t xml:space="preserve"> </t>
        </is>
      </c>
      <c r="D10" s="4" t="inlineStr">
        <is>
          <t xml:space="preserve"> </t>
        </is>
      </c>
      <c r="E10" s="4" t="inlineStr">
        <is>
          <t xml:space="preserve"> </t>
        </is>
      </c>
      <c r="F10" s="4" t="inlineStr">
        <is>
          <t xml:space="preserve"> </t>
        </is>
      </c>
      <c r="G10" s="4" t="inlineStr">
        <is>
          <t xml:space="preserve"> </t>
        </is>
      </c>
      <c r="H10" s="5" t="n">
        <v>123035</v>
      </c>
      <c r="I10" s="5" t="n">
        <v>123867</v>
      </c>
      <c r="J10" s="4" t="inlineStr">
        <is>
          <t xml:space="preserve"> </t>
        </is>
      </c>
      <c r="K10" s="4" t="inlineStr">
        <is>
          <t xml:space="preserve"> </t>
        </is>
      </c>
    </row>
    <row r="11">
      <c r="A11" s="4" t="inlineStr">
        <is>
          <t>Current liabilities</t>
        </is>
      </c>
      <c r="B11" s="5" t="n">
        <v>9374</v>
      </c>
      <c r="C11" s="4" t="inlineStr">
        <is>
          <t xml:space="preserve"> </t>
        </is>
      </c>
      <c r="D11" s="4" t="inlineStr">
        <is>
          <t xml:space="preserve"> </t>
        </is>
      </c>
      <c r="E11" s="4" t="inlineStr">
        <is>
          <t xml:space="preserve"> </t>
        </is>
      </c>
      <c r="F11" s="4" t="inlineStr">
        <is>
          <t xml:space="preserve"> </t>
        </is>
      </c>
      <c r="G11" s="4" t="inlineStr">
        <is>
          <t xml:space="preserve"> </t>
        </is>
      </c>
      <c r="H11" s="5" t="n">
        <v>64668</v>
      </c>
      <c r="I11" s="5" t="n">
        <v>73659</v>
      </c>
      <c r="J11" s="4" t="inlineStr">
        <is>
          <t xml:space="preserve"> </t>
        </is>
      </c>
      <c r="K11" s="4" t="inlineStr">
        <is>
          <t xml:space="preserve"> </t>
        </is>
      </c>
    </row>
    <row r="12">
      <c r="A12" s="4" t="inlineStr">
        <is>
          <t>Non-current liabilities</t>
        </is>
      </c>
      <c r="B12" s="5" t="n">
        <v>-11290</v>
      </c>
      <c r="C12" s="4" t="inlineStr">
        <is>
          <t xml:space="preserve"> </t>
        </is>
      </c>
      <c r="D12" s="4" t="inlineStr">
        <is>
          <t xml:space="preserve"> </t>
        </is>
      </c>
      <c r="E12" s="4" t="inlineStr">
        <is>
          <t xml:space="preserve"> </t>
        </is>
      </c>
      <c r="F12" s="4" t="inlineStr">
        <is>
          <t xml:space="preserve"> </t>
        </is>
      </c>
      <c r="G12" s="4" t="inlineStr">
        <is>
          <t xml:space="preserve"> </t>
        </is>
      </c>
      <c r="H12" s="5" t="n">
        <v>-77874</v>
      </c>
      <c r="I12" s="5" t="n">
        <v>-77752</v>
      </c>
      <c r="J12" s="4" t="inlineStr">
        <is>
          <t xml:space="preserve"> </t>
        </is>
      </c>
      <c r="K12" s="4" t="inlineStr">
        <is>
          <t xml:space="preserve"> </t>
        </is>
      </c>
    </row>
    <row r="13">
      <c r="A13" s="4" t="inlineStr">
        <is>
          <t>Net cash flows used in operating activities</t>
        </is>
      </c>
      <c r="B13" s="5" t="n">
        <v>-1854</v>
      </c>
      <c r="C13" s="5" t="n">
        <v>-12786</v>
      </c>
      <c r="D13" s="4" t="inlineStr">
        <is>
          <t xml:space="preserve"> </t>
        </is>
      </c>
      <c r="E13" s="5" t="n">
        <v>-12068</v>
      </c>
      <c r="F13" s="4" t="inlineStr">
        <is>
          <t xml:space="preserve"> </t>
        </is>
      </c>
      <c r="G13" s="5" t="n">
        <v>-46526</v>
      </c>
      <c r="H13" s="4" t="inlineStr">
        <is>
          <t xml:space="preserve"> </t>
        </is>
      </c>
      <c r="I13" s="4" t="inlineStr">
        <is>
          <t xml:space="preserve"> </t>
        </is>
      </c>
      <c r="J13" s="4" t="inlineStr">
        <is>
          <t xml:space="preserve"> </t>
        </is>
      </c>
      <c r="K13" s="4" t="inlineStr">
        <is>
          <t xml:space="preserve"> </t>
        </is>
      </c>
    </row>
    <row r="14">
      <c r="A14" s="4" t="inlineStr">
        <is>
          <t>Net cash flows from investing activities</t>
        </is>
      </c>
      <c r="B14" s="5" t="n">
        <v>1022</v>
      </c>
      <c r="C14" s="5" t="n">
        <v>7050</v>
      </c>
      <c r="D14" s="4" t="inlineStr">
        <is>
          <t xml:space="preserve"> </t>
        </is>
      </c>
      <c r="E14" s="5" t="n">
        <v>53352</v>
      </c>
      <c r="F14" s="4" t="inlineStr">
        <is>
          <t xml:space="preserve"> </t>
        </is>
      </c>
      <c r="G14" s="5" t="n">
        <v>-5168</v>
      </c>
      <c r="H14" s="4" t="inlineStr">
        <is>
          <t xml:space="preserve"> </t>
        </is>
      </c>
      <c r="I14" s="4" t="inlineStr">
        <is>
          <t xml:space="preserve"> </t>
        </is>
      </c>
      <c r="J14" s="4" t="inlineStr">
        <is>
          <t xml:space="preserve"> </t>
        </is>
      </c>
      <c r="K14" s="4" t="inlineStr">
        <is>
          <t xml:space="preserve"> </t>
        </is>
      </c>
    </row>
    <row r="15">
      <c r="A15" s="4" t="inlineStr">
        <is>
          <t>Net cash flows used in financing activities</t>
        </is>
      </c>
      <c r="B15" s="5" t="n">
        <v>-3310</v>
      </c>
      <c r="C15" s="5" t="n">
        <v>-22833</v>
      </c>
      <c r="D15" s="4" t="inlineStr">
        <is>
          <t xml:space="preserve"> </t>
        </is>
      </c>
      <c r="E15" s="5" t="n">
        <v>-38786</v>
      </c>
      <c r="F15" s="4" t="inlineStr">
        <is>
          <t xml:space="preserve"> </t>
        </is>
      </c>
      <c r="G15" s="5" t="n">
        <v>48595</v>
      </c>
      <c r="H15" s="4" t="inlineStr">
        <is>
          <t xml:space="preserve"> </t>
        </is>
      </c>
      <c r="I15" s="4" t="inlineStr">
        <is>
          <t xml:space="preserve"> </t>
        </is>
      </c>
      <c r="J15" s="4" t="inlineStr">
        <is>
          <t xml:space="preserve"> </t>
        </is>
      </c>
      <c r="K15" s="4" t="inlineStr">
        <is>
          <t xml:space="preserve"> </t>
        </is>
      </c>
    </row>
    <row r="16">
      <c r="A16" s="4" t="inlineStr">
        <is>
          <t>Shanghai Onway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venue</t>
        </is>
      </c>
      <c r="B18" s="5" t="n">
        <v>2944</v>
      </c>
      <c r="C18" s="5" t="n">
        <v>20306</v>
      </c>
      <c r="D18" s="6" t="n">
        <v>2948</v>
      </c>
      <c r="E18" s="5" t="n">
        <v>18735</v>
      </c>
      <c r="F18" s="6" t="n">
        <v>5606</v>
      </c>
      <c r="G18" s="5" t="n">
        <v>35631</v>
      </c>
      <c r="H18" s="4" t="inlineStr">
        <is>
          <t xml:space="preserve"> </t>
        </is>
      </c>
      <c r="I18" s="4" t="inlineStr">
        <is>
          <t xml:space="preserve"> </t>
        </is>
      </c>
      <c r="J18" s="4" t="inlineStr">
        <is>
          <t xml:space="preserve"> </t>
        </is>
      </c>
      <c r="K18" s="4" t="inlineStr">
        <is>
          <t xml:space="preserve"> </t>
        </is>
      </c>
    </row>
    <row r="19">
      <c r="A19" s="4" t="inlineStr">
        <is>
          <t>Other (income)/losses</t>
        </is>
      </c>
      <c r="B19" s="5" t="n">
        <v>-2248</v>
      </c>
      <c r="C19" s="5" t="n">
        <v>-15504</v>
      </c>
      <c r="D19" s="5" t="n">
        <v>-5084</v>
      </c>
      <c r="E19" s="5" t="n">
        <v>-32312</v>
      </c>
      <c r="F19" s="5" t="n">
        <v>-6036</v>
      </c>
      <c r="G19" s="5" t="n">
        <v>-38362</v>
      </c>
      <c r="H19" s="4" t="inlineStr">
        <is>
          <t xml:space="preserve"> </t>
        </is>
      </c>
      <c r="I19" s="4" t="inlineStr">
        <is>
          <t xml:space="preserve"> </t>
        </is>
      </c>
      <c r="J19" s="4" t="inlineStr">
        <is>
          <t xml:space="preserve"> </t>
        </is>
      </c>
      <c r="K19" s="4" t="inlineStr">
        <is>
          <t xml:space="preserve"> </t>
        </is>
      </c>
    </row>
    <row r="20">
      <c r="A20" s="4" t="inlineStr">
        <is>
          <t>(Loss)/Profit for the year</t>
        </is>
      </c>
      <c r="B20" s="5" t="n">
        <v>696</v>
      </c>
      <c r="C20" s="5" t="n">
        <v>4802</v>
      </c>
      <c r="D20" s="5" t="n">
        <v>-2136</v>
      </c>
      <c r="E20" s="5" t="n">
        <v>-13577</v>
      </c>
      <c r="F20" s="5" t="n">
        <v>-430</v>
      </c>
      <c r="G20" s="5" t="n">
        <v>-2731</v>
      </c>
      <c r="H20" s="4" t="inlineStr">
        <is>
          <t xml:space="preserve"> </t>
        </is>
      </c>
      <c r="I20" s="4" t="inlineStr">
        <is>
          <t xml:space="preserve"> </t>
        </is>
      </c>
      <c r="J20" s="4" t="inlineStr">
        <is>
          <t xml:space="preserve"> </t>
        </is>
      </c>
      <c r="K20" s="4" t="inlineStr">
        <is>
          <t xml:space="preserve"> </t>
        </is>
      </c>
    </row>
    <row r="21">
      <c r="A21" s="4" t="inlineStr">
        <is>
          <t>Total comprehensive income loss for year</t>
        </is>
      </c>
      <c r="B21" s="5" t="n">
        <v>696</v>
      </c>
      <c r="C21" s="5" t="n">
        <v>4802</v>
      </c>
      <c r="D21" s="5" t="n">
        <v>-2136</v>
      </c>
      <c r="E21" s="5" t="n">
        <v>-13577</v>
      </c>
      <c r="F21" s="5" t="n">
        <v>-430</v>
      </c>
      <c r="G21" s="5" t="n">
        <v>-2731</v>
      </c>
      <c r="H21" s="4" t="inlineStr">
        <is>
          <t xml:space="preserve"> </t>
        </is>
      </c>
      <c r="I21" s="4" t="inlineStr">
        <is>
          <t xml:space="preserve"> </t>
        </is>
      </c>
      <c r="J21" s="4" t="inlineStr">
        <is>
          <t xml:space="preserve"> </t>
        </is>
      </c>
      <c r="K21" s="4" t="inlineStr">
        <is>
          <t xml:space="preserve"> </t>
        </is>
      </c>
    </row>
    <row r="22">
      <c r="A22" s="4" t="inlineStr">
        <is>
          <t>Current assets</t>
        </is>
      </c>
      <c r="B22" s="5" t="n">
        <v>28625</v>
      </c>
      <c r="C22" s="4" t="inlineStr">
        <is>
          <t xml:space="preserve"> </t>
        </is>
      </c>
      <c r="D22" s="5" t="n">
        <v>29519</v>
      </c>
      <c r="E22" s="4" t="inlineStr">
        <is>
          <t xml:space="preserve"> </t>
        </is>
      </c>
      <c r="F22" s="5" t="n">
        <v>30277</v>
      </c>
      <c r="G22" s="4" t="inlineStr">
        <is>
          <t xml:space="preserve"> </t>
        </is>
      </c>
      <c r="H22" s="5" t="n">
        <v>197468</v>
      </c>
      <c r="I22" s="5" t="n">
        <v>187619</v>
      </c>
      <c r="J22" s="4" t="inlineStr">
        <is>
          <t xml:space="preserve"> </t>
        </is>
      </c>
      <c r="K22" s="7" t="n">
        <v>192437</v>
      </c>
    </row>
    <row r="23">
      <c r="A23" s="4" t="inlineStr">
        <is>
          <t>Non-current assets</t>
        </is>
      </c>
      <c r="B23" s="5" t="n">
        <v>17681</v>
      </c>
      <c r="C23" s="4" t="inlineStr">
        <is>
          <t xml:space="preserve"> </t>
        </is>
      </c>
      <c r="D23" s="5" t="n">
        <v>19914</v>
      </c>
      <c r="E23" s="4" t="inlineStr">
        <is>
          <t xml:space="preserve"> </t>
        </is>
      </c>
      <c r="F23" s="5" t="n">
        <v>24084</v>
      </c>
      <c r="G23" s="4" t="inlineStr">
        <is>
          <t xml:space="preserve"> </t>
        </is>
      </c>
      <c r="H23" s="5" t="n">
        <v>121961</v>
      </c>
      <c r="I23" s="5" t="n">
        <v>126573</v>
      </c>
      <c r="J23" s="4" t="inlineStr">
        <is>
          <t xml:space="preserve"> </t>
        </is>
      </c>
      <c r="K23" s="5" t="n">
        <v>153073</v>
      </c>
    </row>
    <row r="24">
      <c r="A24" s="4" t="inlineStr">
        <is>
          <t>Current liabilities</t>
        </is>
      </c>
      <c r="B24" s="5" t="n">
        <v>-6466</v>
      </c>
      <c r="C24" s="4" t="inlineStr">
        <is>
          <t xml:space="preserve"> </t>
        </is>
      </c>
      <c r="D24" s="5" t="n">
        <v>-6406</v>
      </c>
      <c r="E24" s="4" t="inlineStr">
        <is>
          <t xml:space="preserve"> </t>
        </is>
      </c>
      <c r="F24" s="5" t="n">
        <v>-7465</v>
      </c>
      <c r="G24" s="4" t="inlineStr">
        <is>
          <t xml:space="preserve"> </t>
        </is>
      </c>
      <c r="H24" s="5" t="n">
        <v>-44602</v>
      </c>
      <c r="I24" s="5" t="n">
        <v>-40716</v>
      </c>
      <c r="J24" s="4" t="inlineStr">
        <is>
          <t xml:space="preserve"> </t>
        </is>
      </c>
      <c r="K24" s="5" t="n">
        <v>-47445</v>
      </c>
    </row>
    <row r="25">
      <c r="A25" s="4" t="inlineStr">
        <is>
          <t>Non-current liabilities</t>
        </is>
      </c>
      <c r="B25" s="5" t="n">
        <v>-11239</v>
      </c>
      <c r="C25" s="4" t="inlineStr">
        <is>
          <t xml:space="preserve"> </t>
        </is>
      </c>
      <c r="D25" s="5" t="n">
        <v>-6334</v>
      </c>
      <c r="E25" s="4" t="inlineStr">
        <is>
          <t xml:space="preserve"> </t>
        </is>
      </c>
      <c r="F25" s="5" t="n">
        <v>-5435</v>
      </c>
      <c r="G25" s="4" t="inlineStr">
        <is>
          <t xml:space="preserve"> </t>
        </is>
      </c>
      <c r="H25" s="7" t="n">
        <v>-77524</v>
      </c>
      <c r="I25" s="7" t="n">
        <v>-40259</v>
      </c>
      <c r="J25" s="4" t="inlineStr">
        <is>
          <t xml:space="preserve"> </t>
        </is>
      </c>
      <c r="K25" s="7" t="n">
        <v>-34542</v>
      </c>
    </row>
    <row r="26">
      <c r="A26" s="4" t="inlineStr">
        <is>
          <t>Net cash flows used in operating activities</t>
        </is>
      </c>
      <c r="B26" s="5" t="n">
        <v>-956</v>
      </c>
      <c r="C26" s="5" t="n">
        <v>-6588</v>
      </c>
      <c r="D26" s="5" t="n">
        <v>-1378</v>
      </c>
      <c r="E26" s="5" t="n">
        <v>-8758</v>
      </c>
      <c r="F26" s="5" t="n">
        <v>-7062</v>
      </c>
      <c r="G26" s="5" t="n">
        <v>-44883</v>
      </c>
      <c r="H26" s="4" t="inlineStr">
        <is>
          <t xml:space="preserve"> </t>
        </is>
      </c>
      <c r="I26" s="4" t="inlineStr">
        <is>
          <t xml:space="preserve"> </t>
        </is>
      </c>
      <c r="J26" s="4" t="inlineStr">
        <is>
          <t xml:space="preserve"> </t>
        </is>
      </c>
      <c r="K26" s="4" t="inlineStr">
        <is>
          <t xml:space="preserve"> </t>
        </is>
      </c>
    </row>
    <row r="27">
      <c r="A27" s="4" t="inlineStr">
        <is>
          <t>Net cash flows from investing activities</t>
        </is>
      </c>
      <c r="B27" s="5" t="n">
        <v>23</v>
      </c>
      <c r="C27" s="5" t="n">
        <v>157</v>
      </c>
      <c r="D27" s="5" t="n">
        <v>-237</v>
      </c>
      <c r="E27" s="5" t="n">
        <v>-1509</v>
      </c>
      <c r="F27" s="5" t="n">
        <v>-882</v>
      </c>
      <c r="G27" s="5" t="n">
        <v>-5608</v>
      </c>
      <c r="H27" s="4" t="inlineStr">
        <is>
          <t xml:space="preserve"> </t>
        </is>
      </c>
      <c r="I27" s="4" t="inlineStr">
        <is>
          <t xml:space="preserve"> </t>
        </is>
      </c>
      <c r="J27" s="4" t="inlineStr">
        <is>
          <t xml:space="preserve"> </t>
        </is>
      </c>
      <c r="K27" s="4" t="inlineStr">
        <is>
          <t xml:space="preserve"> </t>
        </is>
      </c>
    </row>
    <row r="28">
      <c r="A28" s="4" t="inlineStr">
        <is>
          <t>Net cash flows used in financing activities</t>
        </is>
      </c>
      <c r="B28" s="5" t="n">
        <v>-1122</v>
      </c>
      <c r="C28" s="5" t="n">
        <v>-7743</v>
      </c>
      <c r="D28" s="5" t="n">
        <v>-625</v>
      </c>
      <c r="E28" s="5" t="n">
        <v>-3972</v>
      </c>
      <c r="F28" s="5" t="n">
        <v>7660</v>
      </c>
      <c r="G28" s="5" t="n">
        <v>48688</v>
      </c>
      <c r="H28" s="4" t="inlineStr">
        <is>
          <t xml:space="preserve"> </t>
        </is>
      </c>
      <c r="I28" s="4" t="inlineStr">
        <is>
          <t xml:space="preserve"> </t>
        </is>
      </c>
      <c r="J28" s="4" t="inlineStr">
        <is>
          <t xml:space="preserve"> </t>
        </is>
      </c>
      <c r="K28" s="4" t="inlineStr">
        <is>
          <t xml:space="preserve"> </t>
        </is>
      </c>
    </row>
    <row r="29">
      <c r="A29" s="4" t="inlineStr">
        <is>
          <t>Net decrease in cash and cash equivalents</t>
        </is>
      </c>
      <c r="B29" s="6" t="n">
        <v>-2055</v>
      </c>
      <c r="C29" s="7" t="n">
        <v>-14174</v>
      </c>
      <c r="D29" s="6" t="n">
        <v>-2240</v>
      </c>
      <c r="E29" s="7" t="n">
        <v>-14239</v>
      </c>
      <c r="F29" s="6" t="n">
        <v>-284</v>
      </c>
      <c r="G29" s="7" t="n">
        <v>-1803</v>
      </c>
      <c r="H29" s="4" t="inlineStr">
        <is>
          <t xml:space="preserve"> </t>
        </is>
      </c>
      <c r="I29" s="4" t="inlineStr">
        <is>
          <t xml:space="preserve"> </t>
        </is>
      </c>
      <c r="J29" s="4" t="inlineStr">
        <is>
          <t xml:space="preserve"> </t>
        </is>
      </c>
      <c r="K29" s="4" t="inlineStr">
        <is>
          <t xml:space="preserve"> </t>
        </is>
      </c>
    </row>
  </sheetData>
  <mergeCells count="2">
    <mergeCell ref="A1:A2"/>
    <mergeCell ref="B1:G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S TO THE CONSOLIDATED STATEMENTS OF CASH FLOWS (Details) ¥ in Thousands, $ in Thousands</t>
        </is>
      </c>
      <c r="B1" s="2" t="inlineStr">
        <is>
          <t>12 Months Ended</t>
        </is>
      </c>
    </row>
    <row r="2">
      <c r="B2" s="2" t="inlineStr">
        <is>
          <t>Dec. 31, 2022 USD ($)</t>
        </is>
      </c>
      <c r="C2" s="2" t="inlineStr">
        <is>
          <t>Dec. 31, 2022 CNY (¥)</t>
        </is>
      </c>
      <c r="D2" s="2" t="inlineStr">
        <is>
          <t>Dec. 31, 2021 CNY (¥)</t>
        </is>
      </c>
    </row>
    <row r="3">
      <c r="A3" s="4" t="inlineStr">
        <is>
          <t>Interest Bearing Loans And Borrowings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As of January 1, 2022</t>
        </is>
      </c>
      <c r="B5" s="6" t="n">
        <v>11163</v>
      </c>
      <c r="C5" s="7" t="n">
        <v>77000</v>
      </c>
      <c r="D5" s="7" t="n">
        <v>80000</v>
      </c>
    </row>
    <row r="6">
      <c r="A6" s="4" t="inlineStr">
        <is>
          <t>Changes from financing cash flows</t>
        </is>
      </c>
      <c r="B6" s="5" t="n">
        <v>-998</v>
      </c>
      <c r="C6" s="5" t="n">
        <v>-6882</v>
      </c>
      <c r="D6" s="5" t="n">
        <v>-7035</v>
      </c>
    </row>
    <row r="7">
      <c r="A7" s="4" t="inlineStr">
        <is>
          <t>New leases</t>
        </is>
      </c>
      <c r="B7" s="4" t="inlineStr">
        <is>
          <t xml:space="preserve"> </t>
        </is>
      </c>
      <c r="C7" s="4" t="inlineStr">
        <is>
          <t xml:space="preserve"> </t>
        </is>
      </c>
      <c r="D7" s="4" t="inlineStr">
        <is>
          <t xml:space="preserve"> </t>
        </is>
      </c>
    </row>
    <row r="8">
      <c r="A8" s="4" t="inlineStr">
        <is>
          <t>Interest expenses</t>
        </is>
      </c>
      <c r="B8" s="5" t="n">
        <v>563</v>
      </c>
      <c r="C8" s="5" t="n">
        <v>3882</v>
      </c>
      <c r="D8" s="5" t="n">
        <v>4035</v>
      </c>
    </row>
    <row r="9">
      <c r="A9" s="4" t="inlineStr">
        <is>
          <t>Other changes</t>
        </is>
      </c>
      <c r="B9" s="4" t="inlineStr">
        <is>
          <t xml:space="preserve"> </t>
        </is>
      </c>
      <c r="C9" s="4" t="inlineStr">
        <is>
          <t xml:space="preserve"> </t>
        </is>
      </c>
      <c r="D9" s="4" t="inlineStr">
        <is>
          <t xml:space="preserve"> </t>
        </is>
      </c>
    </row>
    <row r="10">
      <c r="A10" s="4" t="inlineStr">
        <is>
          <t>As of December 31, 2022</t>
        </is>
      </c>
      <c r="B10" s="5" t="n">
        <v>10728</v>
      </c>
      <c r="C10" s="5" t="n">
        <v>74000</v>
      </c>
      <c r="D10" s="5" t="n">
        <v>77000</v>
      </c>
    </row>
    <row r="11">
      <c r="A11" s="4" t="inlineStr">
        <is>
          <t>Dividends Payable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As of January 1, 2022</t>
        </is>
      </c>
      <c r="B13" s="5" t="n">
        <v>732</v>
      </c>
      <c r="C13" s="5" t="n">
        <v>5048</v>
      </c>
      <c r="D13" s="4" t="inlineStr">
        <is>
          <t xml:space="preserve"> </t>
        </is>
      </c>
    </row>
    <row r="14">
      <c r="A14" s="4" t="inlineStr">
        <is>
          <t>Changes from financing cash flows</t>
        </is>
      </c>
      <c r="B14" s="5" t="n">
        <v>-732</v>
      </c>
      <c r="C14" s="5" t="n">
        <v>-5048</v>
      </c>
      <c r="D14" s="5" t="n">
        <v>-4900</v>
      </c>
    </row>
    <row r="15">
      <c r="A15" s="4" t="inlineStr">
        <is>
          <t>New leases</t>
        </is>
      </c>
      <c r="B15" s="4" t="inlineStr">
        <is>
          <t xml:space="preserve"> </t>
        </is>
      </c>
      <c r="C15" s="4" t="inlineStr">
        <is>
          <t xml:space="preserve"> </t>
        </is>
      </c>
      <c r="D15" s="4" t="inlineStr">
        <is>
          <t xml:space="preserve"> </t>
        </is>
      </c>
    </row>
    <row r="16">
      <c r="A16" s="4" t="inlineStr">
        <is>
          <t>Interest expenses</t>
        </is>
      </c>
      <c r="B16" s="4" t="inlineStr">
        <is>
          <t xml:space="preserve"> </t>
        </is>
      </c>
      <c r="C16" s="4" t="inlineStr">
        <is>
          <t xml:space="preserve"> </t>
        </is>
      </c>
      <c r="D16" s="5" t="n">
        <v>9948</v>
      </c>
    </row>
    <row r="17">
      <c r="A17" s="4" t="inlineStr">
        <is>
          <t>Other changes</t>
        </is>
      </c>
      <c r="B17" s="4" t="inlineStr">
        <is>
          <t xml:space="preserve"> </t>
        </is>
      </c>
      <c r="C17" s="4" t="inlineStr">
        <is>
          <t xml:space="preserve"> </t>
        </is>
      </c>
      <c r="D17" s="4" t="inlineStr">
        <is>
          <t xml:space="preserve"> </t>
        </is>
      </c>
    </row>
    <row r="18">
      <c r="A18" s="4" t="inlineStr">
        <is>
          <t>As of December 31, 2022</t>
        </is>
      </c>
      <c r="B18" s="4" t="inlineStr">
        <is>
          <t xml:space="preserve"> </t>
        </is>
      </c>
      <c r="C18" s="4" t="inlineStr">
        <is>
          <t xml:space="preserve"> </t>
        </is>
      </c>
      <c r="D18" s="5" t="n">
        <v>5048</v>
      </c>
    </row>
    <row r="19">
      <c r="A19" s="4" t="inlineStr">
        <is>
          <t>Due To Related Companies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As of January 1, 2022</t>
        </is>
      </c>
      <c r="B21" s="5" t="n">
        <v>828</v>
      </c>
      <c r="C21" s="5" t="n">
        <v>5710</v>
      </c>
      <c r="D21" s="5" t="n">
        <v>79459</v>
      </c>
    </row>
    <row r="22">
      <c r="A22" s="4" t="inlineStr">
        <is>
          <t>Changes from financing cash flows</t>
        </is>
      </c>
      <c r="B22" s="5" t="n">
        <v>-401</v>
      </c>
      <c r="C22" s="5" t="n">
        <v>-2765</v>
      </c>
      <c r="D22" s="5" t="n">
        <v>49788</v>
      </c>
    </row>
    <row r="23">
      <c r="A23" s="4" t="inlineStr">
        <is>
          <t>New leases</t>
        </is>
      </c>
      <c r="B23" s="4" t="inlineStr">
        <is>
          <t xml:space="preserve"> </t>
        </is>
      </c>
      <c r="C23" s="4" t="inlineStr">
        <is>
          <t xml:space="preserve"> </t>
        </is>
      </c>
      <c r="D23" s="4" t="inlineStr">
        <is>
          <t xml:space="preserve"> </t>
        </is>
      </c>
    </row>
    <row r="24">
      <c r="A24" s="4" t="inlineStr">
        <is>
          <t>Interest expenses</t>
        </is>
      </c>
      <c r="B24" s="4" t="inlineStr">
        <is>
          <t xml:space="preserve"> </t>
        </is>
      </c>
      <c r="C24" s="4" t="inlineStr">
        <is>
          <t xml:space="preserve"> </t>
        </is>
      </c>
      <c r="D24" s="4" t="inlineStr">
        <is>
          <t xml:space="preserve"> </t>
        </is>
      </c>
    </row>
    <row r="25">
      <c r="A25" s="4" t="inlineStr">
        <is>
          <t>Other changes</t>
        </is>
      </c>
      <c r="B25" s="5" t="n">
        <v>67</v>
      </c>
      <c r="C25" s="5" t="n">
        <v>463</v>
      </c>
      <c r="D25" s="5" t="n">
        <v>-123537</v>
      </c>
    </row>
    <row r="26">
      <c r="A26" s="4" t="inlineStr">
        <is>
          <t>As of December 31, 2022</t>
        </is>
      </c>
      <c r="B26" s="5" t="n">
        <v>494</v>
      </c>
      <c r="C26" s="5" t="n">
        <v>3408</v>
      </c>
      <c r="D26" s="5" t="n">
        <v>5710</v>
      </c>
    </row>
    <row r="27">
      <c r="A27" s="4" t="inlineStr">
        <is>
          <t>Due To The Shareholder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As of January 1, 2022</t>
        </is>
      </c>
      <c r="B29" s="5" t="n">
        <v>2037</v>
      </c>
      <c r="C29" s="5" t="n">
        <v>14050</v>
      </c>
      <c r="D29" s="5" t="n">
        <v>7149</v>
      </c>
    </row>
    <row r="30">
      <c r="A30" s="4" t="inlineStr">
        <is>
          <t>Changes from financing cash flows</t>
        </is>
      </c>
      <c r="B30" s="5" t="n">
        <v>-998</v>
      </c>
      <c r="C30" s="5" t="n">
        <v>-6885</v>
      </c>
      <c r="D30" s="5" t="n">
        <v>-7149</v>
      </c>
    </row>
    <row r="31">
      <c r="A31" s="4" t="inlineStr">
        <is>
          <t>New leases</t>
        </is>
      </c>
      <c r="B31" s="4" t="inlineStr">
        <is>
          <t xml:space="preserve"> </t>
        </is>
      </c>
      <c r="C31" s="4" t="inlineStr">
        <is>
          <t xml:space="preserve"> </t>
        </is>
      </c>
      <c r="D31" s="4" t="inlineStr">
        <is>
          <t xml:space="preserve"> </t>
        </is>
      </c>
    </row>
    <row r="32">
      <c r="A32" s="4" t="inlineStr">
        <is>
          <t>Interest expenses</t>
        </is>
      </c>
      <c r="B32" s="4" t="inlineStr">
        <is>
          <t xml:space="preserve"> </t>
        </is>
      </c>
      <c r="C32" s="4" t="inlineStr">
        <is>
          <t xml:space="preserve"> </t>
        </is>
      </c>
      <c r="D32" s="4" t="inlineStr">
        <is>
          <t xml:space="preserve"> </t>
        </is>
      </c>
    </row>
    <row r="33">
      <c r="A33" s="4" t="inlineStr">
        <is>
          <t>Other changes</t>
        </is>
      </c>
      <c r="B33" s="5" t="n">
        <v>-2</v>
      </c>
      <c r="C33" s="5" t="n">
        <v>-12</v>
      </c>
      <c r="D33" s="5" t="n">
        <v>14050</v>
      </c>
    </row>
    <row r="34">
      <c r="A34" s="4" t="inlineStr">
        <is>
          <t>As of December 31, 2022</t>
        </is>
      </c>
      <c r="B34" s="5" t="n">
        <v>1037</v>
      </c>
      <c r="C34" s="5" t="n">
        <v>7153</v>
      </c>
      <c r="D34" s="5" t="n">
        <v>14050</v>
      </c>
    </row>
    <row r="35">
      <c r="A35" s="4" t="inlineStr">
        <is>
          <t>Lease liabilities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As of January 1, 2022</t>
        </is>
      </c>
      <c r="B37" s="5" t="n">
        <v>317</v>
      </c>
      <c r="C37" s="5" t="n">
        <v>2189</v>
      </c>
      <c r="D37" s="5" t="n">
        <v>3550</v>
      </c>
    </row>
    <row r="38">
      <c r="A38" s="4" t="inlineStr">
        <is>
          <t>Changes from financing cash flows</t>
        </is>
      </c>
      <c r="B38" s="5" t="n">
        <v>-181</v>
      </c>
      <c r="C38" s="5" t="n">
        <v>-1253</v>
      </c>
      <c r="D38" s="5" t="n">
        <v>-1613</v>
      </c>
    </row>
    <row r="39">
      <c r="A39" s="4" t="inlineStr">
        <is>
          <t>New leases</t>
        </is>
      </c>
      <c r="B39" s="5" t="n">
        <v>258</v>
      </c>
      <c r="C39" s="5" t="n">
        <v>1781</v>
      </c>
      <c r="D39" s="5" t="n">
        <v>102</v>
      </c>
    </row>
    <row r="40">
      <c r="A40" s="4" t="inlineStr">
        <is>
          <t>Interest expenses</t>
        </is>
      </c>
      <c r="B40" s="5" t="n">
        <v>19</v>
      </c>
      <c r="C40" s="5" t="n">
        <v>133</v>
      </c>
      <c r="D40" s="5" t="n">
        <v>150</v>
      </c>
    </row>
    <row r="41">
      <c r="A41" s="4" t="inlineStr">
        <is>
          <t>Other changes</t>
        </is>
      </c>
      <c r="B41" s="5" t="n">
        <v>9</v>
      </c>
      <c r="C41" s="5" t="n">
        <v>65</v>
      </c>
      <c r="D41" s="4" t="inlineStr">
        <is>
          <t xml:space="preserve"> </t>
        </is>
      </c>
    </row>
    <row r="42">
      <c r="A42" s="4" t="inlineStr">
        <is>
          <t>As of December 31, 2022</t>
        </is>
      </c>
      <c r="B42" s="6" t="n">
        <v>422</v>
      </c>
      <c r="C42" s="7" t="n">
        <v>2915</v>
      </c>
      <c r="D42" s="7" t="n">
        <v>2189</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S TO THE CONSOLIDATED STATEMENTS OF CASH FLOWS (Details 1) ¥ in Thousands, $ in Thousands</t>
        </is>
      </c>
      <c r="B1" s="2" t="inlineStr">
        <is>
          <t>12 Months Ended</t>
        </is>
      </c>
    </row>
    <row r="2">
      <c r="B2" s="2" t="inlineStr">
        <is>
          <t>Dec. 31, 2022 USD ($)</t>
        </is>
      </c>
      <c r="C2" s="2" t="inlineStr">
        <is>
          <t>Dec. 31, 2022 CNY (¥)</t>
        </is>
      </c>
      <c r="D2" s="2" t="inlineStr">
        <is>
          <t>Dec. 31, 2021 CNY (¥)</t>
        </is>
      </c>
    </row>
    <row r="3">
      <c r="A3" s="3" t="inlineStr">
        <is>
          <t>Notes To Consolidated Statements Of Cash Flows</t>
        </is>
      </c>
      <c r="B3" s="4" t="inlineStr">
        <is>
          <t xml:space="preserve"> </t>
        </is>
      </c>
      <c r="C3" s="4" t="inlineStr">
        <is>
          <t xml:space="preserve"> </t>
        </is>
      </c>
      <c r="D3" s="4" t="inlineStr">
        <is>
          <t xml:space="preserve"> </t>
        </is>
      </c>
    </row>
    <row r="4">
      <c r="A4" s="4" t="inlineStr">
        <is>
          <t>Within operating activities</t>
        </is>
      </c>
      <c r="B4" s="6" t="n">
        <v>-36</v>
      </c>
      <c r="C4" s="7" t="n">
        <v>-250</v>
      </c>
      <c r="D4" s="7" t="n">
        <v>-511</v>
      </c>
    </row>
    <row r="5">
      <c r="A5" s="4" t="inlineStr">
        <is>
          <t>Within financing activities</t>
        </is>
      </c>
      <c r="B5" s="5" t="n">
        <v>-181</v>
      </c>
      <c r="C5" s="5" t="n">
        <v>-1253</v>
      </c>
      <c r="D5" s="5" t="n">
        <v>-1613</v>
      </c>
    </row>
    <row r="6">
      <c r="A6" s="4" t="inlineStr">
        <is>
          <t>Total cash outflow for leases</t>
        </is>
      </c>
      <c r="B6" s="6" t="n">
        <v>-217</v>
      </c>
      <c r="C6" s="7" t="n">
        <v>-1503</v>
      </c>
      <c r="D6" s="7" t="n">
        <v>-2124</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S TO THE CONSOLIDATED STATEMENTS OF CASH FLOWS (Details Narrative) ¥ in Thousands, $ in Thousands</t>
        </is>
      </c>
      <c r="B1" s="2" t="inlineStr">
        <is>
          <t>12 Months Ended</t>
        </is>
      </c>
    </row>
    <row r="2">
      <c r="B2" s="2" t="inlineStr">
        <is>
          <t>Dec. 31, 2022 USD ($)</t>
        </is>
      </c>
      <c r="C2" s="2" t="inlineStr">
        <is>
          <t>Dec. 31, 2022 CNY (¥)</t>
        </is>
      </c>
      <c r="D2" s="2" t="inlineStr">
        <is>
          <t>Dec. 31, 2021 CNY (¥)</t>
        </is>
      </c>
      <c r="E2" s="2" t="inlineStr">
        <is>
          <t>Dec. 31, 2022 CNY (¥)</t>
        </is>
      </c>
    </row>
    <row r="3">
      <c r="A3" s="3" t="inlineStr">
        <is>
          <t>Notes To Consolidated Statements Of Cash Flows</t>
        </is>
      </c>
      <c r="B3" s="4" t="inlineStr">
        <is>
          <t xml:space="preserve"> </t>
        </is>
      </c>
      <c r="C3" s="4" t="inlineStr">
        <is>
          <t xml:space="preserve"> </t>
        </is>
      </c>
      <c r="D3" s="4" t="inlineStr">
        <is>
          <t xml:space="preserve"> </t>
        </is>
      </c>
      <c r="E3" s="4" t="inlineStr">
        <is>
          <t xml:space="preserve"> </t>
        </is>
      </c>
    </row>
    <row r="4">
      <c r="A4" s="4" t="inlineStr">
        <is>
          <t>Right-of-use assets</t>
        </is>
      </c>
      <c r="B4" s="6" t="n">
        <v>258</v>
      </c>
      <c r="C4" s="7" t="n">
        <v>1781</v>
      </c>
      <c r="D4" s="7" t="n">
        <v>102</v>
      </c>
      <c r="E4" s="4" t="inlineStr">
        <is>
          <t xml:space="preserve"> </t>
        </is>
      </c>
    </row>
    <row r="5">
      <c r="A5" s="4" t="inlineStr">
        <is>
          <t>Lease liabilities</t>
        </is>
      </c>
      <c r="B5" s="6" t="n">
        <v>258</v>
      </c>
      <c r="C5" s="4" t="inlineStr">
        <is>
          <t xml:space="preserve"> </t>
        </is>
      </c>
      <c r="D5" s="7" t="n">
        <v>102</v>
      </c>
      <c r="E5" s="7" t="n">
        <v>1781</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MMITMENTS (Details Narrative) - CNY (¥) ¥ in Thousands</t>
        </is>
      </c>
      <c r="B1" s="2" t="inlineStr">
        <is>
          <t>Dec. 31, 2022</t>
        </is>
      </c>
      <c r="C1" s="2" t="inlineStr">
        <is>
          <t>Dec. 31, 2021</t>
        </is>
      </c>
    </row>
    <row r="2">
      <c r="A2" s="3" t="inlineStr">
        <is>
          <t>Commitments</t>
        </is>
      </c>
      <c r="B2" s="4" t="inlineStr">
        <is>
          <t xml:space="preserve"> </t>
        </is>
      </c>
      <c r="C2" s="4" t="inlineStr">
        <is>
          <t xml:space="preserve"> </t>
        </is>
      </c>
    </row>
    <row r="3">
      <c r="A3" s="4" t="inlineStr">
        <is>
          <t>Capital commitments</t>
        </is>
      </c>
      <c r="B3" s="7" t="n">
        <v>0</v>
      </c>
      <c r="C3" s="7" t="n">
        <v>0</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SUBSEQUENT EVENTS (Details Narrative) - USD ($) $ / shares in Units, $ in Thousands</t>
        </is>
      </c>
      <c r="C1" s="2" t="inlineStr">
        <is>
          <t>1 Months Ended</t>
        </is>
      </c>
      <c r="D1" s="2" t="inlineStr">
        <is>
          <t>3 Months Ended</t>
        </is>
      </c>
    </row>
    <row r="2">
      <c r="B2" s="2" t="inlineStr">
        <is>
          <t>Apr. 03, 2023</t>
        </is>
      </c>
      <c r="C2" s="2" t="inlineStr">
        <is>
          <t>Feb. 27, 2023</t>
        </is>
      </c>
      <c r="D2" s="2" t="inlineStr">
        <is>
          <t>Mar. 31, 2023</t>
        </is>
      </c>
      <c r="E2" s="2" t="inlineStr">
        <is>
          <t>Apr. 14, 2023</t>
        </is>
      </c>
    </row>
    <row r="3">
      <c r="A3" s="4" t="inlineStr">
        <is>
          <t>Entry Into A Material Definitive Agreement [Member]</t>
        </is>
      </c>
      <c r="B3" s="4" t="inlineStr">
        <is>
          <t xml:space="preserve"> </t>
        </is>
      </c>
      <c r="C3" s="4" t="inlineStr">
        <is>
          <t xml:space="preserve"> </t>
        </is>
      </c>
      <c r="D3" s="4" t="inlineStr">
        <is>
          <t xml:space="preserve"> </t>
        </is>
      </c>
      <c r="E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row>
    <row r="5">
      <c r="A5" s="4" t="inlineStr">
        <is>
          <t>Diligence Costs</t>
        </is>
      </c>
      <c r="B5" s="4" t="inlineStr">
        <is>
          <t xml:space="preserve"> </t>
        </is>
      </c>
      <c r="C5" s="6" t="n">
        <v>500</v>
      </c>
      <c r="D5" s="4" t="inlineStr">
        <is>
          <t xml:space="preserve"> </t>
        </is>
      </c>
      <c r="E5" s="4" t="inlineStr">
        <is>
          <t xml:space="preserve"> </t>
        </is>
      </c>
    </row>
    <row r="6">
      <c r="A6" s="4" t="inlineStr">
        <is>
          <t>Consideration transferred, acquisition-date fair value</t>
        </is>
      </c>
      <c r="B6" s="4" t="inlineStr">
        <is>
          <t xml:space="preserve"> </t>
        </is>
      </c>
      <c r="C6" s="5" t="n">
        <v>1750000</v>
      </c>
      <c r="D6" s="4" t="inlineStr">
        <is>
          <t xml:space="preserve"> </t>
        </is>
      </c>
      <c r="E6" s="4" t="inlineStr">
        <is>
          <t xml:space="preserve"> </t>
        </is>
      </c>
    </row>
    <row r="7">
      <c r="A7" s="4" t="inlineStr">
        <is>
          <t>Acquistion, estimated value</t>
        </is>
      </c>
      <c r="B7" s="4" t="inlineStr">
        <is>
          <t xml:space="preserve"> </t>
        </is>
      </c>
      <c r="C7" s="6" t="n">
        <v>3500</v>
      </c>
      <c r="D7" s="4" t="inlineStr">
        <is>
          <t xml:space="preserve"> </t>
        </is>
      </c>
      <c r="E7" s="4" t="inlineStr">
        <is>
          <t xml:space="preserve"> </t>
        </is>
      </c>
    </row>
    <row r="8">
      <c r="A8" s="4" t="inlineStr">
        <is>
          <t>Deposites</t>
        </is>
      </c>
      <c r="B8" s="4" t="inlineStr">
        <is>
          <t xml:space="preserve"> </t>
        </is>
      </c>
      <c r="C8" s="4" t="inlineStr">
        <is>
          <t xml:space="preserve"> </t>
        </is>
      </c>
      <c r="D8" s="4" t="inlineStr">
        <is>
          <t xml:space="preserve"> </t>
        </is>
      </c>
      <c r="E8" s="6" t="n">
        <v>35000</v>
      </c>
    </row>
    <row r="9">
      <c r="A9" s="4" t="inlineStr">
        <is>
          <t>The Five To One Share Combination [Member]</t>
        </is>
      </c>
      <c r="B9" s="4" t="inlineStr">
        <is>
          <t xml:space="preserve"> </t>
        </is>
      </c>
      <c r="C9" s="4" t="inlineStr">
        <is>
          <t xml:space="preserve"> </t>
        </is>
      </c>
      <c r="D9" s="4" t="inlineStr">
        <is>
          <t xml:space="preserve"> </t>
        </is>
      </c>
      <c r="E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row>
    <row r="11">
      <c r="A11" s="4" t="inlineStr">
        <is>
          <t>Outstanding share options</t>
        </is>
      </c>
      <c r="B11" s="4" t="inlineStr">
        <is>
          <t xml:space="preserve"> </t>
        </is>
      </c>
      <c r="C11" s="4" t="inlineStr">
        <is>
          <t xml:space="preserve"> </t>
        </is>
      </c>
      <c r="D11" s="5" t="n">
        <v>1620000</v>
      </c>
      <c r="E11" s="4" t="inlineStr">
        <is>
          <t xml:space="preserve"> </t>
        </is>
      </c>
    </row>
    <row r="12">
      <c r="A12" s="4" t="inlineStr">
        <is>
          <t>Outstanding share warrants</t>
        </is>
      </c>
      <c r="B12" s="4" t="inlineStr">
        <is>
          <t xml:space="preserve"> </t>
        </is>
      </c>
      <c r="C12" s="4" t="inlineStr">
        <is>
          <t xml:space="preserve"> </t>
        </is>
      </c>
      <c r="D12" s="5" t="n">
        <v>396000</v>
      </c>
      <c r="E12" s="4" t="inlineStr">
        <is>
          <t xml:space="preserve"> </t>
        </is>
      </c>
    </row>
    <row r="13">
      <c r="A13" s="4" t="inlineStr">
        <is>
          <t>Excise prices of options and warrants</t>
        </is>
      </c>
      <c r="B13" s="12" t="n">
        <v>3.115</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DENSED FINANCIAL INFORMATION OF THE COMPANY (Details) ¥ in Thousands, $ in Thousands</t>
        </is>
      </c>
      <c r="B1" s="2" t="inlineStr">
        <is>
          <t>Dec. 31, 2022 USD ($)</t>
        </is>
      </c>
      <c r="C1" s="2" t="inlineStr">
        <is>
          <t>Dec. 31, 2022 CNY (¥)</t>
        </is>
      </c>
      <c r="D1" s="2" t="inlineStr">
        <is>
          <t>Dec. 31, 2021 CNY (¥)</t>
        </is>
      </c>
    </row>
    <row r="2">
      <c r="A2" s="3" t="inlineStr">
        <is>
          <t>NON-CURRENT ASSETS</t>
        </is>
      </c>
      <c r="B2" s="4" t="inlineStr">
        <is>
          <t xml:space="preserve"> </t>
        </is>
      </c>
      <c r="C2" s="4" t="inlineStr">
        <is>
          <t xml:space="preserve"> </t>
        </is>
      </c>
      <c r="D2" s="4" t="inlineStr">
        <is>
          <t xml:space="preserve"> </t>
        </is>
      </c>
    </row>
    <row r="3">
      <c r="A3" s="4" t="inlineStr">
        <is>
          <t>Total Non-current</t>
        </is>
      </c>
      <c r="B3" s="6" t="n">
        <v>17837</v>
      </c>
      <c r="C3" s="7" t="n">
        <v>123035</v>
      </c>
      <c r="D3" s="7" t="n">
        <v>123867</v>
      </c>
    </row>
    <row r="4">
      <c r="A4" s="3" t="inlineStr">
        <is>
          <t>CURRENT ASSETS</t>
        </is>
      </c>
      <c r="B4" s="4" t="inlineStr">
        <is>
          <t xml:space="preserve"> </t>
        </is>
      </c>
      <c r="C4" s="4" t="inlineStr">
        <is>
          <t xml:space="preserve"> </t>
        </is>
      </c>
      <c r="D4" s="4" t="inlineStr">
        <is>
          <t xml:space="preserve"> </t>
        </is>
      </c>
    </row>
    <row r="5">
      <c r="A5" s="4" t="inlineStr">
        <is>
          <t>Total Current</t>
        </is>
      </c>
      <c r="B5" s="5" t="n">
        <v>28551</v>
      </c>
      <c r="C5" s="5" t="n">
        <v>196956</v>
      </c>
      <c r="D5" s="5" t="n">
        <v>209581</v>
      </c>
    </row>
    <row r="6">
      <c r="A6" s="4" t="inlineStr">
        <is>
          <t>TOTAL ASSETS</t>
        </is>
      </c>
      <c r="B6" s="5" t="n">
        <v>46388</v>
      </c>
      <c r="C6" s="5" t="n">
        <v>319991</v>
      </c>
      <c r="D6" s="5" t="n">
        <v>333448</v>
      </c>
    </row>
    <row r="7">
      <c r="A7" s="3" t="inlineStr">
        <is>
          <t>NON-CURRENT LIABILITIES</t>
        </is>
      </c>
      <c r="B7" s="4" t="inlineStr">
        <is>
          <t xml:space="preserve"> </t>
        </is>
      </c>
      <c r="C7" s="4" t="inlineStr">
        <is>
          <t xml:space="preserve"> </t>
        </is>
      </c>
      <c r="D7" s="4" t="inlineStr">
        <is>
          <t xml:space="preserve"> </t>
        </is>
      </c>
    </row>
    <row r="8">
      <c r="A8" s="4" t="inlineStr">
        <is>
          <t>Lease liabilities</t>
        </is>
      </c>
      <c r="B8" s="5" t="n">
        <v>232</v>
      </c>
      <c r="C8" s="5" t="n">
        <v>1598</v>
      </c>
      <c r="D8" s="5" t="n">
        <v>1208</v>
      </c>
    </row>
    <row r="9">
      <c r="A9" s="4" t="inlineStr">
        <is>
          <t>TOTAL NON-CURRENT LIABILITIES</t>
        </is>
      </c>
      <c r="B9" s="5" t="n">
        <v>11290</v>
      </c>
      <c r="C9" s="5" t="n">
        <v>77874</v>
      </c>
      <c r="D9" s="5" t="n">
        <v>77752</v>
      </c>
    </row>
    <row r="10">
      <c r="A10" s="3" t="inlineStr">
        <is>
          <t>CURRENT LIABILITIES</t>
        </is>
      </c>
      <c r="B10" s="4" t="inlineStr">
        <is>
          <t xml:space="preserve"> </t>
        </is>
      </c>
      <c r="C10" s="4" t="inlineStr">
        <is>
          <t xml:space="preserve"> </t>
        </is>
      </c>
      <c r="D10" s="4" t="inlineStr">
        <is>
          <t xml:space="preserve"> </t>
        </is>
      </c>
    </row>
    <row r="11">
      <c r="A11" s="4" t="inlineStr">
        <is>
          <t>Other payables and accruals</t>
        </is>
      </c>
      <c r="B11" s="5" t="n">
        <v>2425</v>
      </c>
      <c r="C11" s="5" t="n">
        <v>16724</v>
      </c>
      <c r="D11" s="5" t="n">
        <v>12098</v>
      </c>
    </row>
    <row r="12">
      <c r="A12" s="4" t="inlineStr">
        <is>
          <t>Lease liabilities</t>
        </is>
      </c>
      <c r="B12" s="5" t="n">
        <v>190</v>
      </c>
      <c r="C12" s="5" t="n">
        <v>1317</v>
      </c>
      <c r="D12" s="5" t="n">
        <v>981</v>
      </c>
    </row>
    <row r="13">
      <c r="A13" s="4" t="inlineStr">
        <is>
          <t>TOTAL CURRENT LIABILITIES</t>
        </is>
      </c>
      <c r="B13" s="5" t="n">
        <v>9374</v>
      </c>
      <c r="C13" s="5" t="n">
        <v>64668</v>
      </c>
      <c r="D13" s="5" t="n">
        <v>73659</v>
      </c>
    </row>
    <row r="14">
      <c r="A14" s="4" t="inlineStr">
        <is>
          <t>TOTAL LIABILITIES</t>
        </is>
      </c>
      <c r="B14" s="5" t="n">
        <v>20664</v>
      </c>
      <c r="C14" s="5" t="n">
        <v>142542</v>
      </c>
      <c r="D14" s="5" t="n">
        <v>151411</v>
      </c>
    </row>
    <row r="15">
      <c r="A15" s="3" t="inlineStr">
        <is>
          <t>EQUITY</t>
        </is>
      </c>
      <c r="B15" s="4" t="inlineStr">
        <is>
          <t xml:space="preserve"> </t>
        </is>
      </c>
      <c r="C15" s="4" t="inlineStr">
        <is>
          <t xml:space="preserve"> </t>
        </is>
      </c>
      <c r="D15" s="4" t="inlineStr">
        <is>
          <t xml:space="preserve"> </t>
        </is>
      </c>
    </row>
    <row r="16">
      <c r="A16" s="4" t="inlineStr">
        <is>
          <t>Issued capital</t>
        </is>
      </c>
      <c r="B16" s="5" t="n">
        <v>65351</v>
      </c>
      <c r="C16" s="5" t="n">
        <v>450782</v>
      </c>
      <c r="D16" s="5" t="n">
        <v>450782</v>
      </c>
    </row>
    <row r="17">
      <c r="A17" s="4" t="inlineStr">
        <is>
          <t>Other capital reserves</t>
        </is>
      </c>
      <c r="B17" s="5" t="n">
        <v>106600</v>
      </c>
      <c r="C17" s="5" t="n">
        <v>735319</v>
      </c>
      <c r="D17" s="5" t="n">
        <v>719110</v>
      </c>
    </row>
    <row r="18">
      <c r="A18" s="4" t="inlineStr">
        <is>
          <t>Accumulated losses</t>
        </is>
      </c>
      <c r="B18" s="5" t="n">
        <v>-160775</v>
      </c>
      <c r="C18" s="5" t="n">
        <v>-1109010</v>
      </c>
      <c r="D18" s="5" t="n">
        <v>-1084387</v>
      </c>
    </row>
    <row r="19">
      <c r="A19" s="4" t="inlineStr">
        <is>
          <t>Other comprehensive loss</t>
        </is>
      </c>
      <c r="B19" s="5" t="n">
        <v>-1352</v>
      </c>
      <c r="C19" s="5" t="n">
        <v>-9322</v>
      </c>
      <c r="D19" s="5" t="n">
        <v>-10821</v>
      </c>
    </row>
    <row r="20">
      <c r="A20" s="4" t="inlineStr">
        <is>
          <t>TOTAL EQUITY</t>
        </is>
      </c>
      <c r="B20" s="5" t="n">
        <v>25724</v>
      </c>
      <c r="C20" s="5" t="n">
        <v>177449</v>
      </c>
      <c r="D20" s="5" t="n">
        <v>182037</v>
      </c>
    </row>
    <row r="21">
      <c r="A21" s="4" t="inlineStr">
        <is>
          <t>TOTAL LIABILITIES AND EQUITY</t>
        </is>
      </c>
      <c r="B21" s="5" t="n">
        <v>46388</v>
      </c>
      <c r="C21" s="5" t="n">
        <v>319991</v>
      </c>
      <c r="D21" s="5" t="n">
        <v>333448</v>
      </c>
    </row>
    <row r="22">
      <c r="A22" s="4" t="inlineStr">
        <is>
          <t>Separate [member]</t>
        </is>
      </c>
      <c r="B22" s="4" t="inlineStr">
        <is>
          <t xml:space="preserve"> </t>
        </is>
      </c>
      <c r="C22" s="4" t="inlineStr">
        <is>
          <t xml:space="preserve"> </t>
        </is>
      </c>
      <c r="D22" s="4" t="inlineStr">
        <is>
          <t xml:space="preserve"> </t>
        </is>
      </c>
    </row>
    <row r="23">
      <c r="A23" s="3" t="inlineStr">
        <is>
          <t>NON-CURRENT ASSETS</t>
        </is>
      </c>
      <c r="B23" s="4" t="inlineStr">
        <is>
          <t xml:space="preserve"> </t>
        </is>
      </c>
      <c r="C23" s="4" t="inlineStr">
        <is>
          <t xml:space="preserve"> </t>
        </is>
      </c>
      <c r="D23" s="4" t="inlineStr">
        <is>
          <t xml:space="preserve"> </t>
        </is>
      </c>
    </row>
    <row r="24">
      <c r="A24" s="4" t="inlineStr">
        <is>
          <t>Right-of-use assets</t>
        </is>
      </c>
      <c r="B24" s="5" t="n">
        <v>147</v>
      </c>
      <c r="C24" s="5" t="n">
        <v>1012</v>
      </c>
      <c r="D24" s="5" t="n">
        <v>360</v>
      </c>
    </row>
    <row r="25">
      <c r="A25" s="4" t="inlineStr">
        <is>
          <t>Total Non-current</t>
        </is>
      </c>
      <c r="B25" s="5" t="n">
        <v>147</v>
      </c>
      <c r="C25" s="5" t="n">
        <v>1012</v>
      </c>
      <c r="D25" s="5" t="n">
        <v>360</v>
      </c>
    </row>
    <row r="26">
      <c r="A26" s="3" t="inlineStr">
        <is>
          <t>CURRENT ASSETS</t>
        </is>
      </c>
      <c r="B26" s="4" t="inlineStr">
        <is>
          <t xml:space="preserve"> </t>
        </is>
      </c>
      <c r="C26" s="4" t="inlineStr">
        <is>
          <t xml:space="preserve"> </t>
        </is>
      </c>
      <c r="D26" s="4" t="inlineStr">
        <is>
          <t xml:space="preserve"> </t>
        </is>
      </c>
    </row>
    <row r="27">
      <c r="A27" s="4" t="inlineStr">
        <is>
          <t>Amounts due from subsidiaries</t>
        </is>
      </c>
      <c r="B27" s="5" t="n">
        <v>21911</v>
      </c>
      <c r="C27" s="5" t="n">
        <v>151138</v>
      </c>
      <c r="D27" s="5" t="n">
        <v>136120</v>
      </c>
    </row>
    <row r="28">
      <c r="A28" s="4" t="inlineStr">
        <is>
          <t>Cash and cash equivalents</t>
        </is>
      </c>
      <c r="B28" s="5" t="n">
        <v>790</v>
      </c>
      <c r="C28" s="5" t="n">
        <v>5447</v>
      </c>
      <c r="D28" s="5" t="n">
        <v>17017</v>
      </c>
    </row>
    <row r="29">
      <c r="A29" s="4" t="inlineStr">
        <is>
          <t>Total Current</t>
        </is>
      </c>
      <c r="B29" s="5" t="n">
        <v>22701</v>
      </c>
      <c r="C29" s="5" t="n">
        <v>156585</v>
      </c>
      <c r="D29" s="5" t="n">
        <v>153137</v>
      </c>
    </row>
    <row r="30">
      <c r="A30" s="4" t="inlineStr">
        <is>
          <t>TOTAL ASSETS</t>
        </is>
      </c>
      <c r="B30" s="5" t="n">
        <v>22848</v>
      </c>
      <c r="C30" s="5" t="n">
        <v>157597</v>
      </c>
      <c r="D30" s="5" t="n">
        <v>153497</v>
      </c>
    </row>
    <row r="31">
      <c r="A31" s="3" t="inlineStr">
        <is>
          <t>NON-CURRENT LIABILITIES</t>
        </is>
      </c>
      <c r="B31" s="4" t="inlineStr">
        <is>
          <t xml:space="preserve"> </t>
        </is>
      </c>
      <c r="C31" s="4" t="inlineStr">
        <is>
          <t xml:space="preserve"> </t>
        </is>
      </c>
      <c r="D31" s="4" t="inlineStr">
        <is>
          <t xml:space="preserve"> </t>
        </is>
      </c>
    </row>
    <row r="32">
      <c r="A32" s="4" t="inlineStr">
        <is>
          <t>Lease liabilities</t>
        </is>
      </c>
      <c r="B32" s="5" t="n">
        <v>51</v>
      </c>
      <c r="C32" s="5" t="n">
        <v>351</v>
      </c>
      <c r="D32" s="4" t="inlineStr">
        <is>
          <t xml:space="preserve"> </t>
        </is>
      </c>
    </row>
    <row r="33">
      <c r="A33" s="4" t="inlineStr">
        <is>
          <t>TOTAL NON-CURRENT LIABILITIES</t>
        </is>
      </c>
      <c r="B33" s="5" t="n">
        <v>51</v>
      </c>
      <c r="C33" s="5" t="n">
        <v>351</v>
      </c>
      <c r="D33" s="4" t="inlineStr">
        <is>
          <t xml:space="preserve"> </t>
        </is>
      </c>
    </row>
    <row r="34">
      <c r="A34" s="3" t="inlineStr">
        <is>
          <t>CURRENT LIABILITIES</t>
        </is>
      </c>
      <c r="B34" s="4" t="inlineStr">
        <is>
          <t xml:space="preserve"> </t>
        </is>
      </c>
      <c r="C34" s="4" t="inlineStr">
        <is>
          <t xml:space="preserve"> </t>
        </is>
      </c>
      <c r="D34" s="4" t="inlineStr">
        <is>
          <t xml:space="preserve"> </t>
        </is>
      </c>
    </row>
    <row r="35">
      <c r="A35" s="4" t="inlineStr">
        <is>
          <t>Other payables and accruals</t>
        </is>
      </c>
      <c r="B35" s="5" t="n">
        <v>804</v>
      </c>
      <c r="C35" s="5" t="n">
        <v>5543</v>
      </c>
      <c r="D35" s="5" t="n">
        <v>4335</v>
      </c>
    </row>
    <row r="36">
      <c r="A36" s="4" t="inlineStr">
        <is>
          <t>Due to related companies</t>
        </is>
      </c>
      <c r="B36" s="5" t="n">
        <v>422</v>
      </c>
      <c r="C36" s="5" t="n">
        <v>2913</v>
      </c>
      <c r="D36" s="5" t="n">
        <v>2690</v>
      </c>
    </row>
    <row r="37">
      <c r="A37" s="4" t="inlineStr">
        <is>
          <t>Lease liabilities</t>
        </is>
      </c>
      <c r="B37" s="5" t="n">
        <v>97</v>
      </c>
      <c r="C37" s="5" t="n">
        <v>671</v>
      </c>
      <c r="D37" s="5" t="n">
        <v>373</v>
      </c>
    </row>
    <row r="38">
      <c r="A38" s="4" t="inlineStr">
        <is>
          <t>Derivative financial liabilities</t>
        </is>
      </c>
      <c r="B38" s="5" t="n">
        <v>119</v>
      </c>
      <c r="C38" s="5" t="n">
        <v>824</v>
      </c>
      <c r="D38" s="5" t="n">
        <v>1710</v>
      </c>
    </row>
    <row r="39">
      <c r="A39" s="4" t="inlineStr">
        <is>
          <t>TOTAL CURRENT LIABILITIES</t>
        </is>
      </c>
      <c r="B39" s="5" t="n">
        <v>1442</v>
      </c>
      <c r="C39" s="5" t="n">
        <v>9951</v>
      </c>
      <c r="D39" s="5" t="n">
        <v>9108</v>
      </c>
    </row>
    <row r="40">
      <c r="A40" s="4" t="inlineStr">
        <is>
          <t>TOTAL LIABILITIES</t>
        </is>
      </c>
      <c r="B40" s="5" t="n">
        <v>1493</v>
      </c>
      <c r="C40" s="5" t="n">
        <v>10302</v>
      </c>
      <c r="D40" s="5" t="n">
        <v>9108</v>
      </c>
    </row>
    <row r="41">
      <c r="A41" s="3" t="inlineStr">
        <is>
          <t>EQUITY</t>
        </is>
      </c>
      <c r="B41" s="4" t="inlineStr">
        <is>
          <t xml:space="preserve"> </t>
        </is>
      </c>
      <c r="C41" s="4" t="inlineStr">
        <is>
          <t xml:space="preserve"> </t>
        </is>
      </c>
      <c r="D41" s="4" t="inlineStr">
        <is>
          <t xml:space="preserve"> </t>
        </is>
      </c>
    </row>
    <row r="42">
      <c r="A42" s="4" t="inlineStr">
        <is>
          <t>Issued capital</t>
        </is>
      </c>
      <c r="B42" s="5" t="n">
        <v>62176</v>
      </c>
      <c r="C42" s="5" t="n">
        <v>428882</v>
      </c>
      <c r="D42" s="5" t="n">
        <v>428882</v>
      </c>
    </row>
    <row r="43">
      <c r="A43" s="4" t="inlineStr">
        <is>
          <t>Other capital reserves</t>
        </is>
      </c>
      <c r="B43" s="5" t="n">
        <v>127050</v>
      </c>
      <c r="C43" s="5" t="n">
        <v>876377</v>
      </c>
      <c r="D43" s="5" t="n">
        <v>860168</v>
      </c>
    </row>
    <row r="44">
      <c r="A44" s="4" t="inlineStr">
        <is>
          <t>Accumulated losses</t>
        </is>
      </c>
      <c r="B44" s="5" t="n">
        <v>-165403</v>
      </c>
      <c r="C44" s="5" t="n">
        <v>-1140934</v>
      </c>
      <c r="D44" s="5" t="n">
        <v>-1118038</v>
      </c>
    </row>
    <row r="45">
      <c r="A45" s="4" t="inlineStr">
        <is>
          <t>Other comprehensive loss</t>
        </is>
      </c>
      <c r="B45" s="5" t="n">
        <v>-2468</v>
      </c>
      <c r="C45" s="5" t="n">
        <v>-17030</v>
      </c>
      <c r="D45" s="5" t="n">
        <v>-26623</v>
      </c>
    </row>
    <row r="46">
      <c r="A46" s="4" t="inlineStr">
        <is>
          <t>TOTAL EQUITY</t>
        </is>
      </c>
      <c r="B46" s="5" t="n">
        <v>21355</v>
      </c>
      <c r="C46" s="5" t="n">
        <v>147295</v>
      </c>
      <c r="D46" s="5" t="n">
        <v>144389</v>
      </c>
    </row>
    <row r="47">
      <c r="A47" s="4" t="inlineStr">
        <is>
          <t>TOTAL LIABILITIES AND EQUITY</t>
        </is>
      </c>
      <c r="B47" s="6" t="n">
        <v>22848</v>
      </c>
      <c r="C47" s="7" t="n">
        <v>157597</v>
      </c>
      <c r="D47" s="7" t="n">
        <v>153497</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COMPANY (Details 1) ¥ in Thousands, $ in Thousands</t>
        </is>
      </c>
      <c r="B1" s="2" t="inlineStr">
        <is>
          <t>12 Months Ended</t>
        </is>
      </c>
    </row>
    <row r="2">
      <c r="B2" s="2" t="inlineStr">
        <is>
          <t>Dec. 31, 2022 USD ($)</t>
        </is>
      </c>
      <c r="C2" s="2" t="inlineStr">
        <is>
          <t>Dec. 31, 2022 CNY (¥)</t>
        </is>
      </c>
      <c r="D2" s="2" t="inlineStr">
        <is>
          <t>Dec. 31, 2021 CNY (¥)</t>
        </is>
      </c>
      <c r="E2" s="2" t="inlineStr">
        <is>
          <t>Dec. 31, 2020 CNY (¥)</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Administrative expenses</t>
        </is>
      </c>
      <c r="B4" s="6" t="n">
        <v>-5328</v>
      </c>
      <c r="C4" s="7" t="n">
        <v>-36749</v>
      </c>
      <c r="D4" s="7" t="n">
        <v>-22869</v>
      </c>
      <c r="E4" s="7" t="n">
        <v>-18853</v>
      </c>
    </row>
    <row r="5">
      <c r="A5" s="4" t="inlineStr">
        <is>
          <t>(Loss)/profit before income tax for the year</t>
        </is>
      </c>
      <c r="B5" s="5" t="n">
        <v>-2383</v>
      </c>
      <c r="C5" s="5" t="n">
        <v>-16432</v>
      </c>
      <c r="D5" s="5" t="n">
        <v>-52836</v>
      </c>
      <c r="E5" s="5" t="n">
        <v>24179</v>
      </c>
    </row>
    <row r="6">
      <c r="A6" s="4" t="inlineStr">
        <is>
          <t>(Loss)/profit for the year</t>
        </is>
      </c>
      <c r="B6" s="5" t="n">
        <v>-3233</v>
      </c>
      <c r="C6" s="5" t="n">
        <v>-22296</v>
      </c>
      <c r="D6" s="5" t="n">
        <v>-54971</v>
      </c>
      <c r="E6" s="5" t="n">
        <v>22921</v>
      </c>
    </row>
    <row r="7">
      <c r="A7" s="4" t="inlineStr">
        <is>
          <t>Separate [member]</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Administrative expenses</t>
        </is>
      </c>
      <c r="B9" s="5" t="n">
        <v>-3497</v>
      </c>
      <c r="C9" s="5" t="n">
        <v>-24123</v>
      </c>
      <c r="D9" s="5" t="n">
        <v>-10059</v>
      </c>
      <c r="E9" s="5" t="n">
        <v>-5243</v>
      </c>
    </row>
    <row r="10">
      <c r="A10" s="4" t="inlineStr">
        <is>
          <t>Finance costs</t>
        </is>
      </c>
      <c r="B10" s="5" t="n">
        <v>31</v>
      </c>
      <c r="C10" s="5" t="n">
        <v>215</v>
      </c>
      <c r="D10" s="5" t="n">
        <v>-162</v>
      </c>
      <c r="E10" s="5" t="n">
        <v>-38</v>
      </c>
    </row>
    <row r="11">
      <c r="A11" s="4" t="inlineStr">
        <is>
          <t>Interest income</t>
        </is>
      </c>
      <c r="B11" s="5" t="n">
        <v>1</v>
      </c>
      <c r="C11" s="5" t="n">
        <v>5</v>
      </c>
      <c r="D11" s="4" t="inlineStr">
        <is>
          <t xml:space="preserve"> </t>
        </is>
      </c>
      <c r="E11" s="4" t="inlineStr">
        <is>
          <t xml:space="preserve"> </t>
        </is>
      </c>
    </row>
    <row r="12">
      <c r="A12" s="4" t="inlineStr">
        <is>
          <t>Fair value gain/(loss) on financial instruments, net</t>
        </is>
      </c>
      <c r="B12" s="5" t="n">
        <v>146</v>
      </c>
      <c r="C12" s="5" t="n">
        <v>1007</v>
      </c>
      <c r="D12" s="5" t="n">
        <v>-38349</v>
      </c>
      <c r="E12" s="5" t="n">
        <v>31334</v>
      </c>
    </row>
    <row r="13">
      <c r="A13" s="4" t="inlineStr">
        <is>
          <t>(Loss)/profit before income tax for the year</t>
        </is>
      </c>
      <c r="B13" s="5" t="n">
        <v>-3319</v>
      </c>
      <c r="C13" s="5" t="n">
        <v>-22896</v>
      </c>
      <c r="D13" s="5" t="n">
        <v>-48570</v>
      </c>
      <c r="E13" s="5" t="n">
        <v>26053</v>
      </c>
    </row>
    <row r="14">
      <c r="A14" s="4" t="inlineStr">
        <is>
          <t>Income tax expense</t>
        </is>
      </c>
      <c r="B14" s="4" t="inlineStr">
        <is>
          <t xml:space="preserve"> </t>
        </is>
      </c>
      <c r="C14" s="4" t="inlineStr">
        <is>
          <t xml:space="preserve"> </t>
        </is>
      </c>
      <c r="D14" s="5" t="n">
        <v>5095</v>
      </c>
      <c r="E14" s="5" t="n">
        <v>-5170</v>
      </c>
    </row>
    <row r="15">
      <c r="A15" s="4" t="inlineStr">
        <is>
          <t>(Loss)/profit for the year</t>
        </is>
      </c>
      <c r="B15" s="6" t="n">
        <v>-3319</v>
      </c>
      <c r="C15" s="7" t="n">
        <v>-22896</v>
      </c>
      <c r="D15" s="7" t="n">
        <v>-43475</v>
      </c>
      <c r="E15" s="7" t="n">
        <v>20883</v>
      </c>
    </row>
  </sheetData>
  <mergeCells count="2">
    <mergeCell ref="A1:A2"/>
    <mergeCell ref="B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2</t>
        </is>
      </c>
    </row>
    <row r="3">
      <c r="A3" s="3" t="inlineStr">
        <is>
          <t>Employee Benefits</t>
        </is>
      </c>
      <c r="B3" s="4" t="inlineStr">
        <is>
          <t xml:space="preserve"> </t>
        </is>
      </c>
    </row>
    <row r="4">
      <c r="A4" s="4" t="inlineStr">
        <is>
          <t>EMPLOYEE BENEFITS</t>
        </is>
      </c>
      <c r="B4" s="4" t="inlineStr">
        <is>
          <t xml:space="preserve">7. EMPLOYEE
BENEFITS The
Group’s employee benefits comprise the following:
Schedule of employee benefits
Year
Ended December 31,
2020 2021 2022 2022
CNY CNY CNY US$
Wages, salaries and allowances 9,680 9,302 8,566 1,242
Housing funds (a) 331 415 215 31
Contribution to pension plans (a) 518 1,493 1,516 220
Welfare and other expenses 972 333 290 42
Less: employee benefit expenses capitalized
into intangible assets-concession right (89 ) (47 ) — —
Total employee benefits 11,412 11,496 10,587 1,535
(a) According
to the Mainland China state regulations, the employees of the Group's subsidiaries which operate in
Mainland China are required to participate in a central pension scheme operated by the local
municipal government and government-sponsored housing funds. These subsidiaries are required
to contribute a certain percentage of their payroll costs for those qualified urban employees
to the central pension scheme as well as to housing funds. Employee benefit expenses include remuneration
payables to Directors and senior management as set out in Note 26(c).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COMPANY (Details 2) ¥ in Thousands, $ in Thousands</t>
        </is>
      </c>
      <c r="B1" s="2" t="inlineStr">
        <is>
          <t>12 Months Ended</t>
        </is>
      </c>
    </row>
    <row r="2">
      <c r="B2" s="2" t="inlineStr">
        <is>
          <t>Dec. 31, 2022 USD ($)</t>
        </is>
      </c>
      <c r="C2" s="2" t="inlineStr">
        <is>
          <t>Dec. 31, 2022 CNY (¥)</t>
        </is>
      </c>
      <c r="D2" s="2" t="inlineStr">
        <is>
          <t>Dec. 31, 2021 CNY (¥)</t>
        </is>
      </c>
      <c r="E2" s="2" t="inlineStr">
        <is>
          <t>Dec. 31, 2020 CNY (¥)</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Net cash flows used in operating activities</t>
        </is>
      </c>
      <c r="B4" s="6" t="n">
        <v>-1854</v>
      </c>
      <c r="C4" s="7" t="n">
        <v>-12786</v>
      </c>
      <c r="D4" s="7" t="n">
        <v>-12068</v>
      </c>
      <c r="E4" s="7" t="n">
        <v>-46526</v>
      </c>
    </row>
    <row r="5">
      <c r="A5" s="4" t="inlineStr">
        <is>
          <t>Net cash flows used in investing activities</t>
        </is>
      </c>
      <c r="B5" s="5" t="n">
        <v>1022</v>
      </c>
      <c r="C5" s="5" t="n">
        <v>7050</v>
      </c>
      <c r="D5" s="5" t="n">
        <v>53352</v>
      </c>
      <c r="E5" s="5" t="n">
        <v>-5168</v>
      </c>
    </row>
    <row r="6">
      <c r="A6" s="4" t="inlineStr">
        <is>
          <t>Net cash flows from financing activities</t>
        </is>
      </c>
      <c r="B6" s="5" t="n">
        <v>-3310</v>
      </c>
      <c r="C6" s="5" t="n">
        <v>-22833</v>
      </c>
      <c r="D6" s="5" t="n">
        <v>-38786</v>
      </c>
      <c r="E6" s="5" t="n">
        <v>48595</v>
      </c>
    </row>
    <row r="7">
      <c r="A7" s="4" t="inlineStr">
        <is>
          <t>NET (DECREASE)/ INCREASE IN CASH</t>
        </is>
      </c>
      <c r="B7" s="5" t="n">
        <v>-4142</v>
      </c>
      <c r="C7" s="5" t="n">
        <v>-28569</v>
      </c>
      <c r="D7" s="5" t="n">
        <v>2498</v>
      </c>
      <c r="E7" s="5" t="n">
        <v>-3099</v>
      </c>
    </row>
    <row r="8">
      <c r="A8" s="4" t="inlineStr">
        <is>
          <t>Net foreign exchange differences</t>
        </is>
      </c>
      <c r="B8" s="5" t="n">
        <v>277</v>
      </c>
      <c r="C8" s="5" t="n">
        <v>1905</v>
      </c>
      <c r="D8" s="5" t="n">
        <v>-719</v>
      </c>
      <c r="E8" s="5" t="n">
        <v>281</v>
      </c>
    </row>
    <row r="9">
      <c r="A9" s="4" t="inlineStr">
        <is>
          <t>Separate [member]</t>
        </is>
      </c>
      <c r="B9" s="4" t="inlineStr">
        <is>
          <t xml:space="preserve"> </t>
        </is>
      </c>
      <c r="C9" s="4" t="inlineStr">
        <is>
          <t xml:space="preserve"> </t>
        </is>
      </c>
      <c r="D9" s="4" t="inlineStr">
        <is>
          <t xml:space="preserve"> </t>
        </is>
      </c>
      <c r="E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row>
    <row r="11">
      <c r="A11" s="4" t="inlineStr">
        <is>
          <t>Net cash flows used in operating activities</t>
        </is>
      </c>
      <c r="B11" s="5" t="n">
        <v>-793</v>
      </c>
      <c r="C11" s="5" t="n">
        <v>-5469</v>
      </c>
      <c r="D11" s="5" t="n">
        <v>-6076</v>
      </c>
      <c r="E11" s="5" t="n">
        <v>-3269</v>
      </c>
    </row>
    <row r="12">
      <c r="A12" s="4" t="inlineStr">
        <is>
          <t>Net cash flows used in investing activities</t>
        </is>
      </c>
      <c r="B12" s="5" t="n">
        <v>-9</v>
      </c>
      <c r="C12" s="5" t="n">
        <v>-59</v>
      </c>
      <c r="D12" s="5" t="n">
        <v>-10297</v>
      </c>
      <c r="E12" s="5" t="n">
        <v>-216</v>
      </c>
    </row>
    <row r="13">
      <c r="A13" s="4" t="inlineStr">
        <is>
          <t>Net cash flows from financing activities</t>
        </is>
      </c>
      <c r="B13" s="5" t="n">
        <v>-1099</v>
      </c>
      <c r="C13" s="5" t="n">
        <v>-7581</v>
      </c>
      <c r="D13" s="5" t="n">
        <v>34089</v>
      </c>
      <c r="E13" s="5" t="n">
        <v>1982</v>
      </c>
    </row>
    <row r="14">
      <c r="A14" s="4" t="inlineStr">
        <is>
          <t>NET (DECREASE)/ INCREASE IN CASH</t>
        </is>
      </c>
      <c r="B14" s="5" t="n">
        <v>-1901</v>
      </c>
      <c r="C14" s="5" t="n">
        <v>-13109</v>
      </c>
      <c r="D14" s="5" t="n">
        <v>17716</v>
      </c>
      <c r="E14" s="5" t="n">
        <v>-1503</v>
      </c>
    </row>
    <row r="15">
      <c r="A15" s="4" t="inlineStr">
        <is>
          <t>CASH AT BEGINNING OF THE YEAR</t>
        </is>
      </c>
      <c r="B15" s="5" t="n">
        <v>2467</v>
      </c>
      <c r="C15" s="5" t="n">
        <v>17017</v>
      </c>
      <c r="D15" s="5" t="n">
        <v>58</v>
      </c>
      <c r="E15" s="5" t="n">
        <v>811</v>
      </c>
    </row>
    <row r="16">
      <c r="A16" s="4" t="inlineStr">
        <is>
          <t>Net foreign exchange differences</t>
        </is>
      </c>
      <c r="B16" s="5" t="n">
        <v>223</v>
      </c>
      <c r="C16" s="5" t="n">
        <v>1539</v>
      </c>
      <c r="D16" s="5" t="n">
        <v>-757</v>
      </c>
      <c r="E16" s="5" t="n">
        <v>750</v>
      </c>
    </row>
    <row r="17">
      <c r="A17" s="4" t="inlineStr">
        <is>
          <t>CASH AT END OF THE YEAR</t>
        </is>
      </c>
      <c r="B17" s="6" t="n">
        <v>789</v>
      </c>
      <c r="C17" s="7" t="n">
        <v>5447</v>
      </c>
      <c r="D17" s="7" t="n">
        <v>17017</v>
      </c>
      <c r="E17" s="7" t="n">
        <v>58</v>
      </c>
    </row>
  </sheetData>
  <mergeCells count="2">
    <mergeCell ref="A1:A2"/>
    <mergeCell ref="B1:E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COMPANY (Details Narrative) - Separate [member] ¥ in Thousands, $ in Thousands</t>
        </is>
      </c>
      <c r="B1" s="2" t="inlineStr">
        <is>
          <t>Dec. 31, 2022 USD ($)</t>
        </is>
      </c>
      <c r="C1" s="2" t="inlineStr">
        <is>
          <t>Dec. 31, 2022 CNY (¥)</t>
        </is>
      </c>
      <c r="D1" s="2" t="inlineStr">
        <is>
          <t>Dec. 31, 2021 CNY (¥)</t>
        </is>
      </c>
      <c r="E1" s="2" t="inlineStr">
        <is>
          <t>Dec. 31, 2020 CNY (¥)</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Restricted capital and reserves</t>
        </is>
      </c>
      <c r="B3" s="6" t="n">
        <v>25632</v>
      </c>
      <c r="C3" s="7" t="n">
        <v>176808</v>
      </c>
      <c r="D3" s="4" t="inlineStr">
        <is>
          <t xml:space="preserve"> </t>
        </is>
      </c>
      <c r="E3" s="4" t="inlineStr">
        <is>
          <t xml:space="preserve"> </t>
        </is>
      </c>
    </row>
    <row r="4">
      <c r="A4" s="4" t="inlineStr">
        <is>
          <t>Dividend payables</t>
        </is>
      </c>
      <c r="B4" s="4" t="inlineStr">
        <is>
          <t xml:space="preserve"> </t>
        </is>
      </c>
      <c r="C4" s="7" t="n">
        <v>0</v>
      </c>
      <c r="D4" s="7" t="n">
        <v>0</v>
      </c>
      <c r="E4" s="7" t="n">
        <v>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COME TAX EXPENSE</t>
        </is>
      </c>
      <c r="B1" s="2" t="inlineStr">
        <is>
          <t>12 Months Ended</t>
        </is>
      </c>
    </row>
    <row r="2">
      <c r="B2" s="2" t="inlineStr">
        <is>
          <t>Dec. 31, 2022</t>
        </is>
      </c>
    </row>
    <row r="3">
      <c r="A3" s="3" t="inlineStr">
        <is>
          <t>Income Tax Expense</t>
        </is>
      </c>
      <c r="B3" s="4" t="inlineStr">
        <is>
          <t xml:space="preserve"> </t>
        </is>
      </c>
    </row>
    <row r="4">
      <c r="A4" s="4" t="inlineStr">
        <is>
          <t>INCOME TAX EXPENSE</t>
        </is>
      </c>
      <c r="B4" s="4" t="inlineStr">
        <is>
          <t xml:space="preserve"> 8. INCOME
TAX EXPENSE The Company is incorporated in the BVI
and conducts its primary business operations through its subsidiaries in the PRC. It also has intermediate holding companies in the BVI
and Hong Kong. Under the current laws of the BVI, the Company and its subsidiaries incorporated in the BVI are not subject to tax on
income or capital gains. The Hong Kong Profits Tax rate is 16.50%. The Company’s Hong Kong subsidiaries have both Hong Kong–sourced
and non-Hong Kong–sourced income. The latter is not subject to Hong Kong Profits Tax and the related expenses are non-tax-deductible.
For the Hong Kong–sourced income, no provision for Hong Kong Profits Tax was made as such operations sustained tax losses during
the years ended December 31, 2020, 2021 and 2022. Furthermore, there are no withholding taxes in Hong Kong on the remittance of dividends. China Under the law of the PRC on corporate
income tax and the Implementation Regulation of the Corporate Income Tax Law (collectively, the “CIT Law”), the Company’s
PRC subsidiaries are generally subject to PRC corporate income tax at the statutory rate of 25% on their respective estimated assessable
profits for the years ended December 31, 2020, 2021 and 2022. Certain PRC subsidiaries of the Company engaged in environmental protection
projects were subject to tax at a preferential tax rate of 12.5% or fully exempted from income tax according to the preferential policy
of the CIT law for the years ended December 31, 2020, 2021 and 2022. Under the prevailing CIT Law and its
relevant regulations, any dividends paid by the Company’s PRC subsidiaries from their earnings derived after January 1, 2008 to
the Company’s Hong Kong subsidiaries are subject to PRC dividend withholding tax of 5% or 10%, depending on the applicability of
the Sino-Hong Kong tax treaty. The current and
deferred components of income tax expense are as follows:
Schedule of current and deferred components of income tax expense
Year
Ended December 31,
2020 2021 2022 2022
CNY CNY CNY US$
Current income tax (benefit)/expense (4,436 ) 2,294 3,066 445
Deferred income tax expense/(benefit) 5,694 (159 ) 2,798 405
Total 1,258 2,135 5,864 850 Profit/(loss) before
income tax consists of the following:
Schedule of Profit/(loss) before income tax
Year Ended December 31,
2020 2021 2022 2022
CNY CNY CNY US$
PRC (1,214 ) (4,669 ) 6,406 929
BVI 25,442 (48,106 ) (22,776 ) (3,303 )
Hong Kong (49 ) (61 ) (62 ) (9 )
Total profit/(loss) before income tax for the year 24,179 (52,836 ) (16,432 ) (2,383 ) A reconciliation of the income taxes computed
at the PRC statutory tax rate of 25% to the actual income tax expense is as follows:
Schedule of reconciliation of the income tax expenses
Year
Ended December 31,
2020 2021 2022 2022
CNY CNY CNY US$
Profit/(loss) before income tax for the year 24,179 (52,836 ) (16,432 ) (2,383 )
Tax at the statutory tax rate 25 % 25 % 25 % 25 %
Computed income tax expense/(benefit) 6,045 (13,209 ) (4,108 ) (596 )
Effect of different tax rates of the Company and certain subsidiaries (1,186 ) 6,937 5,699 826
Tax losses with no deferred tax assets recognized 1,067 1,770 420 61
Non-deductible expenses 196 122 983 143
Statutory income (903 ) — (201 ) (29 )
Deductible temporary differences with no deferred tax assets
recognized — — 971 141
Utilization of previously unrecognized deductible temporary
differences and tax losses (50 ) (150 ) (1,774 ) (257 )
Write-off of unrecoverable deferred tax assets previously
recognized — 2,987 2,272 329
Preferential tax rate 2,038 2,215 14 2
Current and deferred tax rate differences (488 ) — — —
Others (5,461 )* 1,463 1,588 230
Income tax expense 1,258 2,135 5,864 850
* It mainly represents
the reversal of a prior withholding CIT payable which is no longer required to be paid according to the prevailing CIT Law and penalties
for overdue income tax payment. The Company’s provision for income
tax related to uncertain tax position including in the tax payables for the years ended December 31, 2021 and 2022 is as follows:
Schedule of provision for uncertain tax position
Year
Ended December 31,
2021 2022 2022
CNY CNY US$
As of January 1 8,378 8,378 1,215
Additions based on tax positions — 630 91
As of December 31 8,378 9,008 1,3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LOSS) PER SHARE</t>
        </is>
      </c>
      <c r="B1" s="2" t="inlineStr">
        <is>
          <t>12 Months Ended</t>
        </is>
      </c>
    </row>
    <row r="2">
      <c r="B2" s="2" t="inlineStr">
        <is>
          <t>Dec. 31, 2022</t>
        </is>
      </c>
    </row>
    <row r="3">
      <c r="A3" s="3" t="inlineStr">
        <is>
          <t>Earningsloss Per Share</t>
        </is>
      </c>
      <c r="B3" s="4" t="inlineStr">
        <is>
          <t xml:space="preserve"> </t>
        </is>
      </c>
    </row>
    <row r="4">
      <c r="A4" s="4" t="inlineStr">
        <is>
          <t>EARNINGS/(LOSS) PER SHARE</t>
        </is>
      </c>
      <c r="B4" s="4" t="inlineStr">
        <is>
          <t>9. EARNINGS/(LOSS)
PER SHARE Basic
earnings/(loss) per share is calculated by dividing the profit/(loss) for the period attributable to ordinary equity holders of the Company
by the weighted average number of common shares outstanding during the period. Diluted
loss per share is calculated by dividing the profit/(loss) attributable to ordinary equity holders of the Company by the weighted average
number of common shares outstanding during the period plus the weighted average number of common shares that would be issued on conversion
of all outstanding dilutive securities into common shares. Basic
and diluted net earnings/(loss) per share for the years ended December 31, 2020, 2021 and 2022 are as follows:
Schedule of Basic and Diluted Earnings/(loss) per share
Year
Ended December 31,
2020 2021 2022 2022
CNY CNY CNY US$
Profit/(loss):
Profit/(loss) attributable
to ordinary equity holders of the Company 24,336 (48,152 ) (24,623 ) (3,570 )
Weighted average number of ordinary shares in issue during the
year 31,308,653 40,720,246 40,948,082 40,948,082
Weighted average
number of ordinary shares for basic earnings per share * 6,261,731 8,144,050 8,189,617 8,189,617
Earnings/(loss) per share:
Basic earnings/(loss) per share 3.89 (5.91 ) (3.00 ) (0.44 )
* The
basic and diluted earnings/(loss) per ordinary share has been adjusted retrospectively for the Share
Combination which became effective on April 3, 2023. Refer to Note 31 for further details. The
Company did not have any potential diluted shares for the year ended December 31, 2020. For the years ended December 31, 2021 and
2022, the effects of the outstanding warrants and share options were anti-dilutive and excluded from the computation of diluted loss
per share. Accordingly, the diluted earnings/(loss) per share amounts are the same as the basic earnings/(loss) per share amounts
for the periods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t>
        </is>
      </c>
      <c r="B1" s="2" t="inlineStr">
        <is>
          <t>12 Months Ended</t>
        </is>
      </c>
    </row>
    <row r="2">
      <c r="B2" s="2" t="inlineStr">
        <is>
          <t>Dec. 31, 2022</t>
        </is>
      </c>
    </row>
    <row r="3">
      <c r="A3" s="3" t="inlineStr">
        <is>
          <t>Dividend</t>
        </is>
      </c>
      <c r="B3" s="4" t="inlineStr">
        <is>
          <t xml:space="preserve"> </t>
        </is>
      </c>
    </row>
    <row r="4">
      <c r="A4" s="4" t="inlineStr">
        <is>
          <t>DIVIDEND</t>
        </is>
      </c>
      <c r="B4" s="4" t="inlineStr">
        <is>
          <t>10. DIVIDEND No
dividend was paid or declared by the Company for the years ended December 31, 2020, 2021 and 2022. The Company’s subsidiary, Shenzhen
Qianhai, declared a dividend amounting to CNY 5,04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11. PROPERTY,
PLANT AND EQUIPMENT
Schedule of Property Plant and Equipment
Buildings Machinery
and equipment Motor
vehicle Office
and other equipment Total
CNY CNY CNY CNY CNY
Cost
As of January 1, 2021 46 1,231 2,528 700 4,505
Additions — — — 28 28
Disposal — (28 ) (42 ) — (70 )
Foreign exchange difference — (26 ) — — (26 )
As of December 31, 2021 46 1,177 2,486 728 4,437
Accumulated depreciation
As of January 1, 2021 (9 ) (1,159 ) (1,613 ) (521 ) (3,302 )
Depreciation charge (3 ) (13 ) (441 ) (53 ) (510 )
Disposal — 24 40 — 64
Foreign exchange difference — 26 — — 26
As of December 31, 2021 (12 ) (1,122 ) (2,014 ) (574 ) (3,722 )
Net book value
As of January 1, 2021 37 72 915 179 1,203
As of December 31, 2021 34 55 472 154 715
Cost
As of January 1, 2022 46 1,177 2,486 728 4,437
Additions — 8 — 9 17
Disposal — — (16 ) (93 ) (109 )
As of December 31, 2022 46 1,185 2,470 644 4,345
Accumulated depreciation
As of January 1, 2022 (12 ) (1,122 ) (2,014 ) (574 ) (3,722 )
Depreciation charge (3 ) (22 ) (259 ) (20 ) (304 )
Disposal — — 15 90 105
(15 ) (1,144 ) (2,258 ) (504 ) (3,921 )
Net book value
As of December 31, 2022 31 41 212 140 424
As of December 31, 2022 (US$) 4 6 31 20 61 There
was no impairment loss on property, plant and equipment for the years ended December 31, 2020, 2021 and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s>
  <sheetData>
    <row r="1">
      <c r="A1" s="1" t="inlineStr">
        <is>
          <t>CONSOLIDATED STATEMENTS OF PROFIT OR LOSS ¥ in Thousands, $ in Thousands</t>
        </is>
      </c>
      <c r="B1" s="2" t="inlineStr">
        <is>
          <t>12 Months Ended</t>
        </is>
      </c>
    </row>
    <row r="2">
      <c r="B2" s="2" t="inlineStr">
        <is>
          <t>Dec. 31, 2022 USD ($)</t>
        </is>
      </c>
      <c r="C2" s="2" t="inlineStr">
        <is>
          <t>Dec. 31, 2022 CNY (¥)</t>
        </is>
      </c>
      <c r="D2" s="2" t="inlineStr">
        <is>
          <t>Dec. 31, 2021 CNY (¥)</t>
        </is>
      </c>
      <c r="E2" s="2" t="inlineStr">
        <is>
          <t>Dec. 31, 2020 CNY (¥)</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Revenue</t>
        </is>
      </c>
      <c r="B4" s="6" t="n">
        <v>2944</v>
      </c>
      <c r="C4" s="7" t="n">
        <v>20306</v>
      </c>
      <c r="D4" s="7" t="n">
        <v>18735</v>
      </c>
      <c r="E4" s="7" t="n">
        <v>42498</v>
      </c>
    </row>
    <row r="5">
      <c r="A5" s="4" t="inlineStr">
        <is>
          <t>Cost of sales</t>
        </is>
      </c>
      <c r="B5" s="5" t="n">
        <v>-2100</v>
      </c>
      <c r="C5" s="5" t="n">
        <v>-14485</v>
      </c>
      <c r="D5" s="5" t="n">
        <v>-18494</v>
      </c>
      <c r="E5" s="5" t="n">
        <v>-39215</v>
      </c>
    </row>
    <row r="6">
      <c r="A6" s="4" t="inlineStr">
        <is>
          <t>Gross profit</t>
        </is>
      </c>
      <c r="B6" s="5" t="n">
        <v>844</v>
      </c>
      <c r="C6" s="5" t="n">
        <v>5821</v>
      </c>
      <c r="D6" s="5" t="n">
        <v>241</v>
      </c>
      <c r="E6" s="5" t="n">
        <v>3283</v>
      </c>
    </row>
    <row r="7">
      <c r="A7" s="4" t="inlineStr">
        <is>
          <t>Selling and distribution expenses</t>
        </is>
      </c>
      <c r="B7" s="5" t="n">
        <v>-103</v>
      </c>
      <c r="C7" s="5" t="n">
        <v>-700</v>
      </c>
      <c r="D7" s="5" t="n">
        <v>-922</v>
      </c>
      <c r="E7" s="5" t="n">
        <v>-758</v>
      </c>
    </row>
    <row r="8">
      <c r="A8" s="4" t="inlineStr">
        <is>
          <t>Administrative expenses</t>
        </is>
      </c>
      <c r="B8" s="5" t="n">
        <v>-5328</v>
      </c>
      <c r="C8" s="5" t="n">
        <v>-36749</v>
      </c>
      <c r="D8" s="5" t="n">
        <v>-22869</v>
      </c>
      <c r="E8" s="5" t="n">
        <v>-18853</v>
      </c>
    </row>
    <row r="9">
      <c r="A9" s="4" t="inlineStr">
        <is>
          <t>Other income/(losses)</t>
        </is>
      </c>
      <c r="B9" s="5" t="n">
        <v>131</v>
      </c>
      <c r="C9" s="5" t="n">
        <v>904</v>
      </c>
      <c r="D9" s="5" t="n">
        <v>-183</v>
      </c>
      <c r="E9" s="5" t="n">
        <v>1616</v>
      </c>
    </row>
    <row r="10">
      <c r="A10" s="4" t="inlineStr">
        <is>
          <t>Fair value gain/(loss) on financial instruments, net</t>
        </is>
      </c>
      <c r="B10" s="5" t="n">
        <v>146</v>
      </c>
      <c r="C10" s="5" t="n">
        <v>1007</v>
      </c>
      <c r="D10" s="5" t="n">
        <v>-38349</v>
      </c>
      <c r="E10" s="5" t="n">
        <v>31334</v>
      </c>
    </row>
    <row r="11">
      <c r="A11" s="4" t="inlineStr">
        <is>
          <t>Impairment (losses)/reversal on financial assets</t>
        </is>
      </c>
      <c r="B11" s="5" t="n">
        <v>156</v>
      </c>
      <c r="C11" s="5" t="n">
        <v>1073</v>
      </c>
      <c r="D11" s="5" t="n">
        <v>-3330</v>
      </c>
      <c r="E11" s="5" t="n">
        <v>-4162</v>
      </c>
    </row>
    <row r="12">
      <c r="A12" s="4" t="inlineStr">
        <is>
          <t>Finance costs</t>
        </is>
      </c>
      <c r="B12" s="5" t="n">
        <v>-492</v>
      </c>
      <c r="C12" s="5" t="n">
        <v>-3395</v>
      </c>
      <c r="D12" s="5" t="n">
        <v>-4359</v>
      </c>
      <c r="E12" s="5" t="n">
        <v>-3749</v>
      </c>
    </row>
    <row r="13">
      <c r="A13" s="4" t="inlineStr">
        <is>
          <t>Finance income</t>
        </is>
      </c>
      <c r="B13" s="5" t="n">
        <v>2263</v>
      </c>
      <c r="C13" s="5" t="n">
        <v>15607</v>
      </c>
      <c r="D13" s="5" t="n">
        <v>16935</v>
      </c>
      <c r="E13" s="5" t="n">
        <v>15468</v>
      </c>
    </row>
    <row r="14">
      <c r="A14" s="4" t="inlineStr">
        <is>
          <t>PROFIT/(LOSS) BEFORE INCOME TAX</t>
        </is>
      </c>
      <c r="B14" s="5" t="n">
        <v>-2383</v>
      </c>
      <c r="C14" s="5" t="n">
        <v>-16432</v>
      </c>
      <c r="D14" s="5" t="n">
        <v>-52836</v>
      </c>
      <c r="E14" s="5" t="n">
        <v>24179</v>
      </c>
    </row>
    <row r="15">
      <c r="A15" s="4" t="inlineStr">
        <is>
          <t>Income tax expense</t>
        </is>
      </c>
      <c r="B15" s="5" t="n">
        <v>-850</v>
      </c>
      <c r="C15" s="5" t="n">
        <v>-5864</v>
      </c>
      <c r="D15" s="5" t="n">
        <v>-2135</v>
      </c>
      <c r="E15" s="5" t="n">
        <v>-1258</v>
      </c>
    </row>
    <row r="16">
      <c r="A16" s="4" t="inlineStr">
        <is>
          <t>PROFIT/(LOSS) FOR THE YEAR</t>
        </is>
      </c>
      <c r="B16" s="5" t="n">
        <v>-3233</v>
      </c>
      <c r="C16" s="5" t="n">
        <v>-22296</v>
      </c>
      <c r="D16" s="5" t="n">
        <v>-54971</v>
      </c>
      <c r="E16" s="5" t="n">
        <v>22921</v>
      </c>
    </row>
    <row r="17">
      <c r="A17" s="3" t="inlineStr">
        <is>
          <t>ATTRIBUTABLE TO:</t>
        </is>
      </c>
      <c r="B17" s="4" t="inlineStr">
        <is>
          <t xml:space="preserve"> </t>
        </is>
      </c>
      <c r="C17" s="4" t="inlineStr">
        <is>
          <t xml:space="preserve"> </t>
        </is>
      </c>
      <c r="D17" s="4" t="inlineStr">
        <is>
          <t xml:space="preserve"> </t>
        </is>
      </c>
      <c r="E17" s="4" t="inlineStr">
        <is>
          <t xml:space="preserve"> </t>
        </is>
      </c>
    </row>
    <row r="18">
      <c r="A18" s="4" t="inlineStr">
        <is>
          <t>Owners of the Company</t>
        </is>
      </c>
      <c r="B18" s="5" t="n">
        <v>-3570</v>
      </c>
      <c r="C18" s="5" t="n">
        <v>-24623</v>
      </c>
      <c r="D18" s="5" t="n">
        <v>-48152</v>
      </c>
      <c r="E18" s="5" t="n">
        <v>24336</v>
      </c>
    </row>
    <row r="19">
      <c r="A19" s="4" t="inlineStr">
        <is>
          <t>Non-controlling interests</t>
        </is>
      </c>
      <c r="B19" s="5" t="n">
        <v>337</v>
      </c>
      <c r="C19" s="5" t="n">
        <v>2327</v>
      </c>
      <c r="D19" s="5" t="n">
        <v>-6819</v>
      </c>
      <c r="E19" s="5" t="n">
        <v>-1415</v>
      </c>
    </row>
    <row r="20">
      <c r="A20" s="4" t="inlineStr">
        <is>
          <t>(LOSS)/PROFIT for the year</t>
        </is>
      </c>
      <c r="B20" s="6" t="n">
        <v>-3233</v>
      </c>
      <c r="C20" s="7" t="n">
        <v>-22296</v>
      </c>
      <c r="D20" s="7" t="n">
        <v>-54971</v>
      </c>
      <c r="E20" s="7" t="n">
        <v>22921</v>
      </c>
    </row>
  </sheetData>
  <mergeCells count="2">
    <mergeCell ref="A1:A2"/>
    <mergeCell ref="B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t>
        </is>
      </c>
      <c r="B3" s="4" t="inlineStr">
        <is>
          <t xml:space="preserve"> </t>
        </is>
      </c>
    </row>
    <row r="4">
      <c r="A4" s="4" t="inlineStr">
        <is>
          <t>INTANGIBLE ASSETS</t>
        </is>
      </c>
      <c r="B4" s="4" t="inlineStr">
        <is>
          <t xml:space="preserve">12. INTANGIBLE
ASSETS
Schedule of Intangible assets
Patent Concession right Software Total
CNY CNY CNY CNY
Cost
As of January 1, 2021 22,878 — 274 23,152
Transfer in — 20,430 — 20,430
As of December 31, 2021 22,878 20,430 274 43,582
Accumulated amortization and impairment
As of January 1, 2021 (22,388 ) — (121 ) (22,509 )
Amortization charge (105 ) (730 ) (49 ) (884 )
As of December 31, 2021 (22,493 ) (730 ) (170 ) (23,393 )
Net carrying amount
As of January 1, 2021 490 — 153 643
As of December 31, 2021 385 19,700 104 20,189
Cost
As of January 1, 2022 22,878 20,430 274 43,582
Additions — — 5 5
As of December 31, 2022 22,878 20,430 279 43,587
Accumulated amortization and impairment
As of January 1, 2022 (22,493 ) (730 ) (170 ) (23,393 )
Amortization charge (36 ) (730 ) (47 ) (813 )
As of December 31, 2022 (22,529 ) (1,460 ) (217 ) (24,206 )
Net carrying amount
As of December 31, 2022 349 18,970 62 19,381
As of December 31, 2022 (US$) 51 2,750 9 2,810 As
of December 31, 2021 and 2022, the Group’s concession rights and assets associated with the environmental water projects (comprising
intangible asset, contract assets and trade receivables) with aggregate gross carrying amounts of CNY 129,437 139,060 20,160 77,000
74,000 10,728 There
was n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13. LEASES (a) Right-of-use assets The
carrying amounts of the Group’s right-of-use assets and the movements during the years indicated are as follows:
Schedule of Right-of-use assets
Motor vehicles Offices
and warehouses Total
CNY CNY CNY
As of January 1, 2021 408 3,152 3,560
Addition — 157 157
Depreciation charge (163 ) (1,203 ) (1,366 )
As of December 31, 2021 245 2,106 2,351
As of January 1, 2022 245 2,106 2,351
Addition 361 1,648 2,009
Depreciation charge (181 ) (1,232 ) (1,413 )
Foreign currency translation difference — 46 46
As of December 31, 2022 425 2,568 2,993
As of December 31, 2022 (US$) 62 372 434 There was no (b) Lease liabilities The carrying amount of lease liabilities
and the movements during the years are as follows:
Schedule of Lease Liabilities
Motor vehicles Offices
and warehouses Total
CNY CNY CNY
As of January 1, 2021 502 3,048 3,550
Addition — 102 102
Accretion of interest recognized during the year 17 133 150
Payments (364 ) (1,249 ) (1,613 )
As of December 31, 2021 155 2,034 2,189
Analyzed into:
Current portion 155 826 981
Non-current portion — 1,208 1,208
Motor vehicles Offices
and warehouses Total
CNY CNY CNY
As of January 1, 2022 155 2,034 2,189
Addition 265 1,516 1,781
Accretion of interest recognized during the year 14 119 133
Payments (112 ) (1,141 ) (1,253 )
Foreign currency translation difference — 65 65
As of December 31, 2022 322 2,593 2,915
Analyzed into:
Current portion 48 1,269 1,317
Non-current portion 274 1,324 1,598
As of December 31, 2022 (US$) 47 375 422
Current portion (US$) 7 183 190
Non-current portion (US$) 40 192 232
(c) Lease-related
expenses The
amounts recognized in profit or loss in relation to leases are, as follows:
Schedule of Lease-related expenses
Year
Ended December 31,
2020 2021 2022 2022
CNY CNY CNY US$
Depreciation expense of right-of-use assets 1,663 1,366 1,413 205
Interest on lease liabilities 80 150 133 19
Expense relating to short-term leases 496 601 490 71
Total amounts recognized in profit or loss 2,239 2,117 2,036 295
(d) The total cash
outflow for leases is disclosed in Note 29(c) to the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ADE RECEIVABLES</t>
        </is>
      </c>
      <c r="B1" s="2" t="inlineStr">
        <is>
          <t>12 Months Ended</t>
        </is>
      </c>
    </row>
    <row r="2">
      <c r="B2" s="2" t="inlineStr">
        <is>
          <t>Dec. 31, 2022</t>
        </is>
      </c>
    </row>
    <row r="3">
      <c r="A3" s="3" t="inlineStr">
        <is>
          <t>Trade Receivables</t>
        </is>
      </c>
      <c r="B3" s="4" t="inlineStr">
        <is>
          <t xml:space="preserve"> </t>
        </is>
      </c>
    </row>
    <row r="4">
      <c r="A4" s="4" t="inlineStr">
        <is>
          <t>TRADE RECEIVABLES</t>
        </is>
      </c>
      <c r="B4" s="4" t="inlineStr">
        <is>
          <t xml:space="preserve">14. TRADE
RECEIVABLES
Schedule of Trade Receivables
December
31,
2021 2022 2022
CNY CNY US$
Non-current
Trade receivables from construction contracts 17,033 13,128 1,904
Less: Impairment allowance (7,532 ) (2,608 ) (379 )
Total of Non-current trade
receivables 9,501 10,520 1,525
Current
Trade receivables from service concession agreement 11,252 22,927 3,324
Trade receivables from construction contracts 40,356 34,850 5,052
Less: Impairment allowance (10,082 ) (11,017 ) (1,597 )
Total of current trade
receivables 41,526 46,760 6,779
Total 51,027 57,280 8,304 The
Group’s trade receivables arise from the provision of construction services for wastewater treatment projects, sale of wastewater
treatment equipment, and operation service of the service concession arrangement. The majority of the Group’s customers are town/village
government entities or main contractors of the governmental infrastructure projects whose time of payment for the service or goods received
from the Group depend on the appropriation and approval of the fiscal funds. Accordingly, the Group granted various credit terms to different
customers, depending on the nature and background of the customers and projects. The Group generally granted customers a credit period
of one month to three months, except for some of the customers for construction services, sales of wastewater treatment equipment and
maintenance services who will generally settle the amounts owed to the Group in a number of specified installments covering periods ranging
from one year to five years. Apart from the trade receivables related to the service concession arrangement which bear no interest, the
trade receivables of construction services, operation and maintenance services and sale of wastewater treatment equipment bear an imputed
interest rate of 4.75 An
aging analysis of the trade receivables as of the end of the reporting period, based on the invoice date and net of loss allowance, is
as follows:
Schedule of Aging Analysis of Trade Receivables
December
31,
2021 2022 2022
CNY CNY US$
Within 1 year 19,026 18,401 2,667
Between 1-2 years 5,106 13,896 2,015
Between 2-3 years 12,796 4,518 655
Over 3 years 14,099 20,465 2,967
Total 51,027 57,280 8,304 The
movement in the loss allowance for trade receivables during the years indicated are as follows:
Schedule of the movement in the loss allowance for trade receivables
December
31,
2021 2022 2022
CNY CNY US$
Beginning of the year 13,774 17,614 2,554
(Reversal)/provision for expected credit
losses, net 3,840 (3,989 ) (578 )
End of the year 17,614 13,625 1,976 A
decrease in the loss allowance of CNY 3,992 579 3,839 The
Group elected to apply the simplified approach for providing impairment for ECLs prescribed by IFRS 9, which permits the use of the lifetime
expected loss provision for all trade receivables. To measure the ECLs, trade receivables were grouped based on the shared credit risk
characteristics and the days past due. The ECLs below also incorporate forward-looking information. The impairment as of December 31,
2021 and 2022 was determined as follows:
Schedule of impairment
Past
due
Current Within
1 year 1-2
years 2-3
years Over
3 years Total
As of December 31, 2021:
Expected credit loss rate: 6 % 26 % 13 % 48 % 26 %
Gross carrying amount (CNY) 3,670 16,311 6,865 14,712 27,083 68,641
Impairment allowances (CNY) 955 1,759 1,916 (i) 12,984 (ii) 17,614
As of December 31, 2022:
Expected credit loss rate: 0 % 9 % 29 % 34 % 19 %
Gross carrying amount (CNY) — 18,406 15,195 6,399 30,905 70,905
Impairment allowances (CNY) 5 1,299 1,881 10,440 (ii) 13,625
Impairment allowances (US$) 1 188 273 1,514 1,976
(i) The
impairment allowances included CNY221 as of December 31, 2021, for specific trade receivables
which were considered to be in default due to conditions which indicated that the Group was
unlikely to receive the outstanding contractual amounts in full.
(ii) The
impairment allowances included an amount of CNY4,646 and CNY4,600 (US$667) as of December
31, 2021 and 2022, respectively, for specific trade receivables which were considered to
be in default due to conditions which indicated that the Group was unlikely to receive the
outstanding contractual amounts in full.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TRACT ASSETS</t>
        </is>
      </c>
      <c r="B1" s="2" t="inlineStr">
        <is>
          <t>12 Months Ended</t>
        </is>
      </c>
    </row>
    <row r="2">
      <c r="B2" s="2" t="inlineStr">
        <is>
          <t>Dec. 31, 2022</t>
        </is>
      </c>
    </row>
    <row r="3">
      <c r="A3" s="3" t="inlineStr">
        <is>
          <t>Contract assets [abstract]</t>
        </is>
      </c>
      <c r="B3" s="4" t="inlineStr">
        <is>
          <t xml:space="preserve"> </t>
        </is>
      </c>
    </row>
    <row r="4">
      <c r="A4" s="4" t="inlineStr">
        <is>
          <t>CONTRACT ASSETS</t>
        </is>
      </c>
      <c r="B4" s="4" t="inlineStr">
        <is>
          <t xml:space="preserve">15. CONTRACT
ASSETS
Schedule of contract assets
December
31,
2021 2022 2022
CNY CNY US$
Non-current
Service concession assets (a) 91,062 89,740 13,010
Less: impairment allowance (27 ) (27 ) (4 )
91,035 89,713 13,006
Current
Service concession assets (a) 7,423 7,423 1,076
Other contract assets (b) 8,443 14,930 2,164
Less: impairment allowance (535 ) (706 ) (102 )
15,331 21,647 3,138
Total 106,366 111,360 16,144
(a) Service
concession assets bearing an imputed interest of 7% arose from the Group's revenue from construction
service under a BOT arrangement rendered by the Group's subsidiary, Shaoguan Angrui. The
facilities that the service concession arrangement relate to were under construction phases
from June 2018 to January 2021 and commenced operation in January 2021. The amounts for the
service concession arrangement are not yet due for payment and will be settled by revenue to be generated during the operating periods
of the service concession arrangement. Amounts billed will be transferred to trade receivables. As of December 31,
2021 and 2022, the Group’s concession rights and assets associated with the environmental water projects (comprising intangible
asset, contract assets and trade receivables) with aggregate gross carrying amounts of CNY 129,437 139,060 20,160 77,000 74,000 10,728
(b) The
balances as of December 31, 2021 and 2022 comprised contract assets arising from performance
under a water treatment plant construction service contract. Such contracts include payment
schedules that require progress payments over the service periods when milestones are reached.
The
movements in the provision for impairment of contract assets are as follows:
Schedule of the movements in the provision for impairment of contract assets
December
31,
2021 2022 2022
CNY CNY US$
Beginning of the year 205 562 81
Provision for expected credit losses,
net 357 171 25
End of the year 562 733 106 An
impairment analysis is performed at each reporting date using the probability-of-default approach to measure ECL. The probability of
default rates are estimated based on comparable entities with published credit ratings. The calculation reflects the probability-weighted
outcome, the time value of money and reasonable and supportable information that is available at the reporting date about past events,
current conditions and forward-looking credit risk information. As of December 31, 2021 and 2022, the assumed default rate ranged from
0.03 55.93 0.03 43.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RECEIVABLES</t>
        </is>
      </c>
      <c r="B1" s="2" t="inlineStr">
        <is>
          <t>12 Months Ended</t>
        </is>
      </c>
    </row>
    <row r="2">
      <c r="B2" s="2" t="inlineStr">
        <is>
          <t>Dec. 31, 2022</t>
        </is>
      </c>
    </row>
    <row r="3">
      <c r="A3" s="3" t="inlineStr">
        <is>
          <t>Other Receivables</t>
        </is>
      </c>
      <c r="B3" s="4" t="inlineStr">
        <is>
          <t xml:space="preserve"> </t>
        </is>
      </c>
    </row>
    <row r="4">
      <c r="A4" s="4" t="inlineStr">
        <is>
          <t>OTHER RECEIVABLES</t>
        </is>
      </c>
      <c r="B4" s="4" t="inlineStr">
        <is>
          <t xml:space="preserve">16. OTHER
RECEIVABLES
Schedule of Other Receivables
December
31,
2021 2022 2022
CNY CNY US$
Financial assets
Loans to unrelated companies (i) 83,600 83,600 12,120
Deposits 863 790 114
Others 1,000 1,000 145
Financials asset 85,463 85,390 12,379
Staff advance 697 237 34
Others 280 90 13
Total amount 977 327 47
Impairment allowance (239 ) (2,984 ) (433 )
Total 86,201 82,733 11,993
(i) The balance as of December
31, 2022 consisted of a loan in the amount of CNY 80,000 11,599 3,600 521 The
movements in the loss allowance for other receivables during the years indicated are as follows:
Schedule of movements in the loss allowance for other receivables
December
31,
2021 2022 2022
CNY CNY US$
Beginning of the year — 239 36
Provision for expected credit losses, net 239 2,745 397
End of the year 239 2,984 433 For
the financial assets included above, an impairment analysis is performed at each reporting date using the probability-of-default approach
to measure ECL. The probability of default rates are estimated based on comparable companies with published credit ratings. The calculation
reflects the probability weighted outcome, the time value of money and reasonable and supportable information that is available at the
reporting date about past events, current conditions, and forward-looking credit risk information. As of December 31, 2022, the probability
of default applied was 5.51% (0.45% as of December 31, 2021), and the loss given default was 62.26% (61.6% as of December 31,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 xml:space="preserve">17. CASH
AND CASH EQUIVALENTS Cash
and cash equivalents are set out below as of December 31, 2021 and 2022:
Schedule of cash and cash equivalents
December
31,
2021 2022 2022
CNY CNY US$
Cash and cash equivalents
- Cash on hand 74 71 10
- Cash at bank 58,285 31,154 4,514
- Short-term deposits — 470 71
Total Cash and cash equivalent 58,359 31,695 4,595
The
carrying amounts of the Group’s cash and cash equivalents are denominated in the following currencies:
Schedule of cash and cash equivalents denominated in different currencies
December
31,
2021 2022 2022
CNY CNY US$
CNY 37,333 24,709 3,582
US$ 20,011 6,255 907
HK$ 1,015 731 106
58,359 31,695 4,595
Cash
at banks earns interest at floating rates based on daily bank deposit rates. The bank balances and time deposits are deposited with creditworthy
banks with no recent history of default. As of December 31, 2022, the Group has pledged its short-term deposits to fulfil collateral requirements of a bank guarantee related
to a new bidding associated with a potential business opportunity of construction projec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RADE PAYABLES</t>
        </is>
      </c>
      <c r="B1" s="2" t="inlineStr">
        <is>
          <t>12 Months Ended</t>
        </is>
      </c>
    </row>
    <row r="2">
      <c r="B2" s="2" t="inlineStr">
        <is>
          <t>Dec. 31, 2022</t>
        </is>
      </c>
    </row>
    <row r="3">
      <c r="A3" s="3" t="inlineStr">
        <is>
          <t>Trade Payables</t>
        </is>
      </c>
      <c r="B3" s="4" t="inlineStr">
        <is>
          <t xml:space="preserve"> </t>
        </is>
      </c>
    </row>
    <row r="4">
      <c r="A4" s="4" t="inlineStr">
        <is>
          <t>TRADE PAYABLES</t>
        </is>
      </c>
      <c r="B4" s="4" t="inlineStr">
        <is>
          <t xml:space="preserve">18. TRADE
PAYABLES
Schedule of Trade Payables
December
31,
2021 2022 2022
CNY CNY US$
Trade payables 21,118 20,326 2,946 The
aging analysis of trade payables as of December 31, 2021 and 2022 is as follows:
Schedule of Aging Analysis of
Trade Payables
December
31,
2021 2022 2022
CNY CNY US$
Within 1 year 8,326 4,139 600
Between 1 and 2 years 10,030 5,438 788
Over 2 years 2,762 10,749 1,558
Total 21,118 20,326 2,946 Trade
payables are mainly due to subcontractors of construction services and the vendors of labor service. The trade payables are non-interest-bearing
and are normally settled within one year.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PAYABLES AND ACCRUALS</t>
        </is>
      </c>
      <c r="B1" s="2" t="inlineStr">
        <is>
          <t>12 Months Ended</t>
        </is>
      </c>
    </row>
    <row r="2">
      <c r="B2" s="2" t="inlineStr">
        <is>
          <t>Dec. 31, 2022</t>
        </is>
      </c>
    </row>
    <row r="3">
      <c r="A3" s="3" t="inlineStr">
        <is>
          <t>Other Payables And Accruals</t>
        </is>
      </c>
      <c r="B3" s="4" t="inlineStr">
        <is>
          <t xml:space="preserve"> </t>
        </is>
      </c>
    </row>
    <row r="4">
      <c r="A4" s="4" t="inlineStr">
        <is>
          <t>OTHER PAYABLES AND ACCRUALS</t>
        </is>
      </c>
      <c r="B4" s="4" t="inlineStr">
        <is>
          <t xml:space="preserve">19. OTHER
PAYABLES AND ACCRUALS
Schedule of Other Payables and Accruals
December
31,
2021 2022 2022
CNY CNY US$
Financial liabilities
Accrued expenses 5,398 6,444 934
Deposits from customers 505 305 44
Other payables (financial liabilities) 5,903 6,749 978
Accrued payroll 2,878 3,108 451
Penalties related to income tax 3,025 4,611 668
Taxes other than income tax payable (a) 285 1,885 274
Others 7 371 54
Others payables (non-financial liabilities) 6,195 9,975 1,447
Total 12,098 16,724 2,425
(a) Taxes
other than income taxes payable mainly comprise accruals for output value-added tax, city
construction tax and education surcharg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VISIONS</t>
        </is>
      </c>
      <c r="B1" s="2" t="inlineStr">
        <is>
          <t>12 Months Ended</t>
        </is>
      </c>
    </row>
    <row r="2">
      <c r="B2" s="2" t="inlineStr">
        <is>
          <t>Dec. 31, 2022</t>
        </is>
      </c>
    </row>
    <row r="3">
      <c r="A3" s="3" t="inlineStr">
        <is>
          <t>Disclosure Provisions Abstract</t>
        </is>
      </c>
      <c r="B3" s="4" t="inlineStr">
        <is>
          <t xml:space="preserve"> </t>
        </is>
      </c>
    </row>
    <row r="4">
      <c r="A4" s="4" t="inlineStr">
        <is>
          <t>PROVISIONS</t>
        </is>
      </c>
      <c r="B4" s="4" t="inlineStr">
        <is>
          <t xml:space="preserve">20. PROVISIONS
Schedule of provisions
Post-flood
repair
CNY
As of January 1, 2022 —
Additional provision 808
Amounts utilized during the year (314 )
As of December 31, 2022 494
Current portion 494
As of December 31, 2022 (US$) 72
Current portion (US$) 72 In
June 2022, the wastewater treatment infrastructure of the service concession arrangement operated by the Company’s subsidiary,
Shaoguan Angrui was partially destroyed due to flooding. Shaoguan Angrui has committed to repair the infrastructure to restore the original
production capacity of the infrastructure in the next year. A provision has been recognized for the expected expenditures associated
with the repair.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BEARING LOANS AND BORROWINGS</t>
        </is>
      </c>
      <c r="B1" s="2" t="inlineStr">
        <is>
          <t>12 Months Ended</t>
        </is>
      </c>
    </row>
    <row r="2">
      <c r="B2" s="2" t="inlineStr">
        <is>
          <t>Dec. 31, 2022</t>
        </is>
      </c>
    </row>
    <row r="3">
      <c r="A3" s="3" t="inlineStr">
        <is>
          <t>Interest-bearing Loans And Borrowings</t>
        </is>
      </c>
      <c r="B3" s="4" t="inlineStr">
        <is>
          <t xml:space="preserve"> </t>
        </is>
      </c>
    </row>
    <row r="4">
      <c r="A4" s="4" t="inlineStr">
        <is>
          <t>INTEREST-BEARING LOANS AND BORROWINGS</t>
        </is>
      </c>
      <c r="B4" s="4" t="inlineStr">
        <is>
          <t xml:space="preserve">21. INTEREST-BEARING
LOANS AND BORROWINGS
Schedule of Interest-bearing Loans and Borrowings
December
31,
2021 2022 2022
CNY CNY US$
Interest rate Maturity
Non-current interest-bearing loans
Bank loan-secured and guaranteed 5.05 % 2023
to 2038 74,000 71,000 10,293
Current interest-bearing loans
Bank loan-secured and guaranteed 5.05 % 2022
to 2023 3,000 3,000 435
Total 77,000 74,000 10,728 The
bank loan is due to the Bank of Communications and denominated in CNY. The
loan is secured by collection right (including contract assets, intangible assets and trade receivables) in connection with the Group's
service concession arrangement (Note 12, 14 and 15) and 80% equity interest of the Company's subsidiary, Shaoguan Angrui. The loan is
also guaranteed by Shanghai Onway , The
outstanding balance as of December 31, 2022 is repayable in equal annual installments of CNY3,000 until December of 2023; CNY4,000 from
2024 to 2028; CNY5,000 from 2029 to 2034; CNY6,000 in 2035; and CNY5,000 from 2036 to 20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25" customWidth="1" min="2" max="2"/>
    <col width="25" customWidth="1" min="3" max="3"/>
    <col width="25" customWidth="1" min="4" max="4"/>
    <col width="25" customWidth="1" min="5" max="5"/>
  </cols>
  <sheetData>
    <row r="1">
      <c r="A1" s="1" t="inlineStr">
        <is>
          <t>CONSOLIDATED STATEMENTS OF PROFIT OR LOSS (Parenthetical)</t>
        </is>
      </c>
      <c r="B1" s="2" t="inlineStr">
        <is>
          <t>12 Months Ended</t>
        </is>
      </c>
    </row>
    <row r="2">
      <c r="B2" s="2" t="inlineStr">
        <is>
          <t>Dec. 31, 2022 $ / shares</t>
        </is>
      </c>
      <c r="C2" s="2" t="inlineStr">
        <is>
          <t>Dec. 31, 2022 ¥ / shares</t>
        </is>
      </c>
      <c r="D2" s="2" t="inlineStr">
        <is>
          <t>Dec. 31, 2021 ¥ / shares</t>
        </is>
      </c>
      <c r="E2" s="2" t="inlineStr">
        <is>
          <t>Dec. 31, 2020 ¥ / shares</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Basic and diluted (loss)/earnings per share | (per share)</t>
        </is>
      </c>
      <c r="B4" s="8" t="n">
        <v>-0.44</v>
      </c>
      <c r="C4" s="7" t="n">
        <v>-3</v>
      </c>
      <c r="D4" s="9" t="n">
        <v>-5.91</v>
      </c>
      <c r="E4" s="9" t="n">
        <v>3.89</v>
      </c>
    </row>
  </sheetData>
  <mergeCells count="2">
    <mergeCell ref="A1:A2"/>
    <mergeCell ref="B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2</t>
        </is>
      </c>
    </row>
    <row r="3">
      <c r="A3" s="3" t="inlineStr">
        <is>
          <t>Financial Instruments</t>
        </is>
      </c>
      <c r="B3" s="4" t="inlineStr">
        <is>
          <t xml:space="preserve"> </t>
        </is>
      </c>
    </row>
    <row r="4">
      <c r="A4" s="4" t="inlineStr">
        <is>
          <t>FINANCIAL INSTRUMENTS</t>
        </is>
      </c>
      <c r="B4" s="4" t="inlineStr">
        <is>
          <t xml:space="preserve">22. FINANCIAL
INSTRUMENTS (a) Financial assets Set out below is an overview of financial
assets, other than cash and short-term deposits, held by the Group as of December 31, 2021 and 2022:
Schedule of financial assets
December
31,
2021 2022 2022
CNY CNY US$
Debt instruments at amortized cost:
Trade receivables: current 41,526 46,760 6,779
Trade receivables: non-current 9,501 10,520 1,525
Financial assets included in other receivables 85,224 82,406 11,946
Financial assets at fair value through
other comprehensive income ：
Bills receivable — 8,500 1,232
Total 136,251 148,186 21,482
Total current 126,750 137,666 19,957
Total non-current 9,501 10,520 1,525 (b)
Financial liabilities Set
out below is an overview of financial liabilities of the Group as of December 31, 2021 and 2022 ：
Schedule of financial liabilities
December 31, December 31, December 31,
2021 2022 2022
CNY CNY US$
Derivatives not designated as hedging
instruments ：
Derivative financial liabilities (i) 1,710 824 119
Financial liabilities at amortized
cost:
Trade payables 21,118 20,326 2,946
Financial liabilities in other payables and accruals 5,903 6,749 978
Dividends payable 5,048 — —
Lease liabilities 2,189 2,915 422
Due to related companies 5,710 3,408 494
Due to the Shareholder 14,050 7,153 1,037
Interest-bearing loans and borrowings 77,000 74,000 10,729
Total 132,728 115,375 16,725
Total current 57,520 42,777 6,200
Total non-current 75,208 72,598 10,525
(i) On
January 20, 2021, the Company entered into a securities purchase agreement with certain institutional
investors, pursuant to which the Company issued and sold on January 22, 2021, (i) in a registered
direct offering, an aggregate of 3,960,000 of its common shares at a price of US$1.85 per
share, and (ii) in a concurrent private placement, warrants initially exercisable for the
purchase of an aggregate of 1,584,000 of its common shares with an initial exercise price
of US$2.35 per share. The
Company recognized the warrants issued to the investors as derivative financial liabilities (not designated as hedging instruments) with
a fair value of CNY 9,246
1,427 7,467
1,007
146
* As the changes in equity
from this private placement transaction are denominated in US$, the amount in US$ is the
actual transaction amount and the corresponding amount in CNY was translated from US$ at
the applicable exchange rate of the transaction date, January 22, 2021. (c)
Fair value Set
out below is a comparison, by class, of the carrying amounts and fair values of the Group’s financial instruments, other than those
with carrying amounts that are reasonable approximations of fair values:
Schedule of the carrying amounts and fair values of the Group’s financial instruments other than those with carrying amounts
December
31,
2021 2022 2022
CNY CNY US$
Carrying
amount Fair
value Carrying
amount Fair
value Carrying
amount Fair
value
Financial liabilities
Interest-bearing loans and borrowings 77,000 79,003 74,000 77,636 10,728 11,255 The
following table provides the fair value measurement hierarchy of the Group’s financial assets and financial liabilities as of December
31, 2021 and 2022:
Schedule of the fair value measurement hierarchy of the Group’s financial assets and financial liabilities
As
of December 31, 2021 Fair
value measurement using
Quoted
prices in active markets (Level
1) Significant
observable inputs (Level
2) Significant unobservable
inputs (Level
3) Total
CNY CNY CNY CNY
Recurring fair value measurement:
Financial liabilities
Derivative financial liabilities — 1,710 — 1,710
As
of December 31, 2022 Fair
value measurement using
Quoted
prices in active markets (Level
1) Significant
observable inputs (Level
2) Significant unobservable
inputs (Level
3) Total
CNY CNY CNY CNY
Recurring fair value measurement:
Financial assets
Bills receivable — 8,500 — 8,500
Financial liabilities
Derivative financial liabilities — 824 — 824
As
of December 31, 2022 Fair
value measurement using
Quoted
prices in active markets (Level
1) Significant
observable inputs (Level
2) Significant unobservable
inputs (Level
3) Total
US$ US$ US$ US$
Recurring fair value measurement:
Financial assets
Bills receivable — 1,232 — 1,232
Financial liabilities
Derivative financial liabilities — 119 — 119 Level
2: Bills
receivable The
fair value valuation of bills receivable is based on directly or indirectly observable inputs (such as recent bill discount rate) through
valuation techniques. Derivative
financial liabilities The
fair value of financial instruments that are not traded in an active market is determined by using valuation techniques. These valuation
techniques maximize the use of relevant observable inputs and minimize the use of unobservable inputs. If all significant inputs required
to fair value an instrument are observable, the instrument is included in Level 2. There
is no established public trading market for the warrants issued to investors on January 22, 2021. As of December 31, 2022, the Group
measured the fair value of those warrants on a recurring basis using a binomial lattice pricing model with significant inputs including,
among other relevant observable inputs, the underlying spot price of the Company’s common shares, exercise price, time to expiration,
risk-free rate and equity volatility. During
the years ended 2021 and 2022, there were no transfers of fair value measurements between Level 1 and Level 2 and no transfers into or
out of Level 3 for both financial assets and liabiliti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RISK MANAGEMENT OBJECTIVES AND POLICIES</t>
        </is>
      </c>
      <c r="B1" s="2" t="inlineStr">
        <is>
          <t>12 Months Ended</t>
        </is>
      </c>
    </row>
    <row r="2">
      <c r="B2" s="2" t="inlineStr">
        <is>
          <t>Dec. 31, 2022</t>
        </is>
      </c>
    </row>
    <row r="3">
      <c r="A3" s="3" t="inlineStr">
        <is>
          <t>Financial Risk Management Objectives And Policies</t>
        </is>
      </c>
      <c r="B3" s="4" t="inlineStr">
        <is>
          <t xml:space="preserve"> </t>
        </is>
      </c>
    </row>
    <row r="4">
      <c r="A4" s="4" t="inlineStr">
        <is>
          <t>FINANCIAL RISK MANAGEMENT OBJECTIVES AND POLICIES</t>
        </is>
      </c>
      <c r="B4" s="4" t="inlineStr">
        <is>
          <t xml:space="preserve">23. FINANCIAL
RISK MANAGEMENT OBJECTIVES AND POLICIES The
financial instruments of the Group primarily include cash and cash equivalents, trade receivables, bills receivable at fair value through
other comprehensive income, other receivables, contract assets, trade payables, other payables, amounts due to related companies, amounts
due to the Shareholder, derivative financial liabilities, and interest-bearing loans and borrowings. The
Group is exposed to credit risk, foreign currency risk, business and economic risk and liquidity risk. The Group has not used any derivatives
and other instruments for hedging purposes. The Group does not hold or issue derivative financial liabilities for trading purposes. The
Group reviews and agrees policies for managing each of these risks and they are summarized below.
(a) Credit risk Management
has a credit policy in place and the exposures to credit risk are monitored on an ongoing basis. Debts are usually due within 30 to 90
days from the date of billing. Trade receivables of the Group mainly
represent receivables with respect to revenue from construction services for wastewater treatment plant and sales of wastewater treatment
equipment, which are settled through progress billing, and operation services of service concession arrangement, which are settled on
a quarterly basis. In addition, the Group has contract assets relating to the service concession arrangement and construction service. As of December 31, 2021, and 2022, “Trade
receivables” and “Contract assets” before allowances in the aggregate amounted to CNY 175,569 182,998 26,530 109,737 120,090 17,410 127,415 134,930 19,561 Management
groups financial instruments based on shared credit risk characteristics, such as instrument type and credit risk ratings for the purpose
of determining significant increase in credit risk and calculation of impairment. The carrying amount of each financial asset in the
consolidated statements of financial position represents the Group’s maximum exposure to credit risk in relation to its financial
assets. A
financial asset is credit-impaired when one or more events that have a detrimental impact on the estimated future cash flows of that
financial asset have occurred. Evidence that a financial asset is credit-impaired includes observable data about the following events: -
significant financial difficulty of the debtor; -
a breach of contract such as a default or past due event; -
it is probable that the debtor will enter bankruptcy or other financial reorganization To
manage credit risk arising from trade receivables and contract assets, the Group assesses the credit quality of the debtors, taking into
account their financial position, historical settlement records, past experience and other factors. The Group applies the simplified
approach to provide for ECLs prescribed by IFRS 9, which permits the use of lifetime expected loss provision for all trade receivables.
The ECLs also incorporated forward-looking information For
financial assets assessed for impairment under the general approach, the Group established a policy to perform an assessment at the end
of each reporting period of whether a financial instrument’s credit risk has increased significantly since initial recognition,
by considering the change in the risk of default occurring over the remaining life of the financial instrument. The Group groups its
other receivables into Stage 1, Stage 2 and Stage 3, as described below: Stage
1 – When other receivables are first recognized, the Group recognized an allowance based on 12 months’ ECLs. Stage
2 – When other receivables have shown a significant increase in credit risk since origination, the Group records an allowance for
the lifetime ECLs. Stage
3 – Other receivables are considered credit-impaired. The Group records an allowance for the lifetime ECLs. Management
also makes periodic collective assessments for other receivables and amounts due from related companies as well as individual assessments
of the recoverability of other receivables based on historical settlement records, past experience and other factors. The Group classified
other receivables and amounts due from related companies in Stage 1 and continuously monitored their credit risk. Management believes
that there is no material credit risk inherent in the Group’s outstanding balance of other receivables as of December 31, 2021
and 2022. The
Group does not provide any guarantees that would expose the Group to credit risk. Further quantitative disclosures with respect to the
Group’s exposure to credit risk arising from financial assets are set out in Notes 14, 15 and 16 to the financial statements. Cash
and cash equivalents The
Group maintains its cash and cash equivalents primarily with various PRC state-owned banks and Hong Kong based financial institutions,
which management believes are of high credit quality. The Group performs periodic evaluations of the relative credit standing of those
financial institutions.
(b) Foreign currency
risk Foreign
currency risk primarily arises from certain significant foreign currency deposits denominated in US$ and HK$ and related exposures are
disclosed in Note 17. The Group treasury closely monitors the change of exchange rates on the international foreign currency market and
takes these into consideration when investing in foreign currency deposits and borrowing loans. The
CNY is not freely convertible into foreign currencies. The State Administration for Foreign Exchange, under the authority of the People's
Bank of China, controls the conversion of the CNY into foreign currencies. The value of the CNY is subject to changes in PRC government
policies and to international economic and political developments affecting the supply and demand in the China Foreign Exchange Trading
System market. All foreign exchange transactions continue to take place either through the People's Bank of China or other banks authorized
to buy and sell foreign currencies at the exchange rates quoted by the People’s Bank of China. As
of December 31, 2022, the Group only had significant exposure to US$. If CNY had strengthened/weakened by 5% against US$ with all other
variables held constant, the loss for the year would have been approximately CNY313 higher/lower (CNY1,001 higher/lower for the year
ended December 31, 2021), mainly as a result of foreign exchange gains and losses arising from translation of US$-denominated deposits.
Profit was less sensitive to the fluctuation in the CNY/US$ exchange rates in 2022 than in 2021, mainly due to the decrease in the US$
denominated cash deposits.
(c) Interest rate
risk The
fair value interest rate risk of the Group mainly arises from long-term loans at fixed rates (see Note 21). As fluctuation of the comparable
interest rate (Loan Prime Rate of PRC market) with similar terms was relatively low, the Directors are of the opinion that the Group
is not exposed to any significant fair value interest rate risk for its fixed interest rate borrowings held as of December 31, 2021 and
2022.
(d) Business and
economic risk The
Group's operations may be adversely affected by significant political, economic and social uncertainties in the PRC. Although the PRC
government has been pursuing economic reform policies for more than 40 years, no assurance can be given that the PRC government will
continue to pursue such policies or that such policies may not be significantly altered, especially in the event of a change in leadership,
social or political disruption or unforeseen circumstances affecting the political, economic and social conditions in the PRC. There
is also no guarantee that the PRC government’s pursuit of economic reforms will be consistent or effective.
(e) Liquidity risk The
Group manages its liquidity risk by regularly monitoring its liquidity requirements and its compliance with debt covenants to ensure
that it maintains sufficient cash and cash equivalents, as well as adequate time deposits, to meet its liquidity requirements in the
short and long term. The
table below summarizes the maturity profile of the Group’s financial liabilities and lease liabilities based on contractual undiscounted
payments:
Summary the maturity profile of financial liabilities and lease liabilities
December
31, 2021 On demand Less than 1 to 5
years More than Total
CNY CNY CNY CNY CNY
Derivative financial liabilities 1,710 — — — 1,710
Trade payables — 21,118 — — 21,118
Financial liabilities in other payables and accruals — 5,903 — — 5,903
Due to related companies — 5,710 — — 5,710
Due to the Shareholder — 14,050 — — 14,050
Lease liabilities — 1,047 1,354 — 2,401
Interest-bearing loans and — 6,882 28,792 78,139 113,813
Trade and other payables 1,710 54,710 30,146 78,139 164,705
December 31, 2022 On demand Less than 1 to 5
years More than Total
CNY CNY CNY CNY CNY
Derivative financial liabilities 824 — — — 824
Trade payables — 20,326 — — 20,326
Financial liabilities in other payables and accruals — 6,749 — — 6,749
Due to related companies — 3,408 — — 3,408
Due to the Shareholder — 7,153 — — 7,153
Lease liabilities — 1,387 1,691 243 3,321
Interest-bearing loans and — 6,729 29,005 71,197 106,931
Trade and other payables 824 45,752 30,696 71,440 148,712
December 31, 2022 On demand Less than 1 to 5
years More than Total
US$ US$ US$ US$ US$
Derivative financial liabilities 119 — — — 119
Trade payables — 2,946 — — 2,946
Financial liabilities in other payables and accruals — 978 — — 978
Due to related companies — 494 — — 494
Due to the Shareholder — 1,037 — — 1,037
Lease liabilities — 201 245 35 481
Interest-bearing loans and — 976 4,205 10,322 15,503
119 6,632 4,450 10,357 21,558
(f) Capital management The
Group monitors capital on the basis of the debt to capital ratio (gearing ratio), which is calculated as interest-bearing debt divided
by total capital. Interest-bearing debt mainly includes lease liabilities and interest-bearing loans and borrowings. Capital includes
total equity and interest-bearing debt. The gearing ratio was 30.31 30.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ERRED TAX ASSETS AND LIABILITIES</t>
        </is>
      </c>
      <c r="B1" s="2" t="inlineStr">
        <is>
          <t>12 Months Ended</t>
        </is>
      </c>
    </row>
    <row r="2">
      <c r="B2" s="2" t="inlineStr">
        <is>
          <t>Dec. 31, 2022</t>
        </is>
      </c>
    </row>
    <row r="3">
      <c r="A3" s="3" t="inlineStr">
        <is>
          <t>Deferred Tax Assets And Liabilities</t>
        </is>
      </c>
      <c r="B3" s="4" t="inlineStr">
        <is>
          <t xml:space="preserve"> </t>
        </is>
      </c>
    </row>
    <row r="4">
      <c r="A4" s="4" t="inlineStr">
        <is>
          <t>DEFERRED TAX ASSETS AND LIABILITIES</t>
        </is>
      </c>
      <c r="B4" s="4" t="inlineStr">
        <is>
          <t xml:space="preserve">24. DEFERRED
TAX ASSETS AND LIABILITIES
(a) Deferred
tax balance Net
deferred tax assets and liabilities recognized in the consolidated statements of financial position are as follows:
Schedule of net deferred tax assets and liabilities
As of
December
31,
2021 2022 2022
CNY CNY US$
Deferred tax assets 3,291 488 71
Offset amount (3,225 ) (488 ) (71 )
Deferred tax assets after offsetting 66 — —
Deferred tax liabilities before offsetting 5,769 5,764 836
Offset amount (3,225 ) (488 ) (71 )
Deferred tax liabilities after offsetting 2,544 5,276 765
(b) Gross
movement on the deferred tax account The
gross movement on the deferred income tax accounts is as follows:
Schedule of gross movement of the deferred tax account
2021 2022 2022
CNY CNY US$
As of January 1 7,506 2,478 360
Credited to other capital reserve (4,463 ) — —
(Credited)/charged to the consolidated statements of profit
or loss during the year (Note 8) (159 ) 2,798 405
Currency translation differences (406 ) — —
As of December 31 2,478 5,276 765
(c) Deferred
tax assets The
components of deferred tax assets and their movements during the years indicated, without taking into consideration the offsetting of
balances within the same tax jurisdictions, are as follows:
Schedule of deferred tax assets
Provision for loss allowance Significant financing
component of the contract with customers Lease liabilities Losses available for offsetting
against future taxable profits Total
CNY CNY CNY CNY
As of January 1, 2021 3,772 1,238 614 — 5,624
(Charged)/credited to the consolidated statements
of profit or loss during the year (1,629 ) (698 ) (160 ) 154 (2,333 )
As
of December 31, 2021 2,143 540 454 154 3,291
As
of January 1, 2022 2,143 540 454 154 3,291
Charged to the consolidated statements of
profit or loss during the year (2,136 ) (478 ) (35 ) (154 ) (2,803 )
As
of December 31, 2022 7 62 419 — 488
As of December 31, 2022 US$ 1 9 61 — 71
(d) Deferred
tax liabilities The
components of deferred tax liabilities and their movements during the years indicated, without taking into consideration the offsetting
of balances within the same tax jurisdictions, are as follows:
Schedule of deferred tax liabilities
Financial asset at fair
value through profit or loss Temporary difference on
assets recognized under IFRIC 12 Right-of-use assets Total
CNY CNY CNY CNY
As of January 1, 2021 9,964 2,546 620 13,130
(Credited)/charged to the consolidated statements of profit or
loss during the year (5,095 ) 2,724 (121 ) (2,492 )
Credit to other capital reserves (4,463 ) — — (4,463 )
Foreign exchange difference (406 ) — — (406 )
As
of December 31, 2021 — 5,270 499 5,769
As
of January 1, 2022 — 5,270 499 5,769
Credited to the consolidated statements of
profit or loss during the year — — (5 ) (5 )
As
of December 31, 2022 — 5,270 494 5,764
As of December 31, 2022 US$ — 764 72 836
(e) Deferred
tax not recognized As
of December 31, 2021 and 2022, the total amounts of deductible temporary differences and unused tax losses for which no deferred tax
assets were recognized with respect to certain deductible temporary differences and accumulated tax losses of the Company’s subsidiaries
established in Mainland China and Hong Kong that can be carried forward against future taxable income are as follows
Schedule
of deferred tax not recognized
December
31,
2021 2022 2022
CNY CNY US$
Deductible temporary differences with no deferred
tax assets recognized 13,148 21,929 3,179
Tax losses with no deferred tax assets
recognized 16,536 16,073 2,330
Total 29,684 38,002 5,509
(f) Expiration
dates of the tax losses The
tax losses in Mainland China can be carried forward for five years to offset future taxable profit. The expiration dates of the unused
tax losses of the subsidiaries established in Mainland China for which no deferred tax assets were recognized are summarized as follows:
Schedule of expiration dates of the tax losses
December
31,
2021 2022 2022
CNY CNY US$
Year of expiration
2022 1,065 — —
2023 2,318 2,318 336
2024 1,835 1,835 266
2025 4,237 2,476 359
2026 7,040 7,040 1,021
2027 — 2,302 333
Total 16,495 15,971 2,3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2</t>
        </is>
      </c>
    </row>
    <row r="3">
      <c r="A3" s="3" t="inlineStr">
        <is>
          <t>EQUITY</t>
        </is>
      </c>
      <c r="B3" s="4" t="inlineStr">
        <is>
          <t xml:space="preserve"> </t>
        </is>
      </c>
    </row>
    <row r="4">
      <c r="A4" s="4" t="inlineStr">
        <is>
          <t>EQUITY</t>
        </is>
      </c>
      <c r="B4" s="4" t="inlineStr">
        <is>
          <t xml:space="preserve">25. EQUITY
(a) Issued capital
Schedule of Issued Capital
December
31,
2021 2022 2022
CNY CNY US$
Authorized:
10,000,000 preferred shares, no par value — — —
200,000,000 common shares, no par value — — —
Common shares issued and fully paid:
December 31, 2022: 40,948,082* (December 31, 2021: 40,948,082) common shares,
no par value 450,782 450,782 65,351
* The numbers of common shares above are before
giving effect to the Share Combination which became effective on April 3, 2023. Refer to Note 31 for further details.
(b) Other capital
reserves
Schedule of other capital reserves
Other
capital reserves
CNY US$
As of January 1, 2021 787,987 114,236
Deemed distribution to the controlling shareholder (75,651 ) (10,967 )
Equity-settled share-based payment 2,311 335
Others 4,463 647
As of December 31, 2021 719,110 104,251
As of January 1, 2022 719,110 104,251
Equity inventive share-based payment (Note
27) 16,209 2,342
As of December 31, 2022 735,319 106,600 Other
capital reserves of the Company are mainly for equity-settled share-based compensation, the exercise of stock options, the exercise of
warrants, the business combination and the deemed contribution from the Shareholder and related companies.
(c) Dividend restrictions
and reserves Due
to the Group's structure, the payment of dividends is subject to numerous controls imposed under PRC law, including foreign exchange
control on the conversion of the local currency into U.S. dollars and other currencies. In
accordance with the relevant PRC regulations, appropriations of net income as reflected in its PRC statutory financial statements are
to be allocated to each of the general reserve and enterprise expansion reserve, respectively, as determined by the resolution of the
Board of Directors annually.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2</t>
        </is>
      </c>
    </row>
    <row r="3">
      <c r="A3" s="3" t="inlineStr">
        <is>
          <t>Related Party Balances And Transactions</t>
        </is>
      </c>
      <c r="B3" s="4" t="inlineStr">
        <is>
          <t xml:space="preserve"> </t>
        </is>
      </c>
    </row>
    <row r="4">
      <c r="A4" s="4" t="inlineStr">
        <is>
          <t>RELATED PARTY BALANCES AND TRANSACTIONS</t>
        </is>
      </c>
      <c r="B4" s="4" t="inlineStr">
        <is>
          <t xml:space="preserve">26. RELATED
PARTY BALANCES AND TRANSACTIONS In
addition to the transactions detailed elsewhere in the consolidated financial statements, the Group had the following transactions and
balances with related companies:
(a) Commercial
transactions with related companies
Schedule of Commercial Transactions with Related Companies
Year
Ended December 31,
2020 2021 2022 2022
CNY CNY CNY US$
Interest
income received from Feishang Enterprise (a) (i) 6,792 3,396 — —
CHNR’s share of office rental,
rates and others to Anka Consultants Limited (“Anka”) (b) (ii) 1,368 1,343 1,175 170
Feishang Management's share of office
rental to Feishang Enterprise (a) (iii) 166 166 166 24
Shenzhen New PST’s share of
office rental to Feishang Enterprise (a) (iv) 90 90 90 13
(i) The
Company's subsidiary, Shanghai Onway, entered into a series of contracts to provide a loan
amounting to CNY80,000 at an interest rate of 9% per annum to Feishang Enterprise from March
2, 2018 to June 30, 2021.
(ii) The
Company signed a contract with Anka to lease 184 square meters of office premises for two
years, from July, 2018 to June 30, 2020, and extended it to June 30, 2024. The agreement
also provides that the Company shares certain costs and expenses in connection with its use
of the office, in addition to some of the accounting and secretarial services and day-to-day
office administration services provided by Anka.
(iii) On
January 1, 2018, Feishang Management signed an office-sharing agreement with Feishang Enterprise.
Pursuant to the agreement, Feishang Management shares 40 square meters of office premises
for 33 months. Feishang Management signed a new contract with Feishang Enterprise in October
2022, which will expire on September 30, 2023.
(iv) Shenzhen New PST signed a contract with Feishang Enterprise to lease 96 meters of office premises for 12-month period, from March 14, 2021 to March 13, 2022 and renewed the contract with same terms for another 12-month period from March 14, 2022 to March 13, 2023.
(a) Feishang
Enterprise is controlled by Mr. Li Feilie, who is the controlling shareholder of the Company.
(b) Anka
is jointly owned by Mr. Wong Wah On Edward and Mr. Tam Cheuk Ho, who are officers of the
Company.
(b) Balances with
related companies The
Group’s balances with related companies are unsecured and non-interest bearing. Feishang Enterprise and the Shareholder have provided
letters stating their continuous financial support to the Group and that they will not recall any amounts due to them until the Group
has sufficient liquidity to finance its operations. The balances are summarized as follows:
Schedule of Balances with Related Companies
December
31,
2021 2022 2022
CNY CNY US$
Current:
Payable to related companies:
Feishang Enterprise (a) (i) 3,019 495 72
Anka Capital Limited (“Anka Capital”) (b) (iii) 2,691 2,913 422
5,710 3,408 494
Payable to the Shareholder:
Feishang Group (a) (ii) 14,050 7,153 1,037
14,050 7,153 1,037
Dividend payables to related companies:
Qianhai Industrial (c) (iv) 5,048 — —
5,048 — —
Lease liabilities to related parties:
Anka (b) 372 1,022 148
372 1,022 148
(i) The
payable to Feishang Enterprise by Feishang Management represents the net amount of advances
from Feishang Enterprise. The balance is unsecured and interest-free. The balance is repayable
when the Group is in a position to settle the amounts due without having a detrimental impact
on the financial resources of the Group.
(ii) The
payable to Feishang Group represents the net amount of advances from Feishang Group. The
balance is unsecured and interest-free. The balance is repayable when the Group is in a position
to settle the amounts due without having a detrimental impact on the financial resources
of the Group.
(iii) The
payable to Anka Capital represents the net amount of advances from Anka Capital.
The balance is unsecured and interest-free. The balance is repayable when the Group is in
a position to settle the amounts due without having a detrimental impact on the financial
resources of the Group.
(iv) The
dividend payable to Qianhai Industrial represents the declared dividend that was approved
at the shareholder meeting of Shenzhen Qianhai on June 22, 2021 prior to the acquisition
of PST Technology and its subsidiaries by the Group. It was paid by Shenzhen Qianhai as of
December 31, 2022.
(a) Feishang
Enterprise and Feishang Group are controlled by Mr. Li Feilie, who is the controlling shareholder
of the Company.
(b) Anka
Capital and Anka are each jointly owned by Mr. Wong Wah On Edward and Mr. Tam Cheuk Ho, who
are officers of the Company.
(c) Qianhai
Industrial is controlled by Mr. Li Feilie, who is the controlling shareholder of the Company.
(c) Compensation
of key management personnel of the Group
Schedule of Compensation of Key Management Personnel
of the Group
Year
Ended December 31,
2021 2022 2022
CNY CNY US$
Wages, salaries and allowances 1,154 1,171 170
Housing funds 17 16 2
Contribution to pension plans 68 65 9
1,239 1,252 181 The
amounts disclosed in the table are the amounts recognized as expenses during the respective period related to key management personnel.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Dec. 31, 2022</t>
        </is>
      </c>
    </row>
    <row r="3">
      <c r="A3" s="3" t="inlineStr">
        <is>
          <t>Share-based Payments</t>
        </is>
      </c>
      <c r="B3" s="4" t="inlineStr">
        <is>
          <t xml:space="preserve"> </t>
        </is>
      </c>
    </row>
    <row r="4">
      <c r="A4" s="4" t="inlineStr">
        <is>
          <t>SHARE-BASED PAYMENTS</t>
        </is>
      </c>
      <c r="B4" s="4" t="inlineStr">
        <is>
          <t xml:space="preserve">27.
SHARE-BASED PAYMENTS Warrants
to the placement agent The
Company issued and sold an aggregate of 3,960,000
1.85
(i) to
the institutional investors (the “investor warrants”), which gave the right to
purchase an aggregate of 1,584,000
common shares of the Company with an exercise
price of US$ 2.35
per share. The investor warrants are exercisable
up to three years after January 22, 2021. The Company recognized the investor warrants issued
as derivative financial liabilities as the investors have the right to exercise their warrants
on a cashless basis according to the agreement clause, please refer to Note 22(b) for further
details.
(ii) to
the placement agent (the “agent warrants”) as part of placement service fees,
which gave the right to purchase an aggregate of 396,000
common shares with an exercise price of US$ 2.35
per share. The agent warrants are exercisable
up to three years after July 21, 2021. There are no cash settlement alternatives. The Group
does not have a past practice of cash settlement for the warrants. The Group accounts for
the warrants as equity-settled share-based payment. The
fair value of the agent warrants is estimated at the grant date using a binomial option pricing model. The amount was allocated to the
issuance of the common shares and the investor warrants according to their fair value at the date of issuance, and CNY 1,862
287 449
70
* As the changes in equity from this private placement transaction
are denominated in US$, all the amounts in US$ in this disclosure paragraph are actual transaction amounts and the corresponding
amounts in CNY were translated from US$ at the applicable exchange rate on the transaction date, January 22, 2021. Share
options On July 14, 2022, the Board of Directors
of the Company approved to grant option awards for an aggregate of 8,100,000 common shares, without par value, of the Company (the “share
options”) to certain individuals under the China Natural Resources, Inc. 2014 Equity Compensation Plan for certain
strategic consultant services. The share options vested immediately upon grant and are exercisable up to three years from July 19, 2022.
The exercise price for the options is $0.623 per share. The fair value of the share options is
estimated at the grant date using a binomial option pricing model, taking into account the terms and conditions on which the share options
were granted. There are no cash settlement alternatives. The Group does not have a past practice of cash settlement for these share options.
The Group accounts for share options 2022 as an equity-settled share-based payment and recognize administrative expenses associated with
the consultant service reward with a corresponding increase in equity.
(a) Expense arising
from share-based payment transactions The
expense recognized during the year for above share-based payments is shown in the following table:
Schedule of expense arising from share-based payments
Year
Ended December 31,
2021 2022 2022
CNY CNY US$
Issuance expense related to agent warrants 447 — —
Consultants share option expense (Note
6) — 16,152 2,342
Total 447 16,152 2,342
(b) Movements during
the year The
following table illustrates the number of, and movements in, agent warrants during the year:
Schedule of agent warrants
Number of
shares Exercise
price per share
US$
Agent warrants
Outstanding at January, 2021 — —
Granted during the year 396,000 2.35
Outstanding as of December 31, 2021 396,000 2.35
— —
Outstanding as of December 31, 2022 396,000 0.623 * The remaining contractual life for the
agent warrants as of December 31, 2022 and 2021, were 1.06 2.06
* The
exercise price was revised to $0.623 per share in July, 2022. The following table illustrates the number
of, and movements in share options during the year:
Schedule of share options
Number of
shares Exercise
price per share
US$
Share options
Outstanding at January, 2022 — —
Granted during the year 8,100,000 0.623
Outstanding as of December 31, 2022 8,100,000 0.623
The remaining contractual life for the
share option as of December 31, 2022 was 2.53
* The
share option numbers above are before giving effect to the Share Combination which became effective on April 3, 2023. Refer to Note
31 for further details.
(c) Inputs to the
models The
following tables list the inputs to the models used for agent warrants and share options for the years ended December 31, 2021 and 2022,
respectively:
Schedule of inputs to the models for fair value
Agent warrants Share options
2021 2022
Fair value at the measurement date (US$) 70 2,400
Fair value at the measurement date (CNY) 449 16,209
Expected volatility (%) 93.67 93.50
Risk-free interest rate (%) 0.19 3.16
Expected life (years) 2.50 3
Share price (US$) 0.901 0.623
The
expected life of the agent warrants and share options is based on historical data and current expectations and is not necessarily indicative
of exercise patterns that may occur. The expected volatility reflects the assumption that the historical volatility over a period similar
to the life of the options is indicative of future trends, which may not necessarily be the actual outcom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ARTLY OWNED SUBSIDIARY WITH MATERIAL NON-CONTROLLING INTERESTS</t>
        </is>
      </c>
      <c r="B1" s="2" t="inlineStr">
        <is>
          <t>12 Months Ended</t>
        </is>
      </c>
    </row>
    <row r="2">
      <c r="B2" s="2" t="inlineStr">
        <is>
          <t>Dec. 31, 2022</t>
        </is>
      </c>
    </row>
    <row r="3">
      <c r="A3" s="3" t="inlineStr">
        <is>
          <t>Partly Owned Subsidiary With Material Non-controlling Interests</t>
        </is>
      </c>
      <c r="B3" s="4" t="inlineStr">
        <is>
          <t xml:space="preserve"> </t>
        </is>
      </c>
    </row>
    <row r="4">
      <c r="A4" s="4" t="inlineStr">
        <is>
          <t>PARTLY OWNED SUBSIDIARY WITH MATERIAL NON-CONTROLLING INTERESTS</t>
        </is>
      </c>
      <c r="B4" s="4" t="inlineStr">
        <is>
          <t>28. PARTLY
OWNED SUBSIDIARY WITH MATERIAL NON-CONTROLLING INTERESTS On
July 27, 2021, the Company acquired 100 51 Financial
information of Shanghai Onway Group which that has material non-controlling interests is provided below: Proportion
of equity interest held by non-controlling interests:
Schedule of equity interest held by non-controlling interests
Name Country
of incorporation and operation 2021 2022
Shanghai Onway Group PRC/Mainland China 49 % 49 %
2020 2021 2022 2022
CNY CNY CNY US$
Profit/(loss) for the year allocated
to non-controlling interests:
Shanghai Onway Group (1,415 ) (6,819 ) 2,327 337
Dividends paid to non-controlling interests:
Shanghai Onway Group — 4,900 — —
Accumulated balances of non-controlling interest:
Shanghai Onway Group 119,072 107,353 109,680 15,900
The
summarized financial information of the Shanghai Onway Group is provided below. This information is based on amounts before inter-company
eliminations.
2020 Shanghai
Onway Group
CNY US$
Revenue 35,631 5,606
Other (income)/losses (38,362 ) (6,036 )
Loss for the year (2,731 ) (430 )
Total comprehensive income loss for year (2,731 ) (430 )
Current assets 192,437 30,277
Non-current assets 153,073 24,084
Current liabilities (47,445 ) (7,465 )
Non-current liabilities (34,542 ) (5,435 )
Net cash flows used in operating activities (44,883 ) (7,062 )
Net cash flows from investing activities (5,608 ) (882 )
Net cash flows used in financing activities 48,688 7,660
Net decrease in cash and cash equivalents (1,803 ) (284 )
2021 Shanghai
Onway Group
CNY US$
Revenue 18,735 2,948
Other (income)/losses (32,312 ) (5,084 )
Loss for the year (13,577 ) (2,136 )
Total comprehensive income loss for year (13,577 ) (2,136 )
Current assets 187,619 29,519
Non-current assets 126,573 19,914
Current liabilities (40,716 ) (6,406 )
Non-current liabilities (40,259 ) (6,334 )
Net cash flows used in operating activities (8,758 ) (1,378 )
Net cash flows from investing activities (1,509 ) (237 )
Net cash flows used in financing activities (3,972 ) (625 )
Net decrease in cash and cash equivalents (14,239 ) (2,240 )
Schedule of financial information
2022 Shanghai
Onway Group
CNY US$
Revenue 20,306 2,944
Other (income)/losses (15,504 ) (2,248 )
Profit for the year 4,802 696
Total comprehensive income loss for year 4,802 696
Current assets 197,468 28,625
Non-current assets 121,961 17,681
Current liabilities (44,602 ) (6,466 )
Non-current liabilities (77,524 ) (11,239 )
Net cash flows used in operating activities (6,588 ) (956 )
Net cash flows from investing activities 157 23
Net cash flows used in financing activities (7,743 ) (1,122 )
Net decrease in cash and cash equivalents (14,174 ) (2,0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S TO THE CONSOLIDATED STATEMENTS OF CASH FLOWS</t>
        </is>
      </c>
      <c r="B1" s="2" t="inlineStr">
        <is>
          <t>12 Months Ended</t>
        </is>
      </c>
    </row>
    <row r="2">
      <c r="B2" s="2" t="inlineStr">
        <is>
          <t>Dec. 31, 2022</t>
        </is>
      </c>
    </row>
    <row r="3">
      <c r="A3" s="3" t="inlineStr">
        <is>
          <t>Notes To Consolidated Statements Of Cash Flows</t>
        </is>
      </c>
      <c r="B3" s="4" t="inlineStr">
        <is>
          <t xml:space="preserve"> </t>
        </is>
      </c>
    </row>
    <row r="4">
      <c r="A4" s="4" t="inlineStr">
        <is>
          <t>NOTES TO THE CONSOLIDATED STATEMENTS OF CASH FLOWS</t>
        </is>
      </c>
      <c r="B4" s="4" t="inlineStr">
        <is>
          <t xml:space="preserve">29. NOTES
TO THE CONSOLIDATED STATEMENTS OF CASH FLOWS
(a) Major non-cash
transactions During
the year, the Group had non-cash additions to right-of-use assets and lease liabilities of CNY 1,781
258 102 1,781 258 102
(b) Changes in liabilities
arising from financing activities
Schedule of changes in liabilities arising from financing activities
Year
Ended December 31, 2021 Interest-bearing
loans and borrowings Dividends payable Due
to related companies Due
to the Shareholder Lease liabilities
CNY CNY CNY CNY CNY
As of January 1, 2021 80,000 — 79,459 7,149 3,550
Changes from financing cash flows (7,035 ) (4,900 ) 49,788 (7,149 ) (1,613 )
New leases — — — — 102
Interest expenses 4,035 9,948 — — 150
Other changes — — (123,537 ) 14,050 —
As of December 31, 2021 77,000 5,048 5,710 14,050 2,189
Year Ended December
31, 2022 Interest-bearing
loans and borrowings Dividends payable Due to
related companies Due to
the Shareholder Lease liabilities
CNY CNY CNY CNY CNY
As of January 1, 2022 77,000 5,048 5,710 14,050 2,189
Changes from financing cash flows (6,882 ) (5,048 ) (2,765 ) (6,885 ) (1,253 )
New leases — — — — 1,781
Interest expenses 3,882 — — — 133
Other changes — — 463 (12 ) 65
As of December 31, 2022 74,000 — 3,408 7,153 2,915
Year
Ended December 31, 2022 Interest-bearing
loans and borrowings Dividends payable Due
to related companies Due
to the Shareholder Lease liabilities
US$ US$ US$ US$ US$
As of January 1, 2022 11,163 732 828 2,037 317
Changes from financing cash flows (998 ) (732 ) (401 ) (998 ) (181 )
New leases — — — — 258
Interest expenses 563 — — — 19
Other changes — — 67 (2 ) 9
As of December 31, 2022 10,728 — 494 1,037 422
(c) Total cash outflow
for leases
Schedule of Cash Outflow for Leases
2021 2022 2022
CNY CNY US$
Within operating activities (511 ) (250 ) (36 )
Within financing activities (1,613 ) (1,253 ) (181 )
Total cash outflow for leases (2,124 ) (1,503 ) (217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31" customWidth="1" min="2" max="2"/>
  </cols>
  <sheetData>
    <row r="1">
      <c r="A1" s="1" t="inlineStr">
        <is>
          <t>COMMITMENTS</t>
        </is>
      </c>
      <c r="B1" s="2" t="inlineStr">
        <is>
          <t>12 Months Ended</t>
        </is>
      </c>
    </row>
    <row r="2">
      <c r="B2" s="2" t="inlineStr">
        <is>
          <t>Dec. 31, 2022</t>
        </is>
      </c>
    </row>
    <row r="3">
      <c r="A3" s="3" t="inlineStr">
        <is>
          <t>Commitments</t>
        </is>
      </c>
      <c r="B3" s="4" t="inlineStr">
        <is>
          <t xml:space="preserve"> </t>
        </is>
      </c>
    </row>
    <row r="4">
      <c r="A4" s="4" t="inlineStr">
        <is>
          <t>COMMITMENTS</t>
        </is>
      </c>
      <c r="B4" s="4" t="inlineStr">
        <is>
          <t xml:space="preserve">30. COMMITMENTS There
were no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 xml:space="preserve">31. SUBSEQUENT
EVENTS Entry
into a Material Definitive Agreement On
February 27, 2023, the Company entered into a sale and purchase agreement (the “SPA”) with Feishang Group and Top Pacific
(China) Limited (together, the “Sellers”), and the respective beneficial owner of the sellers, Mr. Li Feilie and Mr. Yao
Yuguang, to acquire 100% equity interests of Greatfame Investments Limited, which owns 100% equity interest in Williams Minerals (Pvt)
Ltd (“Williams Minerals”) (the “Acquisition”). Williams Minerals owns the mining permit for the Zimbabwean lithium
mine. The consideration to be paid by the Company for the Acquisition will be calculated by multiplying the qualified measured, indicated
and inferred resources quantity of lithium oxide proven to be in the mine by independent technical reports by a unit price of US$ 500
1.75
3.5 35 Completion
of the transaction as contemplated by the SPA is contingent upon the satisfaction of a number of conditions, including, among other
things, the issuance of independent technical reports, the actual quantity of qualified lithium oxide metal resources proven or
estimated to exist in each mining area covered by the relevant report, and the Company’s full settlement of the purchase
consideration. There is no guarantee that the Acquisition will close or be completed at the anticipated valuation and terms, or at all. The
Five-to-One Share Combination On
March 31, 2023, the Board of Directors of the Company approved a five-to-one share combination of issued and outstanding common
shares of the Company. The share combination was effective at the market opening on April 3, 2023, at which time the Company’s
common shares began trading on the Nasdaq Capital Market on a combination-adjusted basis. The Company’s common shares
continued to trade under the symbol “CHNR” but with a new CUSIP number, G2110U117. All outstanding options, warrants and
other rights to purchase the Company’s common shares were adjusted proportionately as a result of the share combination.
Therefore, the number of shares under the Company’s outstanding share options and warrants are adjusted to 1,620,000 396,000 3.1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OMPREHENSIVE INCOME ¥ in Thousands, $ in Thousands</t>
        </is>
      </c>
      <c r="B1" s="2" t="inlineStr">
        <is>
          <t>12 Months Ended</t>
        </is>
      </c>
    </row>
    <row r="2">
      <c r="B2" s="2" t="inlineStr">
        <is>
          <t>Dec. 31, 2022 USD ($)</t>
        </is>
      </c>
      <c r="C2" s="2" t="inlineStr">
        <is>
          <t>Dec. 31, 2022 CNY (¥)</t>
        </is>
      </c>
      <c r="D2" s="2" t="inlineStr">
        <is>
          <t>Dec. 31, 2021 CNY (¥)</t>
        </is>
      </c>
      <c r="E2" s="2" t="inlineStr">
        <is>
          <t>Dec. 31, 2020 CNY (¥)</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PROFIT/(LOSS) FOR THE YEAR</t>
        </is>
      </c>
      <c r="B4" s="6" t="n">
        <v>-3233</v>
      </c>
      <c r="C4" s="7" t="n">
        <v>-22296</v>
      </c>
      <c r="D4" s="7" t="n">
        <v>-54971</v>
      </c>
      <c r="E4" s="7" t="n">
        <v>22921</v>
      </c>
    </row>
    <row r="5">
      <c r="A5" s="3" t="inlineStr">
        <is>
          <t>Other comprehensive income/(loss) that will be reclassified to profit or loss in subsequent periods:</t>
        </is>
      </c>
      <c r="B5" s="4" t="inlineStr">
        <is>
          <t xml:space="preserve"> </t>
        </is>
      </c>
      <c r="C5" s="4" t="inlineStr">
        <is>
          <t xml:space="preserve"> </t>
        </is>
      </c>
      <c r="D5" s="4" t="inlineStr">
        <is>
          <t xml:space="preserve"> </t>
        </is>
      </c>
      <c r="E5" s="4" t="inlineStr">
        <is>
          <t xml:space="preserve"> </t>
        </is>
      </c>
    </row>
    <row r="6">
      <c r="A6" s="4" t="inlineStr">
        <is>
          <t>Foreign currency translation adjustments of the subsidiaries</t>
        </is>
      </c>
      <c r="B6" s="5" t="n">
        <v>-1172</v>
      </c>
      <c r="C6" s="5" t="n">
        <v>-8094</v>
      </c>
      <c r="D6" s="5" t="n">
        <v>3252</v>
      </c>
      <c r="E6" s="5" t="n">
        <v>6172</v>
      </c>
    </row>
    <row r="7">
      <c r="A7" s="3" t="inlineStr">
        <is>
          <t>Other comprehensive (loss)/income that will not be reclassified to profit or loss in subsequent periods:</t>
        </is>
      </c>
      <c r="B7" s="4" t="inlineStr">
        <is>
          <t xml:space="preserve"> </t>
        </is>
      </c>
      <c r="C7" s="4" t="inlineStr">
        <is>
          <t xml:space="preserve"> </t>
        </is>
      </c>
      <c r="D7" s="4" t="inlineStr">
        <is>
          <t xml:space="preserve"> </t>
        </is>
      </c>
      <c r="E7" s="4" t="inlineStr">
        <is>
          <t xml:space="preserve"> </t>
        </is>
      </c>
    </row>
    <row r="8">
      <c r="A8" s="4" t="inlineStr">
        <is>
          <t>Foreign currency translation adjustments of the Company</t>
        </is>
      </c>
      <c r="B8" s="5" t="n">
        <v>1391</v>
      </c>
      <c r="C8" s="5" t="n">
        <v>9593</v>
      </c>
      <c r="D8" s="5" t="n">
        <v>-10909</v>
      </c>
      <c r="E8" s="5" t="n">
        <v>-5469</v>
      </c>
    </row>
    <row r="9">
      <c r="A9" s="4" t="inlineStr">
        <is>
          <t>Total other comprehensive income/(loss) for the year, net of tax</t>
        </is>
      </c>
      <c r="B9" s="5" t="n">
        <v>219</v>
      </c>
      <c r="C9" s="5" t="n">
        <v>1499</v>
      </c>
      <c r="D9" s="5" t="n">
        <v>-7657</v>
      </c>
      <c r="E9" s="5" t="n">
        <v>703</v>
      </c>
    </row>
    <row r="10">
      <c r="A10" s="4" t="inlineStr">
        <is>
          <t>TOTAL COMPREHENSIVE (LOSS)/ INCOME FOR THE YEAR</t>
        </is>
      </c>
      <c r="B10" s="5" t="n">
        <v>-3014</v>
      </c>
      <c r="C10" s="5" t="n">
        <v>-20797</v>
      </c>
      <c r="D10" s="5" t="n">
        <v>-62628</v>
      </c>
      <c r="E10" s="5" t="n">
        <v>23624</v>
      </c>
    </row>
    <row r="11">
      <c r="A11" s="3" t="inlineStr">
        <is>
          <t>Attributable to:</t>
        </is>
      </c>
      <c r="B11" s="4" t="inlineStr">
        <is>
          <t xml:space="preserve"> </t>
        </is>
      </c>
      <c r="C11" s="4" t="inlineStr">
        <is>
          <t xml:space="preserve"> </t>
        </is>
      </c>
      <c r="D11" s="4" t="inlineStr">
        <is>
          <t xml:space="preserve"> </t>
        </is>
      </c>
      <c r="E11" s="4" t="inlineStr">
        <is>
          <t xml:space="preserve"> </t>
        </is>
      </c>
    </row>
    <row r="12">
      <c r="A12" s="4" t="inlineStr">
        <is>
          <t>Owners of the Company</t>
        </is>
      </c>
      <c r="B12" s="5" t="n">
        <v>-3351</v>
      </c>
      <c r="C12" s="5" t="n">
        <v>-23124</v>
      </c>
      <c r="D12" s="5" t="n">
        <v>-55809</v>
      </c>
      <c r="E12" s="5" t="n">
        <v>25039</v>
      </c>
    </row>
    <row r="13">
      <c r="A13" s="4" t="inlineStr">
        <is>
          <t>Non-controlling interests</t>
        </is>
      </c>
      <c r="B13" s="5" t="n">
        <v>337</v>
      </c>
      <c r="C13" s="5" t="n">
        <v>2327</v>
      </c>
      <c r="D13" s="5" t="n">
        <v>-6819</v>
      </c>
      <c r="E13" s="5" t="n">
        <v>-1415</v>
      </c>
    </row>
    <row r="14">
      <c r="A14" s="4" t="inlineStr">
        <is>
          <t>TOTAL COMPREHENSIVE (LOSS)/ INCOME FOR THE YEAR</t>
        </is>
      </c>
      <c r="B14" s="6" t="n">
        <v>-3014</v>
      </c>
      <c r="C14" s="7" t="n">
        <v>-20797</v>
      </c>
      <c r="D14" s="7" t="n">
        <v>-62628</v>
      </c>
      <c r="E14" s="7" t="n">
        <v>23624</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DENSED FINANCIAL INFORMATION OF THE COMPANY</t>
        </is>
      </c>
      <c r="B1" s="2" t="inlineStr">
        <is>
          <t>12 Months Ended</t>
        </is>
      </c>
    </row>
    <row r="2">
      <c r="B2" s="2" t="inlineStr">
        <is>
          <t>Dec. 31, 2022</t>
        </is>
      </c>
    </row>
    <row r="3">
      <c r="A3" s="3" t="inlineStr">
        <is>
          <t>Condensed Financial Information Of Company</t>
        </is>
      </c>
      <c r="B3" s="4" t="inlineStr">
        <is>
          <t xml:space="preserve"> </t>
        </is>
      </c>
    </row>
    <row r="4">
      <c r="A4" s="4" t="inlineStr">
        <is>
          <t>CONDENSED FINANCIAL INFORMATION OF THE COMPANY</t>
        </is>
      </c>
      <c r="B4" s="4" t="inlineStr">
        <is>
          <t>32. CONDENSED
FINANCIAL INFORMATION OF THE COMPANY The
following is the condensed financial information of the Company on a non-consolidated basis:
(a) Condensed statements
of financial position
Schedule of Condensed statements of financial position
December
31,
2021 2022 2022
CNY CNY US$
ASSETS
NON-CURRENT ASSETS
Right-of-use assets 360 1,012 147
TOTAL NON-CURRENT ASSETS 360 1,012 147
CURRENT ASSETS
Amounts due from subsidiaries 136,120 151,138 21,911
Cash and cash equivalents 17,017 5,447 790
TOTAL CURRENT ASSETS 153,137 156,585 22,701
TOTAL ASSETS 153,497 157,597 22,848
December
31,
2021 2022 2022
CNY CNY US$
LIABILITIES AND EQUITY
NON-CURRENT LIABILITIES
Lease liabilities — 351 51
TOTAL NON-CURRENT LIABILITIES — 351 51
CURRENT LIABILITIES
Other payables and accruals 4,335 5,543 804
Due to related companies 2,690 2,913 422
Lease liabilities 373 671 97
Derivative financial liabilities 1,710 824 119
TOTAL CURRENT LIABILITIES 9,108 9,951 1,442
TOTAL LIABILITIES 9,108 10,302 1,493
EQUITY
Issued capital 428,882 428,882 62,176
Other capital reserves 860,168 876,377 127,050
Accumulated losses (1,118,038 ) (1,140,934 ) (165,403 )
Other comprehensive loss (26,623 ) (17,030 ) (2,468 )
TOTAL EQUITY 144,389 147,295 21,355
TOTAL LIABILITIES AND EQUITY 153,497 157,597 22,848
(b) Condensed statements
of profit or loss
Schedule of Condensed statements of profit or loss
Year
Ended December 31,
2020 2021 2022 2022
CNY CNY CNY US$
Administrative expenses (5,243 ) (10,059 ) (24,123 ) (3,497 )
Finance costs (38 ) (162 ) 215 31
Interest income — — 5 1
Fair value gain/(loss) on financial instruments,
net 31,334 (38,349 ) 1,007 146
Profit/(loss) before income tax 26,053 (48,570 ) (22,896 ) (3,319 )
Income tax (expense)/benefit (5,170 ) 5,095 — —
Profit/(loss) for the year 20,883 (43,475 ) (22,896 ) (3,319 )
(c) Condensed statements
of cash flows
Schedule of Condensed statements of cash flows
Year
Ended December 31,
2020 2021 2022 2022
CNY CNY CNY US$
Net cash flows used in operating activities (3,269 ) (6,076 ) (5,469 ) (793 )
Net cash flows used in investing activities (216 ) (10,297 ) (59 ) (9 )
Net cash flows from/(used in) financing activities 1,982 34,089 (7,581 ) (1,099 )
NET (DECREASE)/INCREASE IN CASH (1,503 ) 17,716 (13,109 ) (1,901 )
CASH AT BEGINNING OF THE YEAR 811 58 17,017 2,467
Net foreign exchange differences 750 (757 ) 1,539 223
CASH AT END OF THE YEAR 58 17,017 5,447 789
The
above financial statements have been provided pursuant to the requirements of Rules 12-04(a) and 4-08(e)(3) of Regulation S-X,
which require the presentation of condensed financial information as to the financial position, results of operations and cash flows
of a parent company as of the same dates and for the same periods for which audited consolidated financial statements have been presented
when the restricted net assets of the consolidated and unconsolidated subsidiaries and the parent's equity in the undistributed earnings
of 50% or less owned persons, accounted for by the equity method, together exceed 25% of the consolidated net assets as of the end of
the most recently completed fiscal year. As of December 31, 2022, CNY 176,808
25,632 In
the parent-company-only financial statements, the Company’s investments in subsidiaries are stated at cost less accumulated impairment.
The carrying amount of the investment in subsidiaries as of December 31, 2021 and 2022 was nil. The parent-company-only financial statements
should be read in conjunction with the Company's consolidated financial statements. The
Company does not have any significant commitments or long-term obligations as of any of the years presented, except for those disclosed
in the consolidated financial statements. During
the years ended December 31, 2020, 2021 and 2022, no</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BASIS OF PREPARATION (Policies)</t>
        </is>
      </c>
      <c r="B1" s="2" t="inlineStr">
        <is>
          <t>12 Months Ended</t>
        </is>
      </c>
    </row>
    <row r="2">
      <c r="B2" s="2" t="inlineStr">
        <is>
          <t>Dec. 31, 2022</t>
        </is>
      </c>
    </row>
    <row r="3">
      <c r="A3" s="3" t="inlineStr">
        <is>
          <t>Basis Of Preparation</t>
        </is>
      </c>
      <c r="B3" s="4" t="inlineStr">
        <is>
          <t xml:space="preserve"> </t>
        </is>
      </c>
    </row>
    <row r="4">
      <c r="A4" s="4" t="inlineStr">
        <is>
          <t>BASIS OF CONSOLIDATION</t>
        </is>
      </c>
      <c r="B4" s="4" t="inlineStr">
        <is>
          <t xml:space="preserve">2.2 BASIS
OF CONSOLIDATION The
consolidated financial statements comprise the financial statements of the Company and its subsidiaries for the year ended December 31,
2022. A
subsidiary is an entity (including a structured entity), that is, directly or indirectly, controlled by the Company. Control is achieved
when the Group is exposed, or has rights, to variable returns from its involvement with the investee and has the ability to affect those
returns through its power over the investee (i.e., existing rights that give the Group the current ability to direct the relevant activities
of the investee). Generally,
there is a presumption that a majority of voting rights results in control. When the Company has, directly or indirectly, less than a
majority of the voting or similar right of an investee, the Group considers all relevant facts and circumstances in assessing whether
it has power over an investee, including:
(a) the contractual arrangement with the other vote holders of the investee;
(b) rights arising from other contractual arrangements; and
(c) the Group’s voting rights and potential voting rights. The
financial statements of the subsidiaries are prepared for the same reporting period as the Company, using consistent accounting policies.
The results of subsidiaries are consolidated from the date on which the Group obtains control
and continue to be consolidated until the date that such control ceases. Profit
or loss and each component of other comprehensive income are attributed to owners of the Company and to the non-controlling interests,
even if this results in the non-controlling interests having a deficit balance. All intra-group assets and liabilities, equity, income,
expenses and cash flows relating to transactions between members of the Group are eliminated in full on consolidation. The
Group reassesses whether it controls an investee if facts and circumstances indicate that there are changes to one or more of the three
elements of control above. A change in the ownership interest of a subsidiary, without a loss of control, is accounted for as an equity
transaction. If
the Group loses control over a subsidiary, it derecognizes (i) the assets (including goodwill) and liabilities of the subsidiary, (ii)
the carrying amount of any non-controlling interest and (iii) the cumulative translation differences recorded in equity; and recognizes
(i) the fair value of the consideration received, (ii) the fair value of any investment retained and (iii) any resulting surplus or deficit
in profit or loss. The Group’s share of components previously recognized in other comprehensive income is reclassified to profit
or loss or retained earnings, as appropriate, on the same basis as would be required if the Group had directly disposed of the related
assets or liabilities. </t>
        </is>
      </c>
    </row>
    <row r="5">
      <c r="A5" s="4" t="inlineStr">
        <is>
          <t>CHANGES IN ACCOUNTING POLICIES AND DISCLOSURES</t>
        </is>
      </c>
      <c r="B5" s="4" t="inlineStr">
        <is>
          <t xml:space="preserve">2.3 CHANGES
IN ACCOUNTING POLICIES AND DISCLOSURES The
Group has adopted the following revised IFRSs for the first time for the current year’s consolidated financial statements:
Amendments to IFRS 3 Reference to the Conceptual Framework
Amendments to IAS 16 Property, Plant and Equipment: Proceeds before Intended Use
Amendments to IAS 37 Onerous Contracts – Cost of Fulfilling a Contract
Annual Improvements to IFRSs 2018-2020 Amendments to IFRS 1, IFRS 9, Illustrative Examples accompanying IFRS 16,
and IAS 41 The
nature and the impact of the revised IFRSs that are applicable to the Group are described below:
(a) Amendments
to IFRS 3 replace a reference to the previous Framework for the Preparation and Presentation
of Financial Statements Conceptual Framework for Financial
Reporting
(b) Amendments
to IAS 16 prohibit an entity from deducting from the cost of an item of property, plant and
equipment any proceeds from selling items produced while bringing that asset to the location
and condition necessary for it to be capable of operating in the manner intended by management.
Instead, an entity recognizes the proceeds from selling any such items, and the cost of those
items as determined by IAS 2 Inventories
(c) Amendments
to IAS 37 clarify that for the purpose of assessing whether a contract is onerous under IAS
37, the cost of fulfilling the contract comprises the costs that relate directly to the contract.
Costs that relate directly to a contract include both the incremental costs of fulfilling
that contract (e.g., direct labor and materials) and an allocation of other costs that relate
directly to fulfilling that contract (e.g., an allocation of the depreciation charge for
an item of property, plant and equipment used in fulfilling the contract as well as contract
management and supervision costs). General and administrative costs do not relate directly
to a contract and are excluded unless they are explicitly chargeable to the counterparty
under the contract. The Group has applied the amendments prospectively to contracts for which
it has not yet fulfilled all its obligations at January 1, 2022 and no onerous contracts
were identified. Therefore, the amendments did not have any impact on the financial position
or performance of the Group.
(d) Annual
Improvements to IFRSs 2018-2020
• IFRS
9 Financial Instruments </t>
        </is>
      </c>
    </row>
    <row r="6">
      <c r="A6" s="4" t="inlineStr">
        <is>
          <t>ISSUED BUT NOT YET EFFECTIVE INTERNATIONAL FINANCIAL REPORTING STANDARDS</t>
        </is>
      </c>
      <c r="B6" s="4" t="inlineStr">
        <is>
          <t xml:space="preserve">2.4 ISSUED
BUT NOT YET EFFECTIVE INTERNATIONAL FINANCIAL REPORTING STANDARDS The
Group has not applied the following new and revised IFRSs, that have been issued but are not yet effective, in these financial statements:
Amendments to IFRS 10 and IAS 28 Sale or Contribution of Assets between
an Investor and Its Associate or Joint Venture 3
Amendments to IFRS 16 Lease Liability in a Sale and Leaseback 2
IFRS 17 Insurance Contracts 1
Amendments to IFRS 17 Insurance Contracts 1,4
Amendment to IFRS 17 Initial Application of IFRS 17 and IFRS 9 – Comparative Information 5
Amendments to IAS 1 Classification of Liabilities as Current or Non-current
2
Amendments to IAS 1 Non-current Liabilities with Covenants 2
Amendments to IAS 1 and IFRS Practice Statement 2 Disclosure of Accounting Policies 1
Amendments to IAS 8 Definition of Accounting Estimates 1
Amendments to IAS 12 Deferred Tax Related to Assets and Liabilities Arising from a Single
Transaction 1 ———————
1 Effective
for annual periods beginning on or after January 1, 2023
2 Effective
for annual periods beginning on or after January 1, 2024
3 No
mandatory effective date yet determined but available for adoption
4 As
a consequence of the amendments to IFRS 17 issued in June 2020, IFRS 4 was amended to extend
the temporary exemption that permits insurers to apply IAS 39 rather than IFRS 9 for annual
periods beginning before January 1, 2023
5 An
entity that chooses to apply the transition option relating to the classification overlay
set out in this amendment shall apply it on initial application of IFRS 17 Further
information about those IFRSs that are expected to be applicable to the Group is described below.
(a) Amendments
to IFRS 10 and IAS 28 address an inconsistency between the requirements in IFRS 10 and in
IAS 28 in dealing with the sale or contribution of assets between an investor and its associate
or joint venture. The amendments require a full recognition of a gain or loss resulting from
a downstream transaction when the sale or contribution of assets between an investor and
its associate or joint venture constitutes a business. For a transaction involving assets
that do not constitute a business, a gain or loss resulting from the transaction is recognized
in the investor’s profit or loss only to the extent of the unrelated investor’s
interest in that associate or joint venture. The amendments are to be applied prospectively.
The previous mandatory effective date of amendments to IFRS 10 and IAS 28 was removed by
the IASB in December 2015 and a new mandatory effective date will be determined after the
completion of a broader review of accounting for associates and joint ventures. However,
the amendments are available for adoption now. The amendments are not expected to have any
significant impact on the Group’s financial statements.
(b) Amendments
to IFRS 16 specify the requirements that a seller-lessee uses in measuring the lease liability
arising in a sale and leaseback transaction to ensure the seller-lessee does not recognize
any amount of the gain or loss that relates to the right of use it retains. The amendments
are effective for annual periods beginning on or after January 1, 2024 and shall be applied
retrospectively to sale and leaseback transactions entered into after the date of initial
application of IFRS 16 (i.e., January 1, 2019). Earlier application is permitted. The amendments
are not expected to have any significant impact on the Group’s financial statements.
2.4 ISSUED BUT NOT
YET EFFECTIVE INTERNATIONAL FINANCIAL REPORTING STANDARDS (CONTINUED)
(c) Amendments
to IAS 1 Classification of Liabilities as Current or Non-current
(d) Amendments
to IAS 1 Disclosure of Accounting Policies
(e) Amendments
to IAS 8 clarify the distinction between changes in accounting estimates and changes in accounting
policies. Accounting estimates are defined as monetary amounts in financial statements that
are subject to measurement uncertainty. The amendments also clarify how entities use measurement
techniques and inputs to develop accounting estimates. The amendments are effective for annual
reporting periods beginning on or after January 1, 2023 and apply to changes in accounting
policies and changes in accounting estimates that occur on or after the start of that period.
Earlier application is permitted. The amendments are not expected to have any significant
impact on the Group’s financial statements.
(f) Amendments
to IAS 12 narrow the scope of the initial recognition exception in IAS 12 so that it no longer
applies to transactions that give rise to equal taxable and deductible temporary differences,
such as leases and decommissioning obligations. Therefore, entities are required to recognize
a deferred tax asset (provided that sufficient taxable profit is available) and a deferred
tax liability for temporary differences arising from these transactions. The amendments are
effective for annual reporting periods beginning on or after January 1, 2023 and shall be
applied to transactions related to leases and decommissioning obligations at the beginning
of the earliest comparative period presented, with any cumulative effect recognized as an
adjustment to the opening balance of retained profits or other component of equity as appropriate
at that date. In addition, the amendments shall be applied prospectively to transactions
other than leases and decommissioning obligations. Earlier application is permitted. The
Group did not apply the initial recognition exception and recognized a deferred tax asset and a deferred tax liability for temporary
differences for transactions related to leases before the initial application of these amendments. The Group will continually recognize
deferred tax for all temporary differences related to leases at the beginning of the earliest comparative period presented. During the
year, the Group has performed a detailed assessment on the impact of amendments to IAS 12. The amendments are not expected to have any
significant impact on the Group’s financial statement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usiness combinations and goodwill</t>
        </is>
      </c>
      <c r="B4" s="4" t="inlineStr">
        <is>
          <t>(a) Business combinations and
goodwill Business combinations are accounted for
using the acquisition method. The consideration transferred is measured at the acquisition date fair value which is the sum of the acquisition
date fair values of assets transferred by the Group, liabilities assumed by the Group to the former owner of the acquiree and the equity
interests issued by the Group in exchange for control of the acquiree. For each business combination, the Group elects whether to measure
the non-controlling interests in the acquiree that are present ownership interests and entitle their holders to a proportionate share
of net assets in the event of liquidation at fair value or at the proportionate share of the acquiree’s identifiable net assets.
All other components of non-controlling interests are measured at fair value. Acquisition-related costs are expensed as incurred. The Group determines that it has acquired
a business when the acquired set of activities and assets includes an input and a substantive process that together significantly contribute
to the ability to create outputs. When the Group acquires a business, it assesses
the financial assets and liabilities assumed for appropriate classification and designation in accordance with the contractual terms,
economic circumstances and pertinent conditions as of the acquisition date. This includes the separation of embedded derivatives in host
contracts of the acquiree. If the business combination is achieved
in stages, the previously held equity interest is remeasured at its acquisition date fair value and any resulting gain or loss is recognized
in profit or loss. Any contingent consideration to be transferred
by the acquirer is recognized at fair value at the acquisition date. Contingent consideration classified as an asset or liability is
measured at fair value with changes in fair value recognized in profit or loss. If the contingent consideration is not within the scope
of IAS 39, it is measured in accordance with the appropriate IFRSs. Contingent consideration that is classified as equity is not remeasured
and subsequent settlement is accounted for within equity. Goodwill is initially measured at cost,
being the excess of the aggregate of the consideration transferred, the amount recognized for non-controlling interests and any fair
value of the Group’s previously held equity interests in the acquiree over the identifiable assets acquired and liabilities assumed.
If the sum of this consideration and other items is lower than the fair value of the net assets of the subsidiary acquired, the difference
is, after reassessment, recognized in profit or loss as a gain on bargain purchase. After initial recognition, goodwill is measured
at cost less any accumulated impairment losses. Goodwill is tested for impairment annually or more frequently if events or changes in
circumstances indicate that the carrying value may be impaired. The Group performs its annual impairment test of goodwill as of December
31. For the purpose of impairment testing, goodwill acquired in a business combination is, from the acquisition date, allocated to each
of the Group’s cash-generating units, or groups of cash-generating units, that are expected to benefit from the synergies of the
combination, irrespective of whether other assets or liabilities of the Group are assigned to those units or groups of units. Impairment is determined by assessing the
recoverable amount of the cash-generating unit (group of cash-generating units) to which the goodwill relates. Where the recoverable
amount of the cash-generating unit (group of cash-generating units) is less than the carrying amount, an impairment loss is recognized.
An impairment loss recognized for goodwill is not reversed in a subsequent period. Where goodwill has been allocated to a cash-generating
unit (or group of cash-generating units) and part of the operation within that unit is disposed of, the goodwill associated with the
operation disposed of is included in the carrying amount of the operation when determining the gain or loss on the disposal. Goodwill
disposed of in these circumstances is measured based on the relative value of the operation disposed of and the portion of the cash-generating
unit retained.</t>
        </is>
      </c>
    </row>
    <row r="5">
      <c r="A5" s="4" t="inlineStr">
        <is>
          <t>Fair value measurement</t>
        </is>
      </c>
      <c r="B5" s="4" t="inlineStr">
        <is>
          <t xml:space="preserve">(b) Fair
value measurement The
Group measures equity investments and derivative financial liabilities at fair value at the end of each reporting period.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level input that is significant to the fair value measurement as a whole: Level
1 – based on quoted prices (unadjusted) in active markets for identical assets or liabilities Level
2 – based on valuation techniques for which the lowest-level input that is significant to the fair value measurement
is observable, either directly or indirectly Level
3 – based on valuation techniques for which the lowest-level input that is significant to the fair value measurement
is unobservable For assets
and liabilities that are recognized in the financial statements on a recurring basis, the Group determines whether transfers have occurred
between levels in the hierarchy by reassessing categorization (based on the lowest-level input that is significant to the fair value
measurement as a whole) at the end of each reporting period. </t>
        </is>
      </c>
    </row>
    <row r="6">
      <c r="A6" s="4" t="inlineStr">
        <is>
          <t>Related parties</t>
        </is>
      </c>
      <c r="B6" s="4" t="inlineStr">
        <is>
          <t>(c) Related
parties A party is considered to be related
to the Group if:
(1) the party is a person or a close member
of that person’s family and that person
(i) has control or joint control over the Group;
(ii) has significant influence over the Group;
or
(iii) is a member of the key management personnel
of the Group or of a parent of the Group; or
(2) the party is an entity where any of the
following conditions applies:
(i) the entity and the Group are members of
the same group;
(ii) one entity is an associate or joint venture
of the other entity (or of a parent, subsidiary or fellow subsidiary of the other entity);
(iii) the entity and the Group are joint ventures
of the same third party;
(iv) one entity is a joint venture of a third
entity and the other entity is an associate of the third entity;
(v) the entity is a post-employment benefit
plan for the benefit of employees of either the Group or an entity related to the Group;
(vi) the entity is controlled or jointly controlled
by a person identified in (1);
(vii) a person identified in (1)(i) has significant
influence over the entity or is a member of the key management personnel of the entity (or
of a parent of the entity); and
(viii) the entity, or any member of a group
of which it is a part, provides key management personnel services to the Group or to the
parent of the Group.</t>
        </is>
      </c>
    </row>
    <row r="7">
      <c r="A7" s="4" t="inlineStr">
        <is>
          <t>Property, plant and equipment and depreciation</t>
        </is>
      </c>
      <c r="B7" s="4" t="inlineStr">
        <is>
          <t>(d) Property,
plant and equipment and depreciation Property, plant and equipment comprise
buildings, machinery and equipment, motor vehicles and office and other equipment. The cost of an item of property, plant and equipment
comprises its purchase price and any directly attributable costs of bringing the asset to its working condition and location for its
intended use. Buildings, machinery and equipment,
motor vehicles and office and other equipment are stated at cost less accumulated depreciation and any impairment losses. Expenditures
for routine repairs and maintenance are expensed as incurred. Depreciation for the following items
is calculated on the straight-line basis over each asset’s estimated useful life down to the estimated residual value of each asset. Estimated useful lives are as follows:
Schedule of estimated useful lives of property,
plant and equipment
Buildings 8–35
years
Machinery and equipment 3–15
years
Motor vehicles 4–8
years
Office and other equipment 4–8
years Residual values, useful
Expenditure
incurred after items of property, plant and equipment have been put into operation, such as repairs and maintenance, is normally charged
to the statement of profit or loss in the period in which it is incurred. In situations where the recognition criteria are satisfied,
the expenditure for a major inspection is capitalized in the carrying amount of the asset as a replacement. Where significant parts of
property, plant and equipment are required to be replaced at intervals, the Group recognizes such parts as individual assets with specific
useful lives and depreciates them accordingly. An item of property,
plant and equipment including any significant part initially recognized is derecognized upon disposal or when no future economic benefits
are expected from its use or disposal. Any gain or loss on disposal or retirement recognized in the statement of profit or loss in the
year the asset is derecognized is the difference between the net sales proceeds and the carrying amount of the relevant asset.</t>
        </is>
      </c>
    </row>
    <row r="8">
      <c r="A8" s="4" t="inlineStr">
        <is>
          <t>Intangible assets (other than goodwill)</t>
        </is>
      </c>
      <c r="B8" s="4" t="inlineStr">
        <is>
          <t xml:space="preserve">(e) Intangible
assets (other than goodwill) Intangible assets acquired separately
are measured on initial recognition at cost. The cost of intangible assets acquired in a business combination is the fair value at the
date of acquisition. The useful lives of intangible assets are assessed to be finite. Intangible assets with finite lives are subsequently
amortized over the useful economic life and assessed for impairment whenever there is an indication that the intangible asset may be
impaired. The amortization period and the amortization method for an intangible asset with a finite useful life are reviewed at least
at each financial year end. The
following intangible assets are amortized from the date they are available for use and their estimated useful lives are as follows:
Schedule of estimated useful lives of intangible
assets
Concession right 28
Patents 18
Computer software 5
The
useful life of the patents of the Group is determined based on the shorter of their statutory validity periods and the expected benefit
periods. An
intangible asset is derecognized on disposal or when no future economic benefits are expected from its use or disposal. Any gain or loss
arising upon derecognition (calculated as the difference between the net sale proceeds and the carrying amount of the relevant intangible
asset) is included in the statement of profit or loss. </t>
        </is>
      </c>
    </row>
    <row r="9">
      <c r="A9" s="4" t="inlineStr">
        <is>
          <t>Leases</t>
        </is>
      </c>
      <c r="B9" s="4" t="inlineStr">
        <is>
          <t>(f) Leases The Group assesses
at contract inception whether a contract is, or contains, a lease. A contract is, or contains, a lease if the contract conveys the right
to control the use of an identified asset for a period of time in exchange for consideration. Group as a lessee The Group applies a single recognition
and measurement approach for all leases, except for short-term leases and leases of low-value assets. The Group recognizes lease liabilities
for obligations to make lease payments and right-of-use assets representing the right to use the underlying assets. At inception or on reassessment of a
contract that contains a lease component and a non-lease component, the Group adopts the practical expedient not to separate the non-lease
component and to account for the lease component and the associated non-lease component (e.g., property management services for leases
of properties) as a single lease component. (1) Right-of-use assets Right-of-use assets
are recognized at the commencement date of the lease (that is, the date the underlying asset is available for use). Right-of-use assets
are measured at cost, less any accumulated depreciation and any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the lease terms and the estimated useful lives of the assets as follows:
Schedule of estimated useful
lives of right-of-use assets
Offices and warehouses 2 5
Motor vehicles 2 10
If ownership
of the leased asset transfers to the Group by the end of the lease term or the cost reflects the exercise of a purchase option, depreciation
is calculated using the estimated useful life of the asset. (2) Lease liabilities Lease liabilities are recognized at the
commencement date of the lease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on of a lease, if the lease term reflects
the Group exercising the option to terminate the lease. The variable lease payments that do not depend on an index or a rate are recognized
as an expense in the period in which the event or condition that triggers the payment occurs. In calculating the present value of lease
payments, the Group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lease payments (e.g., a change to future lease payments resulting from a change in an index or
rate) or a change in assessment of an option to purchase the underlying asset. (3) Short-term leases The Group applies the short-term lease
recognition exemption to its short-term leases of buildings (that is those leases that have a lease term of 12 months or less from the
commencement date and do not contain a purchase option). Lease payments on short-term leases are
recognized as an expense on a straight-line basis over the lease term.</t>
        </is>
      </c>
    </row>
    <row r="10">
      <c r="A10" s="4" t="inlineStr">
        <is>
          <t>Exploration and evaluation costs</t>
        </is>
      </c>
      <c r="B10" s="4" t="inlineStr">
        <is>
          <t>(g) Exploration
and evaluation costs Exploration
and evaluation assets include topographical and geological surveys, exploratory drilling, sampling and trenching and activities in relation
to commercial and technical feasibility studies, and expenditure incurred to secure further mineralization in existing bodies and to
expand the capacity of a mine. Expenditure incurred prior to acquiring legal rights to explore an area is expensed as incurred. Once the
exploration right has been acquired, exploration and evaluation expenditures are charged to the statement of profit or loss as ,
unless a future economic benefit is more likely than not to be realized. Exploration and evaluation assets acquired in a business combination
are initially recognized at fair value. They are subsequently stated at cost less accumulated impairment. When it
can be reasonably ascertained that a mining property is capable of commercial production, exploration and evaluation costs are transferred
to tangible or intangible assets according to the nature of the exploration and evaluation assets. If any project is abandoned during
the evaluation stage, the total expenditure thereon will be written off.</t>
        </is>
      </c>
    </row>
    <row r="11">
      <c r="A11" s="4" t="inlineStr">
        <is>
          <t>Impairment of non-financial assets</t>
        </is>
      </c>
      <c r="B11" s="4" t="inlineStr">
        <is>
          <t xml:space="preserve">(h) Impairment
of non-financial assets Where
an indication of impairment exists, or when annual impairment testing for an asset is required (other than inventories, financial assets,
deferred tax assets and contract assets), the asset’s recoverable amount is estimated. An asset’s recoverable amount is the
higher of the asset’s or cash-generating unit’s value in use and its fair value less costs of disposal, and is determined
for an individual asset, unless the asset does not generate cash inflows that are largely independent of those from other assets or groups
of assets, in which case the recoverable amount is determined for the cash-generating unit to which the asset belongs. In testing a cash-generating
unit for impairment, a portion of the carrying amount of a corporate asset (e.g., a headquarters building) is allocated to an individual
cash-generating unit if it can be allocated on a reasonable and consistent basis or, otherwise, to the smallest group of cash-generating
units. An impairment
loss is recognized only if the carrying amount of an asset exceeds its recoverable amount. In assessing value in use, the estimated future
cash flows are discounted to their present value using a pre-tax discount rate that reflects current market assessments of the time value
of money and the risks specific to the asset. An impairment loss is charged to the statement of profit or loss in the period in which
it arises in those expense categories consistent with the function of the impaired asset. An assessment
is made at the end of each reporting period as to whether there is an indication that previously recognized impairment losses may no
longer exist or may have decreased. If such an indication exists, the recoverable amount is estimated. A previously recognized impairment
loss of an asset other than goodwill is reversed only if there has been a change in the estimates used to determine the recoverable amount
of that asset, but not to an amount higher than the carrying amount that would have been determined (net of any depreciation/amortization)
had no impairment loss been recognized for the asset in prior years. A reversal of such an impairment loss is credited to the statement
of profit or loss in the period in which it arises. </t>
        </is>
      </c>
    </row>
    <row r="12">
      <c r="A12" s="4" t="inlineStr">
        <is>
          <t>Investments and other financial assets</t>
        </is>
      </c>
      <c r="B12" s="4" t="inlineStr">
        <is>
          <t>(i) Investments
and other financial assets Initial recognition and measurement
Financial assets are classified, at initial
recognition, as subsequently measured at amortized cost, fair value through other comprehensive income, and fair value through profit
or loss. The classification of financial assets
at initial recognition depends on the financial asset’s contractual cash flow characteristics and the Group’s business model
for managing them. With the exception of trade receivables that do not contain a significant financing component or for which the Group
has applied the practical expedient of not adjusting the effect of a significant financing component, the Group initially measures a
financial asset at its fair value, plus in the case of a financial asset not at fair value through profit or loss, transaction costs.
Trade receivables that do not contain a significant financing component or for which the Group has applied the practical expedient are
measured at the transaction price determined under IFRS 15 in accordance with the policies set out in Note 2.5 (aa) In order for a financial asset to be classified
and measured at amortized cost or fair value through other comprehensive income, it needs to give rise to cash flows that are solely
payments of principal and interest (“SPPI”) on the principal amount outstanding. Financial assets with cash flows that are
not SPPI are classified and measured at fair value through profit or loss, irrespective of the business model. The Group’s business model for managing
financial assets refers to how it manages its financial assets in order to generate cash flows. The business model determines whether
cash flows will result from collecting contractual cash flows, selling the financial assets, or both. Financial assets classified and
measured at amortized cost are held within a business model with the objective to hold financial assets in order to collect contractual
cash flows, while financial assets classified and measured at fair value through other comprehensive income are held within a business
model with the objective of both holding to collect contractual cash flows and selling. Financial assets which are not held within the
aforementioned business models are classified and measured at fair value through profit or loss. All regular way purchases and sales of
financial assets are recognized on the trade date, that is, the date that the Group commits to purchase or sell the asset. Regular way
purchases or sales are purchases or sales of financial assets that require delivery of assets within the period generally established
by regulation or convention in the marketplace. Subsequent measurement The subsequent measurement of financial
assets depends on their classification as follows: Financial assets at amortized cost
(debt instruments) Financial assets at amortized cost are
subsequently measured using the effective interest method and are subject to impairment. Gains and losses are recognized in the statement
of profit or loss when the asset is derecognized, modified or impaired. Financial assets at fair value through
other comprehensive income (debt instruments) For debt investments at fair value through
other comprehensive income, interest income, foreign exchange revaluation and impairment losses or reversals are recognized in the statement
of profit or loss and computed in the same manner as for financial assets measured at amortized cost. The remaining fair value changes
are recognized in other comprehensive income. Upon derecognition, the cumulative fair value change recognized in other comprehensive
income is recycled to the statement of profit or loss. Financial assets at fair value through
profit or loss Financial assets at fair value through
profit or loss are carried in the statement of financial position at fair value with net changes in fair value recognized in the statement
of profit or loss. This category includes derivative instruments
and equity investments which the Group had not irrevocably elected to classify at fair value through other comprehensive income. Dividends
on equity investments classified as financial assets at fair value through profit or loss are also recognized as other income in the
statement of profit or loss when the right of payment has been established, it is probable that the economic benefits associated with
the dividend will flow to the Group and the amount of the dividend can be measured reliably.</t>
        </is>
      </c>
    </row>
    <row r="13">
      <c r="A13" s="4" t="inlineStr">
        <is>
          <t>Derecognition of financial assets</t>
        </is>
      </c>
      <c r="B13" s="4" t="inlineStr">
        <is>
          <t>(j) Derecognition
of financial assets A financial asset (or, where applicable,
a part of a financial asset or part of a group of similar financial assets) is primarily derecognized (i.e., removed from the Group’s
statement of financial position) when:
• the
rights to receive cash flows from the asset have expired; or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rights
to receive cash flows from an asset or has entered into a pass-through arrangement, it evaluates if, and to what extent, it has retained
the risk and rewards of ownership of the asset. When it has neither transferred nor retained substantially all the risks and rewards
of the asset nor transferred control of the asset, the Group continues to recognize the transferred asset to the extent of the Group’s
continuing involvement. In that case, the Group also recogniz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carrying amount of the asset and the maximum amount
of consideration that the Group could be required to repay.</t>
        </is>
      </c>
    </row>
    <row r="14">
      <c r="A14" s="4" t="inlineStr">
        <is>
          <t>Impairment of financial assets</t>
        </is>
      </c>
      <c r="B14" s="4" t="inlineStr">
        <is>
          <t>(k) Impairment
of financial assets The Group recognizes an allowance for
expected credit losses (“ECLs”) for all debt instrumen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General approach ECLs are recognized in two stages. For
credit exposures for which there has not been a significant increase in credit risk since initial recognition, ECLs are provided for
credit losses that result from default events that are possible within the next 12 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At each reporting date, the Group assesses
whether the credit risk on a financial instrument has increased significantly since initial recognition. When making the assessment,
the Group compares the risk of a default occurring on the financial instrument as of the reporting date with the risk of a default occurring
on the financial instrument as of the date of initial recognition and considers reasonable and supportable information that is available
without undue cost or effort, including historical and forward-looking information. The Group considers a financial asset
in default based on historical patterns and the credit risk management practices of the Group.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Financial assets at amortized cost excluding
trade receivables and contract assets are subject to impairment under the general approach, and they are classified within the following
stages for measurement of ECLs except for trade receivables and contract assets which apply the simplified approach as detailed below: Stage 1 – Financial instruments
for which credit risk has not increased significantly since initial recognition and for which the loss allowance is measured at an amount
equal to 12-month ECLs Stage 2 – Financial instruments
for which credit risk has increased significantly since initial recognition but that are not credit-impaired financial assets and for
which the loss allowance is measured at an amount equal to lifetime ECLs Stage 3 – Financial assets that
are credit-impaired at the reporting date (but that are not purchased or originated credit-impaired) and for which the loss allowance
is measured at an amount equal to lifetime ECLs Simplified approach For trade receivables and contract assets
including those containing a significant financing component, the Group applies the simplified approach in calculating ECLs. Therefore,
the Group does not track changes in credit risk, but instead recognizes a loss allowance based on lifetime ECLs at each reporting date.
The Group has established a provision matrix that is based on its historical credit loss experience, adjusted for forward-looking factors
specific to the debtors and the economic environment.</t>
        </is>
      </c>
    </row>
    <row r="15">
      <c r="A15" s="4" t="inlineStr">
        <is>
          <t>Financial liabilities</t>
        </is>
      </c>
      <c r="B15" s="4" t="inlineStr">
        <is>
          <t xml:space="preserve">(l) Financial
liabilities Initial recognition and measurement Financial liabilities are classified, at
initial recognition, as financial liabilities at fair value through profit or loss, loans and borrowings, payables, or as derivatives
designated as hedging instruments in an effective hedge, as appropriate. All financial liabilities are recognized
initially at fair value and, in the case of loans and borrowings and payables, net of directly attributable transaction costs. The Group’s financial liabilities
include trade payables, financial liabilities included in other payables and accruals, dividends payable, derivative financial liabilities,
interest-bearing loans and borrowings, due to related companies and due to the shareholders. Subsequent measurement The subsequent measurement of financial
liabilities depends on their classification as follows: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the purpose of repurchasing in the near term. This category also includes derivative financial
instruments entered into by the Group that are not designated as hedging instruments in hedge relationships as defined by IFRS 9. Separated
embedded derivatives are also classified as held for trading unless they are designated as effective hedging instruments. Gains or losses
on liabilities held for trading are recognized in the statement of profit or loss. The net fair value gain or loss recognized in the
statement of profit or loss does not include any interest charged on these financial liabilities. Financial liabilities designated upon initial
recognition as at fair value through profit or loss are designated at the initial date of recognition, and only if the criteria in IFRS
9 are satisfied. Gains or losses on liabilities designated at fair value through profit or loss are recognized in the statement of profit
or loss, except for the gains or losses arising from the Group’s own credit risk which are presented in other comprehensive income
with no subsequent reclassification to the statement of profit or loss. The net fair value gain or loss recognized in the statement of
profit or loss does not include any interest charged on these financial liabilities. Financial liabilities at amortized cost
After initial recognition, lease liabilities
are subsequently measured at amortized cost, using the effective interest rate method unless the effect of discounting would be immaterial,
in which case they are stated at cost. Gains and losses are recognized in the statement of profit or loss when the liabilities are derecognized
as well as through the effective interest rate amortization process. Amortized cost is calculated by taking into
account any discount or premium on acquisition and fees or costs that are an integral part of the effective interest rate. The effective
interest rate amortization is included in finance costs in the statement of profit or loss. </t>
        </is>
      </c>
    </row>
    <row r="16">
      <c r="A16" s="4" t="inlineStr">
        <is>
          <t>Derecognition of financial liabilities</t>
        </is>
      </c>
      <c r="B16" s="4" t="inlineStr">
        <is>
          <t xml:space="preserve">(m) Derecognition
of financial liabilities A financial liability is derecognized when
the obligation under the liability is discharged or canceled, or expires. When an existing financial liability is replaced by another
from the same lender on substantially different terms, or the terms of an existing liability are substantially modified, such an exchange
or modification is treated as a derecognition of the original liability and a recognition of a new liability, and the difference between
the respective carrying amounts is recognized in the statement of profit or loss. </t>
        </is>
      </c>
    </row>
    <row r="17">
      <c r="A17" s="4" t="inlineStr">
        <is>
          <t>Offsetting of financial instruments</t>
        </is>
      </c>
      <c r="B17" s="4" t="inlineStr">
        <is>
          <t xml:space="preserve">(n) Offsetting
of financial instruments Financial assets and financial liabilities
are offset and the net amount is reported in the statement of financial position if there is a currently enforceable legal right to offset
the recognized amounts and there is an intention to settle on a net basis, or to realize the assets and settle the liabilities simultaneously. </t>
        </is>
      </c>
    </row>
    <row r="18">
      <c r="A18" s="4" t="inlineStr">
        <is>
          <t>Inventories</t>
        </is>
      </c>
      <c r="B18" s="4" t="inlineStr">
        <is>
          <t xml:space="preserve">(o) Inventories Inventories include materials and spare
parts and are stated at the lower of cost and net realizable values. Cost is determined on a weighted average cost basis and comprises
costs of purchase and transportation costs. Net realizable values are based on the estimated selling expenses less any estimated cost
to be incurred to completion and disposal. </t>
        </is>
      </c>
    </row>
    <row r="19">
      <c r="A19" s="4" t="inlineStr">
        <is>
          <t>Cash and cash equivalents</t>
        </is>
      </c>
      <c r="B19" s="4" t="inlineStr">
        <is>
          <t xml:space="preserve">(p) Cash
and cash equivalents For the purpose of the statement of cash
flows, cash and cash equivalents comprise cash on hand and demand deposits, and short-term highly liquid investments that are readily
convertible into known amounts of cash, are subject to an insignificant risk of changes in value, and have a short-term maturity of generally
within three months when acquired, less bank overdrafts which are repayable on demand and form an integral part of the Group’s
cash management. For the purpose of the statement of financial
position, cash and cash equivalents comprise cash on hand and at banks, including term deposits, and assets similar in nature to cash,
which are not restricted as to use. </t>
        </is>
      </c>
    </row>
    <row r="20">
      <c r="A20" s="4" t="inlineStr">
        <is>
          <t>Employee benefits</t>
        </is>
      </c>
      <c r="B20" s="4" t="inlineStr">
        <is>
          <t xml:space="preserve">(q) Employee
benefits Pension obligations The Group contributes on a monthly basis
to various defined contribution retirement benefit plans administered by the PRC government. The relevant government agencies undertake
to assume the retirement benefit obligation payable to all existing and future retired employees under these plans and the Group has
no further obligation for post-retirement benefits beyond the contributions made. Further information is set out in Note 7 to the consolidated
financial statements. Housing funds All full-time employees of the Group in
mainland China are entitled to participate in various government-sponsored housing funds. The Group contributes on a monthly basis to
these funds based on certain percentages of the salaries of the employees. The Group's liability with respect to these funds is limited
to the contributions payable in each year. </t>
        </is>
      </c>
    </row>
    <row r="21">
      <c r="A21" s="4" t="inlineStr">
        <is>
          <t>Share-based payments</t>
        </is>
      </c>
      <c r="B21" s="4" t="inlineStr">
        <is>
          <t xml:space="preserve">(r) Share-based
payments The Company operates a share option scheme
for the purpose of providing incentives and rewards to employees (including directors) and advisors who contribute to the success of
the Group's business and grants warrants for the Company’s shares for the purpose of paying fees to the placement agent who provided
the professional services during the Company’s private placement. The employees and advisors (collectedly with placement agent,
the “grantees”) The cost of equity-settled transactions
with the grantees for grants in the years of 2021 and 2022 is measured by reference to the fair value at the date at which they are granted.
The fair value is determined by an external valuer using a binomial model, further details of which are given in Note 27 to the consolidated
financial statements. The cost of equity-settled transactions
is recognized in administrative expense, together with a corresponding increase in equity, over the period in which the performance and/or
service conditions are fulfilled. The cumulative expense recognized for equity-settled transactions at the end of each reporting period
until the vesting date reflects the extent to which the vesting period has expired and the Group’s best estimate of the number
of equity instruments that will ultimately vest. The charge or credit to the statement of profit or loss for a period represents the
movement in the cumulative expense recognized as at the beginning and end of that period. Service and non-market performance conditions
are not taken into account when determining the grant date fair value of awards, but the likelihood of the conditions being met is assessed
as part of the Group’s best estimate of the number of equity instruments that will ultimately vest. Market performance conditions
are reflected within the grant date fair value. Any other conditions attached to an award, but without an associated service requirement,
are considered to be non-vesting conditions. Non-vesting conditions are reflected in the fair value of an award and lead to an immediate
expensing of an award unless there are also service and/or performance conditions. For awards that do not ultimately vest
because non-market performance and/or service conditions have not been met, no expense is recognized. Where awards include a market or
non-vesting condition, the transactions are treated as vesting irrespective of whether the market or non-vesting condition is satisfied,
provided that all other performance and/or service conditions are satisfied. Where the terms of an equity-settled award
are modified, as a minimum an expense is recognized as if the terms had not been modified, if the original terms of the award are met.
In addition, an expense is recognized for any modification that increases the total fair value of the share-based payments, or is otherwise
beneficial to the employee as measured at the date of modification. Where an equity-settled award is canceled,
it is treated as if it had vested on the date of cancellation, and any expense not yet recognized for the award is recognized immediately.
This includes any award where non-vesting conditions within the control of either the Group or the employee are not met. However, if
a new award is substituted for the canceled award, and is designated as a replacement award on the date that it is granted, the canceled
and new awards are treated as if they were a modification of the original award, as described in the previous paragraph. The dilutive effect of outstanding options
is reflected as additional share dilution in the computation of earnings per share. </t>
        </is>
      </c>
    </row>
    <row r="22">
      <c r="A22" s="4" t="inlineStr">
        <is>
          <t>Borrowing costs</t>
        </is>
      </c>
      <c r="B22" s="4" t="inlineStr">
        <is>
          <t xml:space="preserve">(s) Borrowing
costs Borrowing costs consist of interest and
other costs that an entity incurs in connection with the borrowing of funds. Borrowing costs directly relating to the acquisition, construction
or production of a qualifying asset that necessarily takes a substantial period of time to get ready for its intended use or sale are
capitalized as part of the cost of the respective asset. The capitalization of such borrowing costs ceases when the asset is substantially
ready for its intended use or sale. All other borrowing costs are expensed in the period in which they are incurred. Borrowing costs
consist of interest and other costs that an entity incurred in connection with the borrowing funds. </t>
        </is>
      </c>
    </row>
    <row r="23">
      <c r="A23" s="4" t="inlineStr">
        <is>
          <t>Income taxes</t>
        </is>
      </c>
      <c r="B23" s="4" t="inlineStr">
        <is>
          <t xml:space="preserve">(t) Income
taxes Income
tax comprises current and deferred tax. Income tax relating to items recognized outside profit or loss is recognized outside profit or
loss, either as other comprehensive income or loss, or directly in equity. Current
tax assets and liabilities are measured at the amount expected to be recovered from or paid to the taxation authorities. The tax rates
and tax laws used to compute the amount are those that are enacted or substantially enacted by the end of the reporting date, taking
into consideration interpretations and practices prevailing in the countries in which the Group operates. Deferred
tax is provided, using the liability method, on all temporary differences at the reporting date between the tax bases of assets and liabilities
and their carrying amounts for financial reporting purposes. Deferred
tax liabilities are recognized for all taxable temporary differences, except:
· when
the deferred tax liability arises from the initial recognition of an asset or liability in
a transaction that is not a business combination and, at the time of the transaction, affects
neither the accounting profit nor taxable profit or loss; and
· in
respect of taxable temporary differences associated with
investments in subsidiaries, where the timing of the reversal of the temporary differences
can be controlled and it is probable that the temporary differences will not reverse in the
foreseeable future. Deferred
tax assets are recognized for all deductible temporary differences, and the carryforward of unused tax credits and unused tax losses,
to the extent that it is probable that taxable profit will be available against which the deductible temporary differences, and the carryforward
of unused tax credits and unused tax losses can be utilized, except:
· where
the deferred tax assets relating to the deductible temporary differences arise from the initial
recognition of an asset or liability in a transaction that is not a business combination
and, at the time of the transaction, affects neither the accounting profit nor taxable profit
or loss; and
· in
respect of deductible temporary differences associated with investments in subsidiaries, deferred tax assets are only
recognized to the extent that it is probable that the temporary differences will reverse in the foreseeable future and taxable
profit will be available against which the temporary differences can be utilized.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sufficient taxable profit will be
available to allow all or part of the deferred tax asset to be recovered. Deferred
tax assets and liabilities are measured at the tax rates that are expected to apply to the period when the asset is realized or the liability
is settled, based on tax rates (and tax laws) that have been enacted or substantively enacted at the reporting date. Deferred
tax assets and deferred tax liabilities are offset if and only if the Group has a legally enforceable right to set off current tax assets
and current tax liabilities and the deferred tax assets and deferred tax liabilities relate to income taxes levied by the same taxation
authority on either the same taxable entity or different taxable entities which intend either to settle current tax liabilities and assets
on a net basis, or to realize the assets and settle the liabilities simultaneously, in each future period in which significant amounts
of deferred tax liabilities or assets are expected to be settled or recovered. </t>
        </is>
      </c>
    </row>
    <row r="24">
      <c r="A24" s="4" t="inlineStr">
        <is>
          <t>Foreign currencies</t>
        </is>
      </c>
      <c r="B24" s="4" t="inlineStr">
        <is>
          <t xml:space="preserve">(u) Foreign
currencies The functional currency of the Company is
the Hong Kong dollars. The functional currency of substantially all the operations of the Group is the CNY, the national currency of
the PRC. Transactions denominated in currencies other than the CNY recorded by the entities of the Group are initially recorded using
their respective functional currency rates prevailing at the dates of the transactions. Monetary assets and liabilities denominated in
other currencies have been translated into CNY at the functional currency rates of exchange prevailing at the end of the reporting period.
The resulting exchange gains or losses are credited or charged to the consolidated statements of profit or loss. Non-monetary items that
are measured in terms of historical cost in a foreign currency are translated using the exchange rates at the date of the initial transactions. The consolidated financial statements of
certain overseas subsidiary operations with a functional currency other than the CNY have been translated into CNY. The assets and liabilities
of these entities have been translated using the exchange rates prevailing at the reporting date and their consolidated statements of
profit or loss have been translated using the weighted average exchange rate for the year. Resulting translation adjustments are reported
as a separate component of other comprehensive income. On disposal of a foreign operation, the
cumulative amount recognized in equity relating to that particular foreign operation is recognized in the consolidated statements of
profit or loss. </t>
        </is>
      </c>
    </row>
    <row r="25">
      <c r="A25" s="4" t="inlineStr">
        <is>
          <t>Convenience translation</t>
        </is>
      </c>
      <c r="B25" s="4" t="inlineStr">
        <is>
          <t xml:space="preserve">(v) Convenience
translation The consolidated financial statements are
stated in CNY. The translation of amounts from CNY into US$ is supplementary information and is included solely for the convenience of
the readers and has been made at the rate of exchange quoted by www.ofx.com on December 31, 2022 of US$1.00
= CNY6.8979 </t>
        </is>
      </c>
    </row>
    <row r="26">
      <c r="A26" s="4" t="inlineStr">
        <is>
          <t>Provisions</t>
        </is>
      </c>
      <c r="B26" s="4" t="inlineStr">
        <is>
          <t xml:space="preserve">(w) Provisions A provision is recognized when a present
obligation (legal or constructive) has arisen as a result of a past event and it is probable that a future outflow of resources will
be required to settle the obligation, provided that a reliable estimate can be made of the amount of the obligation. When the effect of discounting is material,
the amount recognized for a provision is the present value at the end of the reporting period of the future expenditures expected to
be required to settle the obligation. The increase in the discounted present value amount arising from the passage of time is included
in finance costs in the statement of profit or loss. </t>
        </is>
      </c>
    </row>
    <row r="27">
      <c r="A27" s="4" t="inlineStr">
        <is>
          <t>Dividends</t>
        </is>
      </c>
      <c r="B27" s="4" t="inlineStr">
        <is>
          <t xml:space="preserve">(x) Dividends Final dividends are recognized as a liability
when they are approved by the Directors in a general meeting. Interim dividends are
simultaneously proposed and declared, because the Company’s memorandum and articles of association grant the Directors the authority
to declare interim dividends. Consequently, interim dividends are recognized immediately as a liability when they are proposed and declared. </t>
        </is>
      </c>
    </row>
    <row r="28">
      <c r="A28" s="4" t="inlineStr">
        <is>
          <t>Government grants</t>
        </is>
      </c>
      <c r="B28" s="4" t="inlineStr">
        <is>
          <t xml:space="preserve">(y) Government
grants Government grants are recognized at their
fair value where there is reasonable assurance that the grant will be received, and all attaching conditions will be complied with. When
the grant relates to an expense item, it is recognized as income on a systematic basis over the period in which the costs for which it
is intended to compensate are expensed. </t>
        </is>
      </c>
    </row>
    <row r="29">
      <c r="A29" s="4" t="inlineStr">
        <is>
          <t>Service concession arrangement</t>
        </is>
      </c>
      <c r="B29" s="4" t="inlineStr">
        <is>
          <t xml:space="preserve">(z) Service
concession arrangement The Group has entered into Public-Private Partnership (“PPP”)
projects under Build-Operate-Transfer (“BOT”) arrangements with the governmental entity of Guangdong Shaoguan Wujiang District.
The BOT arrangement is a service concession arrangement under IFRIC 12 Service Concession Arrangements, because the local government controls
and regulates the services that the Group must provide with the infrastructure at a pre-determined service charge and, upon expiration
of concession right agreements, the infrastructure has to be transferred to the local government at nil consideration. Under this service
concession arrangement: - the grantor controls
or regulates the services the Group must provide with the infrastructure, to whom it must provide them, and at what price; and - the grantor controls,
through ownership, beneficial entitlement or otherwise, any significant residual interest in the infrastructure at the end of the term
of the arrangement, or the infrastructure is used for its entire useful life under the arrangements, or both the Group’s practical
ability to sell or pledge the infrastructure is restricted and continuing right of use of the infrastructure is given to the grantor
throughout the period of the arrangements. A financial asset (receivable under a
service concession arrangement) is recognized to the extent that (a) the Group has an unconditional right to receive cash or another
financial asset from or at the direction of the grantor for the construction services rendered and/or the consideration paid and payable
by the Group for the right to charge users of the public service; and (b) the grantor has little, if any, discretion to avoid payment,
usually because the agreement is enforceable by law. The Group has an unconditional right to receive cash or another financial asset
if nothing other than the passage of time is required before payment of the consideration is due and the grantor contractually guarantees
to pay the Group (a) specified or determinable amounts or (b) the shortfall, if any, between amounts received from users of the public
service and specified or determinable amounts, even if the payment is contingent on the Group ensuring that the infrastructure meets
specified quality of efficiency requirements. The financial asset (receivable under service concession arrangement) is accounted for
in accordance with the policy set out for loans and receivables under “ (i) Investments and other financial assets An intangible asset
(concession right) is recognized to the extent that the Group receives a right to charge users of the public service, which is not an
unconditional right to receive cash because the amounts are contingent on the extent that the public uses the service. The intangible
asset (concession right) is accounted for in accordance with the policy set out for “ (e) Intangible assets (other than goodwill) Construction services If the Group is paid
partly with a financial asset and partly with an intangible asset, each component of the consideration is accounted for separately and
the consideration received or receivable for both components will be recognized initially at the fair value of the consideration received
or receivable. Revenue relating to
construction is accounted for in accordance with the policy set out for “Revenue from contracts with customers - Construction services”
below. Operating services Revenue relating
to operating services is accounted for in accordance with the policy for “ (aa) Revenue recognition </t>
        </is>
      </c>
    </row>
    <row r="30">
      <c r="A30" s="4" t="inlineStr">
        <is>
          <t>Revenue recognition</t>
        </is>
      </c>
      <c r="B30" s="4" t="inlineStr">
        <is>
          <t xml:space="preserve">(aa) Revenue
recognition Revenue from contracts
with customers Revenue from contracts
with customers is recognized when control of goods or services is transferred to the customers at an amount that reflects the consideration
to which the Group expects to be entitled in exchange for those goods or services. When the consideration
in a contract includes a variable amount, the amount of consideration is estimated to be that to which the Group will be entitled in
exchange for transferring the goods or services to the customer. The variable consideration is estimated at contract inception and constrained
until it is highly probable that a significant revenue reversal in the amount of cumulative revenue recognized will not occur when the
associated uncertainty with the variable consideration is subsequently resolved. When the contract contains
a financing component which provides the customer with a significant benefit of financing the transfer of goods or services to the customer
for more than one year, revenue is measured at the present value of the amount receivable, discounted using the discount rate that would
be reflected in a separate financing transaction between the Group and the customer at contract inception. When the contract contains
a financing component which provides the Group with a significant financial benefit for more than one year, revenue recognized under
the contract includes the interest expense accreted on the contract liability under the effective interest method. For a contract where
the period between the payment by the customer and the transfer of the promised goods or services is one year or less, the transaction
price is not adjusted for the effects of a significant financing component, using the practical expedient in IFRS 15. The Group satisfies a performance
obligation and recognizes revenue over time, if one of the following criteria is met: – The customer
simultaneously receives and consumes the benefits provided by the Group’s performance as the Group performs. – The Group’s
performance creates or enhances an asset that the customer controls as the asset is created or enhanced. – The Group’s
performance does not create an asset with an alternate use to the Group and the Group has an enforceable right to payment for performance
completed to date. If none of the above
conditions are met, the Group recognizes revenue at the point in time at which the performance obligation is satisfied. The progress towards
complete satisfaction of the performance obligation is measured based on the Group’s efforts or inputs to the satisfaction of the
performance obligation, by reference to the surveyors’ assessment of work performed and the costs incurred up to the end of the
reporting period as a percentage of total estimated costs for each contract. When the Group provides
more than one service in a service concession arrangement, the transaction price will be allocated to each performance obligation by
reference to their relative stand-alone selling prices. In determining the transaction price, the Group adjusts the promised amount of
consideration for the effect of a financing component if it is significant. Construction services The Group’s performance
with respect to construction services creates or enhances an asset or work in progress that the customer controls as the asset is created
or enhanced. The Group satisfies the performance obligation and recognizes revenue over time, by reference to completion of the specific
transaction assessed on the basis of either the surveyors’ assessment of work performed for Engineering Procurement Construction
(EPC) contracts or the costs incurred up to the end of the reporting period as a percentage of total estimated costs for certain contracts
solely associated with equipment installation. In some circumstances,
the Group as subcontractor of the construction service may not be able to reasonably measure the outcome of a performance obligation
in the early states of a contract. The Group recognizes revenue only to the extent of the costs incurred until such time that it can
reasonably measure the outcome of the performance obligation. The fair value of the construction services
under a service concession arrangement is initially estimated at the date of the agreement based on a cost-plus-margin basis with reference
to the prevailing market rate of gross margin applicable to similar construction services rendered Operation services
of service concession arrangements Operation revenue from
service concession arrangements is recognized over the period of time that the services are rendered, and the benefits are received and
consumed simultaneously by the customers. Sales of water treatment
equipment Revenue from the sales
of water treatment equipment is recognized at the point in time when control of the asset is transferred to the customer. Control is
generally transferred when: (i) the customer obtains the physical possession or the legal title of water treatment equipment; and (ii)
the Group has a present right to payment and the collection of the consideration is probable. Maintenance services Revenue from maintenance
services is recognized over the period of time that the services are rendered, and the benefits are received and consumed simultaneously
by the customers. Trading of copper
ores The Group purchased
copper ores from third-party suppliers and then resells to a third-party trading company. The Group controlled the copper ores prior
to selling them to customers. Revenue was recognized on a gross basis, and at the point in time when control of the asset was transferred
to the customer, upon delivery of the copper ores to the customers. Other income Imputed finance income
under a service concession arrangement is recognized on an accrual basis using the effective interest rate method by applying the rate
that discounts the estimated future cash receipts over the expected life of the financial instrument or a shorter period, when appropriate,
to the net carrying amount of the financial asset. Interest income is
recognized on an accrual basis using the effective interest method by applying the rate that discounts the estimated future cash receipts
over the expected life of the financial instrument or a shorter period, when appropriate, to the net carrying amount of the financial
asset. </t>
        </is>
      </c>
    </row>
    <row r="31">
      <c r="A31" s="4" t="inlineStr">
        <is>
          <t>Contract assets and contract liabilities</t>
        </is>
      </c>
      <c r="B31" s="4" t="inlineStr">
        <is>
          <t xml:space="preserve">(ab) Contract
assets and contract liabilities Contract assets A contract asset is
the right to consideration in exchange for services or goods transferred to the customer. If the Group performs by transferring services
or goods to a customer before the customer pays consideration or before payment is due, a contract asset is recognized for the earned
consideration that is conditional. Contract assets are
subject to impairment assessment according to the policy set out for “ (k) Impairment of financial assets” Contract liabilities A contract liability
is the obligation to transfer services or goods to a customer from which the Group has received consideration (or from which an amount
of consideration is unconditionally due) from the customer. If a customer pays consideration before the Group transfers services or goods
to the customer, a contract liability is recognized when the payment is made or the payment is unconditionally due (whichever is earlier).
Contract liabilities are recognized as revenue when the Group performs under the contract.
(ac) Comparatives Certain prior period amounts have
been reclassified to conform to the current period presentation. </t>
        </is>
      </c>
    </row>
    <row r="32">
      <c r="A32" s="4" t="inlineStr">
        <is>
          <t>SIGNIFICANT ACCOUNTING JUDGMENTS AND ESTIMATES</t>
        </is>
      </c>
      <c r="B32" s="4" t="inlineStr">
        <is>
          <t xml:space="preserve">2.6 SIGNIFICANT
ACCOUNTING JUDGMENTS AND ESTIMATES The
preparation of the consolidated financial statements in conformity with IFRSs requires management to make judgments, estimates and assumptions
that affect the reported amounts of assets, liabilities, revenues and expenses. Uncertainty about these assumptions and estimates could
result in outcomes that require a material adjustment to the carrying amount of the asset or liability affected in future periods. Judgments In
the process of applying the Group’s accounting policies, management has made the following judgments, apart from those involving
estimations, which have the most significant effects on the amounts recognized in the financial statements. Income
taxes The
Group is subject to income taxes in Hong Kong and the PRC. The Group carefully evaluates tax implications of its transactions in accordance
with prevailing tax regulations and makes tax provision accordingly. However, judgment is required in determining the Group’s provision
for income taxes as there are many transactions and calculations, of which the ultimate tax determination is uncertain, during the ordinary
course of business. Where the final tax outcome of these matters is different from the amounts that were initially recorded, such differences
will impact on the income tax and deferred tax provision in the periods in which such determination is made. The carrying amounts of
current tax payable carried as a liability in the consolidated statements of financial position as of December 31, 2021 and 2022 were
CNY9,254 and CNY10,732 (US$1,556), respectively. Estimation
uncertainty Contract
asset and intangible asset under IFRIC 12 Service Concession Arrangements The
Group recognizes the consideration received or receivable in exchange for the construction services as a contract asset and an intangible
asset under a service concession arrangement. However, if the Group is paid for the construction services partly by a cash consideration
and partly by an intangible asset, it is necessary to separately account for each component of the operator’s consideration. Both
components of consideration received or receivable initially are recognized at their respective fair values. The
segregation of the consideration for a service concession arrangement between the contract asset component and the intangible asset component,
if any, requires the Group to make an estimate of a number of factors, which include, the fair value of the construction services, expected
future water treatment volume of the relevant water treatment plant over its service concession period, future guaranteed receipts and
unguaranteed receipts, and a discount rate in order to calculate the present value of those cash flows. These estimates, including revenue
recognition of the contract asset and intangible asset components are determined by the Group’s management based on their experience
and assessment of current and future market conditions. The carrying amounts of the intangible asset (“ concession
right Provision for expected credit losses on financial assets
at amortized cost and contract assets The policy for provision for ECLs on contract
assets and financial assets at amortized cost including trade receivables, other receivables and amounts due from related parties is
based on an ECL model. A considerable amount of estimation is required in assessing the available information which includes past collection
history, age of balances, customer type and forecasts of future economic conditions to estimate the ECLs. The amount of ECLs is sensitive
to changes in circumstances and of forecast economic conditions. The Group’s historical credit loss experience and forecast of
economic conditions may also not be representative of a customers’ actual default in the future. The information about the ECLs
on the Group’s contract assets and financial assets at amortized cost is disclosed in Notes 14, 15 and 1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RGANIZATION AND PRINCIPAL ACTIVITIES (Tables)</t>
        </is>
      </c>
      <c r="B1" s="2" t="inlineStr">
        <is>
          <t>12 Months Ended</t>
        </is>
      </c>
    </row>
    <row r="2">
      <c r="B2" s="2" t="inlineStr">
        <is>
          <t>Dec. 31, 2022</t>
        </is>
      </c>
    </row>
    <row r="3">
      <c r="A3" s="3" t="inlineStr">
        <is>
          <t>Organization And Principal Activities</t>
        </is>
      </c>
      <c r="B3" s="4" t="inlineStr">
        <is>
          <t xml:space="preserve"> </t>
        </is>
      </c>
    </row>
    <row r="4">
      <c r="A4" s="4" t="inlineStr">
        <is>
          <t>Schedule of direct and indirect interests in subsidiaries</t>
        </is>
      </c>
      <c r="B4" s="4" t="inlineStr">
        <is>
          <t>Schedule of direct and indirect
interests in subsidiaries
Place
of registration
and Nominal value Percentage of
equity Principal activities
Name Direct Indirect
China
Coal Mining Investment Limited (“China Coal”) Hong
Kong * 100 — Investment
holding
FMH
Corporate Services Inc. United
States * 100 — Dormant
Feishang
Dayun Coal Mining Limited Hong
Kong * — 100 Investment
holding
Feishang
Mining Holdings Limited BVI * 100 — Investment
holding
Feishang
Yongfu Mining Limited Hong
Kong * — 100 Investment
holding
Newhold
Investments Limited BVI * 100 — Investment
holding
Pineboom
Investments Limited BVI * 100 — Investment
holding
Shenzhen
Feishang Management and Consulting Co., Limited (“Feishang Management”) PRC/Mainland
China CNY 10,000 — 100 Provision
of management and consulting services to other companies in the Group
Silver
Moon Technologies Limited BVI * 80 — Dormant
Sunwide
Capital Limited BVI * 100 — Dormant
Yangpu
Shuanghu Industrial Development Co., Limited PRC/Mainland
China CNY 1,000 — 100 Investment
holding
Yunnan
Feishang Mining Co., Limited PRC/Mainland
China CNY 50,000 — 100 Investment
holding
Bayannaoer
City Feishang Mining Company Limited PRC/Mainland
China CNY 59,480 — 100 Exploration
and development of lead mines
Precise
Space-Time Technology Limited (“PST Technology”) Hong
Kong HK$10 100 Investment
holding
Shenzhen
New Precise Space-Time Technology Co., Limited (“Shenzhen New PST”) PRC/Mainland
China US$800 — 100 Investment
holding
Shenzhen
Qianhai Feishang Environmental Investment Co., Limited (“Shenzhen Qianhai”) PRC/Mainland
China CNY 100,000 — 100 Investment
holding
Shanghai
Onway Environmental Development Co., Limited (“Shanghai Onway”) PRC/Mainland
China CNY 20,408 — 51 Provision
of construction services, maintenance services and sales of equipment related to wastewater treatment
Zhejiang
Xinyu Environmental Technology Co., Limited PRC/Mainland
China CNY 20,000 — 51 Provision
of construction service, maintenance service and sale of equipment related to wastewater treatment
Shaoguan
Angrui Environmental Technology Development Co., Limited (“Shaoguan Angrui”) PRC/Mainland
China CNY 26,682 — 28 ** Wastewater
and refuse treatment under the service concession agreement * Insignificant ** Shaoguan Angrui is a subsidiary of a non-wholly-owned
subsidiary of the Company but is accounted for as a subsidiary by virtue of the Company's control over i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estimated useful lives of property, plant and equipment</t>
        </is>
      </c>
      <c r="B4" s="4" t="inlineStr">
        <is>
          <t>Schedule of estimated useful lives of property,
plant and equipment
Buildings 8–35
years
Machinery and equipment 3–15
years
Motor vehicles 4–8
years
Office and other equipment 4–8
years</t>
        </is>
      </c>
    </row>
    <row r="5">
      <c r="A5" s="4" t="inlineStr">
        <is>
          <t>Schedule of estimated useful lives of intangible assets</t>
        </is>
      </c>
      <c r="B5" s="4" t="inlineStr">
        <is>
          <t>Schedule of estimated useful lives of intangible
assets
Concession right 28
Patents 18
Computer software 5</t>
        </is>
      </c>
    </row>
    <row r="6">
      <c r="A6" s="4" t="inlineStr">
        <is>
          <t>Schedule of estimated useful lives of right-of-use assets</t>
        </is>
      </c>
      <c r="B6" s="4" t="inlineStr">
        <is>
          <t>Schedule of estimated useful
lives of right-of-use assets
Offices and warehouses 2 5
Motor vehicles 2 1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Information</t>
        </is>
      </c>
      <c r="B3" s="4" t="inlineStr">
        <is>
          <t xml:space="preserve"> </t>
        </is>
      </c>
    </row>
    <row r="4">
      <c r="A4" s="4" t="inlineStr">
        <is>
          <t>Schedule of segment results</t>
        </is>
      </c>
      <c r="B4" s="4" t="inlineStr">
        <is>
          <t xml:space="preserve">Schedule of segment results
Year
Ended December 31, 2020
Wastewater
treatment Exploration
and mining Corporate
activities Total
CNY CNY CNY CNY
Revenues from external customers 35,631 6,867 — 42,498
Segment (loss)/profit
before income tax (112 ) (682 ) 24,973 24,179
Income tax expense (1,258 )
Profit for the year 22,921
Other items
Depreciation of property, plant and equipment (500 ) (62 ) (3 ) (565 )
Depreciation of right-of-use assets (687 ) — (976 ) (1,663 )
Amortization of intangible assets (156 ) — — (156 )
Impairment (losses)/reversal on financial assets
- Trade receivables (4,544 ) — — (4,544 )
- Contract assets (172 ) — — (172 )
- Amounts due from related companies 334 — 220 554
Fair value gain on financial instrument — — 31,334 31,334
Other income 1,415 200 1 1,616
Finance costs (3,687 ) (1 ) (61 ) (3,749 )
Finance income 15,449 1 18 15,468
As of December 31, 2020
Segment assets 337,050 39 190,047 527,136
Unallocated assets:
Deferred tax assets 2,920
Total assets 530,056
Segment liabilities 116,140 3,013 90,066 209,219
Unallocated liabilities:
Deferred tax liabilities 10,426
Income tax payable 18,612
Total liabilities 238,257 For
the year ended December 31, 2021, the segment results were as follows:
Year
Ended December 31, 2021
Wastewater
treatment Exploration
and mining Corporate
activities Total
CNY CNY CNY CNY
Revenues from external customers 18,735 — — 18,735
Segment
(loss) before income tax (7,216 ) (161 ) (45,459 ) (52,836 )
Income tax expense (2,135 )
(Loss) for the year (54,971 )
Other items
Depreciation of property, plant and equipment (445 ) (62 ) (3 ) (510 )
Depreciation of right-of-use assets (647 ) — (719 ) (1,366 )
Amortization of intangible assets (884 ) — — (884 )
Impairment (losses)/reversal on financial assets
- Trade receivables (3,840 ) — — (3,840 )
- Contract assets (357 ) — — (357 )
- Other receivables — — (239 ) (239 )
- Amounts due from related companies 775 — 331 1,106
Fair value loss on financial instrument — — (38,349 ) (38,349 )
Other income (782 ) 600 (1 ) (183 )
Finance costs (4,192 ) (1 ) (166 ) (4,359 )
Finance income 13,537 1 3,397 16,935
As of December 31,
2021
Segment assets 390,895 321 22,166 413,382
Reconciliation:
Elimination of inter-segment receivables (80,000 )
Unallocated assets:
Deferred tax assets 66
Total assets 333,448
Segment liabilities 113,124 3,294 103,195 219,613
Reconciliation:
Elimination of inter-segment payables (80,000 )
Unallocated liabilities:
Deferred tax liabilities 2,544
Income tax payable 9,254
Total liabilities 151,411 For the
year ended December 31, 2022, the segment results were as follows:
Year
Ended December 31, 2022
Wastewater
treatment Exploration
and mining Corporate
activities Total
CNY CNY CNY CNY
Revenues from external customers 20,306 — — 20,306
Segment
profit/(loss) before income tax 9,758 (39 ) (26,151 ) (16,432 )
Income tax expense (5,864 )
(Loss) for the year (22,296 )
Other items
Depreciation of property, plant and equipment (275 ) (28 ) (1 ) (304 )
Depreciation of right-of-use assets (713 ) — (700 ) (1,413 )
Amortization of intangible assets (813 ) — — (813 )
Impairment (losses)/reversal on financial assets
- Trade receivables 3,989 — — 3,989
- Contract assets (171 ) — — (171 )
- Other receivables — — (2,745 ) (2,745 )
Fair value gain on financial instrument — — 1,007 1,007
Consultants shares option expense — — (16,152 ) (16,152 )
Other income 206 697 1 904
Finance costs (3,582 ) (1 ) 188 (3,395 )
Finance income 15,594 — 13 15,607
As of December 31,
2022
Segment assets 312,229 286 87,476 399,991
Reconciliation:
Elimination of inter-segment
receivables (80,000 )
Total assets 319,991
Segment liabilities 107,096 3,298 96,140 206,534
Reconciliation:
Elimination of inter-segment payables (80,000 )
Unallocated liabilities:
Deferred tax liabilities 5,276
Income tax payable 10,732
Total liabilities 142,542
Year
Ended December 31, 2022
Wastewater
treatment Exploration
and mining Corporate
activities Total
US$ US$ US$ US$
Revenues from external customers 2,944 — — 2,944
Segment
profit/(loss) before income tax 1,414 (6 ) (3,791 ) (2,383 )
Income tax expense (850 )
(Loss)/Profit for the
year (3,233 )
Other items
Depreciation of property, plant and equipment (40 ) (4 ) — (44 )
Depreciation of right-of-use assets (104 ) — (101 ) (205 )
Amortization of intangible assets (118 ) — — (118 )
Impairment (losses)/reversal on financial assets
- Trade receivables 578 — — 578
- Contract assets (25 ) — — (25 )
- Other receivables — — (397 ) (397 )
Fair value gain on financial instrument — — 146 146
Consultants shares option expense — — (2,342 ) (2,342 )
Other income 30 101 — 131
Finance costs (519 ) — 27 (492 )
Finance income 2,261 — 2 2,263
As of December 31,
2022
Segment assets 45,264 41 12,682 57,987
Reconciliation:
Elimination of inter-segment
receivables (11,599 )
Total assets 46,388
Segment liabilities 15,526 478 13,938 29,942
Reconciliation:
Elimination of inter-segment payables (11,599 )
Unallocated liabilities:
Deferred tax liabilities 765
Income tax payable 1,556
Total liabilities 20,664 </t>
        </is>
      </c>
    </row>
    <row r="5">
      <c r="A5" s="4" t="inlineStr">
        <is>
          <t>Schedule of non-current assets</t>
        </is>
      </c>
      <c r="B5" s="4" t="inlineStr">
        <is>
          <t xml:space="preserve">Schedule of non-current assets
December
31,
2021 2022 2022
CNY CNY US$
Mainland China 22,905 21,790 3,159
Hong Kong 360 1,012 147
Total 23,265 22,802 3,30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s With Customers</t>
        </is>
      </c>
      <c r="B3" s="4" t="inlineStr">
        <is>
          <t xml:space="preserve"> </t>
        </is>
      </c>
    </row>
    <row r="4">
      <c r="A4" s="4" t="inlineStr">
        <is>
          <t>Schedule of revenue from contracts with customers</t>
        </is>
      </c>
      <c r="B4" s="4" t="inlineStr">
        <is>
          <t>Schedule of revenue from contracts with customers
Year
Ended December 31, 2020
Wastewater
treatment Exploration and
mining Total
CNY CNY CNY
Segments
Type of goods or services
Sales of copper ores — 6,867 6,867
Construction contract revenue 7,665 — 7,665
Operation and maintenance services 3,561 — 3,561
Operation services of service concession arrangement 2,295 — 2,295
Construction services of service concession
arrangement 22,110 — 22,110
Total revenue from contracts with customers 35,631 6,867 42,498
Geographic market
Mainland China 35,631 6,867 42,498
Timing of revenue recognition
At a point in time — 6,867 6,867
Over time 35,631 — 35,631
Total revenue from contracts with customers 35,631 6,867 42,498
Year
Ended December 31, 2021
Wastewater
treatment Exploration and
mining Total
CNY CNY CNY
Segments
Type of goods or services
Construction contract revenue 12,203 — 12,203
Operation and maintenance services 183 — 183
Operation services of service concession arrangement 5,953 — 5,953
Construction services of service concession
arrangement 396 — 396
Total revenue from contracts with customers 18,735 — 18,735
Geographic market
Mainland China 18,735 — 18,735
Timing of revenue recognition
Over time 18,735 — 18,735
Total revenue from contracts with customers 18,735 — 18,735
Year
Ended December 31, 2022
Wastewater
treatment Exploration and
mining Total Total
CNY CNY CNY US$
Segments
Type of goods or services
Construction contract revenue 14,633 — 14,633 2,122
Sales of wastewater treatment equipment 161 — 161 23
Operation services of service concession
arrangement 5,512 — 5,512 799
Total revenue from contracts with customers 20,306 — 20,306 2,944
Geographic market
Mainland China 20,306 — 20,306 2,944
Timing of revenue recognition
At a point in time 161 — 161 23
Over time 20,145 — 20,145 2,921
Total revenue from contracts with customers 20,306 — 20,306 2,944 (i)
Disaggregated revenue information</t>
        </is>
      </c>
    </row>
    <row r="5">
      <c r="A5" s="4" t="inlineStr">
        <is>
          <t>Schedule of the amounts of transaction prices allocated to the remaining performance obligations</t>
        </is>
      </c>
      <c r="B5" s="4" t="inlineStr">
        <is>
          <t xml:space="preserve">Schedule of the amounts of transaction prices allocated to the remaining performance obligations
December
31
2021 2022 2022
CNY CNY US$
Amounts expected to be recognized as revenue:
Within one year 17,774 16,406 2,378
After one year 183,114 172,683 25,034
Amounts expected in Revenues 200,888 189,089 27,41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E INCOME AND COSTS (Tables)</t>
        </is>
      </c>
      <c r="B1" s="2" t="inlineStr">
        <is>
          <t>12 Months Ended</t>
        </is>
      </c>
    </row>
    <row r="2">
      <c r="B2" s="2" t="inlineStr">
        <is>
          <t>Dec. 31, 2022</t>
        </is>
      </c>
    </row>
    <row r="3">
      <c r="A3" s="3" t="inlineStr">
        <is>
          <t>Finance Income And Costs</t>
        </is>
      </c>
      <c r="B3" s="4" t="inlineStr">
        <is>
          <t xml:space="preserve"> </t>
        </is>
      </c>
    </row>
    <row r="4">
      <c r="A4" s="4" t="inlineStr">
        <is>
          <t>Schedule of finance income and costs</t>
        </is>
      </c>
      <c r="B4" s="4" t="inlineStr">
        <is>
          <t>Schedule of finance income and costs
CNY CNY CNY US$
Year
Ended December 31,
2020 2021 2022 2022
Finance income
Interest income on loans to
related parties/ a third party 6,455 6,780 6,792 985
Interest income on revenue contracts with significant financing component 3,161 2,313 2,104 305
Interest income from service concession arrangement 4,977 7,264 6,620 960
Interest income on structured deposits 660 328 — —
Interest income on bank deposit 215 250 91 13
Finance income 15,468 16,935 15,607 2,263
Finance costs
Interest expenses on loans 4,028 4,035 3,882 563
Interest expense on lease liabilities 80 150 133 19
Other finance costs * 292 231 (620 ) (90 )
Less: interest expense capitalized into ** (651 ) (57 ) — —
Finance costs 3,749 4,359 3,395 492
* Finance
costs from operations mainly represented bank charges and foreign currency exchange differences.
The amounts of bank charges were CNY 37 38
42
6 255 193
(662 (96
** The
borrowing costs have been capitalized at a rate of 5.05 %
per annum during the years ended December 31, 2020 and 202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FIT/(LOSS) BEFORE INCOME TAX (Tables)</t>
        </is>
      </c>
      <c r="B1" s="2" t="inlineStr">
        <is>
          <t>12 Months Ended</t>
        </is>
      </c>
    </row>
    <row r="2">
      <c r="B2" s="2" t="inlineStr">
        <is>
          <t>Dec. 31, 2022</t>
        </is>
      </c>
    </row>
    <row r="3">
      <c r="A3" s="3" t="inlineStr">
        <is>
          <t>Profitloss Before Income Tax</t>
        </is>
      </c>
      <c r="B3" s="4" t="inlineStr">
        <is>
          <t xml:space="preserve"> </t>
        </is>
      </c>
    </row>
    <row r="4">
      <c r="A4" s="4" t="inlineStr">
        <is>
          <t>Schedule of the profit/(loss) before tax is arrived at after (crediting)/charging</t>
        </is>
      </c>
      <c r="B4" s="4" t="inlineStr">
        <is>
          <t>Schedule of the profit/(loss) before tax is arrived at after (crediting)/charging
Year
Ended December 31,
2020 2021 2022 2022
CNY CNY CNY US$
Crediting:
Finance income (Note 5) (15,468 ) (16,935 ) (15,607 ) (2,263 )
Charging:
Cost of sales
- Sales of copper ores 6,854 — — —
- Sales of water treatment equipment — — 94 14
- Construction service 6,479 12,876 8,580 1,244
- Operation and maintenance services 3,177 162 — —
- Operation services related to service concession arrangements 3,878 5,067 5,811 842
- Construction services related to service
concession arrangement 18,827 389 — —
Cost of sales 39,215 18,494 14,485 2,100
Depreciation
- Property, plant and equipment (Note 11) 565 510 304 44
- Right-of-use assets (Note 13) 1,663 1,366 1,413 205
Amortization of intangible assets * 156 884 813 118
Expense relating to short-term leases (Note 13) 496 601 490 71
Impairment losses/(reversal) on financial assets:
- Trade receivables 4,544 3,840 (3,989 ) (578 )
- Contract assets 172 357 171 25
- Other receivables — 239 2,745 397
- Amounts due from related companies (554 ) (1,106 ) — —
Fair value (gain)/loss on financial instruments:
- Financial assets at fair value through profit or loss (31,334 ) 45,816 — —
- Derivative financial liabilities (Note 22 (b)) — (7,467 ) (1,007 ) (146 )
Consultants share option expense (Note 27) — — 16,152 2,342
Issuance expense related to placement — 1,579 — —
Other (income)/losses (1,616 ) 183 (904 ) (131 )
Finance costs (Note 5) 3,749 4,359 3,395 492
Employee benefit expenses ** 11,412 11,496 10,587 1,535
* The
amortization of intangible assets allocated to cost of sales amounted to CNY 115 835
766
111 41 49
47
7
** The
employee benefit expenses allocated to cost of sales amounted to CNY 3,371 2,772
1,418
206 238 159 111
16 7,803 8,565
9,058
1,31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MPLOYEE BENEFITS (Tables)</t>
        </is>
      </c>
      <c r="B1" s="2" t="inlineStr">
        <is>
          <t>12 Months Ended</t>
        </is>
      </c>
    </row>
    <row r="2">
      <c r="B2" s="2" t="inlineStr">
        <is>
          <t>Dec. 31, 2022</t>
        </is>
      </c>
    </row>
    <row r="3">
      <c r="A3" s="3" t="inlineStr">
        <is>
          <t>Employee Benefits</t>
        </is>
      </c>
      <c r="B3" s="4" t="inlineStr">
        <is>
          <t xml:space="preserve"> </t>
        </is>
      </c>
    </row>
    <row r="4">
      <c r="A4" s="4" t="inlineStr">
        <is>
          <t>Schedule of employee benefits</t>
        </is>
      </c>
      <c r="B4" s="4" t="inlineStr">
        <is>
          <t>Schedule of employee benefits
Year
Ended December 31,
2020 2021 2022 2022
CNY CNY CNY US$
Wages, salaries and allowances 9,680 9,302 8,566 1,242
Housing funds (a) 331 415 215 31
Contribution to pension plans (a) 518 1,493 1,516 220
Welfare and other expenses 972 333 290 42
Less: employee benefit expenses capitalized
into intangible assets-concession right (89 ) (47 ) — —
Total employee benefits 11,412 11,496 10,587 1,535
(a) According
to the Mainland China state regulations, the employees of the Group's subsidiaries which operate in
Mainland China are required to participate in a central pension scheme operated by the local
municipal government and government-sponsored housing funds. These subsidiaries are required
to contribute a certain percentage of their payroll costs for those qualified urban employees
to the central pension scheme as well as to housing fund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s>
  <sheetData>
    <row r="1">
      <c r="A1" s="1" t="inlineStr">
        <is>
          <t>CONSOLIDATED STATEMENTS OF FINANCIAL POSITION ¥ in Thousands, $ in Thousands</t>
        </is>
      </c>
      <c r="B1" s="2" t="inlineStr">
        <is>
          <t>Dec. 31, 2022 USD ($)</t>
        </is>
      </c>
      <c r="C1" s="2" t="inlineStr">
        <is>
          <t>Dec. 31, 2022 CNY (¥)</t>
        </is>
      </c>
      <c r="D1" s="2" t="inlineStr">
        <is>
          <t>Dec. 31, 2021 CNY (¥)</t>
        </is>
      </c>
    </row>
    <row r="2">
      <c r="A2" s="3" t="inlineStr">
        <is>
          <t>NON-CURRENT ASSETS</t>
        </is>
      </c>
      <c r="B2" s="4" t="inlineStr">
        <is>
          <t xml:space="preserve"> </t>
        </is>
      </c>
      <c r="C2" s="4" t="inlineStr">
        <is>
          <t xml:space="preserve"> </t>
        </is>
      </c>
      <c r="D2" s="4" t="inlineStr">
        <is>
          <t xml:space="preserve"> </t>
        </is>
      </c>
    </row>
    <row r="3">
      <c r="A3" s="4" t="inlineStr">
        <is>
          <t>Property, plant and equipment</t>
        </is>
      </c>
      <c r="B3" s="6" t="n">
        <v>61</v>
      </c>
      <c r="C3" s="7" t="n">
        <v>424</v>
      </c>
      <c r="D3" s="7" t="n">
        <v>715</v>
      </c>
    </row>
    <row r="4">
      <c r="A4" s="4" t="inlineStr">
        <is>
          <t>Intangible assets</t>
        </is>
      </c>
      <c r="B4" s="5" t="n">
        <v>2810</v>
      </c>
      <c r="C4" s="5" t="n">
        <v>19381</v>
      </c>
      <c r="D4" s="5" t="n">
        <v>20189</v>
      </c>
    </row>
    <row r="5">
      <c r="A5" s="4" t="inlineStr">
        <is>
          <t>Right-of-use assets</t>
        </is>
      </c>
      <c r="B5" s="5" t="n">
        <v>434</v>
      </c>
      <c r="C5" s="5" t="n">
        <v>2993</v>
      </c>
      <c r="D5" s="5" t="n">
        <v>2351</v>
      </c>
    </row>
    <row r="6">
      <c r="A6" s="4" t="inlineStr">
        <is>
          <t>Trade receivables</t>
        </is>
      </c>
      <c r="B6" s="5" t="n">
        <v>1525</v>
      </c>
      <c r="C6" s="5" t="n">
        <v>10520</v>
      </c>
      <c r="D6" s="5" t="n">
        <v>9501</v>
      </c>
    </row>
    <row r="7">
      <c r="A7" s="4" t="inlineStr">
        <is>
          <t>Contract assets</t>
        </is>
      </c>
      <c r="B7" s="5" t="n">
        <v>13006</v>
      </c>
      <c r="C7" s="5" t="n">
        <v>89713</v>
      </c>
      <c r="D7" s="5" t="n">
        <v>91035</v>
      </c>
    </row>
    <row r="8">
      <c r="A8" s="4" t="inlineStr">
        <is>
          <t>Deferred tax assets</t>
        </is>
      </c>
      <c r="B8" s="4" t="inlineStr">
        <is>
          <t xml:space="preserve"> </t>
        </is>
      </c>
      <c r="C8" s="4" t="inlineStr">
        <is>
          <t xml:space="preserve"> </t>
        </is>
      </c>
      <c r="D8" s="5" t="n">
        <v>66</v>
      </c>
    </row>
    <row r="9">
      <c r="A9" s="4" t="inlineStr">
        <is>
          <t>Other non-current assets</t>
        </is>
      </c>
      <c r="B9" s="5" t="n">
        <v>1</v>
      </c>
      <c r="C9" s="5" t="n">
        <v>4</v>
      </c>
      <c r="D9" s="5" t="n">
        <v>10</v>
      </c>
    </row>
    <row r="10">
      <c r="A10" s="4" t="inlineStr">
        <is>
          <t>TOTAL NON-CURRENT ASSETS</t>
        </is>
      </c>
      <c r="B10" s="5" t="n">
        <v>17837</v>
      </c>
      <c r="C10" s="5" t="n">
        <v>123035</v>
      </c>
      <c r="D10" s="5" t="n">
        <v>123867</v>
      </c>
    </row>
    <row r="11">
      <c r="A11" s="3" t="inlineStr">
        <is>
          <t>CURRENT ASSETS</t>
        </is>
      </c>
      <c r="B11" s="4" t="inlineStr">
        <is>
          <t xml:space="preserve"> </t>
        </is>
      </c>
      <c r="C11" s="4" t="inlineStr">
        <is>
          <t xml:space="preserve"> </t>
        </is>
      </c>
      <c r="D11" s="4" t="inlineStr">
        <is>
          <t xml:space="preserve"> </t>
        </is>
      </c>
    </row>
    <row r="12">
      <c r="A12" s="4" t="inlineStr">
        <is>
          <t>Inventories</t>
        </is>
      </c>
      <c r="B12" s="5" t="n">
        <v>106</v>
      </c>
      <c r="C12" s="5" t="n">
        <v>729</v>
      </c>
      <c r="D12" s="5" t="n">
        <v>986</v>
      </c>
    </row>
    <row r="13">
      <c r="A13" s="4" t="inlineStr">
        <is>
          <t>Trade receivables</t>
        </is>
      </c>
      <c r="B13" s="5" t="n">
        <v>6779</v>
      </c>
      <c r="C13" s="5" t="n">
        <v>46760</v>
      </c>
      <c r="D13" s="5" t="n">
        <v>41526</v>
      </c>
    </row>
    <row r="14">
      <c r="A14" s="4" t="inlineStr">
        <is>
          <t>Bills receivable</t>
        </is>
      </c>
      <c r="B14" s="5" t="n">
        <v>1232</v>
      </c>
      <c r="C14" s="5" t="n">
        <v>8500</v>
      </c>
      <c r="D14" s="4" t="inlineStr">
        <is>
          <t xml:space="preserve"> </t>
        </is>
      </c>
    </row>
    <row r="15">
      <c r="A15" s="4" t="inlineStr">
        <is>
          <t>Contract assets</t>
        </is>
      </c>
      <c r="B15" s="5" t="n">
        <v>3138</v>
      </c>
      <c r="C15" s="5" t="n">
        <v>21647</v>
      </c>
      <c r="D15" s="5" t="n">
        <v>15331</v>
      </c>
    </row>
    <row r="16">
      <c r="A16" s="4" t="inlineStr">
        <is>
          <t>Prepayments</t>
        </is>
      </c>
      <c r="B16" s="5" t="n">
        <v>251</v>
      </c>
      <c r="C16" s="5" t="n">
        <v>1732</v>
      </c>
      <c r="D16" s="5" t="n">
        <v>2236</v>
      </c>
    </row>
    <row r="17">
      <c r="A17" s="4" t="inlineStr">
        <is>
          <t>Other receivables</t>
        </is>
      </c>
      <c r="B17" s="5" t="n">
        <v>11993</v>
      </c>
      <c r="C17" s="5" t="n">
        <v>82733</v>
      </c>
      <c r="D17" s="5" t="n">
        <v>86201</v>
      </c>
    </row>
    <row r="18">
      <c r="A18" s="4" t="inlineStr">
        <is>
          <t>Other current assets</t>
        </is>
      </c>
      <c r="B18" s="5" t="n">
        <v>457</v>
      </c>
      <c r="C18" s="5" t="n">
        <v>3160</v>
      </c>
      <c r="D18" s="5" t="n">
        <v>4942</v>
      </c>
    </row>
    <row r="19">
      <c r="A19" s="4" t="inlineStr">
        <is>
          <t>Cash and cash equivalents</t>
        </is>
      </c>
      <c r="B19" s="5" t="n">
        <v>4595</v>
      </c>
      <c r="C19" s="5" t="n">
        <v>31695</v>
      </c>
      <c r="D19" s="5" t="n">
        <v>58359</v>
      </c>
    </row>
    <row r="20">
      <c r="A20" s="4" t="inlineStr">
        <is>
          <t>TOTAL CURRENT ASSETS</t>
        </is>
      </c>
      <c r="B20" s="5" t="n">
        <v>28551</v>
      </c>
      <c r="C20" s="5" t="n">
        <v>196956</v>
      </c>
      <c r="D20" s="5" t="n">
        <v>209581</v>
      </c>
    </row>
    <row r="21">
      <c r="A21" s="4" t="inlineStr">
        <is>
          <t>TOTAL ASSETS</t>
        </is>
      </c>
      <c r="B21" s="5" t="n">
        <v>46388</v>
      </c>
      <c r="C21" s="5" t="n">
        <v>319991</v>
      </c>
      <c r="D21" s="5" t="n">
        <v>333448</v>
      </c>
    </row>
    <row r="22">
      <c r="A22" s="3" t="inlineStr">
        <is>
          <t>CURRENT LIABILITIES</t>
        </is>
      </c>
      <c r="B22" s="4" t="inlineStr">
        <is>
          <t xml:space="preserve"> </t>
        </is>
      </c>
      <c r="C22" s="4" t="inlineStr">
        <is>
          <t xml:space="preserve"> </t>
        </is>
      </c>
      <c r="D22" s="4" t="inlineStr">
        <is>
          <t xml:space="preserve"> </t>
        </is>
      </c>
    </row>
    <row r="23">
      <c r="A23" s="4" t="inlineStr">
        <is>
          <t>Trade payables</t>
        </is>
      </c>
      <c r="B23" s="5" t="n">
        <v>2946</v>
      </c>
      <c r="C23" s="5" t="n">
        <v>20326</v>
      </c>
      <c r="D23" s="5" t="n">
        <v>21118</v>
      </c>
    </row>
    <row r="24">
      <c r="A24" s="4" t="inlineStr">
        <is>
          <t>Contract liabilities</t>
        </is>
      </c>
      <c r="B24" s="5" t="n">
        <v>100</v>
      </c>
      <c r="C24" s="5" t="n">
        <v>690</v>
      </c>
      <c r="D24" s="5" t="n">
        <v>690</v>
      </c>
    </row>
    <row r="25">
      <c r="A25" s="4" t="inlineStr">
        <is>
          <t>Other payables and accruals</t>
        </is>
      </c>
      <c r="B25" s="5" t="n">
        <v>2425</v>
      </c>
      <c r="C25" s="5" t="n">
        <v>16724</v>
      </c>
      <c r="D25" s="5" t="n">
        <v>12098</v>
      </c>
    </row>
    <row r="26">
      <c r="A26" s="4" t="inlineStr">
        <is>
          <t>Income tax payable</t>
        </is>
      </c>
      <c r="B26" s="5" t="n">
        <v>1556</v>
      </c>
      <c r="C26" s="5" t="n">
        <v>10732</v>
      </c>
      <c r="D26" s="5" t="n">
        <v>9254</v>
      </c>
    </row>
    <row r="27">
      <c r="A27" s="4" t="inlineStr">
        <is>
          <t>Provisions</t>
        </is>
      </c>
      <c r="B27" s="5" t="n">
        <v>72</v>
      </c>
      <c r="C27" s="5" t="n">
        <v>494</v>
      </c>
      <c r="D27" s="4" t="inlineStr">
        <is>
          <t xml:space="preserve"> </t>
        </is>
      </c>
    </row>
    <row r="28">
      <c r="A28" s="4" t="inlineStr">
        <is>
          <t>Dividends payable</t>
        </is>
      </c>
      <c r="B28" s="4" t="inlineStr">
        <is>
          <t xml:space="preserve"> </t>
        </is>
      </c>
      <c r="C28" s="4" t="inlineStr">
        <is>
          <t xml:space="preserve"> </t>
        </is>
      </c>
      <c r="D28" s="5" t="n">
        <v>5048</v>
      </c>
    </row>
    <row r="29">
      <c r="A29" s="4" t="inlineStr">
        <is>
          <t>Interest-bearing loans and borrowings</t>
        </is>
      </c>
      <c r="B29" s="5" t="n">
        <v>435</v>
      </c>
      <c r="C29" s="5" t="n">
        <v>3000</v>
      </c>
      <c r="D29" s="5" t="n">
        <v>3000</v>
      </c>
    </row>
    <row r="30">
      <c r="A30" s="4" t="inlineStr">
        <is>
          <t>Derivative financial liabilities</t>
        </is>
      </c>
      <c r="B30" s="5" t="n">
        <v>119</v>
      </c>
      <c r="C30" s="5" t="n">
        <v>824</v>
      </c>
      <c r="D30" s="5" t="n">
        <v>1710</v>
      </c>
    </row>
    <row r="31">
      <c r="A31" s="4" t="inlineStr">
        <is>
          <t>Lease liabilities</t>
        </is>
      </c>
      <c r="B31" s="5" t="n">
        <v>190</v>
      </c>
      <c r="C31" s="5" t="n">
        <v>1317</v>
      </c>
      <c r="D31" s="5" t="n">
        <v>981</v>
      </c>
    </row>
    <row r="32">
      <c r="A32" s="4" t="inlineStr">
        <is>
          <t>Due to related companies</t>
        </is>
      </c>
      <c r="B32" s="5" t="n">
        <v>494</v>
      </c>
      <c r="C32" s="5" t="n">
        <v>3408</v>
      </c>
      <c r="D32" s="5" t="n">
        <v>5710</v>
      </c>
    </row>
    <row r="33">
      <c r="A33" s="4" t="inlineStr">
        <is>
          <t>Due to the Shareholder</t>
        </is>
      </c>
      <c r="B33" s="5" t="n">
        <v>1037</v>
      </c>
      <c r="C33" s="5" t="n">
        <v>7153</v>
      </c>
      <c r="D33" s="5" t="n">
        <v>14050</v>
      </c>
    </row>
    <row r="34">
      <c r="A34" s="4" t="inlineStr">
        <is>
          <t>TOTAL CURRENT LIABILITIES</t>
        </is>
      </c>
      <c r="B34" s="5" t="n">
        <v>9374</v>
      </c>
      <c r="C34" s="5" t="n">
        <v>64668</v>
      </c>
      <c r="D34" s="5" t="n">
        <v>73659</v>
      </c>
    </row>
    <row r="35">
      <c r="A35" s="3" t="inlineStr">
        <is>
          <t>NON-CURRENT LIABILITIES</t>
        </is>
      </c>
      <c r="B35" s="4" t="inlineStr">
        <is>
          <t xml:space="preserve"> </t>
        </is>
      </c>
      <c r="C35" s="4" t="inlineStr">
        <is>
          <t xml:space="preserve"> </t>
        </is>
      </c>
      <c r="D35" s="4" t="inlineStr">
        <is>
          <t xml:space="preserve"> </t>
        </is>
      </c>
    </row>
    <row r="36">
      <c r="A36" s="4" t="inlineStr">
        <is>
          <t>Deferred tax liabilities</t>
        </is>
      </c>
      <c r="B36" s="5" t="n">
        <v>765</v>
      </c>
      <c r="C36" s="5" t="n">
        <v>5276</v>
      </c>
      <c r="D36" s="5" t="n">
        <v>2544</v>
      </c>
    </row>
    <row r="37">
      <c r="A37" s="4" t="inlineStr">
        <is>
          <t>Lease liabilities</t>
        </is>
      </c>
      <c r="B37" s="5" t="n">
        <v>232</v>
      </c>
      <c r="C37" s="5" t="n">
        <v>1598</v>
      </c>
      <c r="D37" s="5" t="n">
        <v>1208</v>
      </c>
    </row>
    <row r="38">
      <c r="A38" s="4" t="inlineStr">
        <is>
          <t>Interest-bearing loans and borrowings</t>
        </is>
      </c>
      <c r="B38" s="5" t="n">
        <v>10293</v>
      </c>
      <c r="C38" s="5" t="n">
        <v>71000</v>
      </c>
      <c r="D38" s="5" t="n">
        <v>74000</v>
      </c>
    </row>
    <row r="39">
      <c r="A39" s="4" t="inlineStr">
        <is>
          <t>TOTAL NON-CURRENT LIABILITIES</t>
        </is>
      </c>
      <c r="B39" s="5" t="n">
        <v>11290</v>
      </c>
      <c r="C39" s="5" t="n">
        <v>77874</v>
      </c>
      <c r="D39" s="5" t="n">
        <v>77752</v>
      </c>
    </row>
    <row r="40">
      <c r="A40" s="4" t="inlineStr">
        <is>
          <t>TOTAL LIABILITIES</t>
        </is>
      </c>
      <c r="B40" s="5" t="n">
        <v>20664</v>
      </c>
      <c r="C40" s="5" t="n">
        <v>142542</v>
      </c>
      <c r="D40" s="5" t="n">
        <v>151411</v>
      </c>
    </row>
    <row r="41">
      <c r="A41" s="3" t="inlineStr">
        <is>
          <t>EQUITY</t>
        </is>
      </c>
      <c r="B41" s="4" t="inlineStr">
        <is>
          <t xml:space="preserve"> </t>
        </is>
      </c>
      <c r="C41" s="4" t="inlineStr">
        <is>
          <t xml:space="preserve"> </t>
        </is>
      </c>
      <c r="D41" s="4" t="inlineStr">
        <is>
          <t xml:space="preserve"> </t>
        </is>
      </c>
    </row>
    <row r="42">
      <c r="A42" s="4" t="inlineStr">
        <is>
          <t>Issued capital</t>
        </is>
      </c>
      <c r="B42" s="5" t="n">
        <v>65351</v>
      </c>
      <c r="C42" s="5" t="n">
        <v>450782</v>
      </c>
      <c r="D42" s="5" t="n">
        <v>450782</v>
      </c>
    </row>
    <row r="43">
      <c r="A43" s="4" t="inlineStr">
        <is>
          <t>Other capital reserves</t>
        </is>
      </c>
      <c r="B43" s="5" t="n">
        <v>106600</v>
      </c>
      <c r="C43" s="5" t="n">
        <v>735319</v>
      </c>
      <c r="D43" s="5" t="n">
        <v>719110</v>
      </c>
    </row>
    <row r="44">
      <c r="A44" s="4" t="inlineStr">
        <is>
          <t>Accumulated losses</t>
        </is>
      </c>
      <c r="B44" s="5" t="n">
        <v>-160775</v>
      </c>
      <c r="C44" s="5" t="n">
        <v>-1109010</v>
      </c>
      <c r="D44" s="5" t="n">
        <v>-1084387</v>
      </c>
    </row>
    <row r="45">
      <c r="A45" s="4" t="inlineStr">
        <is>
          <t>Other comprehensive losses</t>
        </is>
      </c>
      <c r="B45" s="5" t="n">
        <v>-1352</v>
      </c>
      <c r="C45" s="5" t="n">
        <v>-9322</v>
      </c>
      <c r="D45" s="5" t="n">
        <v>-10821</v>
      </c>
    </row>
    <row r="46">
      <c r="A46" s="4" t="inlineStr">
        <is>
          <t>EQUITY ATTRIBUTABLE TO OWNERS OF THE COMPANY</t>
        </is>
      </c>
      <c r="B46" s="5" t="n">
        <v>9824</v>
      </c>
      <c r="C46" s="5" t="n">
        <v>67769</v>
      </c>
      <c r="D46" s="5" t="n">
        <v>74684</v>
      </c>
    </row>
    <row r="47">
      <c r="A47" s="4" t="inlineStr">
        <is>
          <t>NON-CONTROLLING INTERESTS</t>
        </is>
      </c>
      <c r="B47" s="5" t="n">
        <v>15900</v>
      </c>
      <c r="C47" s="5" t="n">
        <v>109680</v>
      </c>
      <c r="D47" s="5" t="n">
        <v>107353</v>
      </c>
    </row>
    <row r="48">
      <c r="A48" s="4" t="inlineStr">
        <is>
          <t>TOTAL EQUITY</t>
        </is>
      </c>
      <c r="B48" s="5" t="n">
        <v>25724</v>
      </c>
      <c r="C48" s="5" t="n">
        <v>177449</v>
      </c>
      <c r="D48" s="5" t="n">
        <v>182037</v>
      </c>
    </row>
    <row r="49">
      <c r="A49" s="4" t="inlineStr">
        <is>
          <t>TOTAL LIABILITIES AND EQUITY</t>
        </is>
      </c>
      <c r="B49" s="6" t="n">
        <v>46388</v>
      </c>
      <c r="C49" s="7" t="n">
        <v>319991</v>
      </c>
      <c r="D49" s="7" t="n">
        <v>3334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INCOME TAX EXPENSE (Tables)</t>
        </is>
      </c>
      <c r="B1" s="2" t="inlineStr">
        <is>
          <t>12 Months Ended</t>
        </is>
      </c>
    </row>
    <row r="2">
      <c r="B2" s="2" t="inlineStr">
        <is>
          <t>Dec. 31, 2022</t>
        </is>
      </c>
    </row>
    <row r="3">
      <c r="A3" s="3" t="inlineStr">
        <is>
          <t>Income Tax Expense</t>
        </is>
      </c>
      <c r="B3" s="4" t="inlineStr">
        <is>
          <t xml:space="preserve"> </t>
        </is>
      </c>
    </row>
    <row r="4">
      <c r="A4" s="4" t="inlineStr">
        <is>
          <t>Schedule of current and deferred components of income tax expense</t>
        </is>
      </c>
      <c r="B4" s="4" t="inlineStr">
        <is>
          <t xml:space="preserve">Schedule of current and deferred components of income tax expense
Year
Ended December 31,
2020 2021 2022 2022
CNY CNY CNY US$
Current income tax (benefit)/expense (4,436 ) 2,294 3,066 445
Deferred income tax expense/(benefit) 5,694 (159 ) 2,798 405
Total 1,258 2,135 5,864 850 </t>
        </is>
      </c>
    </row>
    <row r="5">
      <c r="A5" s="4" t="inlineStr">
        <is>
          <t>Schedule of Profit/(loss) before income tax</t>
        </is>
      </c>
      <c r="B5" s="4" t="inlineStr">
        <is>
          <t>Schedule of Profit/(loss) before income tax
Year Ended December 31,
2020 2021 2022 2022
CNY CNY CNY US$
PRC (1,214 ) (4,669 ) 6,406 929
BVI 25,442 (48,106 ) (22,776 ) (3,303 )
Hong Kong (49 ) (61 ) (62 ) (9 )
Total profit/(loss) before income tax for the year 24,179 (52,836 ) (16,432 ) (2,383 )</t>
        </is>
      </c>
    </row>
    <row r="6">
      <c r="A6" s="4" t="inlineStr">
        <is>
          <t>Schedule of reconciliation of the income tax expenses</t>
        </is>
      </c>
      <c r="B6" s="4" t="inlineStr">
        <is>
          <t xml:space="preserve">Schedule of reconciliation of the income tax expenses
Year
Ended December 31,
2020 2021 2022 2022
CNY CNY CNY US$
Profit/(loss) before income tax for the year 24,179 (52,836 ) (16,432 ) (2,383 )
Tax at the statutory tax rate 25 % 25 % 25 % 25 %
Computed income tax expense/(benefit) 6,045 (13,209 ) (4,108 ) (596 )
Effect of different tax rates of the Company and certain subsidiaries (1,186 ) 6,937 5,699 826
Tax losses with no deferred tax assets recognized 1,067 1,770 420 61
Non-deductible expenses 196 122 983 143
Statutory income (903 ) — (201 ) (29 )
Deductible temporary differences with no deferred tax assets
recognized — — 971 141
Utilization of previously unrecognized deductible temporary
differences and tax losses (50 ) (150 ) (1,774 ) (257 )
Write-off of unrecoverable deferred tax assets previously
recognized — 2,987 2,272 329
Preferential tax rate 2,038 2,215 14 2
Current and deferred tax rate differences (488 ) — — —
Others (5,461 )* 1,463 1,588 230
Income tax expense 1,258 2,135 5,864 850 </t>
        </is>
      </c>
    </row>
    <row r="7">
      <c r="A7" s="4" t="inlineStr">
        <is>
          <t>Schedule of provision for uncertain tax position</t>
        </is>
      </c>
      <c r="B7" s="4" t="inlineStr">
        <is>
          <t xml:space="preserve">Schedule of provision for uncertain tax position
Year
Ended December 31,
2021 2022 2022
CNY CNY US$
As of January 1 8,378 8,378 1,215
Additions based on tax positions — 630 91
As of December 31 8,378 9,008 1,30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LOSS) PER SHARE (Tables)</t>
        </is>
      </c>
      <c r="B1" s="2" t="inlineStr">
        <is>
          <t>12 Months Ended</t>
        </is>
      </c>
    </row>
    <row r="2">
      <c r="B2" s="2" t="inlineStr">
        <is>
          <t>Dec. 31, 2022</t>
        </is>
      </c>
    </row>
    <row r="3">
      <c r="A3" s="3" t="inlineStr">
        <is>
          <t>Earningsloss Per Share</t>
        </is>
      </c>
      <c r="B3" s="4" t="inlineStr">
        <is>
          <t xml:space="preserve"> </t>
        </is>
      </c>
    </row>
    <row r="4">
      <c r="A4" s="4" t="inlineStr">
        <is>
          <t>Schedule of Basic and Diluted Earnings/(loss) per share</t>
        </is>
      </c>
      <c r="B4" s="4" t="inlineStr">
        <is>
          <t>Schedule of Basic and Diluted Earnings/(loss) per share
Year
Ended December 31,
2020 2021 2022 2022
CNY CNY CNY US$
Profit/(loss):
Profit/(loss) attributable
to ordinary equity holders of the Company 24,336 (48,152 ) (24,623 ) (3,570 )
Weighted average number of ordinary shares in issue during the
year 31,308,653 40,720,246 40,948,082 40,948,082
Weighted average
number of ordinary shares for basic earnings per share * 6,261,731 8,144,050 8,189,617 8,189,617
Earnings/(loss) per share:
Basic earnings/(loss) per share 3.89 (5.91 ) (3.00 ) (0.44 )
* The
basic and diluted earnings/(loss) per ordinary share has been adjusted retrospectively for the Share
Combination which became effective on April 3, 2023. Refer to Note 31 for further detail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Schedule of Property Plant and Equipment
Buildings Machinery
and equipment Motor
vehicle Office
and other equipment Total
CNY CNY CNY CNY CNY
Cost
As of January 1, 2021 46 1,231 2,528 700 4,505
Additions — — — 28 28
Disposal — (28 ) (42 ) — (70 )
Foreign exchange difference — (26 ) — — (26 )
As of December 31, 2021 46 1,177 2,486 728 4,437
Accumulated depreciation
As of January 1, 2021 (9 ) (1,159 ) (1,613 ) (521 ) (3,302 )
Depreciation charge (3 ) (13 ) (441 ) (53 ) (510 )
Disposal — 24 40 — 64
Foreign exchange difference — 26 — — 26
As of December 31, 2021 (12 ) (1,122 ) (2,014 ) (574 ) (3,722 )
Net book value
As of January 1, 2021 37 72 915 179 1,203
As of December 31, 2021 34 55 472 154 715
Cost
As of January 1, 2022 46 1,177 2,486 728 4,437
Additions — 8 — 9 17
Disposal — — (16 ) (93 ) (109 )
As of December 31, 2022 46 1,185 2,470 644 4,345
Accumulated depreciation
As of January 1, 2022 (12 ) (1,122 ) (2,014 ) (574 ) (3,722 )
Depreciation charge (3 ) (22 ) (259 ) (20 ) (304 )
Disposal — — 15 90 105
(15 ) (1,144 ) (2,258 ) (504 ) (3,921 )
Net book value
As of December 31, 2022 31 41 212 140 424
As of December 31, 2022 (US$) 4 6 31 20 6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t>
        </is>
      </c>
      <c r="B3" s="4" t="inlineStr">
        <is>
          <t xml:space="preserve"> </t>
        </is>
      </c>
    </row>
    <row r="4">
      <c r="A4" s="4" t="inlineStr">
        <is>
          <t>Schedule of Intangible assets</t>
        </is>
      </c>
      <c r="B4" s="4" t="inlineStr">
        <is>
          <t xml:space="preserve">Schedule of Intangible assets
Patent Concession right Software Total
CNY CNY CNY CNY
Cost
As of January 1, 2021 22,878 — 274 23,152
Transfer in — 20,430 — 20,430
As of December 31, 2021 22,878 20,430 274 43,582
Accumulated amortization and impairment
As of January 1, 2021 (22,388 ) — (121 ) (22,509 )
Amortization charge (105 ) (730 ) (49 ) (884 )
As of December 31, 2021 (22,493 ) (730 ) (170 ) (23,393 )
Net carrying amount
As of January 1, 2021 490 — 153 643
As of December 31, 2021 385 19,700 104 20,189
Cost
As of January 1, 2022 22,878 20,430 274 43,582
Additions — — 5 5
As of December 31, 2022 22,878 20,430 279 43,587
Accumulated amortization and impairment
As of January 1, 2022 (22,493 ) (730 ) (170 ) (23,393 )
Amortization charge (36 ) (730 ) (47 ) (813 )
As of December 31, 2022 (22,529 ) (1,460 ) (217 ) (24,206 )
Net carrying amount
As of December 31, 2022 349 18,970 62 19,381
As of December 31, 2022 (US$) 51 2,750 9 2,81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Right-of-use assets</t>
        </is>
      </c>
      <c r="B4" s="4" t="inlineStr">
        <is>
          <t xml:space="preserve">Schedule of Right-of-use assets
Motor vehicles Offices
and warehouses Total
CNY CNY CNY
As of January 1, 2021 408 3,152 3,560
Addition — 157 157
Depreciation charge (163 ) (1,203 ) (1,366 )
As of December 31, 2021 245 2,106 2,351
As of January 1, 2022 245 2,106 2,351
Addition 361 1,648 2,009
Depreciation charge (181 ) (1,232 ) (1,413 )
Foreign currency translation difference — 46 46
As of December 31, 2022 425 2,568 2,993
As of December 31, 2022 (US$) 62 372 434 </t>
        </is>
      </c>
    </row>
    <row r="5">
      <c r="A5" s="4" t="inlineStr">
        <is>
          <t>Schedule of Lease Liabilities</t>
        </is>
      </c>
      <c r="B5" s="4" t="inlineStr">
        <is>
          <t xml:space="preserve">Schedule of Lease Liabilities
Motor vehicles Offices
and warehouses Total
CNY CNY CNY
As of January 1, 2021 502 3,048 3,550
Addition — 102 102
Accretion of interest recognized during the year 17 133 150
Payments (364 ) (1,249 ) (1,613 )
As of December 31, 2021 155 2,034 2,189
Analyzed into:
Current portion 155 826 981
Non-current portion — 1,208 1,208
Motor vehicles Offices
and warehouses Total
CNY CNY CNY
As of January 1, 2022 155 2,034 2,189
Addition 265 1,516 1,781
Accretion of interest recognized during the year 14 119 133
Payments (112 ) (1,141 ) (1,253 )
Foreign currency translation difference — 65 65
As of December 31, 2022 322 2,593 2,915
Analyzed into:
Current portion 48 1,269 1,317
Non-current portion 274 1,324 1,598
As of December 31, 2022 (US$) 47 375 422
Current portion (US$) 7 183 190
Non-current portion (US$) 40 192 232 </t>
        </is>
      </c>
    </row>
    <row r="6">
      <c r="A6" s="4" t="inlineStr">
        <is>
          <t>Schedule of Lease-related expenses</t>
        </is>
      </c>
      <c r="B6" s="4" t="inlineStr">
        <is>
          <t xml:space="preserve">Schedule of Lease-related expenses
Year
Ended December 31,
2020 2021 2022 2022
CNY CNY CNY US$
Depreciation expense of right-of-use assets 1,663 1,366 1,413 205
Interest on lease liabilities 80 150 133 19
Expense relating to short-term leases 496 601 490 71
Total amounts recognized in profit or loss 2,239 2,117 2,036 29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TRADE RECEIVABLES (Tables)</t>
        </is>
      </c>
      <c r="B1" s="2" t="inlineStr">
        <is>
          <t>12 Months Ended</t>
        </is>
      </c>
    </row>
    <row r="2">
      <c r="B2" s="2" t="inlineStr">
        <is>
          <t>Dec. 31, 2022</t>
        </is>
      </c>
    </row>
    <row r="3">
      <c r="A3" s="3" t="inlineStr">
        <is>
          <t>Trade Receivables</t>
        </is>
      </c>
      <c r="B3" s="4" t="inlineStr">
        <is>
          <t xml:space="preserve"> </t>
        </is>
      </c>
    </row>
    <row r="4">
      <c r="A4" s="4" t="inlineStr">
        <is>
          <t>Schedule of Trade Receivables</t>
        </is>
      </c>
      <c r="B4" s="4" t="inlineStr">
        <is>
          <t xml:space="preserve">Schedule of Trade Receivables
December
31,
2021 2022 2022
CNY CNY US$
Non-current
Trade receivables from construction contracts 17,033 13,128 1,904
Less: Impairment allowance (7,532 ) (2,608 ) (379 )
Total of Non-current trade
receivables 9,501 10,520 1,525
Current
Trade receivables from service concession agreement 11,252 22,927 3,324
Trade receivables from construction contracts 40,356 34,850 5,052
Less: Impairment allowance (10,082 ) (11,017 ) (1,597 )
Total of current trade
receivables 41,526 46,760 6,779
Total 51,027 57,280 8,304 </t>
        </is>
      </c>
    </row>
    <row r="5">
      <c r="A5" s="4" t="inlineStr">
        <is>
          <t>Schedule of Aging Analysis of Trade Receivables</t>
        </is>
      </c>
      <c r="B5" s="4" t="inlineStr">
        <is>
          <t xml:space="preserve">Schedule of Aging Analysis of Trade Receivables
December
31,
2021 2022 2022
CNY CNY US$
Within 1 year 19,026 18,401 2,667
Between 1-2 years 5,106 13,896 2,015
Between 2-3 years 12,796 4,518 655
Over 3 years 14,099 20,465 2,967
Total 51,027 57,280 8,304 </t>
        </is>
      </c>
    </row>
    <row r="6">
      <c r="A6" s="4" t="inlineStr">
        <is>
          <t>Schedule of the movement in the loss allowance for trade receivables</t>
        </is>
      </c>
      <c r="B6" s="4" t="inlineStr">
        <is>
          <t xml:space="preserve">Schedule of the movement in the loss allowance for trade receivables
December
31,
2021 2022 2022
CNY CNY US$
Beginning of the year 13,774 17,614 2,554
(Reversal)/provision for expected credit
losses, net 3,840 (3,989 ) (578 )
End of the year 17,614 13,625 1,976 </t>
        </is>
      </c>
    </row>
    <row r="7">
      <c r="A7" s="4" t="inlineStr">
        <is>
          <t>Schedule of impairment</t>
        </is>
      </c>
      <c r="B7" s="4" t="inlineStr">
        <is>
          <t>Schedule of impairment
Past
due
Current Within
1 year 1-2
years 2-3
years Over
3 years Total
As of December 31, 2021:
Expected credit loss rate: 6 % 26 % 13 % 48 % 26 %
Gross carrying amount (CNY) 3,670 16,311 6,865 14,712 27,083 68,641
Impairment allowances (CNY) 955 1,759 1,916 (i) 12,984 (ii) 17,614
As of December 31, 2022:
Expected credit loss rate: 0 % 9 % 29 % 34 % 19 %
Gross carrying amount (CNY) — 18,406 15,195 6,399 30,905 70,905
Impairment allowances (CNY) 5 1,299 1,881 10,440 (ii) 13,625
Impairment allowances (US$) 1 188 273 1,514 1,976
(i) The
impairment allowances included CNY221 as of December 31, 2021, for specific trade receivables
which were considered to be in default due to conditions which indicated that the Group was
unlikely to receive the outstanding contractual amounts in full.
(ii) The
impairment allowances included an amount of CNY4,646 and CNY4,600 (US$667) as of December
31, 2021 and 2022, respectively, for specific trade receivables which were considered to
be in default due to conditions which indicated that the Group was unlikely to receive the
outstanding contractual amounts in full.</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ONTRACT ASSETS (Tables)</t>
        </is>
      </c>
      <c r="B1" s="2" t="inlineStr">
        <is>
          <t>12 Months Ended</t>
        </is>
      </c>
    </row>
    <row r="2">
      <c r="B2" s="2" t="inlineStr">
        <is>
          <t>Dec. 31, 2022</t>
        </is>
      </c>
    </row>
    <row r="3">
      <c r="A3" s="3" t="inlineStr">
        <is>
          <t>Contract assets [abstract]</t>
        </is>
      </c>
      <c r="B3" s="4" t="inlineStr">
        <is>
          <t xml:space="preserve"> </t>
        </is>
      </c>
    </row>
    <row r="4">
      <c r="A4" s="4" t="inlineStr">
        <is>
          <t>Schedule of contract assets</t>
        </is>
      </c>
      <c r="B4" s="4" t="inlineStr">
        <is>
          <t>Schedule of contract assets
December
31,
2021 2022 2022
CNY CNY US$
Non-current
Service concession assets (a) 91,062 89,740 13,010
Less: impairment allowance (27 ) (27 ) (4 )
91,035 89,713 13,006
Current
Service concession assets (a) 7,423 7,423 1,076
Other contract assets (b) 8,443 14,930 2,164
Less: impairment allowance (535 ) (706 ) (102 )
15,331 21,647 3,138
Total 106,366 111,360 16,144
(a) Service
concession assets bearing an imputed interest of 7% arose from the Group's revenue from construction
service under a BOT arrangement rendered by the Group's subsidiary, Shaoguan Angrui. The
facilities that the service concession arrangement relate to were under construction phases
from June 2018 to January 2021 and commenced operation in January 2021. The amounts for the
service concession arrangement are not yet due for payment and will be settled by revenue to be generated during the operating periods
of the service concession arrangement. Amounts billed will be transferred to trade receivables. As of December 31,
2021 and 2022, the Group’s concession rights and assets associated with the environmental water projects (comprising intangible
asset, contract assets and trade receivables) with aggregate gross carrying amounts of CNY 129,437 139,060 20,160 77,000 74,000 10,728
(b) The
balances as of December 31, 2021 and 2022 comprised contract assets arising from performance
under a water treatment plant construction service contract. Such contracts include payment
schedules that require progress payments over the service periods when milestones are reached.</t>
        </is>
      </c>
    </row>
    <row r="5">
      <c r="A5" s="4" t="inlineStr">
        <is>
          <t>Schedule of the movements in the provision for impairment of contract assets</t>
        </is>
      </c>
      <c r="B5" s="4" t="inlineStr">
        <is>
          <t xml:space="preserve">Schedule of the movements in the provision for impairment of contract assets
December
31,
2021 2022 2022
CNY CNY US$
Beginning of the year 205 562 81
Provision for expected credit losses,
net 357 171 25
End of the year 562 733 10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OTHER RECEIVABLES (Tables)</t>
        </is>
      </c>
      <c r="B1" s="2" t="inlineStr">
        <is>
          <t>12 Months Ended</t>
        </is>
      </c>
    </row>
    <row r="2">
      <c r="B2" s="2" t="inlineStr">
        <is>
          <t>Dec. 31, 2022</t>
        </is>
      </c>
    </row>
    <row r="3">
      <c r="A3" s="3" t="inlineStr">
        <is>
          <t>Other Receivables</t>
        </is>
      </c>
      <c r="B3" s="4" t="inlineStr">
        <is>
          <t xml:space="preserve"> </t>
        </is>
      </c>
    </row>
    <row r="4">
      <c r="A4" s="4" t="inlineStr">
        <is>
          <t>Schedule of Other Receivables</t>
        </is>
      </c>
      <c r="B4" s="4" t="inlineStr">
        <is>
          <t>Schedule of Other Receivables
December
31,
2021 2022 2022
CNY CNY US$
Financial assets
Loans to unrelated companies (i) 83,600 83,600 12,120
Deposits 863 790 114
Others 1,000 1,000 145
Financials asset 85,463 85,390 12,379
Staff advance 697 237 34
Others 280 90 13
Total amount 977 327 47
Impairment allowance (239 ) (2,984 ) (433 )
Total 86,201 82,733 11,993
(i) The balance as of December
31, 2022 consisted of a loan in the amount of CNY 80,000 11,599 3,600 521</t>
        </is>
      </c>
    </row>
    <row r="5">
      <c r="A5" s="4" t="inlineStr">
        <is>
          <t>Schedule of movements in the loss allowance for other receivables</t>
        </is>
      </c>
      <c r="B5" s="4" t="inlineStr">
        <is>
          <t xml:space="preserve">Schedule of movements in the loss allowance for other receivables
December
31,
2021 2022 2022
CNY CNY US$
Beginning of the year — 239 36
Provision for expected credit losses, net 239 2,745 397
End of the year 239 2,984 43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cash and cash equivalents</t>
        </is>
      </c>
      <c r="B4" s="4" t="inlineStr">
        <is>
          <t>Schedule of cash and cash equivalents
December
31,
2021 2022 2022
CNY CNY US$
Cash and cash equivalents
- Cash on hand 74 71 10
- Cash at bank 58,285 31,154 4,514
- Short-term deposits — 470 71
Total Cash and cash equivalent 58,359 31,695 4,595</t>
        </is>
      </c>
    </row>
    <row r="5">
      <c r="A5" s="4" t="inlineStr">
        <is>
          <t>Schedule of cash and cash equivalents denominated in different currencies</t>
        </is>
      </c>
      <c r="B5" s="4" t="inlineStr">
        <is>
          <t>Schedule of cash and cash equivalents denominated in different currencies
December
31,
2021 2022 2022
CNY CNY US$
CNY 37,333 24,709 3,582
US$ 20,011 6,255 907
HK$ 1,015 731 106
58,359 31,695 4,59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TRADE PAYABLES (Tables)</t>
        </is>
      </c>
      <c r="B1" s="2" t="inlineStr">
        <is>
          <t>12 Months Ended</t>
        </is>
      </c>
    </row>
    <row r="2">
      <c r="B2" s="2" t="inlineStr">
        <is>
          <t>Dec. 31, 2022</t>
        </is>
      </c>
    </row>
    <row r="3">
      <c r="A3" s="3" t="inlineStr">
        <is>
          <t>Trade Payables</t>
        </is>
      </c>
      <c r="B3" s="4" t="inlineStr">
        <is>
          <t xml:space="preserve"> </t>
        </is>
      </c>
    </row>
    <row r="4">
      <c r="A4" s="4" t="inlineStr">
        <is>
          <t>Schedule of Trade Payables</t>
        </is>
      </c>
      <c r="B4" s="4" t="inlineStr">
        <is>
          <t xml:space="preserve">Schedule of Trade Payables
December
31,
2021 2022 2022
CNY CNY US$
Trade payables 21,118 20,326 2,946 </t>
        </is>
      </c>
    </row>
    <row r="5">
      <c r="A5" s="4" t="inlineStr">
        <is>
          <t>Schedule of Aging Analysis of Trade Payables</t>
        </is>
      </c>
      <c r="B5" s="4" t="inlineStr">
        <is>
          <t xml:space="preserve">Schedule of Aging Analysis of
Trade Payables
December
31,
2021 2022 2022
CNY CNY US$
Within 1 year 8,326 4,139 600
Between 1 and 2 years 10,030 5,438 788
Over 2 years 2,762 10,749 1,558
Total 21,118 20,326 2,94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cols>
    <col width="76" customWidth="1" min="1" max="1"/>
    <col width="32" customWidth="1" min="2" max="2"/>
    <col width="32" customWidth="1" min="3" max="3"/>
    <col width="33" customWidth="1" min="4" max="4"/>
    <col width="33" customWidth="1" min="5" max="5"/>
    <col width="35" customWidth="1" min="6" max="6"/>
    <col width="35" customWidth="1" min="7" max="7"/>
    <col width="49" customWidth="1" min="8" max="8"/>
    <col width="49" customWidth="1" min="9" max="9"/>
    <col width="23" customWidth="1" min="10" max="10"/>
    <col width="23" customWidth="1" min="11" max="11"/>
    <col width="43" customWidth="1" min="12" max="12"/>
    <col width="43" customWidth="1" min="13" max="13"/>
    <col width="13" customWidth="1" min="14" max="14"/>
    <col width="13" customWidth="1" min="15" max="15"/>
  </cols>
  <sheetData>
    <row r="1">
      <c r="A1" s="1" t="inlineStr">
        <is>
          <t>CONSOLIDATED STATEMENTS OF CHANGES IN EQUITY ¥ in Thousands, $ in Thousands</t>
        </is>
      </c>
      <c r="B1" s="2" t="inlineStr">
        <is>
          <t>Issued capital [member] USD ($)</t>
        </is>
      </c>
      <c r="C1" s="2" t="inlineStr">
        <is>
          <t>Issued capital [member] CNY (¥)</t>
        </is>
      </c>
      <c r="D1" s="2" t="inlineStr">
        <is>
          <t>Capital reserve [member] USD ($)</t>
        </is>
      </c>
      <c r="E1" s="2" t="inlineStr">
        <is>
          <t>Capital reserve [member] CNY (¥)</t>
        </is>
      </c>
      <c r="F1" s="2" t="inlineStr">
        <is>
          <t>Retained earnings [member] USD ($)</t>
        </is>
      </c>
      <c r="G1" s="2" t="inlineStr">
        <is>
          <t>Retained earnings [member] CNY (¥)</t>
        </is>
      </c>
      <c r="H1" s="2" t="inlineStr">
        <is>
          <t>Other Comprehensive Income Loss [Member] USD ($)</t>
        </is>
      </c>
      <c r="I1" s="2" t="inlineStr">
        <is>
          <t>Other Comprehensive Income Loss [Member] CNY (¥)</t>
        </is>
      </c>
      <c r="J1" s="2" t="inlineStr">
        <is>
          <t>Total [Member] USD ($)</t>
        </is>
      </c>
      <c r="K1" s="2" t="inlineStr">
        <is>
          <t>Total [Member] CNY (¥)</t>
        </is>
      </c>
      <c r="L1" s="2" t="inlineStr">
        <is>
          <t>Non-controlling interests [member] USD ($)</t>
        </is>
      </c>
      <c r="M1" s="2" t="inlineStr">
        <is>
          <t>Non-controlling interests [member] CNY (¥)</t>
        </is>
      </c>
      <c r="N1" s="2" t="inlineStr">
        <is>
          <t>USD ($)</t>
        </is>
      </c>
      <c r="O1" s="2" t="inlineStr">
        <is>
          <t>CNY (¥)</t>
        </is>
      </c>
    </row>
    <row r="2">
      <c r="A2" s="4" t="inlineStr">
        <is>
          <t>Beginning balance, value at Dec. 31, 2019</t>
        </is>
      </c>
      <c r="B2" s="4" t="inlineStr">
        <is>
          <t xml:space="preserve"> </t>
        </is>
      </c>
      <c r="C2" s="7" t="n">
        <v>340875</v>
      </c>
      <c r="D2" s="4" t="inlineStr">
        <is>
          <t xml:space="preserve"> </t>
        </is>
      </c>
      <c r="E2" s="7" t="n">
        <v>763729</v>
      </c>
      <c r="F2" s="4" t="inlineStr">
        <is>
          <t xml:space="preserve"> </t>
        </is>
      </c>
      <c r="G2" s="7" t="n">
        <v>-1055523</v>
      </c>
      <c r="H2" s="4" t="inlineStr">
        <is>
          <t xml:space="preserve"> </t>
        </is>
      </c>
      <c r="I2" s="7" t="n">
        <v>-3867</v>
      </c>
      <c r="J2" s="4" t="inlineStr">
        <is>
          <t xml:space="preserve"> </t>
        </is>
      </c>
      <c r="K2" s="7" t="n">
        <v>45214</v>
      </c>
      <c r="L2" s="4" t="inlineStr">
        <is>
          <t xml:space="preserve"> </t>
        </is>
      </c>
      <c r="M2" s="7" t="n">
        <v>120487</v>
      </c>
      <c r="N2" s="4" t="inlineStr">
        <is>
          <t xml:space="preserve"> </t>
        </is>
      </c>
      <c r="O2" s="7" t="n">
        <v>165701</v>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ncome/(loss) for the year</t>
        </is>
      </c>
      <c r="B4" s="4" t="inlineStr">
        <is>
          <t xml:space="preserve"> </t>
        </is>
      </c>
      <c r="C4" s="4" t="inlineStr">
        <is>
          <t xml:space="preserve"> </t>
        </is>
      </c>
      <c r="D4" s="4" t="inlineStr">
        <is>
          <t xml:space="preserve"> </t>
        </is>
      </c>
      <c r="E4" s="4" t="inlineStr">
        <is>
          <t xml:space="preserve"> </t>
        </is>
      </c>
      <c r="F4" s="4" t="inlineStr">
        <is>
          <t xml:space="preserve"> </t>
        </is>
      </c>
      <c r="G4" s="5" t="n">
        <v>24336</v>
      </c>
      <c r="H4" s="4" t="inlineStr">
        <is>
          <t xml:space="preserve"> </t>
        </is>
      </c>
      <c r="I4" s="4" t="inlineStr">
        <is>
          <t xml:space="preserve"> </t>
        </is>
      </c>
      <c r="J4" s="4" t="inlineStr">
        <is>
          <t xml:space="preserve"> </t>
        </is>
      </c>
      <c r="K4" s="5" t="n">
        <v>24336</v>
      </c>
      <c r="L4" s="4" t="inlineStr">
        <is>
          <t xml:space="preserve"> </t>
        </is>
      </c>
      <c r="M4" s="5" t="n">
        <v>-1415</v>
      </c>
      <c r="N4" s="4" t="inlineStr">
        <is>
          <t xml:space="preserve"> </t>
        </is>
      </c>
      <c r="O4" s="5" t="n">
        <v>22921</v>
      </c>
    </row>
    <row r="5">
      <c r="A5" s="4" t="inlineStr">
        <is>
          <t>Foreign currency translation adju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703</v>
      </c>
      <c r="J5" s="4" t="inlineStr">
        <is>
          <t xml:space="preserve"> </t>
        </is>
      </c>
      <c r="K5" s="5" t="n">
        <v>703</v>
      </c>
      <c r="L5" s="4" t="inlineStr">
        <is>
          <t xml:space="preserve"> </t>
        </is>
      </c>
      <c r="M5" s="4" t="inlineStr">
        <is>
          <t xml:space="preserve"> </t>
        </is>
      </c>
      <c r="N5" s="4" t="inlineStr">
        <is>
          <t xml:space="preserve"> </t>
        </is>
      </c>
      <c r="O5" s="5" t="n">
        <v>703</v>
      </c>
    </row>
    <row r="6">
      <c r="A6" s="4" t="inlineStr">
        <is>
          <t>Total comprehensive (loss)/income</t>
        </is>
      </c>
      <c r="B6" s="4" t="inlineStr">
        <is>
          <t xml:space="preserve"> </t>
        </is>
      </c>
      <c r="C6" s="4" t="inlineStr">
        <is>
          <t xml:space="preserve"> </t>
        </is>
      </c>
      <c r="D6" s="4" t="inlineStr">
        <is>
          <t xml:space="preserve"> </t>
        </is>
      </c>
      <c r="E6" s="4" t="inlineStr">
        <is>
          <t xml:space="preserve"> </t>
        </is>
      </c>
      <c r="F6" s="4" t="inlineStr">
        <is>
          <t xml:space="preserve"> </t>
        </is>
      </c>
      <c r="G6" s="5" t="n">
        <v>24336</v>
      </c>
      <c r="H6" s="4" t="inlineStr">
        <is>
          <t xml:space="preserve"> </t>
        </is>
      </c>
      <c r="I6" s="5" t="n">
        <v>703</v>
      </c>
      <c r="J6" s="4" t="inlineStr">
        <is>
          <t xml:space="preserve"> </t>
        </is>
      </c>
      <c r="K6" s="5" t="n">
        <v>25039</v>
      </c>
      <c r="L6" s="4" t="inlineStr">
        <is>
          <t xml:space="preserve"> </t>
        </is>
      </c>
      <c r="M6" s="5" t="n">
        <v>-1415</v>
      </c>
      <c r="N6" s="4" t="inlineStr">
        <is>
          <t xml:space="preserve"> </t>
        </is>
      </c>
      <c r="O6" s="5" t="n">
        <v>23624</v>
      </c>
    </row>
    <row r="7">
      <c r="A7" s="4" t="inlineStr">
        <is>
          <t>Issuance of shares</t>
        </is>
      </c>
      <c r="B7" s="4" t="inlineStr">
        <is>
          <t xml:space="preserve"> </t>
        </is>
      </c>
      <c r="C7" s="5" t="n">
        <v>78216</v>
      </c>
      <c r="D7" s="4" t="inlineStr">
        <is>
          <t xml:space="preserve"> </t>
        </is>
      </c>
      <c r="E7" s="5" t="n">
        <v>24258</v>
      </c>
      <c r="F7" s="4" t="inlineStr">
        <is>
          <t xml:space="preserve"> </t>
        </is>
      </c>
      <c r="G7" s="4" t="inlineStr">
        <is>
          <t xml:space="preserve"> </t>
        </is>
      </c>
      <c r="H7" s="4" t="inlineStr">
        <is>
          <t xml:space="preserve"> </t>
        </is>
      </c>
      <c r="I7" s="4" t="inlineStr">
        <is>
          <t xml:space="preserve"> </t>
        </is>
      </c>
      <c r="J7" s="4" t="inlineStr">
        <is>
          <t xml:space="preserve"> </t>
        </is>
      </c>
      <c r="K7" s="5" t="n">
        <v>102474</v>
      </c>
      <c r="L7" s="4" t="inlineStr">
        <is>
          <t xml:space="preserve"> </t>
        </is>
      </c>
      <c r="M7" s="4" t="inlineStr">
        <is>
          <t xml:space="preserve"> </t>
        </is>
      </c>
      <c r="N7" s="4" t="inlineStr">
        <is>
          <t xml:space="preserve"> </t>
        </is>
      </c>
      <c r="O7" s="5" t="n">
        <v>102474</v>
      </c>
    </row>
    <row r="8">
      <c r="A8" s="4" t="inlineStr">
        <is>
          <t>Ending balance at Dec. 31, 2020</t>
        </is>
      </c>
      <c r="B8" s="4" t="inlineStr">
        <is>
          <t xml:space="preserve"> </t>
        </is>
      </c>
      <c r="C8" s="5" t="n">
        <v>419091</v>
      </c>
      <c r="D8" s="4" t="inlineStr">
        <is>
          <t xml:space="preserve"> </t>
        </is>
      </c>
      <c r="E8" s="5" t="n">
        <v>787987</v>
      </c>
      <c r="F8" s="4" t="inlineStr">
        <is>
          <t xml:space="preserve"> </t>
        </is>
      </c>
      <c r="G8" s="5" t="n">
        <v>-1031187</v>
      </c>
      <c r="H8" s="4" t="inlineStr">
        <is>
          <t xml:space="preserve"> </t>
        </is>
      </c>
      <c r="I8" s="5" t="n">
        <v>-3164</v>
      </c>
      <c r="J8" s="4" t="inlineStr">
        <is>
          <t xml:space="preserve"> </t>
        </is>
      </c>
      <c r="K8" s="5" t="n">
        <v>172727</v>
      </c>
      <c r="L8" s="4" t="inlineStr">
        <is>
          <t xml:space="preserve"> </t>
        </is>
      </c>
      <c r="M8" s="5" t="n">
        <v>119072</v>
      </c>
      <c r="N8" s="4" t="inlineStr">
        <is>
          <t xml:space="preserve"> </t>
        </is>
      </c>
      <c r="O8" s="5" t="n">
        <v>291799</v>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Income/(loss) for the year</t>
        </is>
      </c>
      <c r="B10" s="4" t="inlineStr">
        <is>
          <t xml:space="preserve"> </t>
        </is>
      </c>
      <c r="C10" s="4" t="inlineStr">
        <is>
          <t xml:space="preserve"> </t>
        </is>
      </c>
      <c r="D10" s="4" t="inlineStr">
        <is>
          <t xml:space="preserve"> </t>
        </is>
      </c>
      <c r="E10" s="4" t="inlineStr">
        <is>
          <t xml:space="preserve"> </t>
        </is>
      </c>
      <c r="F10" s="4" t="inlineStr">
        <is>
          <t xml:space="preserve"> </t>
        </is>
      </c>
      <c r="G10" s="5" t="n">
        <v>-48152</v>
      </c>
      <c r="H10" s="4" t="inlineStr">
        <is>
          <t xml:space="preserve"> </t>
        </is>
      </c>
      <c r="I10" s="4" t="inlineStr">
        <is>
          <t xml:space="preserve"> </t>
        </is>
      </c>
      <c r="J10" s="4" t="inlineStr">
        <is>
          <t xml:space="preserve"> </t>
        </is>
      </c>
      <c r="K10" s="5" t="n">
        <v>-48152</v>
      </c>
      <c r="L10" s="4" t="inlineStr">
        <is>
          <t xml:space="preserve"> </t>
        </is>
      </c>
      <c r="M10" s="5" t="n">
        <v>-6819</v>
      </c>
      <c r="N10" s="4" t="inlineStr">
        <is>
          <t xml:space="preserve"> </t>
        </is>
      </c>
      <c r="O10" s="5" t="n">
        <v>-54971</v>
      </c>
    </row>
    <row r="11">
      <c r="A11" s="4" t="inlineStr">
        <is>
          <t>Foreign currency translation adju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7657</v>
      </c>
      <c r="J11" s="4" t="inlineStr">
        <is>
          <t xml:space="preserve"> </t>
        </is>
      </c>
      <c r="K11" s="5" t="n">
        <v>-7657</v>
      </c>
      <c r="L11" s="4" t="inlineStr">
        <is>
          <t xml:space="preserve"> </t>
        </is>
      </c>
      <c r="M11" s="4" t="inlineStr">
        <is>
          <t xml:space="preserve"> </t>
        </is>
      </c>
      <c r="N11" s="4" t="inlineStr">
        <is>
          <t xml:space="preserve"> </t>
        </is>
      </c>
      <c r="O11" s="5" t="n">
        <v>-7657</v>
      </c>
    </row>
    <row r="12">
      <c r="A12" s="4" t="inlineStr">
        <is>
          <t>Total comprehensive (loss)/income</t>
        </is>
      </c>
      <c r="B12" s="4" t="inlineStr">
        <is>
          <t xml:space="preserve"> </t>
        </is>
      </c>
      <c r="C12" s="4" t="inlineStr">
        <is>
          <t xml:space="preserve"> </t>
        </is>
      </c>
      <c r="D12" s="4" t="inlineStr">
        <is>
          <t xml:space="preserve"> </t>
        </is>
      </c>
      <c r="E12" s="4" t="inlineStr">
        <is>
          <t xml:space="preserve"> </t>
        </is>
      </c>
      <c r="F12" s="4" t="inlineStr">
        <is>
          <t xml:space="preserve"> </t>
        </is>
      </c>
      <c r="G12" s="5" t="n">
        <v>-48152</v>
      </c>
      <c r="H12" s="4" t="inlineStr">
        <is>
          <t xml:space="preserve"> </t>
        </is>
      </c>
      <c r="I12" s="5" t="n">
        <v>-7657</v>
      </c>
      <c r="J12" s="4" t="inlineStr">
        <is>
          <t xml:space="preserve"> </t>
        </is>
      </c>
      <c r="K12" s="5" t="n">
        <v>-55809</v>
      </c>
      <c r="L12" s="4" t="inlineStr">
        <is>
          <t xml:space="preserve"> </t>
        </is>
      </c>
      <c r="M12" s="5" t="n">
        <v>-6819</v>
      </c>
      <c r="N12" s="4" t="inlineStr">
        <is>
          <t xml:space="preserve"> </t>
        </is>
      </c>
      <c r="O12" s="5" t="n">
        <v>-62628</v>
      </c>
    </row>
    <row r="13">
      <c r="A13" s="4" t="inlineStr">
        <is>
          <t>Deemed distribution to the controlling shareholder</t>
        </is>
      </c>
      <c r="B13" s="4" t="inlineStr">
        <is>
          <t xml:space="preserve"> </t>
        </is>
      </c>
      <c r="C13" s="4" t="inlineStr">
        <is>
          <t xml:space="preserve"> </t>
        </is>
      </c>
      <c r="D13" s="4" t="inlineStr">
        <is>
          <t xml:space="preserve"> </t>
        </is>
      </c>
      <c r="E13" s="5" t="n">
        <v>-75651</v>
      </c>
      <c r="F13" s="4" t="inlineStr">
        <is>
          <t xml:space="preserve"> </t>
        </is>
      </c>
      <c r="G13" s="4" t="inlineStr">
        <is>
          <t xml:space="preserve"> </t>
        </is>
      </c>
      <c r="H13" s="4" t="inlineStr">
        <is>
          <t xml:space="preserve"> </t>
        </is>
      </c>
      <c r="I13" s="4" t="inlineStr">
        <is>
          <t xml:space="preserve"> </t>
        </is>
      </c>
      <c r="J13" s="4" t="inlineStr">
        <is>
          <t xml:space="preserve"> </t>
        </is>
      </c>
      <c r="K13" s="5" t="n">
        <v>-75651</v>
      </c>
      <c r="L13" s="4" t="inlineStr">
        <is>
          <t xml:space="preserve"> </t>
        </is>
      </c>
      <c r="M13" s="4" t="inlineStr">
        <is>
          <t xml:space="preserve"> </t>
        </is>
      </c>
      <c r="N13" s="4" t="inlineStr">
        <is>
          <t xml:space="preserve"> </t>
        </is>
      </c>
      <c r="O13" s="5" t="n">
        <v>-75651</v>
      </c>
    </row>
    <row r="14">
      <c r="A14" s="4" t="inlineStr">
        <is>
          <t>Dividends declared</t>
        </is>
      </c>
      <c r="B14" s="4" t="inlineStr">
        <is>
          <t xml:space="preserve"> </t>
        </is>
      </c>
      <c r="C14" s="4" t="inlineStr">
        <is>
          <t xml:space="preserve"> </t>
        </is>
      </c>
      <c r="D14" s="4" t="inlineStr">
        <is>
          <t xml:space="preserve"> </t>
        </is>
      </c>
      <c r="E14" s="4" t="inlineStr">
        <is>
          <t xml:space="preserve"> </t>
        </is>
      </c>
      <c r="F14" s="4" t="inlineStr">
        <is>
          <t xml:space="preserve"> </t>
        </is>
      </c>
      <c r="G14" s="5" t="n">
        <v>-5048</v>
      </c>
      <c r="H14" s="4" t="inlineStr">
        <is>
          <t xml:space="preserve"> </t>
        </is>
      </c>
      <c r="I14" s="4" t="inlineStr">
        <is>
          <t xml:space="preserve"> </t>
        </is>
      </c>
      <c r="J14" s="4" t="inlineStr">
        <is>
          <t xml:space="preserve"> </t>
        </is>
      </c>
      <c r="K14" s="5" t="n">
        <v>-5048</v>
      </c>
      <c r="L14" s="4" t="inlineStr">
        <is>
          <t xml:space="preserve"> </t>
        </is>
      </c>
      <c r="M14" s="4" t="inlineStr">
        <is>
          <t xml:space="preserve"> </t>
        </is>
      </c>
      <c r="N14" s="4" t="inlineStr">
        <is>
          <t xml:space="preserve"> </t>
        </is>
      </c>
      <c r="O14" s="5" t="n">
        <v>-5048</v>
      </c>
    </row>
    <row r="15">
      <c r="A15" s="4" t="inlineStr">
        <is>
          <t>Dividends paid to non-controlling sharehold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4900</v>
      </c>
      <c r="N15" s="4" t="inlineStr">
        <is>
          <t xml:space="preserve"> </t>
        </is>
      </c>
      <c r="O15" s="5" t="n">
        <v>-4900</v>
      </c>
    </row>
    <row r="16">
      <c r="A16" s="4" t="inlineStr">
        <is>
          <t>Issuance of shares</t>
        </is>
      </c>
      <c r="B16" s="4" t="inlineStr">
        <is>
          <t xml:space="preserve"> </t>
        </is>
      </c>
      <c r="C16" s="5" t="n">
        <v>3169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31691</v>
      </c>
      <c r="L16" s="4" t="inlineStr">
        <is>
          <t xml:space="preserve"> </t>
        </is>
      </c>
      <c r="M16" s="4" t="inlineStr">
        <is>
          <t xml:space="preserve"> </t>
        </is>
      </c>
      <c r="N16" s="4" t="inlineStr">
        <is>
          <t xml:space="preserve"> </t>
        </is>
      </c>
      <c r="O16" s="5" t="n">
        <v>31691</v>
      </c>
    </row>
    <row r="17">
      <c r="A17" s="4" t="inlineStr">
        <is>
          <t>Equity-settled share-based payments (Note 27)</t>
        </is>
      </c>
      <c r="B17" s="4" t="inlineStr">
        <is>
          <t xml:space="preserve"> </t>
        </is>
      </c>
      <c r="C17" s="4" t="inlineStr">
        <is>
          <t xml:space="preserve"> </t>
        </is>
      </c>
      <c r="D17" s="4" t="inlineStr">
        <is>
          <t xml:space="preserve"> </t>
        </is>
      </c>
      <c r="E17" s="5" t="n">
        <v>2311</v>
      </c>
      <c r="F17" s="4" t="inlineStr">
        <is>
          <t xml:space="preserve"> </t>
        </is>
      </c>
      <c r="G17" s="4" t="inlineStr">
        <is>
          <t xml:space="preserve"> </t>
        </is>
      </c>
      <c r="H17" s="4" t="inlineStr">
        <is>
          <t xml:space="preserve"> </t>
        </is>
      </c>
      <c r="I17" s="4" t="inlineStr">
        <is>
          <t xml:space="preserve"> </t>
        </is>
      </c>
      <c r="J17" s="4" t="inlineStr">
        <is>
          <t xml:space="preserve"> </t>
        </is>
      </c>
      <c r="K17" s="5" t="n">
        <v>2311</v>
      </c>
      <c r="L17" s="4" t="inlineStr">
        <is>
          <t xml:space="preserve"> </t>
        </is>
      </c>
      <c r="M17" s="4" t="inlineStr">
        <is>
          <t xml:space="preserve"> </t>
        </is>
      </c>
      <c r="N17" s="4" t="inlineStr">
        <is>
          <t xml:space="preserve"> </t>
        </is>
      </c>
      <c r="O17" s="5" t="n">
        <v>2311</v>
      </c>
    </row>
    <row r="18">
      <c r="A18" s="4" t="inlineStr">
        <is>
          <t>Others</t>
        </is>
      </c>
      <c r="B18" s="4" t="inlineStr">
        <is>
          <t xml:space="preserve"> </t>
        </is>
      </c>
      <c r="C18" s="4" t="inlineStr">
        <is>
          <t xml:space="preserve"> </t>
        </is>
      </c>
      <c r="D18" s="4" t="inlineStr">
        <is>
          <t xml:space="preserve"> </t>
        </is>
      </c>
      <c r="E18" s="5" t="n">
        <v>4463</v>
      </c>
      <c r="F18" s="4" t="inlineStr">
        <is>
          <t xml:space="preserve"> </t>
        </is>
      </c>
      <c r="G18" s="4" t="inlineStr">
        <is>
          <t xml:space="preserve"> </t>
        </is>
      </c>
      <c r="H18" s="4" t="inlineStr">
        <is>
          <t xml:space="preserve"> </t>
        </is>
      </c>
      <c r="I18" s="4" t="inlineStr">
        <is>
          <t xml:space="preserve"> </t>
        </is>
      </c>
      <c r="J18" s="4" t="inlineStr">
        <is>
          <t xml:space="preserve"> </t>
        </is>
      </c>
      <c r="K18" s="5" t="n">
        <v>4463</v>
      </c>
      <c r="L18" s="4" t="inlineStr">
        <is>
          <t xml:space="preserve"> </t>
        </is>
      </c>
      <c r="M18" s="4" t="inlineStr">
        <is>
          <t xml:space="preserve"> </t>
        </is>
      </c>
      <c r="N18" s="4" t="inlineStr">
        <is>
          <t xml:space="preserve"> </t>
        </is>
      </c>
      <c r="O18" s="5" t="n">
        <v>4463</v>
      </c>
    </row>
    <row r="19">
      <c r="A19" s="4" t="inlineStr">
        <is>
          <t>Ending balance at Dec. 31, 2021</t>
        </is>
      </c>
      <c r="B19" s="4" t="inlineStr">
        <is>
          <t xml:space="preserve"> </t>
        </is>
      </c>
      <c r="C19" s="5" t="n">
        <v>450782</v>
      </c>
      <c r="D19" s="4" t="inlineStr">
        <is>
          <t xml:space="preserve"> </t>
        </is>
      </c>
      <c r="E19" s="5" t="n">
        <v>719110</v>
      </c>
      <c r="F19" s="4" t="inlineStr">
        <is>
          <t xml:space="preserve"> </t>
        </is>
      </c>
      <c r="G19" s="5" t="n">
        <v>-1084387</v>
      </c>
      <c r="H19" s="4" t="inlineStr">
        <is>
          <t xml:space="preserve"> </t>
        </is>
      </c>
      <c r="I19" s="5" t="n">
        <v>-10821</v>
      </c>
      <c r="J19" s="4" t="inlineStr">
        <is>
          <t xml:space="preserve"> </t>
        </is>
      </c>
      <c r="K19" s="5" t="n">
        <v>74684</v>
      </c>
      <c r="L19" s="4" t="inlineStr">
        <is>
          <t xml:space="preserve"> </t>
        </is>
      </c>
      <c r="M19" s="5" t="n">
        <v>107353</v>
      </c>
      <c r="N19" s="4" t="inlineStr">
        <is>
          <t xml:space="preserve"> </t>
        </is>
      </c>
      <c r="O19" s="5" t="n">
        <v>182037</v>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Income/(loss) for the year</t>
        </is>
      </c>
      <c r="B21" s="4" t="inlineStr">
        <is>
          <t xml:space="preserve"> </t>
        </is>
      </c>
      <c r="C21" s="4" t="inlineStr">
        <is>
          <t xml:space="preserve"> </t>
        </is>
      </c>
      <c r="D21" s="4" t="inlineStr">
        <is>
          <t xml:space="preserve"> </t>
        </is>
      </c>
      <c r="E21" s="4" t="inlineStr">
        <is>
          <t xml:space="preserve"> </t>
        </is>
      </c>
      <c r="F21" s="4" t="inlineStr">
        <is>
          <t xml:space="preserve"> </t>
        </is>
      </c>
      <c r="G21" s="5" t="n">
        <v>-24623</v>
      </c>
      <c r="H21" s="4" t="inlineStr">
        <is>
          <t xml:space="preserve"> </t>
        </is>
      </c>
      <c r="I21" s="4" t="inlineStr">
        <is>
          <t xml:space="preserve"> </t>
        </is>
      </c>
      <c r="J21" s="4" t="inlineStr">
        <is>
          <t xml:space="preserve"> </t>
        </is>
      </c>
      <c r="K21" s="5" t="n">
        <v>-24623</v>
      </c>
      <c r="L21" s="4" t="inlineStr">
        <is>
          <t xml:space="preserve"> </t>
        </is>
      </c>
      <c r="M21" s="5" t="n">
        <v>2327</v>
      </c>
      <c r="N21" s="6" t="n">
        <v>-3233</v>
      </c>
      <c r="O21" s="5" t="n">
        <v>-22296</v>
      </c>
    </row>
    <row r="22">
      <c r="A22" s="4" t="inlineStr">
        <is>
          <t>Foreign currency translation adju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499</v>
      </c>
      <c r="J22" s="4" t="inlineStr">
        <is>
          <t xml:space="preserve"> </t>
        </is>
      </c>
      <c r="K22" s="5" t="n">
        <v>1499</v>
      </c>
      <c r="L22" s="4" t="inlineStr">
        <is>
          <t xml:space="preserve"> </t>
        </is>
      </c>
      <c r="M22" s="4" t="inlineStr">
        <is>
          <t xml:space="preserve"> </t>
        </is>
      </c>
      <c r="N22" s="4" t="inlineStr">
        <is>
          <t xml:space="preserve"> </t>
        </is>
      </c>
      <c r="O22" s="5" t="n">
        <v>1499</v>
      </c>
    </row>
    <row r="23">
      <c r="A23" s="4" t="inlineStr">
        <is>
          <t>Total comprehensive (loss)/income</t>
        </is>
      </c>
      <c r="B23" s="4" t="inlineStr">
        <is>
          <t xml:space="preserve"> </t>
        </is>
      </c>
      <c r="C23" s="4" t="inlineStr">
        <is>
          <t xml:space="preserve"> </t>
        </is>
      </c>
      <c r="D23" s="4" t="inlineStr">
        <is>
          <t xml:space="preserve"> </t>
        </is>
      </c>
      <c r="E23" s="4" t="inlineStr">
        <is>
          <t xml:space="preserve"> </t>
        </is>
      </c>
      <c r="F23" s="4" t="inlineStr">
        <is>
          <t xml:space="preserve"> </t>
        </is>
      </c>
      <c r="G23" s="5" t="n">
        <v>-24623</v>
      </c>
      <c r="H23" s="4" t="inlineStr">
        <is>
          <t xml:space="preserve"> </t>
        </is>
      </c>
      <c r="I23" s="5" t="n">
        <v>1499</v>
      </c>
      <c r="J23" s="4" t="inlineStr">
        <is>
          <t xml:space="preserve"> </t>
        </is>
      </c>
      <c r="K23" s="5" t="n">
        <v>-23124</v>
      </c>
      <c r="L23" s="4" t="inlineStr">
        <is>
          <t xml:space="preserve"> </t>
        </is>
      </c>
      <c r="M23" s="5" t="n">
        <v>2327</v>
      </c>
      <c r="N23" s="4" t="inlineStr">
        <is>
          <t xml:space="preserve"> </t>
        </is>
      </c>
      <c r="O23" s="5" t="n">
        <v>-20797</v>
      </c>
    </row>
    <row r="24">
      <c r="A24" s="4" t="inlineStr">
        <is>
          <t>Equity-settled share-based payments (Note 27)</t>
        </is>
      </c>
      <c r="B24" s="4" t="inlineStr">
        <is>
          <t xml:space="preserve"> </t>
        </is>
      </c>
      <c r="C24" s="4" t="inlineStr">
        <is>
          <t xml:space="preserve"> </t>
        </is>
      </c>
      <c r="D24" s="4" t="inlineStr">
        <is>
          <t xml:space="preserve"> </t>
        </is>
      </c>
      <c r="E24" s="5" t="n">
        <v>16209</v>
      </c>
      <c r="F24" s="4" t="inlineStr">
        <is>
          <t xml:space="preserve"> </t>
        </is>
      </c>
      <c r="G24" s="4" t="inlineStr">
        <is>
          <t xml:space="preserve"> </t>
        </is>
      </c>
      <c r="H24" s="4" t="inlineStr">
        <is>
          <t xml:space="preserve"> </t>
        </is>
      </c>
      <c r="I24" s="4" t="inlineStr">
        <is>
          <t xml:space="preserve"> </t>
        </is>
      </c>
      <c r="J24" s="4" t="inlineStr">
        <is>
          <t xml:space="preserve"> </t>
        </is>
      </c>
      <c r="K24" s="5" t="n">
        <v>16209</v>
      </c>
      <c r="L24" s="4" t="inlineStr">
        <is>
          <t xml:space="preserve"> </t>
        </is>
      </c>
      <c r="M24" s="4" t="inlineStr">
        <is>
          <t xml:space="preserve"> </t>
        </is>
      </c>
      <c r="N24" s="4" t="inlineStr">
        <is>
          <t xml:space="preserve"> </t>
        </is>
      </c>
      <c r="O24" s="5" t="n">
        <v>16209</v>
      </c>
    </row>
    <row r="25">
      <c r="A25" s="4" t="inlineStr">
        <is>
          <t>Ending balance at Dec. 31, 2022</t>
        </is>
      </c>
      <c r="B25" s="6" t="n">
        <v>65351</v>
      </c>
      <c r="C25" s="7" t="n">
        <v>450782</v>
      </c>
      <c r="D25" s="6" t="n">
        <v>106600</v>
      </c>
      <c r="E25" s="7" t="n">
        <v>735319</v>
      </c>
      <c r="F25" s="6" t="n">
        <v>-160775</v>
      </c>
      <c r="G25" s="7" t="n">
        <v>-1109010</v>
      </c>
      <c r="H25" s="6" t="n">
        <v>-1352</v>
      </c>
      <c r="I25" s="7" t="n">
        <v>-9322</v>
      </c>
      <c r="J25" s="6" t="n">
        <v>9824</v>
      </c>
      <c r="K25" s="7" t="n">
        <v>67769</v>
      </c>
      <c r="L25" s="6" t="n">
        <v>15900</v>
      </c>
      <c r="M25" s="7" t="n">
        <v>109680</v>
      </c>
      <c r="N25" s="6" t="n">
        <v>25724</v>
      </c>
      <c r="O25" s="7" t="n">
        <v>17744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PAYABLES AND ACCRUALS (Tables)</t>
        </is>
      </c>
      <c r="B1" s="2" t="inlineStr">
        <is>
          <t>12 Months Ended</t>
        </is>
      </c>
    </row>
    <row r="2">
      <c r="B2" s="2" t="inlineStr">
        <is>
          <t>Dec. 31, 2022</t>
        </is>
      </c>
    </row>
    <row r="3">
      <c r="A3" s="3" t="inlineStr">
        <is>
          <t>Other Payables And Accruals</t>
        </is>
      </c>
      <c r="B3" s="4" t="inlineStr">
        <is>
          <t xml:space="preserve"> </t>
        </is>
      </c>
    </row>
    <row r="4">
      <c r="A4" s="4" t="inlineStr">
        <is>
          <t>Schedule of Other Payables and Accruals</t>
        </is>
      </c>
      <c r="B4" s="4" t="inlineStr">
        <is>
          <t>Schedule of Other Payables and Accruals
December
31,
2021 2022 2022
CNY CNY US$
Financial liabilities
Accrued expenses 5,398 6,444 934
Deposits from customers 505 305 44
Other payables (financial liabilities) 5,903 6,749 978
Accrued payroll 2,878 3,108 451
Penalties related to income tax 3,025 4,611 668
Taxes other than income tax payable (a) 285 1,885 274
Others 7 371 54
Others payables (non-financial liabilities) 6,195 9,975 1,447
Total 12,098 16,724 2,425
(a) Taxes
other than income taxes payable mainly comprise accruals for output value-added tax, city
construction tax and education surcharge.</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VISIONS (Tables)</t>
        </is>
      </c>
      <c r="B1" s="2" t="inlineStr">
        <is>
          <t>12 Months Ended</t>
        </is>
      </c>
    </row>
    <row r="2">
      <c r="B2" s="2" t="inlineStr">
        <is>
          <t>Dec. 31, 2022</t>
        </is>
      </c>
    </row>
    <row r="3">
      <c r="A3" s="3" t="inlineStr">
        <is>
          <t>Disclosure Provisions Abstract</t>
        </is>
      </c>
      <c r="B3" s="4" t="inlineStr">
        <is>
          <t xml:space="preserve"> </t>
        </is>
      </c>
    </row>
    <row r="4">
      <c r="A4" s="4" t="inlineStr">
        <is>
          <t>Schedule of provisions</t>
        </is>
      </c>
      <c r="B4" s="4" t="inlineStr">
        <is>
          <t xml:space="preserve">Schedule of provisions
Post-flood
repair
CNY
As of January 1, 2022 —
Additional provision 808
Amounts utilized during the year (314 )
As of December 31, 2022 494
Current portion 494
As of December 31, 2022 (US$) 72
Current portion (US$) 72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TEREST-BEARING LOANS AND BORROWINGS (Tables)</t>
        </is>
      </c>
      <c r="B1" s="2" t="inlineStr">
        <is>
          <t>12 Months Ended</t>
        </is>
      </c>
    </row>
    <row r="2">
      <c r="B2" s="2" t="inlineStr">
        <is>
          <t>Dec. 31, 2022</t>
        </is>
      </c>
    </row>
    <row r="3">
      <c r="A3" s="3" t="inlineStr">
        <is>
          <t>Interest-bearing Loans And Borrowings</t>
        </is>
      </c>
      <c r="B3" s="4" t="inlineStr">
        <is>
          <t xml:space="preserve"> </t>
        </is>
      </c>
    </row>
    <row r="4">
      <c r="A4" s="4" t="inlineStr">
        <is>
          <t>Schedule of Interest-bearing Loans and Borrowings</t>
        </is>
      </c>
      <c r="B4" s="4" t="inlineStr">
        <is>
          <t xml:space="preserve">Schedule of Interest-bearing Loans and Borrowings
December
31,
2021 2022 2022
CNY CNY US$
Interest rate Maturity
Non-current interest-bearing loans
Bank loan-secured and guaranteed 5.05 % 2023
to 2038 74,000 71,000 10,293
Current interest-bearing loans
Bank loan-secured and guaranteed 5.05 % 2022
to 2023 3,000 3,000 435
Total 77,000 74,000 10,728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Financial Instruments</t>
        </is>
      </c>
      <c r="B3" s="4" t="inlineStr">
        <is>
          <t xml:space="preserve"> </t>
        </is>
      </c>
    </row>
    <row r="4">
      <c r="A4" s="4" t="inlineStr">
        <is>
          <t>Schedule of financial assets</t>
        </is>
      </c>
      <c r="B4" s="4" t="inlineStr">
        <is>
          <t xml:space="preserve">Schedule of financial assets
December
31,
2021 2022 2022
CNY CNY US$
Debt instruments at amortized cost:
Trade receivables: current 41,526 46,760 6,779
Trade receivables: non-current 9,501 10,520 1,525
Financial assets included in other receivables 85,224 82,406 11,946
Financial assets at fair value through
other comprehensive income ：
Bills receivable — 8,500 1,232
Total 136,251 148,186 21,482
Total current 126,750 137,666 19,957
Total non-current 9,501 10,520 1,525 </t>
        </is>
      </c>
    </row>
    <row r="5">
      <c r="A5" s="4" t="inlineStr">
        <is>
          <t>Schedule of financial liabilities</t>
        </is>
      </c>
      <c r="B5" s="4" t="inlineStr">
        <is>
          <t>Schedule of financial liabilities
December 31, December 31, December 31,
2021 2022 2022
CNY CNY US$
Derivatives not designated as hedging
instruments ：
Derivative financial liabilities (i) 1,710 824 119
Financial liabilities at amortized
cost:
Trade payables 21,118 20,326 2,946
Financial liabilities in other payables and accruals 5,903 6,749 978
Dividends payable 5,048 — —
Lease liabilities 2,189 2,915 422
Due to related companies 5,710 3,408 494
Due to the Shareholder 14,050 7,153 1,037
Interest-bearing loans and borrowings 77,000 74,000 10,729
Total 132,728 115,375 16,725
Total current 57,520 42,777 6,200
Total non-current 75,208 72,598 10,525
(i) On
January 20, 2021, the Company entered into a securities purchase agreement with certain institutional
investors, pursuant to which the Company issued and sold on January 22, 2021, (i) in a registered
direct offering, an aggregate of 3,960,000 of its common shares at a price of US$1.85 per
share, and (ii) in a concurrent private placement, warrants initially exercisable for the
purchase of an aggregate of 1,584,000 of its common shares with an initial exercise price
of US$2.35 per share.</t>
        </is>
      </c>
    </row>
    <row r="6">
      <c r="A6" s="4" t="inlineStr">
        <is>
          <t>Schedule of the carrying amounts and fair values of the Group’s financial instruments other than those with carrying amounts</t>
        </is>
      </c>
      <c r="B6" s="4" t="inlineStr">
        <is>
          <t xml:space="preserve">Schedule of the carrying amounts and fair values of the Group’s financial instruments other than those with carrying amounts
December
31,
2021 2022 2022
CNY CNY US$
Carrying
amount Fair
value Carrying
amount Fair
value Carrying
amount Fair
value
Financial liabilities
Interest-bearing loans and borrowings 77,000 79,003 74,000 77,636 10,728 11,255 </t>
        </is>
      </c>
    </row>
    <row r="7">
      <c r="A7" s="4" t="inlineStr">
        <is>
          <t>Schedule of the fair value measurement hierarchy of the Group’s financial assets and financial liabilities</t>
        </is>
      </c>
      <c r="B7" s="4" t="inlineStr">
        <is>
          <t xml:space="preserve">Schedule of the fair value measurement hierarchy of the Group’s financial assets and financial liabilities
As
of December 31, 2021 Fair
value measurement using
Quoted
prices in active markets (Level
1) Significant
observable inputs (Level
2) Significant unobservable
inputs (Level
3) Total
CNY CNY CNY CNY
Recurring fair value measurement:
Financial liabilities
Derivative financial liabilities — 1,710 — 1,710
As
of December 31, 2022 Fair
value measurement using
Quoted
prices in active markets (Level
1) Significant
observable inputs (Level
2) Significant unobservable
inputs (Level
3) Total
CNY CNY CNY CNY
Recurring fair value measurement:
Financial assets
Bills receivable — 8,500 — 8,500
Financial liabilities
Derivative financial liabilities — 824 — 824
As
of December 31, 2022 Fair
value measurement using
Quoted
prices in active markets (Level
1) Significant
observable inputs (Level
2) Significant unobservable
inputs (Level
3) Total
US$ US$ US$ US$
Recurring fair value measurement:
Financial assets
Bills receivable — 1,232 — 1,232
Financial liabilities
Derivative financial liabilities — 119 — 119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INANCIAL RISK MANAGEMENT OBJECTIVES AND POLICIES (Tables)</t>
        </is>
      </c>
      <c r="B1" s="2" t="inlineStr">
        <is>
          <t>12 Months Ended</t>
        </is>
      </c>
    </row>
    <row r="2">
      <c r="B2" s="2" t="inlineStr">
        <is>
          <t>Dec. 31, 2022</t>
        </is>
      </c>
    </row>
    <row r="3">
      <c r="A3" s="3" t="inlineStr">
        <is>
          <t>Financial Risk Management Objectives And Policies</t>
        </is>
      </c>
      <c r="B3" s="4" t="inlineStr">
        <is>
          <t xml:space="preserve"> </t>
        </is>
      </c>
    </row>
    <row r="4">
      <c r="A4" s="4" t="inlineStr">
        <is>
          <t>Summary the maturity profile of financial liabilities and lease liabilities</t>
        </is>
      </c>
      <c r="B4" s="4" t="inlineStr">
        <is>
          <t xml:space="preserve">Summary the maturity profile of financial liabilities and lease liabilities
December
31, 2021 On demand Less than 1 to 5
years More than Total
CNY CNY CNY CNY CNY
Derivative financial liabilities 1,710 — — — 1,710
Trade payables — 21,118 — — 21,118
Financial liabilities in other payables and accruals — 5,903 — — 5,903
Due to related companies — 5,710 — — 5,710
Due to the Shareholder — 14,050 — — 14,050
Lease liabilities — 1,047 1,354 — 2,401
Interest-bearing loans and — 6,882 28,792 78,139 113,813
Trade and other payables 1,710 54,710 30,146 78,139 164,705
December 31, 2022 On demand Less than 1 to 5
years More than Total
CNY CNY CNY CNY CNY
Derivative financial liabilities 824 — — — 824
Trade payables — 20,326 — — 20,326
Financial liabilities in other payables and accruals — 6,749 — — 6,749
Due to related companies — 3,408 — — 3,408
Due to the Shareholder — 7,153 — — 7,153
Lease liabilities — 1,387 1,691 243 3,321
Interest-bearing loans and — 6,729 29,005 71,197 106,931
Trade and other payables 824 45,752 30,696 71,440 148,712
December 31, 2022 On demand Less than 1 to 5
years More than Total
US$ US$ US$ US$ US$
Derivative financial liabilities 119 — — — 119
Trade payables — 2,946 — — 2,946
Financial liabilities in other payables and accruals — 978 — — 978
Due to related companies — 494 — — 494
Due to the Shareholder — 1,037 — — 1,037
Lease liabilities — 201 245 35 481
Interest-bearing loans and — 976 4,205 10,322 15,503
119 6,632 4,450 10,357 21,558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DEFERRED TAX ASSETS AND LIABILITIES (Tables)</t>
        </is>
      </c>
      <c r="B1" s="2" t="inlineStr">
        <is>
          <t>12 Months Ended</t>
        </is>
      </c>
    </row>
    <row r="2">
      <c r="B2" s="2" t="inlineStr">
        <is>
          <t>Dec. 31, 2022</t>
        </is>
      </c>
    </row>
    <row r="3">
      <c r="A3" s="3" t="inlineStr">
        <is>
          <t>Deferred Tax Assets And Liabilities</t>
        </is>
      </c>
      <c r="B3" s="4" t="inlineStr">
        <is>
          <t xml:space="preserve"> </t>
        </is>
      </c>
    </row>
    <row r="4">
      <c r="A4" s="4" t="inlineStr">
        <is>
          <t>Schedule of net deferred tax assets and liabilities</t>
        </is>
      </c>
      <c r="B4" s="4" t="inlineStr">
        <is>
          <t xml:space="preserve">Schedule of net deferred tax assets and liabilities
As of
December
31,
2021 2022 2022
CNY CNY US$
Deferred tax assets 3,291 488 71
Offset amount (3,225 ) (488 ) (71 )
Deferred tax assets after offsetting 66 — —
Deferred tax liabilities before offsetting 5,769 5,764 836
Offset amount (3,225 ) (488 ) (71 )
Deferred tax liabilities after offsetting 2,544 5,276 765 </t>
        </is>
      </c>
    </row>
    <row r="5">
      <c r="A5" s="4" t="inlineStr">
        <is>
          <t>Schedule of gross movement of the deferred tax account</t>
        </is>
      </c>
      <c r="B5" s="4" t="inlineStr">
        <is>
          <t xml:space="preserve">Schedule of gross movement of the deferred tax account
2021 2022 2022
CNY CNY US$
As of January 1 7,506 2,478 360
Credited to other capital reserve (4,463 ) — —
(Credited)/charged to the consolidated statements of profit
or loss during the year (Note 8) (159 ) 2,798 405
Currency translation differences (406 ) — —
As of December 31 2,478 5,276 765 </t>
        </is>
      </c>
    </row>
    <row r="6">
      <c r="A6" s="4" t="inlineStr">
        <is>
          <t>Schedule of deferred tax assets</t>
        </is>
      </c>
      <c r="B6" s="4" t="inlineStr">
        <is>
          <t xml:space="preserve">Schedule of deferred tax assets
Provision for loss allowance Significant financing
component of the contract with customers Lease liabilities Losses available for offsetting
against future taxable profits Total
CNY CNY CNY CNY
As of January 1, 2021 3,772 1,238 614 — 5,624
(Charged)/credited to the consolidated statements
of profit or loss during the year (1,629 ) (698 ) (160 ) 154 (2,333 )
As
of December 31, 2021 2,143 540 454 154 3,291
As
of January 1, 2022 2,143 540 454 154 3,291
Charged to the consolidated statements of
profit or loss during the year (2,136 ) (478 ) (35 ) (154 ) (2,803 )
As
of December 31, 2022 7 62 419 — 488
As of December 31, 2022 US$ 1 9 61 — 71 </t>
        </is>
      </c>
    </row>
    <row r="7">
      <c r="A7" s="4" t="inlineStr">
        <is>
          <t>Schedule of deferred tax liabilities</t>
        </is>
      </c>
      <c r="B7" s="4" t="inlineStr">
        <is>
          <t xml:space="preserve">Schedule of deferred tax liabilities
Financial asset at fair
value through profit or loss Temporary difference on
assets recognized under IFRIC 12 Right-of-use assets Total
CNY CNY CNY CNY
As of January 1, 2021 9,964 2,546 620 13,130
(Credited)/charged to the consolidated statements of profit or
loss during the year (5,095 ) 2,724 (121 ) (2,492 )
Credit to other capital reserves (4,463 ) — — (4,463 )
Foreign exchange difference (406 ) — — (406 )
As
of December 31, 2021 — 5,270 499 5,769
As
of January 1, 2022 — 5,270 499 5,769
Credited to the consolidated statements of
profit or loss during the year — — (5 ) (5 )
As
of December 31, 2022 — 5,270 494 5,764
As of December 31, 2022 US$ — 764 72 836 </t>
        </is>
      </c>
    </row>
    <row r="8">
      <c r="A8" s="4" t="inlineStr">
        <is>
          <t>Schedule of deferred tax not recognized</t>
        </is>
      </c>
      <c r="B8" s="4" t="inlineStr">
        <is>
          <t xml:space="preserve">Schedule
of deferred tax not recognized
December
31,
2021 2022 2022
CNY CNY US$
Deductible temporary differences with no deferred
tax assets recognized 13,148 21,929 3,179
Tax losses with no deferred tax assets
recognized 16,536 16,073 2,330
Total 29,684 38,002 5,509 </t>
        </is>
      </c>
    </row>
    <row r="9">
      <c r="A9" s="4" t="inlineStr">
        <is>
          <t>Schedule of expiration dates of the tax losses</t>
        </is>
      </c>
      <c r="B9" s="4" t="inlineStr">
        <is>
          <t xml:space="preserve">Schedule of expiration dates of the tax losses
December
31,
2021 2022 2022
CNY CNY US$
Year of expiration
2022 1,065 — —
2023 2,318 2,318 336
2024 1,835 1,835 266
2025 4,237 2,476 359
2026 7,040 7,040 1,021
2027 — 2,302 333
Total 16,495 15,971 2,315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EQUITY (Tables)</t>
        </is>
      </c>
      <c r="B1" s="2" t="inlineStr">
        <is>
          <t>12 Months Ended</t>
        </is>
      </c>
    </row>
    <row r="2">
      <c r="B2" s="2" t="inlineStr">
        <is>
          <t>Dec. 31, 2022</t>
        </is>
      </c>
    </row>
    <row r="3">
      <c r="A3" s="3" t="inlineStr">
        <is>
          <t>EQUITY</t>
        </is>
      </c>
      <c r="B3" s="4" t="inlineStr">
        <is>
          <t xml:space="preserve"> </t>
        </is>
      </c>
    </row>
    <row r="4">
      <c r="A4" s="4" t="inlineStr">
        <is>
          <t>Schedule of Issued Capital</t>
        </is>
      </c>
      <c r="B4" s="4" t="inlineStr">
        <is>
          <t xml:space="preserve">Schedule of Issued Capital
December
31,
2021 2022 2022
CNY CNY US$
Authorized:
10,000,000 preferred shares, no par value — — —
200,000,000 common shares, no par value — — —
Common shares issued and fully paid:
December 31, 2022: 40,948,082* (December 31, 2021: 40,948,082) common shares,
no par value 450,782 450,782 65,351
* The numbers of common shares above are before
giving effect to the Share Combination which became effective on April 3, 2023. Refer to Note 31 for further details. </t>
        </is>
      </c>
    </row>
    <row r="5">
      <c r="A5" s="4" t="inlineStr">
        <is>
          <t>Schedule of other capital reserves</t>
        </is>
      </c>
      <c r="B5" s="4" t="inlineStr">
        <is>
          <t xml:space="preserve">Schedule of other capital reserves
Other
capital reserves
CNY US$
As of January 1, 2021 787,987 114,236
Deemed distribution to the controlling shareholder (75,651 ) (10,967 )
Equity-settled share-based payment 2,311 335
Others 4,463 647
As of December 31, 2021 719,110 104,251
As of January 1, 2022 719,110 104,251
Equity inventive share-based payment (Note
27) 16,209 2,342
As of December 31, 2022 735,319 106,600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RELATED PARTY BALANCES AND TRANSACTIONS (Tables)</t>
        </is>
      </c>
      <c r="B1" s="2" t="inlineStr">
        <is>
          <t>12 Months Ended</t>
        </is>
      </c>
    </row>
    <row r="2">
      <c r="B2" s="2" t="inlineStr">
        <is>
          <t>Dec. 31, 2022</t>
        </is>
      </c>
    </row>
    <row r="3">
      <c r="A3" s="3" t="inlineStr">
        <is>
          <t>Related Party Balances And Transactions</t>
        </is>
      </c>
      <c r="B3" s="4" t="inlineStr">
        <is>
          <t xml:space="preserve"> </t>
        </is>
      </c>
    </row>
    <row r="4">
      <c r="A4" s="4" t="inlineStr">
        <is>
          <t>Schedule of Commercial Transactions with Related Companies</t>
        </is>
      </c>
      <c r="B4" s="4" t="inlineStr">
        <is>
          <t>Schedule of Commercial Transactions with Related Companies
Year
Ended December 31,
2020 2021 2022 2022
CNY CNY CNY US$
Interest
income received from Feishang Enterprise (a) (i) 6,792 3,396 — —
CHNR’s share of office rental,
rates and others to Anka Consultants Limited (“Anka”) (b) (ii) 1,368 1,343 1,175 170
Feishang Management's share of office
rental to Feishang Enterprise (a) (iii) 166 166 166 24
Shenzhen New PST’s share of
office rental to Feishang Enterprise (a) (iv) 90 90 90 13
(i) The
Company's subsidiary, Shanghai Onway, entered into a series of contracts to provide a loan
amounting to CNY80,000 at an interest rate of 9% per annum to Feishang Enterprise from March
2, 2018 to June 30, 2021.
(ii) The
Company signed a contract with Anka to lease 184 square meters of office premises for two
years, from July, 2018 to June 30, 2020, and extended it to June 30, 2024. The agreement
also provides that the Company shares certain costs and expenses in connection with its use
of the office, in addition to some of the accounting and secretarial services and day-to-day
office administration services provided by Anka.
(iii) On
January 1, 2018, Feishang Management signed an office-sharing agreement with Feishang Enterprise.
Pursuant to the agreement, Feishang Management shares 40 square meters of office premises
for 33 months. Feishang Management signed a new contract with Feishang Enterprise in October
2022, which will expire on September 30, 2023.
(iv) Shenzhen New PST signed a contract with Feishang Enterprise to lease 96 meters of office premises for 12-month period, from March 14, 2021 to March 13, 2022 and renewed the contract with same terms for another 12-month period from March 14, 2022 to March 13, 2023.
(a) Feishang
Enterprise is controlled by Mr. Li Feilie, who is the controlling shareholder of the Company.
(b) Anka
is jointly owned by Mr. Wong Wah On Edward and Mr. Tam Cheuk Ho, who are officers of the
Company.</t>
        </is>
      </c>
    </row>
    <row r="5">
      <c r="A5" s="4" t="inlineStr">
        <is>
          <t>Schedule of Balances with Related Companies</t>
        </is>
      </c>
      <c r="B5" s="4" t="inlineStr">
        <is>
          <t>Schedule of Balances with Related Companies
December
31,
2021 2022 2022
CNY CNY US$
Current:
Payable to related companies:
Feishang Enterprise (a) (i) 3,019 495 72
Anka Capital Limited (“Anka Capital”) (b) (iii) 2,691 2,913 422
5,710 3,408 494
Payable to the Shareholder:
Feishang Group (a) (ii) 14,050 7,153 1,037
14,050 7,153 1,037
Dividend payables to related companies:
Qianhai Industrial (c) (iv) 5,048 — —
5,048 — —
Lease liabilities to related parties:
Anka (b) 372 1,022 148
372 1,022 148
(i) The
payable to Feishang Enterprise by Feishang Management represents the net amount of advances
from Feishang Enterprise. The balance is unsecured and interest-free. The balance is repayable
when the Group is in a position to settle the amounts due without having a detrimental impact
on the financial resources of the Group.
(ii) The
payable to Feishang Group represents the net amount of advances from Feishang Group. The
balance is unsecured and interest-free. The balance is repayable when the Group is in a position
to settle the amounts due without having a detrimental impact on the financial resources
of the Group.
(iii) The
payable to Anka Capital represents the net amount of advances from Anka Capital.
The balance is unsecured and interest-free. The balance is repayable when the Group is in
a position to settle the amounts due without having a detrimental impact on the financial
resources of the Group.
(iv) The
dividend payable to Qianhai Industrial represents the declared dividend that was approved
at the shareholder meeting of Shenzhen Qianhai on June 22, 2021 prior to the acquisition
of PST Technology and its subsidiaries by the Group. It was paid by Shenzhen Qianhai as of
December 31, 2022.
(a) Feishang
Enterprise and Feishang Group are controlled by Mr. Li Feilie, who is the controlling shareholder
of the Company.
(b) Anka
Capital and Anka are each jointly owned by Mr. Wong Wah On Edward and Mr. Tam Cheuk Ho, who
are officers of the Company.
(c) Qianhai
Industrial is controlled by Mr. Li Feilie, who is the controlling shareholder of the Company.</t>
        </is>
      </c>
    </row>
    <row r="6">
      <c r="A6" s="4" t="inlineStr">
        <is>
          <t>Schedule of Compensation of Key Management Personnel of the Group</t>
        </is>
      </c>
      <c r="B6" s="4" t="inlineStr">
        <is>
          <t xml:space="preserve">Schedule of Compensation of Key Management Personnel
of the Group
Year
Ended December 31,
2021 2022 2022
CNY CNY US$
Wages, salaries and allowances 1,154 1,171 170
Housing funds 17 16 2
Contribution to pension plans 68 65 9
1,239 1,252 181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HARE-BASED PAYMENTS (Tables)</t>
        </is>
      </c>
      <c r="B1" s="2" t="inlineStr">
        <is>
          <t>12 Months Ended</t>
        </is>
      </c>
    </row>
    <row r="2">
      <c r="B2" s="2" t="inlineStr">
        <is>
          <t>Dec. 31, 2022</t>
        </is>
      </c>
    </row>
    <row r="3">
      <c r="A3" s="3" t="inlineStr">
        <is>
          <t>Share-based Payments</t>
        </is>
      </c>
      <c r="B3" s="4" t="inlineStr">
        <is>
          <t xml:space="preserve"> </t>
        </is>
      </c>
    </row>
    <row r="4">
      <c r="A4" s="4" t="inlineStr">
        <is>
          <t>Schedule of expense arising from share-based payments</t>
        </is>
      </c>
      <c r="B4" s="4" t="inlineStr">
        <is>
          <t xml:space="preserve">Schedule of expense arising from share-based payments
Year
Ended December 31,
2021 2022 2022
CNY CNY US$
Issuance expense related to agent warrants 447 — —
Consultants share option expense (Note
6) — 16,152 2,342
Total 447 16,152 2,342 </t>
        </is>
      </c>
    </row>
    <row r="5">
      <c r="A5" s="4" t="inlineStr">
        <is>
          <t>Schedule of agent warrants</t>
        </is>
      </c>
      <c r="B5" s="4" t="inlineStr">
        <is>
          <t>Schedule of agent warrants
Number of
shares Exercise
price per share
US$
Agent warrants
Outstanding at January, 2021 — —
Granted during the year 396,000 2.35
Outstanding as of December 31, 2021 396,000 2.35
— —
Outstanding as of December 31, 2022 396,000 0.623 * The remaining contractual life for the
agent warrants as of December 31, 2022 and 2021, were 1.06 2.06
* The
exercise price was revised to $0.623 per share in July, 2022.</t>
        </is>
      </c>
    </row>
    <row r="6">
      <c r="A6" s="4" t="inlineStr">
        <is>
          <t>Schedule of share options</t>
        </is>
      </c>
      <c r="B6" s="4" t="inlineStr">
        <is>
          <t>Schedule of share options
Number of
shares Exercise
price per share
US$
Share options
Outstanding at January, 2022 — —
Granted during the year 8,100,000 0.623
Outstanding as of December 31, 2022 8,100,000 0.623</t>
        </is>
      </c>
    </row>
    <row r="7">
      <c r="A7" s="4" t="inlineStr">
        <is>
          <t>Schedule of inputs to the models for fair value</t>
        </is>
      </c>
      <c r="B7" s="4" t="inlineStr">
        <is>
          <t>Schedule of inputs to the models for fair value
Agent warrants Share options
2021 2022
Fair value at the measurement date (US$) 70 2,400
Fair value at the measurement date (CNY) 449 16,209
Expected volatility (%) 93.67 93.50
Risk-free interest rate (%) 0.19 3.16
Expected life (years) 2.50 3
Share price (US$) 0.901 0.623</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PARTLY OWNED SUBSIDIARY WITH MATERIAL NON-CONTROLLING INTERESTS (Tables)</t>
        </is>
      </c>
      <c r="B1" s="2" t="inlineStr">
        <is>
          <t>12 Months Ended</t>
        </is>
      </c>
    </row>
    <row r="2">
      <c r="B2" s="2" t="inlineStr">
        <is>
          <t>Dec. 31, 2022</t>
        </is>
      </c>
    </row>
    <row r="3">
      <c r="A3" s="3" t="inlineStr">
        <is>
          <t>Partly Owned Subsidiary With Material Non-controlling Interests</t>
        </is>
      </c>
      <c r="B3" s="4" t="inlineStr">
        <is>
          <t xml:space="preserve"> </t>
        </is>
      </c>
    </row>
    <row r="4">
      <c r="A4" s="4" t="inlineStr">
        <is>
          <t>Schedule of equity interest held by non-controlling interests</t>
        </is>
      </c>
      <c r="B4" s="4" t="inlineStr">
        <is>
          <t>Schedule of equity interest held by non-controlling interests
Name Country
of incorporation and operation 2021 2022
Shanghai Onway Group PRC/Mainland China 49 % 49 %
2020 2021 2022 2022
CNY CNY CNY US$
Profit/(loss) for the year allocated
to non-controlling interests:
Shanghai Onway Group (1,415 ) (6,819 ) 2,327 337
Dividends paid to non-controlling interests:
Shanghai Onway Group — 4,900 — —
Accumulated balances of non-controlling interest:
Shanghai Onway Group 119,072 107,353 109,680 15,900</t>
        </is>
      </c>
    </row>
    <row r="5">
      <c r="A5" s="4" t="inlineStr">
        <is>
          <t>Schedule of financial information</t>
        </is>
      </c>
      <c r="B5" s="4" t="inlineStr">
        <is>
          <t>Schedule of financial information
2022 Shanghai
Onway Group
CNY US$
Revenue 20,306 2,944
Other (income)/losses (15,504 ) (2,248 )
Profit for the year 4,802 696
Total comprehensive income loss for year 4,802 696
Current assets 197,468 28,625
Non-current assets 121,961 17,681
Current liabilities (44,602 ) (6,466 )
Non-current liabilities (77,524 ) (11,239 )
Net cash flows used in operating activities (6,588 ) (956 )
Net cash flows from investing activities 157 23
Net cash flows used in financing activities (7,743 ) (1,122 )
Net decrease in cash and cash equivalents (14,174 ) (2,055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2 USD ($)</t>
        </is>
      </c>
      <c r="C2" s="2" t="inlineStr">
        <is>
          <t>Dec. 31, 2022 CNY (¥)</t>
        </is>
      </c>
      <c r="D2" s="2" t="inlineStr">
        <is>
          <t>Dec. 31, 2021 CNY (¥)</t>
        </is>
      </c>
      <c r="E2" s="2" t="inlineStr">
        <is>
          <t>Dec. 31, 2020 CNY (¥)</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Loss)/profit before income tax for the year</t>
        </is>
      </c>
      <c r="B4" s="6" t="n">
        <v>-2383</v>
      </c>
      <c r="C4" s="7" t="n">
        <v>-16432</v>
      </c>
      <c r="D4" s="7" t="n">
        <v>-52836</v>
      </c>
      <c r="E4" s="7" t="n">
        <v>24179</v>
      </c>
    </row>
    <row r="5">
      <c r="A5" s="3" t="inlineStr">
        <is>
          <t>Adjustments for:</t>
        </is>
      </c>
      <c r="B5" s="4" t="inlineStr">
        <is>
          <t xml:space="preserve"> </t>
        </is>
      </c>
      <c r="C5" s="4" t="inlineStr">
        <is>
          <t xml:space="preserve"> </t>
        </is>
      </c>
      <c r="D5" s="4" t="inlineStr">
        <is>
          <t xml:space="preserve"> </t>
        </is>
      </c>
      <c r="E5" s="4" t="inlineStr">
        <is>
          <t xml:space="preserve"> </t>
        </is>
      </c>
    </row>
    <row r="6">
      <c r="A6" s="4" t="inlineStr">
        <is>
          <t>Interest expenses</t>
        </is>
      </c>
      <c r="B6" s="4" t="inlineStr">
        <is>
          <t xml:space="preserve"> </t>
        </is>
      </c>
      <c r="C6" s="5" t="n">
        <v>4015</v>
      </c>
      <c r="D6" s="5" t="n">
        <v>4128</v>
      </c>
      <c r="E6" s="5" t="n">
        <v>3457</v>
      </c>
    </row>
    <row r="7">
      <c r="A7" s="4" t="inlineStr">
        <is>
          <t>Interest expenses | $</t>
        </is>
      </c>
      <c r="B7" s="5" t="n">
        <v>582</v>
      </c>
      <c r="C7" s="4" t="inlineStr">
        <is>
          <t xml:space="preserve"> </t>
        </is>
      </c>
      <c r="D7" s="4" t="inlineStr">
        <is>
          <t xml:space="preserve"> </t>
        </is>
      </c>
      <c r="E7" s="4" t="inlineStr">
        <is>
          <t xml:space="preserve"> </t>
        </is>
      </c>
    </row>
    <row r="8">
      <c r="A8" s="4" t="inlineStr">
        <is>
          <t>Interest income</t>
        </is>
      </c>
      <c r="B8" s="4" t="inlineStr">
        <is>
          <t xml:space="preserve"> </t>
        </is>
      </c>
      <c r="C8" s="5" t="n">
        <v>-6883</v>
      </c>
      <c r="D8" s="5" t="n">
        <v>-7358</v>
      </c>
      <c r="E8" s="5" t="n">
        <v>-7330</v>
      </c>
    </row>
    <row r="9">
      <c r="A9" s="4" t="inlineStr">
        <is>
          <t>Interest income | $</t>
        </is>
      </c>
      <c r="B9" s="5" t="n">
        <v>-998</v>
      </c>
      <c r="C9" s="4" t="inlineStr">
        <is>
          <t xml:space="preserve"> </t>
        </is>
      </c>
      <c r="D9" s="4" t="inlineStr">
        <is>
          <t xml:space="preserve"> </t>
        </is>
      </c>
      <c r="E9" s="4" t="inlineStr">
        <is>
          <t xml:space="preserve"> </t>
        </is>
      </c>
    </row>
    <row r="10">
      <c r="A10" s="4" t="inlineStr">
        <is>
          <t>Gain on disposal of property, plant and equipment</t>
        </is>
      </c>
      <c r="B10" s="5" t="n">
        <v>-1</v>
      </c>
      <c r="C10" s="5" t="n">
        <v>-5</v>
      </c>
      <c r="D10" s="4" t="inlineStr">
        <is>
          <t xml:space="preserve"> </t>
        </is>
      </c>
      <c r="E10" s="4" t="inlineStr">
        <is>
          <t xml:space="preserve"> </t>
        </is>
      </c>
    </row>
    <row r="11">
      <c r="A11" s="4" t="inlineStr">
        <is>
          <t>Consultants share option expenses</t>
        </is>
      </c>
      <c r="B11" s="4" t="inlineStr">
        <is>
          <t xml:space="preserve"> </t>
        </is>
      </c>
      <c r="C11" s="5" t="n">
        <v>16152</v>
      </c>
      <c r="D11" s="4" t="inlineStr">
        <is>
          <t xml:space="preserve"> </t>
        </is>
      </c>
      <c r="E11" s="4" t="inlineStr">
        <is>
          <t xml:space="preserve"> </t>
        </is>
      </c>
    </row>
    <row r="12">
      <c r="A12" s="4" t="inlineStr">
        <is>
          <t>Expense relating to consultant service reward | $</t>
        </is>
      </c>
      <c r="B12" s="5" t="n">
        <v>2342</v>
      </c>
      <c r="C12" s="4" t="inlineStr">
        <is>
          <t xml:space="preserve"> </t>
        </is>
      </c>
      <c r="D12" s="4" t="inlineStr">
        <is>
          <t xml:space="preserve"> </t>
        </is>
      </c>
      <c r="E12" s="4" t="inlineStr">
        <is>
          <t xml:space="preserve"> </t>
        </is>
      </c>
    </row>
    <row r="13">
      <c r="A13" s="4" t="inlineStr">
        <is>
          <t>Expenses related to issuance of shares</t>
        </is>
      </c>
      <c r="B13" s="4" t="inlineStr">
        <is>
          <t xml:space="preserve"> </t>
        </is>
      </c>
      <c r="C13" s="4" t="inlineStr">
        <is>
          <t xml:space="preserve"> </t>
        </is>
      </c>
      <c r="D13" s="5" t="n">
        <v>1579</v>
      </c>
      <c r="E13" s="4" t="inlineStr">
        <is>
          <t xml:space="preserve"> </t>
        </is>
      </c>
    </row>
    <row r="14">
      <c r="A14" s="4" t="inlineStr">
        <is>
          <t>Fair value (gain)/loss on financial instruments, net</t>
        </is>
      </c>
      <c r="B14" s="5" t="n">
        <v>-146</v>
      </c>
      <c r="C14" s="5" t="n">
        <v>-1007</v>
      </c>
      <c r="D14" s="5" t="n">
        <v>38349</v>
      </c>
      <c r="E14" s="5" t="n">
        <v>-31334</v>
      </c>
    </row>
    <row r="15">
      <c r="A15" s="4" t="inlineStr">
        <is>
          <t>Depreciation of property, plant and equipment</t>
        </is>
      </c>
      <c r="B15" s="5" t="n">
        <v>44</v>
      </c>
      <c r="C15" s="5" t="n">
        <v>304</v>
      </c>
      <c r="D15" s="5" t="n">
        <v>510</v>
      </c>
      <c r="E15" s="5" t="n">
        <v>565</v>
      </c>
    </row>
    <row r="16">
      <c r="A16" s="4" t="inlineStr">
        <is>
          <t>Depreciation of right-of-use assets</t>
        </is>
      </c>
      <c r="B16" s="5" t="n">
        <v>205</v>
      </c>
      <c r="C16" s="5" t="n">
        <v>1413</v>
      </c>
      <c r="D16" s="5" t="n">
        <v>1366</v>
      </c>
      <c r="E16" s="5" t="n">
        <v>1663</v>
      </c>
    </row>
    <row r="17">
      <c r="A17" s="4" t="inlineStr">
        <is>
          <t>Amortization of intangible assets</t>
        </is>
      </c>
      <c r="B17" s="5" t="n">
        <v>118</v>
      </c>
      <c r="C17" s="5" t="n">
        <v>813</v>
      </c>
      <c r="D17" s="5" t="n">
        <v>884</v>
      </c>
      <c r="E17" s="5" t="n">
        <v>156</v>
      </c>
    </row>
    <row r="18">
      <c r="A18" s="4" t="inlineStr">
        <is>
          <t>Impairment losses/(reversal) on trade receivables</t>
        </is>
      </c>
      <c r="B18" s="4" t="inlineStr">
        <is>
          <t xml:space="preserve"> </t>
        </is>
      </c>
      <c r="C18" s="5" t="n">
        <v>-3989</v>
      </c>
      <c r="D18" s="5" t="n">
        <v>3840</v>
      </c>
      <c r="E18" s="5" t="n">
        <v>4544</v>
      </c>
    </row>
    <row r="19">
      <c r="A19" s="4" t="inlineStr">
        <is>
          <t>Impairment losses on trade receivables | $</t>
        </is>
      </c>
      <c r="B19" s="5" t="n">
        <v>-578</v>
      </c>
      <c r="C19" s="4" t="inlineStr">
        <is>
          <t xml:space="preserve"> </t>
        </is>
      </c>
      <c r="D19" s="4" t="inlineStr">
        <is>
          <t xml:space="preserve"> </t>
        </is>
      </c>
      <c r="E19" s="4" t="inlineStr">
        <is>
          <t xml:space="preserve"> </t>
        </is>
      </c>
    </row>
    <row r="20">
      <c r="A20" s="4" t="inlineStr">
        <is>
          <t>Impairment losses on contract assets</t>
        </is>
      </c>
      <c r="B20" s="5" t="n">
        <v>25</v>
      </c>
      <c r="C20" s="5" t="n">
        <v>171</v>
      </c>
      <c r="D20" s="5" t="n">
        <v>357</v>
      </c>
      <c r="E20" s="5" t="n">
        <v>172</v>
      </c>
    </row>
    <row r="21">
      <c r="A21" s="4" t="inlineStr">
        <is>
          <t>Impairment losses on other receivables</t>
        </is>
      </c>
      <c r="B21" s="5" t="n">
        <v>-397</v>
      </c>
      <c r="C21" s="5" t="n">
        <v>2745</v>
      </c>
      <c r="D21" s="5" t="n">
        <v>239</v>
      </c>
      <c r="E21" s="4" t="inlineStr">
        <is>
          <t xml:space="preserve"> </t>
        </is>
      </c>
    </row>
    <row r="22">
      <c r="A22" s="4" t="inlineStr">
        <is>
          <t>Impairment losses on other receivables</t>
        </is>
      </c>
      <c r="B22" s="5" t="n">
        <v>397</v>
      </c>
      <c r="C22" s="5" t="n">
        <v>-2745</v>
      </c>
      <c r="D22" s="5" t="n">
        <v>-239</v>
      </c>
      <c r="E22" s="4" t="inlineStr">
        <is>
          <t xml:space="preserve"> </t>
        </is>
      </c>
    </row>
    <row r="23">
      <c r="A23" s="4" t="inlineStr">
        <is>
          <t>Impairment reversal on amounts due from related companies</t>
        </is>
      </c>
      <c r="B23" s="4" t="inlineStr">
        <is>
          <t xml:space="preserve"> </t>
        </is>
      </c>
      <c r="C23" s="4" t="inlineStr">
        <is>
          <t xml:space="preserve"> </t>
        </is>
      </c>
      <c r="D23" s="5" t="n">
        <v>-1106</v>
      </c>
      <c r="E23" s="5" t="n">
        <v>-554</v>
      </c>
    </row>
    <row r="24">
      <c r="A24" s="3" t="inlineStr">
        <is>
          <t>Changes in working capital</t>
        </is>
      </c>
      <c r="B24" s="4" t="inlineStr">
        <is>
          <t xml:space="preserve"> </t>
        </is>
      </c>
      <c r="C24" s="4" t="inlineStr">
        <is>
          <t xml:space="preserve"> </t>
        </is>
      </c>
      <c r="D24" s="4" t="inlineStr">
        <is>
          <t xml:space="preserve"> </t>
        </is>
      </c>
      <c r="E24" s="4" t="inlineStr">
        <is>
          <t xml:space="preserve"> </t>
        </is>
      </c>
    </row>
    <row r="25">
      <c r="A25" s="4" t="inlineStr">
        <is>
          <t>Inventories</t>
        </is>
      </c>
      <c r="B25" s="5" t="n">
        <v>37</v>
      </c>
      <c r="C25" s="5" t="n">
        <v>257</v>
      </c>
      <c r="D25" s="5" t="n">
        <v>-148</v>
      </c>
      <c r="E25" s="5" t="n">
        <v>-201</v>
      </c>
    </row>
    <row r="26">
      <c r="A26" s="4" t="inlineStr">
        <is>
          <t>Trade and bills receivables</t>
        </is>
      </c>
      <c r="B26" s="5" t="n">
        <v>-1560</v>
      </c>
      <c r="C26" s="5" t="n">
        <v>-10764</v>
      </c>
      <c r="D26" s="5" t="n">
        <v>6580</v>
      </c>
      <c r="E26" s="5" t="n">
        <v>26263</v>
      </c>
    </row>
    <row r="27">
      <c r="A27" s="4" t="inlineStr">
        <is>
          <t>Contract assets</t>
        </is>
      </c>
      <c r="B27" s="5" t="n">
        <v>-749</v>
      </c>
      <c r="C27" s="5" t="n">
        <v>-5165</v>
      </c>
      <c r="D27" s="5" t="n">
        <v>-780</v>
      </c>
      <c r="E27" s="5" t="n">
        <v>-18595</v>
      </c>
    </row>
    <row r="28">
      <c r="A28" s="4" t="inlineStr">
        <is>
          <t>Prepayments</t>
        </is>
      </c>
      <c r="B28" s="5" t="n">
        <v>73</v>
      </c>
      <c r="C28" s="5" t="n">
        <v>504</v>
      </c>
      <c r="D28" s="5" t="n">
        <v>-1852</v>
      </c>
      <c r="E28" s="5" t="n">
        <v>406</v>
      </c>
    </row>
    <row r="29">
      <c r="A29" s="4" t="inlineStr">
        <is>
          <t>Other receivables</t>
        </is>
      </c>
      <c r="B29" s="5" t="n">
        <v>47</v>
      </c>
      <c r="C29" s="5" t="n">
        <v>321</v>
      </c>
      <c r="D29" s="5" t="n">
        <v>-930</v>
      </c>
      <c r="E29" s="5" t="n">
        <v>41</v>
      </c>
    </row>
    <row r="30">
      <c r="A30" s="4" t="inlineStr">
        <is>
          <t>Other current assets</t>
        </is>
      </c>
      <c r="B30" s="5" t="n">
        <v>265</v>
      </c>
      <c r="C30" s="5" t="n">
        <v>1829</v>
      </c>
      <c r="D30" s="5" t="n">
        <v>1805</v>
      </c>
      <c r="E30" s="5" t="n">
        <v>-504</v>
      </c>
    </row>
    <row r="31">
      <c r="A31" s="4" t="inlineStr">
        <is>
          <t>Trade payables</t>
        </is>
      </c>
      <c r="B31" s="5" t="n">
        <v>-115</v>
      </c>
      <c r="C31" s="5" t="n">
        <v>-792</v>
      </c>
      <c r="D31" s="5" t="n">
        <v>-7507</v>
      </c>
      <c r="E31" s="5" t="n">
        <v>-38471</v>
      </c>
    </row>
    <row r="32">
      <c r="A32" s="4" t="inlineStr">
        <is>
          <t>Other payables and accruals</t>
        </is>
      </c>
      <c r="B32" s="5" t="n">
        <v>476</v>
      </c>
      <c r="C32" s="5" t="n">
        <v>3280</v>
      </c>
      <c r="D32" s="5" t="n">
        <v>813</v>
      </c>
      <c r="E32" s="5" t="n">
        <v>-10961</v>
      </c>
    </row>
    <row r="33">
      <c r="A33" s="4" t="inlineStr">
        <is>
          <t>Provision</t>
        </is>
      </c>
      <c r="B33" s="5" t="n">
        <v>72</v>
      </c>
      <c r="C33" s="5" t="n">
        <v>494</v>
      </c>
      <c r="D33" s="4" t="inlineStr">
        <is>
          <t xml:space="preserve"> </t>
        </is>
      </c>
      <c r="E33" s="4" t="inlineStr">
        <is>
          <t xml:space="preserve"> </t>
        </is>
      </c>
    </row>
    <row r="34">
      <c r="A34" s="4" t="inlineStr">
        <is>
          <t>Cash used in operations</t>
        </is>
      </c>
      <c r="B34" s="5" t="n">
        <v>-1847</v>
      </c>
      <c r="C34" s="5" t="n">
        <v>-12739</v>
      </c>
      <c r="D34" s="5" t="n">
        <v>-12067</v>
      </c>
      <c r="E34" s="5" t="n">
        <v>-46504</v>
      </c>
    </row>
    <row r="35">
      <c r="A35" s="4" t="inlineStr">
        <is>
          <t>Income tax paid</t>
        </is>
      </c>
      <c r="B35" s="5" t="n">
        <v>-7</v>
      </c>
      <c r="C35" s="5" t="n">
        <v>-47</v>
      </c>
      <c r="D35" s="5" t="n">
        <v>-1</v>
      </c>
      <c r="E35" s="5" t="n">
        <v>-22</v>
      </c>
    </row>
    <row r="36">
      <c r="A36" s="4" t="inlineStr">
        <is>
          <t>Net cash flows used in operating activities</t>
        </is>
      </c>
      <c r="B36" s="5" t="n">
        <v>-1854</v>
      </c>
      <c r="C36" s="5" t="n">
        <v>-12786</v>
      </c>
      <c r="D36" s="5" t="n">
        <v>-12068</v>
      </c>
      <c r="E36" s="5" t="n">
        <v>-46526</v>
      </c>
    </row>
    <row r="37">
      <c r="A37" s="3" t="inlineStr">
        <is>
          <t>INVESTING ACTIVITIES</t>
        </is>
      </c>
      <c r="B37" s="4" t="inlineStr">
        <is>
          <t xml:space="preserve"> </t>
        </is>
      </c>
      <c r="C37" s="4" t="inlineStr">
        <is>
          <t xml:space="preserve"> </t>
        </is>
      </c>
      <c r="D37" s="4" t="inlineStr">
        <is>
          <t xml:space="preserve"> </t>
        </is>
      </c>
      <c r="E37" s="4" t="inlineStr">
        <is>
          <t xml:space="preserve"> </t>
        </is>
      </c>
    </row>
    <row r="38">
      <c r="A38" s="4" t="inlineStr">
        <is>
          <t>Interest received</t>
        </is>
      </c>
      <c r="B38" s="5" t="n">
        <v>1057</v>
      </c>
      <c r="C38" s="5" t="n">
        <v>7291</v>
      </c>
      <c r="D38" s="5" t="n">
        <v>3760</v>
      </c>
      <c r="E38" s="5" t="n">
        <v>7667</v>
      </c>
    </row>
    <row r="39">
      <c r="A39" s="4" t="inlineStr">
        <is>
          <t>Additions of service concession right</t>
        </is>
      </c>
      <c r="B39" s="4" t="inlineStr">
        <is>
          <t xml:space="preserve"> </t>
        </is>
      </c>
      <c r="C39" s="4" t="inlineStr">
        <is>
          <t xml:space="preserve"> </t>
        </is>
      </c>
      <c r="D39" s="5" t="n">
        <v>-68</v>
      </c>
      <c r="E39" s="5" t="n">
        <v>-7575</v>
      </c>
    </row>
    <row r="40">
      <c r="A40" s="4" t="inlineStr">
        <is>
          <t>Purchase of property, plant and equipment</t>
        </is>
      </c>
      <c r="B40" s="5" t="n">
        <v>-2</v>
      </c>
      <c r="C40" s="5" t="n">
        <v>-17</v>
      </c>
      <c r="D40" s="5" t="n">
        <v>-28</v>
      </c>
      <c r="E40" s="5" t="n">
        <v>-266</v>
      </c>
    </row>
    <row r="41">
      <c r="A41" s="4" t="inlineStr">
        <is>
          <t>Purchase of intangible assets</t>
        </is>
      </c>
      <c r="B41" s="5" t="n">
        <v>-1</v>
      </c>
      <c r="C41" s="5" t="n">
        <v>-5</v>
      </c>
      <c r="D41" s="4" t="inlineStr">
        <is>
          <t xml:space="preserve"> </t>
        </is>
      </c>
      <c r="E41" s="4" t="inlineStr">
        <is>
          <t xml:space="preserve"> </t>
        </is>
      </c>
    </row>
    <row r="42">
      <c r="A42" s="4" t="inlineStr">
        <is>
          <t>Prepayment for right-of-use assets</t>
        </is>
      </c>
      <c r="B42" s="5" t="n">
        <v>-33</v>
      </c>
      <c r="C42" s="5" t="n">
        <v>-228</v>
      </c>
      <c r="D42" s="5" t="n">
        <v>-55</v>
      </c>
      <c r="E42" s="4" t="inlineStr">
        <is>
          <t xml:space="preserve"> </t>
        </is>
      </c>
    </row>
    <row r="43">
      <c r="A43" s="4" t="inlineStr">
        <is>
          <t>Purchase of structured deposit products</t>
        </is>
      </c>
      <c r="B43" s="4" t="inlineStr">
        <is>
          <t xml:space="preserve"> </t>
        </is>
      </c>
      <c r="C43" s="4" t="inlineStr">
        <is>
          <t xml:space="preserve"> </t>
        </is>
      </c>
      <c r="D43" s="5" t="n">
        <v>-60000</v>
      </c>
      <c r="E43" s="5" t="n">
        <v>-45000</v>
      </c>
    </row>
    <row r="44">
      <c r="A44" s="4" t="inlineStr">
        <is>
          <t>Disposal of property, plant and equipment</t>
        </is>
      </c>
      <c r="B44" s="5" t="n">
        <v>1</v>
      </c>
      <c r="C44" s="5" t="n">
        <v>9</v>
      </c>
      <c r="D44" s="5" t="n">
        <v>6</v>
      </c>
      <c r="E44" s="5" t="n">
        <v>6</v>
      </c>
    </row>
    <row r="45">
      <c r="A45" s="4" t="inlineStr">
        <is>
          <t>Disposal of a subsidiary</t>
        </is>
      </c>
      <c r="B45" s="4" t="inlineStr">
        <is>
          <t xml:space="preserve"> </t>
        </is>
      </c>
      <c r="C45" s="4" t="inlineStr">
        <is>
          <t xml:space="preserve"> </t>
        </is>
      </c>
      <c r="D45" s="5" t="n">
        <v>-263</v>
      </c>
      <c r="E45" s="4" t="inlineStr">
        <is>
          <t xml:space="preserve"> </t>
        </is>
      </c>
    </row>
    <row r="46">
      <c r="A46" s="4" t="inlineStr">
        <is>
          <t>Loan to an unrelated company</t>
        </is>
      </c>
      <c r="B46" s="4" t="inlineStr">
        <is>
          <t xml:space="preserve"> </t>
        </is>
      </c>
      <c r="C46" s="4" t="inlineStr">
        <is>
          <t xml:space="preserve"> </t>
        </is>
      </c>
      <c r="D46" s="5" t="n">
        <v>-80000</v>
      </c>
      <c r="E46" s="4" t="inlineStr">
        <is>
          <t xml:space="preserve"> </t>
        </is>
      </c>
    </row>
    <row r="47">
      <c r="A47" s="4" t="inlineStr">
        <is>
          <t>Repayment from loans due from related companies</t>
        </is>
      </c>
      <c r="B47" s="4" t="inlineStr">
        <is>
          <t xml:space="preserve"> </t>
        </is>
      </c>
      <c r="C47" s="4" t="inlineStr">
        <is>
          <t xml:space="preserve"> </t>
        </is>
      </c>
      <c r="D47" s="5" t="n">
        <v>125000</v>
      </c>
      <c r="E47" s="4" t="inlineStr">
        <is>
          <t xml:space="preserve"> </t>
        </is>
      </c>
    </row>
    <row r="48">
      <c r="A48" s="4" t="inlineStr">
        <is>
          <t>Proceeds from maturity of structured deposit products</t>
        </is>
      </c>
      <c r="B48" s="4" t="inlineStr">
        <is>
          <t xml:space="preserve"> </t>
        </is>
      </c>
      <c r="C48" s="4" t="inlineStr">
        <is>
          <t xml:space="preserve"> </t>
        </is>
      </c>
      <c r="D48" s="5" t="n">
        <v>65000</v>
      </c>
      <c r="E48" s="5" t="n">
        <v>40000</v>
      </c>
    </row>
    <row r="49">
      <c r="A49" s="4" t="inlineStr">
        <is>
          <t>Net cash flows (used in)/from investing activities</t>
        </is>
      </c>
      <c r="B49" s="5" t="n">
        <v>1022</v>
      </c>
      <c r="C49" s="5" t="n">
        <v>7050</v>
      </c>
      <c r="D49" s="5" t="n">
        <v>53352</v>
      </c>
      <c r="E49" s="5" t="n">
        <v>-5168</v>
      </c>
    </row>
    <row r="50">
      <c r="A50" s="3" t="inlineStr">
        <is>
          <t>FINANCING ACTIVITIES</t>
        </is>
      </c>
      <c r="B50" s="4" t="inlineStr">
        <is>
          <t xml:space="preserve"> </t>
        </is>
      </c>
      <c r="C50" s="4" t="inlineStr">
        <is>
          <t xml:space="preserve"> </t>
        </is>
      </c>
      <c r="D50" s="4" t="inlineStr">
        <is>
          <t xml:space="preserve"> </t>
        </is>
      </c>
      <c r="E50" s="4" t="inlineStr">
        <is>
          <t xml:space="preserve"> </t>
        </is>
      </c>
    </row>
    <row r="51">
      <c r="A51" s="4" t="inlineStr">
        <is>
          <t>Proceeds from issuance of shares</t>
        </is>
      </c>
      <c r="B51" s="4" t="inlineStr">
        <is>
          <t xml:space="preserve"> </t>
        </is>
      </c>
      <c r="C51" s="4" t="inlineStr">
        <is>
          <t xml:space="preserve"> </t>
        </is>
      </c>
      <c r="D51" s="5" t="n">
        <v>41996</v>
      </c>
      <c r="E51" s="4" t="inlineStr">
        <is>
          <t xml:space="preserve"> </t>
        </is>
      </c>
    </row>
    <row r="52">
      <c r="A52" s="4" t="inlineStr">
        <is>
          <t>Proceeds from bank loans</t>
        </is>
      </c>
      <c r="B52" s="4" t="inlineStr">
        <is>
          <t xml:space="preserve"> </t>
        </is>
      </c>
      <c r="C52" s="4" t="inlineStr">
        <is>
          <t xml:space="preserve"> </t>
        </is>
      </c>
      <c r="D52" s="4" t="inlineStr">
        <is>
          <t xml:space="preserve"> </t>
        </is>
      </c>
      <c r="E52" s="5" t="n">
        <v>50000</v>
      </c>
    </row>
    <row r="53">
      <c r="A53" s="4" t="inlineStr">
        <is>
          <t>Repayments of bank loans</t>
        </is>
      </c>
      <c r="B53" s="5" t="n">
        <v>-435</v>
      </c>
      <c r="C53" s="5" t="n">
        <v>-3000</v>
      </c>
      <c r="D53" s="5" t="n">
        <v>-3000</v>
      </c>
      <c r="E53" s="4" t="inlineStr">
        <is>
          <t xml:space="preserve"> </t>
        </is>
      </c>
    </row>
    <row r="54">
      <c r="A54" s="4" t="inlineStr">
        <is>
          <t>Advances from related companies</t>
        </is>
      </c>
      <c r="B54" s="4" t="inlineStr">
        <is>
          <t xml:space="preserve"> </t>
        </is>
      </c>
      <c r="C54" s="4" t="inlineStr">
        <is>
          <t xml:space="preserve"> </t>
        </is>
      </c>
      <c r="D54" s="5" t="n">
        <v>360</v>
      </c>
      <c r="E54" s="5" t="n">
        <v>4082</v>
      </c>
    </row>
    <row r="55">
      <c r="A55" s="4" t="inlineStr">
        <is>
          <t>Advances from the Shareholder</t>
        </is>
      </c>
      <c r="B55" s="4" t="inlineStr">
        <is>
          <t xml:space="preserve"> </t>
        </is>
      </c>
      <c r="C55" s="4" t="inlineStr">
        <is>
          <t xml:space="preserve"> </t>
        </is>
      </c>
      <c r="D55" s="4" t="inlineStr">
        <is>
          <t xml:space="preserve"> </t>
        </is>
      </c>
      <c r="E55" s="5" t="n">
        <v>462</v>
      </c>
    </row>
    <row r="56">
      <c r="A56" s="4" t="inlineStr">
        <is>
          <t>Repayment to related companies</t>
        </is>
      </c>
      <c r="B56" s="5" t="n">
        <v>-401</v>
      </c>
      <c r="C56" s="5" t="n">
        <v>-2765</v>
      </c>
      <c r="D56" s="5" t="n">
        <v>-50148</v>
      </c>
      <c r="E56" s="4" t="inlineStr">
        <is>
          <t xml:space="preserve"> </t>
        </is>
      </c>
    </row>
    <row r="57">
      <c r="A57" s="4" t="inlineStr">
        <is>
          <t>Repayments to the Shareholder</t>
        </is>
      </c>
      <c r="B57" s="5" t="n">
        <v>-998</v>
      </c>
      <c r="C57" s="5" t="n">
        <v>-6885</v>
      </c>
      <c r="D57" s="5" t="n">
        <v>-7149</v>
      </c>
      <c r="E57" s="4" t="inlineStr">
        <is>
          <t xml:space="preserve"> </t>
        </is>
      </c>
    </row>
    <row r="58">
      <c r="A58" s="4" t="inlineStr">
        <is>
          <t>Payment of principal portion of lease liabilities</t>
        </is>
      </c>
      <c r="B58" s="5" t="n">
        <v>-162</v>
      </c>
      <c r="C58" s="5" t="n">
        <v>-1120</v>
      </c>
      <c r="D58" s="5" t="n">
        <v>-1463</v>
      </c>
      <c r="E58" s="5" t="n">
        <v>-1769</v>
      </c>
    </row>
    <row r="59">
      <c r="A59" s="4" t="inlineStr">
        <is>
          <t>Payment of interest expenses of lease liabilities</t>
        </is>
      </c>
      <c r="B59" s="5" t="n">
        <v>-19</v>
      </c>
      <c r="C59" s="5" t="n">
        <v>-133</v>
      </c>
      <c r="D59" s="5" t="n">
        <v>-150</v>
      </c>
      <c r="E59" s="5" t="n">
        <v>-80</v>
      </c>
    </row>
    <row r="60">
      <c r="A60" s="4" t="inlineStr">
        <is>
          <t>Deemed distribution to the controlling shareholder</t>
        </is>
      </c>
      <c r="B60" s="4" t="inlineStr">
        <is>
          <t xml:space="preserve"> </t>
        </is>
      </c>
      <c r="C60" s="4" t="inlineStr">
        <is>
          <t xml:space="preserve"> </t>
        </is>
      </c>
      <c r="D60" s="5" t="n">
        <v>-10297</v>
      </c>
      <c r="E60" s="4" t="inlineStr">
        <is>
          <t xml:space="preserve"> </t>
        </is>
      </c>
    </row>
    <row r="61">
      <c r="A61" s="4" t="inlineStr">
        <is>
          <t>Payments related to issuance of shares</t>
        </is>
      </c>
      <c r="B61" s="4" t="inlineStr">
        <is>
          <t xml:space="preserve"> </t>
        </is>
      </c>
      <c r="C61" s="4" t="inlineStr">
        <is>
          <t xml:space="preserve"> </t>
        </is>
      </c>
      <c r="D61" s="4" t="inlineStr">
        <is>
          <t xml:space="preserve"> </t>
        </is>
      </c>
      <c r="E61" s="5" t="n">
        <v>-72</v>
      </c>
    </row>
    <row r="62">
      <c r="A62" s="4" t="inlineStr">
        <is>
          <t>Dividends paid to non-controlling shareholders</t>
        </is>
      </c>
      <c r="B62" s="4" t="inlineStr">
        <is>
          <t xml:space="preserve"> </t>
        </is>
      </c>
      <c r="C62" s="4" t="inlineStr">
        <is>
          <t xml:space="preserve"> </t>
        </is>
      </c>
      <c r="D62" s="5" t="n">
        <v>-4900</v>
      </c>
      <c r="E62" s="4" t="inlineStr">
        <is>
          <t xml:space="preserve"> </t>
        </is>
      </c>
    </row>
    <row r="63">
      <c r="A63" s="4" t="inlineStr">
        <is>
          <t>Dividends paid to former non-controlling shareholders</t>
        </is>
      </c>
      <c r="B63" s="5" t="n">
        <v>-732</v>
      </c>
      <c r="C63" s="5" t="n">
        <v>-5048</v>
      </c>
      <c r="D63" s="4" t="inlineStr">
        <is>
          <t xml:space="preserve"> </t>
        </is>
      </c>
      <c r="E63" s="4" t="inlineStr">
        <is>
          <t xml:space="preserve"> </t>
        </is>
      </c>
    </row>
    <row r="64">
      <c r="A64" s="4" t="inlineStr">
        <is>
          <t>Interest paid</t>
        </is>
      </c>
      <c r="B64" s="5" t="n">
        <v>-563</v>
      </c>
      <c r="C64" s="5" t="n">
        <v>-3882</v>
      </c>
      <c r="D64" s="5" t="n">
        <v>-4035</v>
      </c>
      <c r="E64" s="5" t="n">
        <v>-4028</v>
      </c>
    </row>
    <row r="65">
      <c r="A65" s="4" t="inlineStr">
        <is>
          <t>Net cash flows from/(used in) financing activities</t>
        </is>
      </c>
      <c r="B65" s="5" t="n">
        <v>-3310</v>
      </c>
      <c r="C65" s="5" t="n">
        <v>-22833</v>
      </c>
      <c r="D65" s="5" t="n">
        <v>-38786</v>
      </c>
      <c r="E65" s="5" t="n">
        <v>48595</v>
      </c>
    </row>
    <row r="66">
      <c r="A66" s="4" t="inlineStr">
        <is>
          <t>NET INCREASE/(DECREASE) IN CASH AND CASH EQUIVALENTS</t>
        </is>
      </c>
      <c r="B66" s="5" t="n">
        <v>-4142</v>
      </c>
      <c r="C66" s="5" t="n">
        <v>-28569</v>
      </c>
      <c r="D66" s="5" t="n">
        <v>2498</v>
      </c>
      <c r="E66" s="5" t="n">
        <v>-3099</v>
      </c>
    </row>
    <row r="67">
      <c r="A67" s="4" t="inlineStr">
        <is>
          <t>NET FOREIGN EXCHANGE DIFFERENCE</t>
        </is>
      </c>
      <c r="B67" s="5" t="n">
        <v>277</v>
      </c>
      <c r="C67" s="5" t="n">
        <v>1905</v>
      </c>
      <c r="D67" s="5" t="n">
        <v>-719</v>
      </c>
      <c r="E67" s="5" t="n">
        <v>281</v>
      </c>
    </row>
    <row r="68">
      <c r="A68" s="4" t="inlineStr">
        <is>
          <t>CASH AND CASH EQUIVALENTS AT BEGINNING OF YEAR</t>
        </is>
      </c>
      <c r="B68" s="5" t="n">
        <v>8460</v>
      </c>
      <c r="C68" s="5" t="n">
        <v>58359</v>
      </c>
      <c r="D68" s="5" t="n">
        <v>56580</v>
      </c>
      <c r="E68" s="5" t="n">
        <v>59398</v>
      </c>
    </row>
    <row r="69">
      <c r="A69" s="4" t="inlineStr">
        <is>
          <t>CASH AND CASH EQUIVALENTS AT END OF YEAR</t>
        </is>
      </c>
      <c r="B69" s="6" t="n">
        <v>4595</v>
      </c>
      <c r="C69" s="7" t="n">
        <v>31695</v>
      </c>
      <c r="D69" s="7" t="n">
        <v>58359</v>
      </c>
      <c r="E69" s="7" t="n">
        <v>56580</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S TO THE CONSOLIDATED STATEMENTS OF CASH FLOWS (Tables)</t>
        </is>
      </c>
      <c r="B1" s="2" t="inlineStr">
        <is>
          <t>12 Months Ended</t>
        </is>
      </c>
    </row>
    <row r="2">
      <c r="B2" s="2" t="inlineStr">
        <is>
          <t>Dec. 31, 2022</t>
        </is>
      </c>
    </row>
    <row r="3">
      <c r="A3" s="3" t="inlineStr">
        <is>
          <t>Notes To Consolidated Statements Of Cash Flows</t>
        </is>
      </c>
      <c r="B3" s="4" t="inlineStr">
        <is>
          <t xml:space="preserve"> </t>
        </is>
      </c>
    </row>
    <row r="4">
      <c r="A4" s="4" t="inlineStr">
        <is>
          <t>Schedule of changes in liabilities arising from financing activities</t>
        </is>
      </c>
      <c r="B4" s="4" t="inlineStr">
        <is>
          <t xml:space="preserve">Schedule of changes in liabilities arising from financing activities
Year
Ended December 31, 2021 Interest-bearing
loans and borrowings Dividends payable Due
to related companies Due
to the Shareholder Lease liabilities
CNY CNY CNY CNY CNY
As of January 1, 2021 80,000 — 79,459 7,149 3,550
Changes from financing cash flows (7,035 ) (4,900 ) 49,788 (7,149 ) (1,613 )
New leases — — — — 102
Interest expenses 4,035 9,948 — — 150
Other changes — — (123,537 ) 14,050 —
As of December 31, 2021 77,000 5,048 5,710 14,050 2,189
Year Ended December
31, 2022 Interest-bearing
loans and borrowings Dividends payable Due to
related companies Due to
the Shareholder Lease liabilities
CNY CNY CNY CNY CNY
As of January 1, 2022 77,000 5,048 5,710 14,050 2,189
Changes from financing cash flows (6,882 ) (5,048 ) (2,765 ) (6,885 ) (1,253 )
New leases — — — — 1,781
Interest expenses 3,882 — — — 133
Other changes — — 463 (12 ) 65
As of December 31, 2022 74,000 — 3,408 7,153 2,915
Year
Ended December 31, 2022 Interest-bearing
loans and borrowings Dividends payable Due
to related companies Due
to the Shareholder Lease liabilities
US$ US$ US$ US$ US$
As of January 1, 2022 11,163 732 828 2,037 317
Changes from financing cash flows (998 ) (732 ) (401 ) (998 ) (181 )
New leases — — — — 258
Interest expenses 563 — — — 19
Other changes — — 67 (2 ) 9
As of December 31, 2022 10,728 — 494 1,037 422 </t>
        </is>
      </c>
    </row>
    <row r="5">
      <c r="A5" s="4" t="inlineStr">
        <is>
          <t>Schedule of Cash Outflow for Leases</t>
        </is>
      </c>
      <c r="B5" s="4" t="inlineStr">
        <is>
          <t xml:space="preserve">Schedule of Cash Outflow for Leases
2021 2022 2022
CNY CNY US$
Within operating activities (511 ) (250 ) (36 )
Within financing activities (1,613 ) (1,253 ) (181 )
Total cash outflow for leases (2,124 ) (1,503 ) (217 )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CONDENSED FINANCIAL INFORMATION OF THE COMPANY (Tables)</t>
        </is>
      </c>
      <c r="B1" s="2" t="inlineStr">
        <is>
          <t>12 Months Ended</t>
        </is>
      </c>
    </row>
    <row r="2">
      <c r="B2" s="2" t="inlineStr">
        <is>
          <t>Dec. 31, 2022</t>
        </is>
      </c>
    </row>
    <row r="3">
      <c r="A3" s="3" t="inlineStr">
        <is>
          <t>Condensed Financial Information Of Company</t>
        </is>
      </c>
      <c r="B3" s="4" t="inlineStr">
        <is>
          <t xml:space="preserve"> </t>
        </is>
      </c>
    </row>
    <row r="4">
      <c r="A4" s="4" t="inlineStr">
        <is>
          <t>Schedule of Condensed statements of financial position</t>
        </is>
      </c>
      <c r="B4" s="4" t="inlineStr">
        <is>
          <t>Schedule of Condensed statements of financial position
December
31,
2021 2022 2022
CNY CNY US$
ASSETS
NON-CURRENT ASSETS
Right-of-use assets 360 1,012 147
TOTAL NON-CURRENT ASSETS 360 1,012 147
CURRENT ASSETS
Amounts due from subsidiaries 136,120 151,138 21,911
Cash and cash equivalents 17,017 5,447 790
TOTAL CURRENT ASSETS 153,137 156,585 22,701
TOTAL ASSETS 153,497 157,597 22,848
December
31,
2021 2022 2022
CNY CNY US$
LIABILITIES AND EQUITY
NON-CURRENT LIABILITIES
Lease liabilities — 351 51
TOTAL NON-CURRENT LIABILITIES — 351 51
CURRENT LIABILITIES
Other payables and accruals 4,335 5,543 804
Due to related companies 2,690 2,913 422
Lease liabilities 373 671 97
Derivative financial liabilities 1,710 824 119
TOTAL CURRENT LIABILITIES 9,108 9,951 1,442
TOTAL LIABILITIES 9,108 10,302 1,493
EQUITY
Issued capital 428,882 428,882 62,176
Other capital reserves 860,168 876,377 127,050
Accumulated losses (1,118,038 ) (1,140,934 ) (165,403 )
Other comprehensive loss (26,623 ) (17,030 ) (2,468 )
TOTAL EQUITY 144,389 147,295 21,355
TOTAL LIABILITIES AND EQUITY 153,497 157,597 22,848</t>
        </is>
      </c>
    </row>
    <row r="5">
      <c r="A5" s="4" t="inlineStr">
        <is>
          <t>Schedule of Condensed statements of profit or loss</t>
        </is>
      </c>
      <c r="B5" s="4" t="inlineStr">
        <is>
          <t>Schedule of Condensed statements of profit or loss
Year
Ended December 31,
2020 2021 2022 2022
CNY CNY CNY US$
Administrative expenses (5,243 ) (10,059 ) (24,123 ) (3,497 )
Finance costs (38 ) (162 ) 215 31
Interest income — — 5 1
Fair value gain/(loss) on financial instruments,
net 31,334 (38,349 ) 1,007 146
Profit/(loss) before income tax 26,053 (48,570 ) (22,896 ) (3,319 )
Income tax (expense)/benefit (5,170 ) 5,095 — —
Profit/(loss) for the year 20,883 (43,475 ) (22,896 ) (3,319 )</t>
        </is>
      </c>
    </row>
    <row r="6">
      <c r="A6" s="4" t="inlineStr">
        <is>
          <t>Schedule of Condensed statements of cash flows</t>
        </is>
      </c>
      <c r="B6" s="4" t="inlineStr">
        <is>
          <t>Schedule of Condensed statements of cash flows
Year
Ended December 31,
2020 2021 2022 2022
CNY CNY CNY US$
Net cash flows used in operating activities (3,269 ) (6,076 ) (5,469 ) (793 )
Net cash flows used in investing activities (216 ) (10,297 ) (59 ) (9 )
Net cash flows from/(used in) financing activities 1,982 34,089 (7,581 ) (1,099 )
NET (DECREASE)/INCREASE IN CASH (1,503 ) 17,716 (13,109 ) (1,901 )
CASH AT BEGINNING OF THE YEAR 811 58 17,017 2,467
Net foreign exchange differences 750 (757 ) 1,539 223
CASH AT END OF THE YEAR 58 17,017 5,447 789</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ORGANIZATION AND PRINCIPAL ACTIVITIES (Details) ¥ in Thousands, $ in Thousands</t>
        </is>
      </c>
      <c r="B1" s="2" t="inlineStr">
        <is>
          <t>12 Months Ended</t>
        </is>
      </c>
    </row>
    <row r="2">
      <c r="B2" s="2" t="inlineStr">
        <is>
          <t>Dec. 31, 2022 USD ($)</t>
        </is>
      </c>
      <c r="C2" s="2" t="inlineStr">
        <is>
          <t>Dec. 31, 2022 CNY (¥)</t>
        </is>
      </c>
      <c r="D2" s="2" t="inlineStr">
        <is>
          <t>Dec. 31, 2021 CNY (¥)</t>
        </is>
      </c>
    </row>
    <row r="3">
      <c r="A3" s="3" t="inlineStr">
        <is>
          <t>IfrsStatementLineItems [Line Items]</t>
        </is>
      </c>
      <c r="B3" s="4" t="inlineStr">
        <is>
          <t xml:space="preserve"> </t>
        </is>
      </c>
      <c r="C3" s="4" t="inlineStr">
        <is>
          <t xml:space="preserve"> </t>
        </is>
      </c>
      <c r="D3" s="4" t="inlineStr">
        <is>
          <t xml:space="preserve"> </t>
        </is>
      </c>
    </row>
    <row r="4">
      <c r="A4" s="4" t="inlineStr">
        <is>
          <t>Nominal value of issued common/ registered share capital</t>
        </is>
      </c>
      <c r="B4" s="6" t="n">
        <v>65351</v>
      </c>
      <c r="C4" s="7" t="n">
        <v>450782</v>
      </c>
      <c r="D4" s="7" t="n">
        <v>450782</v>
      </c>
    </row>
    <row r="5">
      <c r="A5" s="4" t="inlineStr">
        <is>
          <t>China Coal Mining Investment Limited China Coal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Name of subsidiary</t>
        </is>
      </c>
      <c r="B7" s="4" t="inlineStr">
        <is>
          <t>China
    Coal Mining Investment Limited (“China Coal”)</t>
        </is>
      </c>
      <c r="C7" s="4" t="inlineStr">
        <is>
          <t xml:space="preserve"> </t>
        </is>
      </c>
      <c r="D7" s="4" t="inlineStr">
        <is>
          <t xml:space="preserve"> </t>
        </is>
      </c>
    </row>
    <row r="8">
      <c r="A8" s="4" t="inlineStr">
        <is>
          <t>Place of incorporation/registration and operations</t>
        </is>
      </c>
      <c r="B8" s="4" t="inlineStr">
        <is>
          <t>Hong
    Kong</t>
        </is>
      </c>
      <c r="C8" s="4" t="inlineStr">
        <is>
          <t xml:space="preserve"> </t>
        </is>
      </c>
      <c r="D8" s="4" t="inlineStr">
        <is>
          <t xml:space="preserve"> </t>
        </is>
      </c>
    </row>
    <row r="9">
      <c r="A9" s="4" t="inlineStr">
        <is>
          <t>Proportion of ownership interest in subsidiary</t>
        </is>
      </c>
      <c r="B9" s="10" t="n">
        <v>1</v>
      </c>
      <c r="C9" s="4" t="inlineStr">
        <is>
          <t xml:space="preserve"> </t>
        </is>
      </c>
      <c r="D9" s="4" t="inlineStr">
        <is>
          <t xml:space="preserve"> </t>
        </is>
      </c>
    </row>
    <row r="10">
      <c r="A10" s="4" t="inlineStr">
        <is>
          <t>Principal activities</t>
        </is>
      </c>
      <c r="B10" s="4" t="inlineStr">
        <is>
          <t>Investment
    holding</t>
        </is>
      </c>
      <c r="C10" s="4" t="inlineStr">
        <is>
          <t xml:space="preserve"> </t>
        </is>
      </c>
      <c r="D10" s="4" t="inlineStr">
        <is>
          <t xml:space="preserve"> </t>
        </is>
      </c>
    </row>
    <row r="11">
      <c r="A11" s="4" t="inlineStr">
        <is>
          <t>F M H Corporate Services Inc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Name of subsidiary</t>
        </is>
      </c>
      <c r="B13" s="4" t="inlineStr">
        <is>
          <t>FMH
    Corporate Services Inc.</t>
        </is>
      </c>
      <c r="C13" s="4" t="inlineStr">
        <is>
          <t xml:space="preserve"> </t>
        </is>
      </c>
      <c r="D13" s="4" t="inlineStr">
        <is>
          <t xml:space="preserve"> </t>
        </is>
      </c>
    </row>
    <row r="14">
      <c r="A14" s="4" t="inlineStr">
        <is>
          <t>Place of incorporation/registration and operations</t>
        </is>
      </c>
      <c r="B14" s="4" t="inlineStr">
        <is>
          <t>United
    States</t>
        </is>
      </c>
      <c r="C14" s="4" t="inlineStr">
        <is>
          <t xml:space="preserve"> </t>
        </is>
      </c>
      <c r="D14" s="4" t="inlineStr">
        <is>
          <t xml:space="preserve"> </t>
        </is>
      </c>
    </row>
    <row r="15">
      <c r="A15" s="4" t="inlineStr">
        <is>
          <t>Principal activities</t>
        </is>
      </c>
      <c r="B15" s="4" t="inlineStr">
        <is>
          <t>Dormant</t>
        </is>
      </c>
      <c r="C15" s="4" t="inlineStr">
        <is>
          <t xml:space="preserve"> </t>
        </is>
      </c>
      <c r="D15" s="4" t="inlineStr">
        <is>
          <t xml:space="preserve"> </t>
        </is>
      </c>
    </row>
    <row r="16">
      <c r="A16" s="4" t="inlineStr">
        <is>
          <t>Percentage of equity attributable to the Company - Direct</t>
        </is>
      </c>
      <c r="B16" s="10" t="n">
        <v>1</v>
      </c>
      <c r="C16" s="4" t="inlineStr">
        <is>
          <t xml:space="preserve"> </t>
        </is>
      </c>
      <c r="D16" s="4" t="inlineStr">
        <is>
          <t xml:space="preserve"> </t>
        </is>
      </c>
    </row>
    <row r="17">
      <c r="A17" s="4" t="inlineStr">
        <is>
          <t>Feishang Dayun Coal Mining Limited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Name of subsidiary</t>
        </is>
      </c>
      <c r="B19" s="4" t="inlineStr">
        <is>
          <t>Feishang
    Dayun Coal Mining Limited</t>
        </is>
      </c>
      <c r="C19" s="4" t="inlineStr">
        <is>
          <t xml:space="preserve"> </t>
        </is>
      </c>
      <c r="D19" s="4" t="inlineStr">
        <is>
          <t xml:space="preserve"> </t>
        </is>
      </c>
    </row>
    <row r="20">
      <c r="A20" s="4" t="inlineStr">
        <is>
          <t>Place of incorporation/registration and operations</t>
        </is>
      </c>
      <c r="B20" s="4" t="inlineStr">
        <is>
          <t>Hong
    Kong</t>
        </is>
      </c>
      <c r="C20" s="4" t="inlineStr">
        <is>
          <t xml:space="preserve"> </t>
        </is>
      </c>
      <c r="D20" s="4" t="inlineStr">
        <is>
          <t xml:space="preserve"> </t>
        </is>
      </c>
    </row>
    <row r="21">
      <c r="A21" s="4" t="inlineStr">
        <is>
          <t>Principal activities</t>
        </is>
      </c>
      <c r="B21" s="4" t="inlineStr">
        <is>
          <t>Investment
    holding</t>
        </is>
      </c>
      <c r="C21" s="4" t="inlineStr">
        <is>
          <t xml:space="preserve"> </t>
        </is>
      </c>
      <c r="D21" s="4" t="inlineStr">
        <is>
          <t xml:space="preserve"> </t>
        </is>
      </c>
    </row>
    <row r="22">
      <c r="A22" s="4" t="inlineStr">
        <is>
          <t>Percentage of equity attributable to the Company - Indirect</t>
        </is>
      </c>
      <c r="B22" s="10" t="n">
        <v>1</v>
      </c>
      <c r="C22" s="4" t="inlineStr">
        <is>
          <t xml:space="preserve"> </t>
        </is>
      </c>
      <c r="D22" s="4" t="inlineStr">
        <is>
          <t xml:space="preserve"> </t>
        </is>
      </c>
    </row>
    <row r="23">
      <c r="A23" s="4" t="inlineStr">
        <is>
          <t>Feishang Mining Holdings Limited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Name of subsidiary</t>
        </is>
      </c>
      <c r="B25" s="4" t="inlineStr">
        <is>
          <t>Feishang
    Mining Holdings Limited</t>
        </is>
      </c>
      <c r="C25" s="4" t="inlineStr">
        <is>
          <t xml:space="preserve"> </t>
        </is>
      </c>
      <c r="D25" s="4" t="inlineStr">
        <is>
          <t xml:space="preserve"> </t>
        </is>
      </c>
    </row>
    <row r="26">
      <c r="A26" s="4" t="inlineStr">
        <is>
          <t>Place of incorporation/registration and operations</t>
        </is>
      </c>
      <c r="B26" s="4" t="inlineStr">
        <is>
          <t>BVI</t>
        </is>
      </c>
      <c r="C26" s="4" t="inlineStr">
        <is>
          <t xml:space="preserve"> </t>
        </is>
      </c>
      <c r="D26" s="4" t="inlineStr">
        <is>
          <t xml:space="preserve"> </t>
        </is>
      </c>
    </row>
    <row r="27">
      <c r="A27" s="4" t="inlineStr">
        <is>
          <t>Principal activities</t>
        </is>
      </c>
      <c r="B27" s="4" t="inlineStr">
        <is>
          <t>Investment
    holding</t>
        </is>
      </c>
      <c r="C27" s="4" t="inlineStr">
        <is>
          <t xml:space="preserve"> </t>
        </is>
      </c>
      <c r="D27" s="4" t="inlineStr">
        <is>
          <t xml:space="preserve"> </t>
        </is>
      </c>
    </row>
    <row r="28">
      <c r="A28" s="4" t="inlineStr">
        <is>
          <t>Percentage of equity attributable to the Company - Direct</t>
        </is>
      </c>
      <c r="B28" s="10" t="n">
        <v>1</v>
      </c>
      <c r="C28" s="4" t="inlineStr">
        <is>
          <t xml:space="preserve"> </t>
        </is>
      </c>
      <c r="D28" s="4" t="inlineStr">
        <is>
          <t xml:space="preserve"> </t>
        </is>
      </c>
    </row>
    <row r="29">
      <c r="A29" s="4" t="inlineStr">
        <is>
          <t>Feishang Yongfu Mining Limited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Name of subsidiary</t>
        </is>
      </c>
      <c r="B31" s="4" t="inlineStr">
        <is>
          <t>Feishang
    Yongfu Mining Limited</t>
        </is>
      </c>
      <c r="C31" s="4" t="inlineStr">
        <is>
          <t xml:space="preserve"> </t>
        </is>
      </c>
      <c r="D31" s="4" t="inlineStr">
        <is>
          <t xml:space="preserve"> </t>
        </is>
      </c>
    </row>
    <row r="32">
      <c r="A32" s="4" t="inlineStr">
        <is>
          <t>Place of incorporation/registration and operations</t>
        </is>
      </c>
      <c r="B32" s="4" t="inlineStr">
        <is>
          <t>Hong
    Kong</t>
        </is>
      </c>
      <c r="C32" s="4" t="inlineStr">
        <is>
          <t xml:space="preserve"> </t>
        </is>
      </c>
      <c r="D32" s="4" t="inlineStr">
        <is>
          <t xml:space="preserve"> </t>
        </is>
      </c>
    </row>
    <row r="33">
      <c r="A33" s="4" t="inlineStr">
        <is>
          <t>Principal activities</t>
        </is>
      </c>
      <c r="B33" s="4" t="inlineStr">
        <is>
          <t>Investment
    holding</t>
        </is>
      </c>
      <c r="C33" s="4" t="inlineStr">
        <is>
          <t xml:space="preserve"> </t>
        </is>
      </c>
      <c r="D33" s="4" t="inlineStr">
        <is>
          <t xml:space="preserve"> </t>
        </is>
      </c>
    </row>
    <row r="34">
      <c r="A34" s="4" t="inlineStr">
        <is>
          <t>Percentage of equity attributable to the Company - Indirect</t>
        </is>
      </c>
      <c r="B34" s="10" t="n">
        <v>1</v>
      </c>
      <c r="C34" s="4" t="inlineStr">
        <is>
          <t xml:space="preserve"> </t>
        </is>
      </c>
      <c r="D34" s="4" t="inlineStr">
        <is>
          <t xml:space="preserve"> </t>
        </is>
      </c>
    </row>
    <row r="35">
      <c r="A35" s="4" t="inlineStr">
        <is>
          <t>Newhold Investments Limited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Name of subsidiary</t>
        </is>
      </c>
      <c r="B37" s="4" t="inlineStr">
        <is>
          <t>Newhold
    Investments Limited</t>
        </is>
      </c>
      <c r="C37" s="4" t="inlineStr">
        <is>
          <t xml:space="preserve"> </t>
        </is>
      </c>
      <c r="D37" s="4" t="inlineStr">
        <is>
          <t xml:space="preserve"> </t>
        </is>
      </c>
    </row>
    <row r="38">
      <c r="A38" s="4" t="inlineStr">
        <is>
          <t>Place of incorporation/registration and operations</t>
        </is>
      </c>
      <c r="B38" s="4" t="inlineStr">
        <is>
          <t>BVI</t>
        </is>
      </c>
      <c r="C38" s="4" t="inlineStr">
        <is>
          <t xml:space="preserve"> </t>
        </is>
      </c>
      <c r="D38" s="4" t="inlineStr">
        <is>
          <t xml:space="preserve"> </t>
        </is>
      </c>
    </row>
    <row r="39">
      <c r="A39" s="4" t="inlineStr">
        <is>
          <t>Principal activities</t>
        </is>
      </c>
      <c r="B39" s="4" t="inlineStr">
        <is>
          <t>Investment
    holding</t>
        </is>
      </c>
      <c r="C39" s="4" t="inlineStr">
        <is>
          <t xml:space="preserve"> </t>
        </is>
      </c>
      <c r="D39" s="4" t="inlineStr">
        <is>
          <t xml:space="preserve"> </t>
        </is>
      </c>
    </row>
    <row r="40">
      <c r="A40" s="4" t="inlineStr">
        <is>
          <t>Percentage of equity attributable to the Company - Direct</t>
        </is>
      </c>
      <c r="B40" s="10" t="n">
        <v>1</v>
      </c>
      <c r="C40" s="4" t="inlineStr">
        <is>
          <t xml:space="preserve"> </t>
        </is>
      </c>
      <c r="D40" s="4" t="inlineStr">
        <is>
          <t xml:space="preserve"> </t>
        </is>
      </c>
    </row>
    <row r="41">
      <c r="A41" s="4" t="inlineStr">
        <is>
          <t>Pineboom Investments Limited [Member]</t>
        </is>
      </c>
      <c r="B41" s="4" t="inlineStr">
        <is>
          <t xml:space="preserve"> </t>
        </is>
      </c>
      <c r="C41" s="4" t="inlineStr">
        <is>
          <t xml:space="preserve"> </t>
        </is>
      </c>
      <c r="D41" s="4" t="inlineStr">
        <is>
          <t xml:space="preserve"> </t>
        </is>
      </c>
    </row>
    <row r="42">
      <c r="A42" s="3" t="inlineStr">
        <is>
          <t>IfrsStatementLineItems [Line Items]</t>
        </is>
      </c>
      <c r="B42" s="4" t="inlineStr">
        <is>
          <t xml:space="preserve"> </t>
        </is>
      </c>
      <c r="C42" s="4" t="inlineStr">
        <is>
          <t xml:space="preserve"> </t>
        </is>
      </c>
      <c r="D42" s="4" t="inlineStr">
        <is>
          <t xml:space="preserve"> </t>
        </is>
      </c>
    </row>
    <row r="43">
      <c r="A43" s="4" t="inlineStr">
        <is>
          <t>Name of subsidiary</t>
        </is>
      </c>
      <c r="B43" s="4" t="inlineStr">
        <is>
          <t>Pineboom
    Investments Limited</t>
        </is>
      </c>
      <c r="C43" s="4" t="inlineStr">
        <is>
          <t xml:space="preserve"> </t>
        </is>
      </c>
      <c r="D43" s="4" t="inlineStr">
        <is>
          <t xml:space="preserve"> </t>
        </is>
      </c>
    </row>
    <row r="44">
      <c r="A44" s="4" t="inlineStr">
        <is>
          <t>Place of incorporation/registration and operations</t>
        </is>
      </c>
      <c r="B44" s="4" t="inlineStr">
        <is>
          <t>BVI</t>
        </is>
      </c>
      <c r="C44" s="4" t="inlineStr">
        <is>
          <t xml:space="preserve"> </t>
        </is>
      </c>
      <c r="D44" s="4" t="inlineStr">
        <is>
          <t xml:space="preserve"> </t>
        </is>
      </c>
    </row>
    <row r="45">
      <c r="A45" s="4" t="inlineStr">
        <is>
          <t>Principal activities</t>
        </is>
      </c>
      <c r="B45" s="4" t="inlineStr">
        <is>
          <t>Investment
    holding</t>
        </is>
      </c>
      <c r="C45" s="4" t="inlineStr">
        <is>
          <t xml:space="preserve"> </t>
        </is>
      </c>
      <c r="D45" s="4" t="inlineStr">
        <is>
          <t xml:space="preserve"> </t>
        </is>
      </c>
    </row>
    <row r="46">
      <c r="A46" s="4" t="inlineStr">
        <is>
          <t>Percentage of equity attributable to the Company - Direct</t>
        </is>
      </c>
      <c r="B46" s="10" t="n">
        <v>1</v>
      </c>
      <c r="C46" s="4" t="inlineStr">
        <is>
          <t xml:space="preserve"> </t>
        </is>
      </c>
      <c r="D46" s="4" t="inlineStr">
        <is>
          <t xml:space="preserve"> </t>
        </is>
      </c>
    </row>
    <row r="47">
      <c r="A47" s="4" t="inlineStr">
        <is>
          <t>Shenzhen Feishang Managementand Consulting Co Limited Feishang Management [Member]</t>
        </is>
      </c>
      <c r="B47" s="4" t="inlineStr">
        <is>
          <t xml:space="preserve"> </t>
        </is>
      </c>
      <c r="C47" s="4" t="inlineStr">
        <is>
          <t xml:space="preserve"> </t>
        </is>
      </c>
      <c r="D47" s="4" t="inlineStr">
        <is>
          <t xml:space="preserve"> </t>
        </is>
      </c>
    </row>
    <row r="48">
      <c r="A48" s="3" t="inlineStr">
        <is>
          <t>IfrsStatementLineItems [Line Items]</t>
        </is>
      </c>
      <c r="B48" s="4" t="inlineStr">
        <is>
          <t xml:space="preserve"> </t>
        </is>
      </c>
      <c r="C48" s="4" t="inlineStr">
        <is>
          <t xml:space="preserve"> </t>
        </is>
      </c>
      <c r="D48" s="4" t="inlineStr">
        <is>
          <t xml:space="preserve"> </t>
        </is>
      </c>
    </row>
    <row r="49">
      <c r="A49" s="4" t="inlineStr">
        <is>
          <t>Name of subsidiary</t>
        </is>
      </c>
      <c r="B49" s="4" t="inlineStr">
        <is>
          <t>Shenzhen
    Feishang Management and Consulting Co., Limited (“Feishang Management”)</t>
        </is>
      </c>
      <c r="C49" s="4" t="inlineStr">
        <is>
          <t xml:space="preserve"> </t>
        </is>
      </c>
      <c r="D49" s="4" t="inlineStr">
        <is>
          <t xml:space="preserve"> </t>
        </is>
      </c>
    </row>
    <row r="50">
      <c r="A50" s="4" t="inlineStr">
        <is>
          <t>Place of incorporation/registration and operations</t>
        </is>
      </c>
      <c r="B50" s="4" t="inlineStr">
        <is>
          <t>PRC/Mainland
    China</t>
        </is>
      </c>
      <c r="C50" s="4" t="inlineStr">
        <is>
          <t xml:space="preserve"> </t>
        </is>
      </c>
      <c r="D50" s="4" t="inlineStr">
        <is>
          <t xml:space="preserve"> </t>
        </is>
      </c>
    </row>
    <row r="51">
      <c r="A51" s="4" t="inlineStr">
        <is>
          <t>Principal activities</t>
        </is>
      </c>
      <c r="B51" s="4" t="inlineStr">
        <is>
          <t>Provision
    of management and consulting services to other companies in the Group</t>
        </is>
      </c>
      <c r="C51" s="4" t="inlineStr">
        <is>
          <t xml:space="preserve"> </t>
        </is>
      </c>
      <c r="D51" s="4" t="inlineStr">
        <is>
          <t xml:space="preserve"> </t>
        </is>
      </c>
    </row>
    <row r="52">
      <c r="A52" s="4" t="inlineStr">
        <is>
          <t>Percentage of equity attributable to the Company - Indirect</t>
        </is>
      </c>
      <c r="B52" s="10" t="n">
        <v>1</v>
      </c>
      <c r="C52" s="4" t="inlineStr">
        <is>
          <t xml:space="preserve"> </t>
        </is>
      </c>
      <c r="D52" s="4" t="inlineStr">
        <is>
          <t xml:space="preserve"> </t>
        </is>
      </c>
    </row>
    <row r="53">
      <c r="A53" s="4" t="inlineStr">
        <is>
          <t>Nominal value of issued common/ registered share capital</t>
        </is>
      </c>
      <c r="B53" s="4" t="inlineStr">
        <is>
          <t xml:space="preserve"> </t>
        </is>
      </c>
      <c r="C53" s="5" t="n">
        <v>10000</v>
      </c>
      <c r="D53" s="4" t="inlineStr">
        <is>
          <t xml:space="preserve"> </t>
        </is>
      </c>
    </row>
    <row r="54">
      <c r="A54" s="4" t="inlineStr">
        <is>
          <t>Silver Moon Technologies Limited [Member]</t>
        </is>
      </c>
      <c r="B54" s="4" t="inlineStr">
        <is>
          <t xml:space="preserve"> </t>
        </is>
      </c>
      <c r="C54" s="4" t="inlineStr">
        <is>
          <t xml:space="preserve"> </t>
        </is>
      </c>
      <c r="D54" s="4" t="inlineStr">
        <is>
          <t xml:space="preserve"> </t>
        </is>
      </c>
    </row>
    <row r="55">
      <c r="A55" s="3" t="inlineStr">
        <is>
          <t>IfrsStatementLineItems [Line Items]</t>
        </is>
      </c>
      <c r="B55" s="4" t="inlineStr">
        <is>
          <t xml:space="preserve"> </t>
        </is>
      </c>
      <c r="C55" s="4" t="inlineStr">
        <is>
          <t xml:space="preserve"> </t>
        </is>
      </c>
      <c r="D55" s="4" t="inlineStr">
        <is>
          <t xml:space="preserve"> </t>
        </is>
      </c>
    </row>
    <row r="56">
      <c r="A56" s="4" t="inlineStr">
        <is>
          <t>Name of subsidiary</t>
        </is>
      </c>
      <c r="B56" s="4" t="inlineStr">
        <is>
          <t>Silver
    Moon Technologies Limited</t>
        </is>
      </c>
      <c r="C56" s="4" t="inlineStr">
        <is>
          <t xml:space="preserve"> </t>
        </is>
      </c>
      <c r="D56" s="4" t="inlineStr">
        <is>
          <t xml:space="preserve"> </t>
        </is>
      </c>
    </row>
    <row r="57">
      <c r="A57" s="4" t="inlineStr">
        <is>
          <t>Place of incorporation/registration and operations</t>
        </is>
      </c>
      <c r="B57" s="4" t="inlineStr">
        <is>
          <t>BVI</t>
        </is>
      </c>
      <c r="C57" s="4" t="inlineStr">
        <is>
          <t xml:space="preserve"> </t>
        </is>
      </c>
      <c r="D57" s="4" t="inlineStr">
        <is>
          <t xml:space="preserve"> </t>
        </is>
      </c>
    </row>
    <row r="58">
      <c r="A58" s="4" t="inlineStr">
        <is>
          <t>Principal activities</t>
        </is>
      </c>
      <c r="B58" s="4" t="inlineStr">
        <is>
          <t>Dormant</t>
        </is>
      </c>
      <c r="C58" s="4" t="inlineStr">
        <is>
          <t xml:space="preserve"> </t>
        </is>
      </c>
      <c r="D58" s="4" t="inlineStr">
        <is>
          <t xml:space="preserve"> </t>
        </is>
      </c>
    </row>
    <row r="59">
      <c r="A59" s="4" t="inlineStr">
        <is>
          <t>Percentage of equity attributable to the Company - Direct</t>
        </is>
      </c>
      <c r="B59" s="10" t="n">
        <v>0.8</v>
      </c>
      <c r="C59" s="4" t="inlineStr">
        <is>
          <t xml:space="preserve"> </t>
        </is>
      </c>
      <c r="D59" s="4" t="inlineStr">
        <is>
          <t xml:space="preserve"> </t>
        </is>
      </c>
    </row>
    <row r="60">
      <c r="A60" s="4" t="inlineStr">
        <is>
          <t>Sunwide Capital Limited [Member]</t>
        </is>
      </c>
      <c r="B60" s="4" t="inlineStr">
        <is>
          <t xml:space="preserve"> </t>
        </is>
      </c>
      <c r="C60" s="4" t="inlineStr">
        <is>
          <t xml:space="preserve"> </t>
        </is>
      </c>
      <c r="D60" s="4" t="inlineStr">
        <is>
          <t xml:space="preserve"> </t>
        </is>
      </c>
    </row>
    <row r="61">
      <c r="A61" s="3" t="inlineStr">
        <is>
          <t>IfrsStatementLineItems [Line Items]</t>
        </is>
      </c>
      <c r="B61" s="4" t="inlineStr">
        <is>
          <t xml:space="preserve"> </t>
        </is>
      </c>
      <c r="C61" s="4" t="inlineStr">
        <is>
          <t xml:space="preserve"> </t>
        </is>
      </c>
      <c r="D61" s="4" t="inlineStr">
        <is>
          <t xml:space="preserve"> </t>
        </is>
      </c>
    </row>
    <row r="62">
      <c r="A62" s="4" t="inlineStr">
        <is>
          <t>Name of subsidiary</t>
        </is>
      </c>
      <c r="B62" s="4" t="inlineStr">
        <is>
          <t>Sunwide
    Capital Limited</t>
        </is>
      </c>
      <c r="C62" s="4" t="inlineStr">
        <is>
          <t xml:space="preserve"> </t>
        </is>
      </c>
      <c r="D62" s="4" t="inlineStr">
        <is>
          <t xml:space="preserve"> </t>
        </is>
      </c>
    </row>
    <row r="63">
      <c r="A63" s="4" t="inlineStr">
        <is>
          <t>Place of incorporation/registration and operations</t>
        </is>
      </c>
      <c r="B63" s="4" t="inlineStr">
        <is>
          <t>BVI</t>
        </is>
      </c>
      <c r="C63" s="4" t="inlineStr">
        <is>
          <t xml:space="preserve"> </t>
        </is>
      </c>
      <c r="D63" s="4" t="inlineStr">
        <is>
          <t xml:space="preserve"> </t>
        </is>
      </c>
    </row>
    <row r="64">
      <c r="A64" s="4" t="inlineStr">
        <is>
          <t>Principal activities</t>
        </is>
      </c>
      <c r="B64" s="4" t="inlineStr">
        <is>
          <t>Dormant</t>
        </is>
      </c>
      <c r="C64" s="4" t="inlineStr">
        <is>
          <t xml:space="preserve"> </t>
        </is>
      </c>
      <c r="D64" s="4" t="inlineStr">
        <is>
          <t xml:space="preserve"> </t>
        </is>
      </c>
    </row>
    <row r="65">
      <c r="A65" s="4" t="inlineStr">
        <is>
          <t>Percentage of equity attributable to the Company - Direct</t>
        </is>
      </c>
      <c r="B65" s="10" t="n">
        <v>1</v>
      </c>
      <c r="C65" s="4" t="inlineStr">
        <is>
          <t xml:space="preserve"> </t>
        </is>
      </c>
      <c r="D65" s="4" t="inlineStr">
        <is>
          <t xml:space="preserve"> </t>
        </is>
      </c>
    </row>
    <row r="66">
      <c r="A66" s="4" t="inlineStr">
        <is>
          <t>Yangpu Shuanghu Industrial Development Co Limited [Member]</t>
        </is>
      </c>
      <c r="B66" s="4" t="inlineStr">
        <is>
          <t xml:space="preserve"> </t>
        </is>
      </c>
      <c r="C66" s="4" t="inlineStr">
        <is>
          <t xml:space="preserve"> </t>
        </is>
      </c>
      <c r="D66" s="4" t="inlineStr">
        <is>
          <t xml:space="preserve"> </t>
        </is>
      </c>
    </row>
    <row r="67">
      <c r="A67" s="3" t="inlineStr">
        <is>
          <t>IfrsStatementLineItems [Line Items]</t>
        </is>
      </c>
      <c r="B67" s="4" t="inlineStr">
        <is>
          <t xml:space="preserve"> </t>
        </is>
      </c>
      <c r="C67" s="4" t="inlineStr">
        <is>
          <t xml:space="preserve"> </t>
        </is>
      </c>
      <c r="D67" s="4" t="inlineStr">
        <is>
          <t xml:space="preserve"> </t>
        </is>
      </c>
    </row>
    <row r="68">
      <c r="A68" s="4" t="inlineStr">
        <is>
          <t>Name of subsidiary</t>
        </is>
      </c>
      <c r="B68" s="4" t="inlineStr">
        <is>
          <t>Yangpu
    Shuanghu Industrial Development Co., Limited</t>
        </is>
      </c>
      <c r="C68" s="4" t="inlineStr">
        <is>
          <t xml:space="preserve"> </t>
        </is>
      </c>
      <c r="D68" s="4" t="inlineStr">
        <is>
          <t xml:space="preserve"> </t>
        </is>
      </c>
    </row>
    <row r="69">
      <c r="A69" s="4" t="inlineStr">
        <is>
          <t>Place of incorporation/registration and operations</t>
        </is>
      </c>
      <c r="B69" s="4" t="inlineStr">
        <is>
          <t>PRC/Mainland
    China</t>
        </is>
      </c>
      <c r="C69" s="4" t="inlineStr">
        <is>
          <t xml:space="preserve"> </t>
        </is>
      </c>
      <c r="D69" s="4" t="inlineStr">
        <is>
          <t xml:space="preserve"> </t>
        </is>
      </c>
    </row>
    <row r="70">
      <c r="A70" s="4" t="inlineStr">
        <is>
          <t>Principal activities</t>
        </is>
      </c>
      <c r="B70" s="4" t="inlineStr">
        <is>
          <t>Investment
    holding</t>
        </is>
      </c>
      <c r="C70" s="4" t="inlineStr">
        <is>
          <t xml:space="preserve"> </t>
        </is>
      </c>
      <c r="D70" s="4" t="inlineStr">
        <is>
          <t xml:space="preserve"> </t>
        </is>
      </c>
    </row>
    <row r="71">
      <c r="A71" s="4" t="inlineStr">
        <is>
          <t>Percentage of equity attributable to the Company - Indirect</t>
        </is>
      </c>
      <c r="B71" s="10" t="n">
        <v>1</v>
      </c>
      <c r="C71" s="4" t="inlineStr">
        <is>
          <t xml:space="preserve"> </t>
        </is>
      </c>
      <c r="D71" s="4" t="inlineStr">
        <is>
          <t xml:space="preserve"> </t>
        </is>
      </c>
    </row>
    <row r="72">
      <c r="A72" s="4" t="inlineStr">
        <is>
          <t>Nominal value of issued common/ registered share capital</t>
        </is>
      </c>
      <c r="B72" s="4" t="inlineStr">
        <is>
          <t xml:space="preserve"> </t>
        </is>
      </c>
      <c r="C72" s="5" t="n">
        <v>1000</v>
      </c>
      <c r="D72" s="4" t="inlineStr">
        <is>
          <t xml:space="preserve"> </t>
        </is>
      </c>
    </row>
    <row r="73">
      <c r="A73" s="4" t="inlineStr">
        <is>
          <t>Yunnan Feishang Mining Co Limited [Member]</t>
        </is>
      </c>
      <c r="B73" s="4" t="inlineStr">
        <is>
          <t xml:space="preserve"> </t>
        </is>
      </c>
      <c r="C73" s="4" t="inlineStr">
        <is>
          <t xml:space="preserve"> </t>
        </is>
      </c>
      <c r="D73" s="4" t="inlineStr">
        <is>
          <t xml:space="preserve"> </t>
        </is>
      </c>
    </row>
    <row r="74">
      <c r="A74" s="3" t="inlineStr">
        <is>
          <t>IfrsStatementLineItems [Line Items]</t>
        </is>
      </c>
      <c r="B74" s="4" t="inlineStr">
        <is>
          <t xml:space="preserve"> </t>
        </is>
      </c>
      <c r="C74" s="4" t="inlineStr">
        <is>
          <t xml:space="preserve"> </t>
        </is>
      </c>
      <c r="D74" s="4" t="inlineStr">
        <is>
          <t xml:space="preserve"> </t>
        </is>
      </c>
    </row>
    <row r="75">
      <c r="A75" s="4" t="inlineStr">
        <is>
          <t>Name of subsidiary</t>
        </is>
      </c>
      <c r="B75" s="4" t="inlineStr">
        <is>
          <t>Yunnan
    Feishang Mining Co., Limited</t>
        </is>
      </c>
      <c r="C75" s="4" t="inlineStr">
        <is>
          <t xml:space="preserve"> </t>
        </is>
      </c>
      <c r="D75" s="4" t="inlineStr">
        <is>
          <t xml:space="preserve"> </t>
        </is>
      </c>
    </row>
    <row r="76">
      <c r="A76" s="4" t="inlineStr">
        <is>
          <t>Place of incorporation/registration and operations</t>
        </is>
      </c>
      <c r="B76" s="4" t="inlineStr">
        <is>
          <t>PRC/Mainland
    China</t>
        </is>
      </c>
      <c r="C76" s="4" t="inlineStr">
        <is>
          <t xml:space="preserve"> </t>
        </is>
      </c>
      <c r="D76" s="4" t="inlineStr">
        <is>
          <t xml:space="preserve"> </t>
        </is>
      </c>
    </row>
    <row r="77">
      <c r="A77" s="4" t="inlineStr">
        <is>
          <t>Principal activities</t>
        </is>
      </c>
      <c r="B77" s="4" t="inlineStr">
        <is>
          <t>Investment
    holding</t>
        </is>
      </c>
      <c r="C77" s="4" t="inlineStr">
        <is>
          <t xml:space="preserve"> </t>
        </is>
      </c>
      <c r="D77" s="4" t="inlineStr">
        <is>
          <t xml:space="preserve"> </t>
        </is>
      </c>
    </row>
    <row r="78">
      <c r="A78" s="4" t="inlineStr">
        <is>
          <t>Percentage of equity attributable to the Company - Indirect</t>
        </is>
      </c>
      <c r="B78" s="10" t="n">
        <v>1</v>
      </c>
      <c r="C78" s="4" t="inlineStr">
        <is>
          <t xml:space="preserve"> </t>
        </is>
      </c>
      <c r="D78" s="4" t="inlineStr">
        <is>
          <t xml:space="preserve"> </t>
        </is>
      </c>
    </row>
    <row r="79">
      <c r="A79" s="4" t="inlineStr">
        <is>
          <t>Nominal value of issued common/ registered share capital</t>
        </is>
      </c>
      <c r="B79" s="4" t="inlineStr">
        <is>
          <t xml:space="preserve"> </t>
        </is>
      </c>
      <c r="C79" s="5" t="n">
        <v>50000</v>
      </c>
      <c r="D79" s="4" t="inlineStr">
        <is>
          <t xml:space="preserve"> </t>
        </is>
      </c>
    </row>
    <row r="80">
      <c r="A80" s="4" t="inlineStr">
        <is>
          <t>Bayannaoer City Feishang Mining Company Limited [Member]</t>
        </is>
      </c>
      <c r="B80" s="4" t="inlineStr">
        <is>
          <t xml:space="preserve"> </t>
        </is>
      </c>
      <c r="C80" s="4" t="inlineStr">
        <is>
          <t xml:space="preserve"> </t>
        </is>
      </c>
      <c r="D80" s="4" t="inlineStr">
        <is>
          <t xml:space="preserve"> </t>
        </is>
      </c>
    </row>
    <row r="81">
      <c r="A81" s="3" t="inlineStr">
        <is>
          <t>IfrsStatementLineItems [Line Items]</t>
        </is>
      </c>
      <c r="B81" s="4" t="inlineStr">
        <is>
          <t xml:space="preserve"> </t>
        </is>
      </c>
      <c r="C81" s="4" t="inlineStr">
        <is>
          <t xml:space="preserve"> </t>
        </is>
      </c>
      <c r="D81" s="4" t="inlineStr">
        <is>
          <t xml:space="preserve"> </t>
        </is>
      </c>
    </row>
    <row r="82">
      <c r="A82" s="4" t="inlineStr">
        <is>
          <t>Name of subsidiary</t>
        </is>
      </c>
      <c r="B82" s="4" t="inlineStr">
        <is>
          <t>Bayannaoer
    City Feishang Mining Company Limited</t>
        </is>
      </c>
      <c r="C82" s="4" t="inlineStr">
        <is>
          <t xml:space="preserve"> </t>
        </is>
      </c>
      <c r="D82" s="4" t="inlineStr">
        <is>
          <t xml:space="preserve"> </t>
        </is>
      </c>
    </row>
    <row r="83">
      <c r="A83" s="4" t="inlineStr">
        <is>
          <t>Place of incorporation/registration and operations</t>
        </is>
      </c>
      <c r="B83" s="4" t="inlineStr">
        <is>
          <t>PRC/Mainland
    China</t>
        </is>
      </c>
      <c r="C83" s="4" t="inlineStr">
        <is>
          <t xml:space="preserve"> </t>
        </is>
      </c>
      <c r="D83" s="4" t="inlineStr">
        <is>
          <t xml:space="preserve"> </t>
        </is>
      </c>
    </row>
    <row r="84">
      <c r="A84" s="4" t="inlineStr">
        <is>
          <t>Principal activities</t>
        </is>
      </c>
      <c r="B84" s="4" t="inlineStr">
        <is>
          <t>Exploration
    and development of lead mines</t>
        </is>
      </c>
      <c r="C84" s="4" t="inlineStr">
        <is>
          <t xml:space="preserve"> </t>
        </is>
      </c>
      <c r="D84" s="4" t="inlineStr">
        <is>
          <t xml:space="preserve"> </t>
        </is>
      </c>
    </row>
    <row r="85">
      <c r="A85" s="4" t="inlineStr">
        <is>
          <t>Percentage of equity attributable to the Company - Indirect</t>
        </is>
      </c>
      <c r="B85" s="10" t="n">
        <v>1</v>
      </c>
      <c r="C85" s="4" t="inlineStr">
        <is>
          <t xml:space="preserve"> </t>
        </is>
      </c>
      <c r="D85" s="4" t="inlineStr">
        <is>
          <t xml:space="preserve"> </t>
        </is>
      </c>
    </row>
    <row r="86">
      <c r="A86" s="4" t="inlineStr">
        <is>
          <t>Nominal value of issued common/ registered share capital</t>
        </is>
      </c>
      <c r="B86" s="4" t="inlineStr">
        <is>
          <t xml:space="preserve"> </t>
        </is>
      </c>
      <c r="C86" s="5" t="n">
        <v>59480</v>
      </c>
      <c r="D86" s="4" t="inlineStr">
        <is>
          <t xml:space="preserve"> </t>
        </is>
      </c>
    </row>
    <row r="87">
      <c r="A87" s="4" t="inlineStr">
        <is>
          <t>Precise Space Time Technology Limited P S T Technology [Member]</t>
        </is>
      </c>
      <c r="B87" s="4" t="inlineStr">
        <is>
          <t xml:space="preserve"> </t>
        </is>
      </c>
      <c r="C87" s="4" t="inlineStr">
        <is>
          <t xml:space="preserve"> </t>
        </is>
      </c>
      <c r="D87" s="4" t="inlineStr">
        <is>
          <t xml:space="preserve"> </t>
        </is>
      </c>
    </row>
    <row r="88">
      <c r="A88" s="3" t="inlineStr">
        <is>
          <t>IfrsStatementLineItems [Line Items]</t>
        </is>
      </c>
      <c r="B88" s="4" t="inlineStr">
        <is>
          <t xml:space="preserve"> </t>
        </is>
      </c>
      <c r="C88" s="4" t="inlineStr">
        <is>
          <t xml:space="preserve"> </t>
        </is>
      </c>
      <c r="D88" s="4" t="inlineStr">
        <is>
          <t xml:space="preserve"> </t>
        </is>
      </c>
    </row>
    <row r="89">
      <c r="A89" s="4" t="inlineStr">
        <is>
          <t>Name of subsidiary</t>
        </is>
      </c>
      <c r="B89" s="4" t="inlineStr">
        <is>
          <t>Precise
    Space-Time Technology Limited (“PST Technology”)</t>
        </is>
      </c>
      <c r="C89" s="4" t="inlineStr">
        <is>
          <t xml:space="preserve"> </t>
        </is>
      </c>
      <c r="D89" s="4" t="inlineStr">
        <is>
          <t xml:space="preserve"> </t>
        </is>
      </c>
    </row>
    <row r="90">
      <c r="A90" s="4" t="inlineStr">
        <is>
          <t>Place of incorporation/registration and operations</t>
        </is>
      </c>
      <c r="B90" s="4" t="inlineStr">
        <is>
          <t>Hong
    Kong</t>
        </is>
      </c>
      <c r="C90" s="4" t="inlineStr">
        <is>
          <t xml:space="preserve"> </t>
        </is>
      </c>
      <c r="D90" s="4" t="inlineStr">
        <is>
          <t xml:space="preserve"> </t>
        </is>
      </c>
    </row>
    <row r="91">
      <c r="A91" s="4" t="inlineStr">
        <is>
          <t>Principal activities</t>
        </is>
      </c>
      <c r="B91" s="4" t="inlineStr">
        <is>
          <t>Investment
    holding</t>
        </is>
      </c>
      <c r="C91" s="4" t="inlineStr">
        <is>
          <t xml:space="preserve"> </t>
        </is>
      </c>
      <c r="D91" s="4" t="inlineStr">
        <is>
          <t xml:space="preserve"> </t>
        </is>
      </c>
    </row>
    <row r="92">
      <c r="A92" s="4" t="inlineStr">
        <is>
          <t>Percentage of equity attributable to the Company - Direct</t>
        </is>
      </c>
      <c r="B92" s="10" t="n">
        <v>1</v>
      </c>
      <c r="C92" s="4" t="inlineStr">
        <is>
          <t xml:space="preserve"> </t>
        </is>
      </c>
      <c r="D92" s="4" t="inlineStr">
        <is>
          <t xml:space="preserve"> </t>
        </is>
      </c>
    </row>
    <row r="93">
      <c r="A93" s="4" t="inlineStr">
        <is>
          <t>Nominal value of issued common/ registered share capital</t>
        </is>
      </c>
      <c r="B93" s="4" t="inlineStr">
        <is>
          <t>HK$10</t>
        </is>
      </c>
      <c r="C93" s="4" t="inlineStr">
        <is>
          <t xml:space="preserve"> </t>
        </is>
      </c>
      <c r="D93" s="4" t="inlineStr">
        <is>
          <t xml:space="preserve"> </t>
        </is>
      </c>
    </row>
    <row r="94">
      <c r="A94" s="4" t="inlineStr">
        <is>
          <t>Shenzhen New Precise Space Time Technology Co Limited Shenzhen New P S T [Member]</t>
        </is>
      </c>
      <c r="B94" s="4" t="inlineStr">
        <is>
          <t xml:space="preserve"> </t>
        </is>
      </c>
      <c r="C94" s="4" t="inlineStr">
        <is>
          <t xml:space="preserve"> </t>
        </is>
      </c>
      <c r="D94" s="4" t="inlineStr">
        <is>
          <t xml:space="preserve"> </t>
        </is>
      </c>
    </row>
    <row r="95">
      <c r="A95" s="3" t="inlineStr">
        <is>
          <t>IfrsStatementLineItems [Line Items]</t>
        </is>
      </c>
      <c r="B95" s="4" t="inlineStr">
        <is>
          <t xml:space="preserve"> </t>
        </is>
      </c>
      <c r="C95" s="4" t="inlineStr">
        <is>
          <t xml:space="preserve"> </t>
        </is>
      </c>
      <c r="D95" s="4" t="inlineStr">
        <is>
          <t xml:space="preserve"> </t>
        </is>
      </c>
    </row>
    <row r="96">
      <c r="A96" s="4" t="inlineStr">
        <is>
          <t>Name of subsidiary</t>
        </is>
      </c>
      <c r="B96" s="4" t="inlineStr">
        <is>
          <t>Shenzhen
    New Precise Space-Time Technology Co., Limited (“Shenzhen New PST”)</t>
        </is>
      </c>
      <c r="C96" s="4" t="inlineStr">
        <is>
          <t xml:space="preserve"> </t>
        </is>
      </c>
      <c r="D96" s="4" t="inlineStr">
        <is>
          <t xml:space="preserve"> </t>
        </is>
      </c>
    </row>
    <row r="97">
      <c r="A97" s="4" t="inlineStr">
        <is>
          <t>Place of incorporation/registration and operations</t>
        </is>
      </c>
      <c r="B97" s="4" t="inlineStr">
        <is>
          <t>PRC/Mainland
    China</t>
        </is>
      </c>
      <c r="C97" s="4" t="inlineStr">
        <is>
          <t xml:space="preserve"> </t>
        </is>
      </c>
      <c r="D97" s="4" t="inlineStr">
        <is>
          <t xml:space="preserve"> </t>
        </is>
      </c>
    </row>
    <row r="98">
      <c r="A98" s="4" t="inlineStr">
        <is>
          <t>Principal activities</t>
        </is>
      </c>
      <c r="B98" s="4" t="inlineStr">
        <is>
          <t>Investment
    holding</t>
        </is>
      </c>
      <c r="C98" s="4" t="inlineStr">
        <is>
          <t xml:space="preserve"> </t>
        </is>
      </c>
      <c r="D98" s="4" t="inlineStr">
        <is>
          <t xml:space="preserve"> </t>
        </is>
      </c>
    </row>
    <row r="99">
      <c r="A99" s="4" t="inlineStr">
        <is>
          <t>Percentage of equity attributable to the Company - Indirect</t>
        </is>
      </c>
      <c r="B99" s="10" t="n">
        <v>1</v>
      </c>
      <c r="C99" s="4" t="inlineStr">
        <is>
          <t xml:space="preserve"> </t>
        </is>
      </c>
      <c r="D99" s="4" t="inlineStr">
        <is>
          <t xml:space="preserve"> </t>
        </is>
      </c>
    </row>
    <row r="100">
      <c r="A100" s="4" t="inlineStr">
        <is>
          <t>Nominal value of issued common/ registered share capital</t>
        </is>
      </c>
      <c r="B100" s="4" t="inlineStr">
        <is>
          <t>US$800</t>
        </is>
      </c>
      <c r="C100" s="4" t="inlineStr">
        <is>
          <t xml:space="preserve"> </t>
        </is>
      </c>
      <c r="D100" s="4" t="inlineStr">
        <is>
          <t xml:space="preserve"> </t>
        </is>
      </c>
    </row>
    <row r="101">
      <c r="A101" s="4" t="inlineStr">
        <is>
          <t>Shenzhen Qianhai Feishang Environmental Investment Co Limited Shenzhen Qianhai [Member]</t>
        </is>
      </c>
      <c r="B101" s="4" t="inlineStr">
        <is>
          <t xml:space="preserve"> </t>
        </is>
      </c>
      <c r="C101" s="4" t="inlineStr">
        <is>
          <t xml:space="preserve"> </t>
        </is>
      </c>
      <c r="D101" s="4" t="inlineStr">
        <is>
          <t xml:space="preserve"> </t>
        </is>
      </c>
    </row>
    <row r="102">
      <c r="A102" s="3" t="inlineStr">
        <is>
          <t>IfrsStatementLineItems [Line Items]</t>
        </is>
      </c>
      <c r="B102" s="4" t="inlineStr">
        <is>
          <t xml:space="preserve"> </t>
        </is>
      </c>
      <c r="C102" s="4" t="inlineStr">
        <is>
          <t xml:space="preserve"> </t>
        </is>
      </c>
      <c r="D102" s="4" t="inlineStr">
        <is>
          <t xml:space="preserve"> </t>
        </is>
      </c>
    </row>
    <row r="103">
      <c r="A103" s="4" t="inlineStr">
        <is>
          <t>Name of subsidiary</t>
        </is>
      </c>
      <c r="B103" s="4" t="inlineStr">
        <is>
          <t>Shenzhen
    Qianhai Feishang Environmental Investment Co., Limited (“Shenzhen Qianhai”)</t>
        </is>
      </c>
      <c r="C103" s="4" t="inlineStr">
        <is>
          <t xml:space="preserve"> </t>
        </is>
      </c>
      <c r="D103" s="4" t="inlineStr">
        <is>
          <t xml:space="preserve"> </t>
        </is>
      </c>
    </row>
    <row r="104">
      <c r="A104" s="4" t="inlineStr">
        <is>
          <t>Place of incorporation/registration and operations</t>
        </is>
      </c>
      <c r="B104" s="4" t="inlineStr">
        <is>
          <t>PRC/Mainland
    China</t>
        </is>
      </c>
      <c r="C104" s="4" t="inlineStr">
        <is>
          <t xml:space="preserve"> </t>
        </is>
      </c>
      <c r="D104" s="4" t="inlineStr">
        <is>
          <t xml:space="preserve"> </t>
        </is>
      </c>
    </row>
    <row r="105">
      <c r="A105" s="4" t="inlineStr">
        <is>
          <t>Principal activities</t>
        </is>
      </c>
      <c r="B105" s="4" t="inlineStr">
        <is>
          <t>Investment
    holding</t>
        </is>
      </c>
      <c r="C105" s="4" t="inlineStr">
        <is>
          <t xml:space="preserve"> </t>
        </is>
      </c>
      <c r="D105" s="4" t="inlineStr">
        <is>
          <t xml:space="preserve"> </t>
        </is>
      </c>
    </row>
    <row r="106">
      <c r="A106" s="4" t="inlineStr">
        <is>
          <t>Percentage of equity attributable to the Company - Indirect</t>
        </is>
      </c>
      <c r="B106" s="10" t="n">
        <v>1</v>
      </c>
      <c r="C106" s="4" t="inlineStr">
        <is>
          <t xml:space="preserve"> </t>
        </is>
      </c>
      <c r="D106" s="4" t="inlineStr">
        <is>
          <t xml:space="preserve"> </t>
        </is>
      </c>
    </row>
    <row r="107">
      <c r="A107" s="4" t="inlineStr">
        <is>
          <t>Nominal value of issued common/ registered share capital</t>
        </is>
      </c>
      <c r="B107" s="4" t="inlineStr">
        <is>
          <t xml:space="preserve"> </t>
        </is>
      </c>
      <c r="C107" s="5" t="n">
        <v>100000</v>
      </c>
      <c r="D107" s="4" t="inlineStr">
        <is>
          <t xml:space="preserve"> </t>
        </is>
      </c>
    </row>
    <row r="108">
      <c r="A108" s="4" t="inlineStr">
        <is>
          <t>Shanghai Onway Environmental Development Co Limited Shanghai Onway [Member]</t>
        </is>
      </c>
      <c r="B108" s="4" t="inlineStr">
        <is>
          <t xml:space="preserve"> </t>
        </is>
      </c>
      <c r="C108" s="4" t="inlineStr">
        <is>
          <t xml:space="preserve"> </t>
        </is>
      </c>
      <c r="D108" s="4" t="inlineStr">
        <is>
          <t xml:space="preserve"> </t>
        </is>
      </c>
    </row>
    <row r="109">
      <c r="A109" s="3" t="inlineStr">
        <is>
          <t>IfrsStatementLineItems [Line Items]</t>
        </is>
      </c>
      <c r="B109" s="4" t="inlineStr">
        <is>
          <t xml:space="preserve"> </t>
        </is>
      </c>
      <c r="C109" s="4" t="inlineStr">
        <is>
          <t xml:space="preserve"> </t>
        </is>
      </c>
      <c r="D109" s="4" t="inlineStr">
        <is>
          <t xml:space="preserve"> </t>
        </is>
      </c>
    </row>
    <row r="110">
      <c r="A110" s="4" t="inlineStr">
        <is>
          <t>Name of subsidiary</t>
        </is>
      </c>
      <c r="B110" s="4" t="inlineStr">
        <is>
          <t>Shanghai
    Onway Environmental Development Co., Limited (“Shanghai Onway”)</t>
        </is>
      </c>
      <c r="C110" s="4" t="inlineStr">
        <is>
          <t xml:space="preserve"> </t>
        </is>
      </c>
      <c r="D110" s="4" t="inlineStr">
        <is>
          <t xml:space="preserve"> </t>
        </is>
      </c>
    </row>
    <row r="111">
      <c r="A111" s="4" t="inlineStr">
        <is>
          <t>Place of incorporation/registration and operations</t>
        </is>
      </c>
      <c r="B111" s="4" t="inlineStr">
        <is>
          <t>PRC/Mainland
    China</t>
        </is>
      </c>
      <c r="C111" s="4" t="inlineStr">
        <is>
          <t xml:space="preserve"> </t>
        </is>
      </c>
      <c r="D111" s="4" t="inlineStr">
        <is>
          <t xml:space="preserve"> </t>
        </is>
      </c>
    </row>
    <row r="112">
      <c r="A112" s="4" t="inlineStr">
        <is>
          <t>Principal activities</t>
        </is>
      </c>
      <c r="B112" s="4" t="inlineStr">
        <is>
          <t>Provision
    of construction services, maintenance services and sales of equipment related to wastewater treatment</t>
        </is>
      </c>
      <c r="C112" s="4" t="inlineStr">
        <is>
          <t xml:space="preserve"> </t>
        </is>
      </c>
      <c r="D112" s="4" t="inlineStr">
        <is>
          <t xml:space="preserve"> </t>
        </is>
      </c>
    </row>
    <row r="113">
      <c r="A113" s="4" t="inlineStr">
        <is>
          <t>Percentage of equity attributable to the Company - Indirect</t>
        </is>
      </c>
      <c r="B113" s="10" t="n">
        <v>0.51</v>
      </c>
      <c r="C113" s="4" t="inlineStr">
        <is>
          <t xml:space="preserve"> </t>
        </is>
      </c>
      <c r="D113" s="4" t="inlineStr">
        <is>
          <t xml:space="preserve"> </t>
        </is>
      </c>
    </row>
    <row r="114">
      <c r="A114" s="4" t="inlineStr">
        <is>
          <t>Nominal value of issued common/ registered share capital</t>
        </is>
      </c>
      <c r="B114" s="4" t="inlineStr">
        <is>
          <t xml:space="preserve"> </t>
        </is>
      </c>
      <c r="C114" s="5" t="n">
        <v>20408</v>
      </c>
      <c r="D114" s="4" t="inlineStr">
        <is>
          <t xml:space="preserve"> </t>
        </is>
      </c>
    </row>
    <row r="115">
      <c r="A115" s="4" t="inlineStr">
        <is>
          <t>Zhejiang Xinyu Environmental Technology Co Limited [Member]</t>
        </is>
      </c>
      <c r="B115" s="4" t="inlineStr">
        <is>
          <t xml:space="preserve"> </t>
        </is>
      </c>
      <c r="C115" s="4" t="inlineStr">
        <is>
          <t xml:space="preserve"> </t>
        </is>
      </c>
      <c r="D115" s="4" t="inlineStr">
        <is>
          <t xml:space="preserve"> </t>
        </is>
      </c>
    </row>
    <row r="116">
      <c r="A116" s="3" t="inlineStr">
        <is>
          <t>IfrsStatementLineItems [Line Items]</t>
        </is>
      </c>
      <c r="B116" s="4" t="inlineStr">
        <is>
          <t xml:space="preserve"> </t>
        </is>
      </c>
      <c r="C116" s="4" t="inlineStr">
        <is>
          <t xml:space="preserve"> </t>
        </is>
      </c>
      <c r="D116" s="4" t="inlineStr">
        <is>
          <t xml:space="preserve"> </t>
        </is>
      </c>
    </row>
    <row r="117">
      <c r="A117" s="4" t="inlineStr">
        <is>
          <t>Name of subsidiary</t>
        </is>
      </c>
      <c r="B117" s="4" t="inlineStr">
        <is>
          <t>Zhejiang
    Xinyu Environmental Technology Co., Limited</t>
        </is>
      </c>
      <c r="C117" s="4" t="inlineStr">
        <is>
          <t xml:space="preserve"> </t>
        </is>
      </c>
      <c r="D117" s="4" t="inlineStr">
        <is>
          <t xml:space="preserve"> </t>
        </is>
      </c>
    </row>
    <row r="118">
      <c r="A118" s="4" t="inlineStr">
        <is>
          <t>Place of incorporation/registration and operations</t>
        </is>
      </c>
      <c r="B118" s="4" t="inlineStr">
        <is>
          <t>PRC/Mainland
    China</t>
        </is>
      </c>
      <c r="C118" s="4" t="inlineStr">
        <is>
          <t xml:space="preserve"> </t>
        </is>
      </c>
      <c r="D118" s="4" t="inlineStr">
        <is>
          <t xml:space="preserve"> </t>
        </is>
      </c>
    </row>
    <row r="119">
      <c r="A119" s="4" t="inlineStr">
        <is>
          <t>Principal activities</t>
        </is>
      </c>
      <c r="B119" s="4" t="inlineStr">
        <is>
          <t>Provision
    of construction service, maintenance service and sale of equipment related to wastewater treatment</t>
        </is>
      </c>
      <c r="C119" s="4" t="inlineStr">
        <is>
          <t xml:space="preserve"> </t>
        </is>
      </c>
      <c r="D119" s="4" t="inlineStr">
        <is>
          <t xml:space="preserve"> </t>
        </is>
      </c>
    </row>
    <row r="120">
      <c r="A120" s="4" t="inlineStr">
        <is>
          <t>Percentage of equity attributable to the Company - Indirect</t>
        </is>
      </c>
      <c r="B120" s="10" t="n">
        <v>0.51</v>
      </c>
      <c r="C120" s="4" t="inlineStr">
        <is>
          <t xml:space="preserve"> </t>
        </is>
      </c>
      <c r="D120" s="4" t="inlineStr">
        <is>
          <t xml:space="preserve"> </t>
        </is>
      </c>
    </row>
    <row r="121">
      <c r="A121" s="4" t="inlineStr">
        <is>
          <t>Nominal value of issued common/ registered share capital</t>
        </is>
      </c>
      <c r="B121" s="4" t="inlineStr">
        <is>
          <t xml:space="preserve"> </t>
        </is>
      </c>
      <c r="C121" s="5" t="n">
        <v>20000</v>
      </c>
      <c r="D121" s="4" t="inlineStr">
        <is>
          <t xml:space="preserve"> </t>
        </is>
      </c>
    </row>
    <row r="122">
      <c r="A122" s="4" t="inlineStr">
        <is>
          <t>Shaoguan Angrui Environmental Technology Development Co Limited Shaoguan Angrui [Member]</t>
        </is>
      </c>
      <c r="B122" s="4" t="inlineStr">
        <is>
          <t xml:space="preserve"> </t>
        </is>
      </c>
      <c r="C122" s="4" t="inlineStr">
        <is>
          <t xml:space="preserve"> </t>
        </is>
      </c>
      <c r="D122" s="4" t="inlineStr">
        <is>
          <t xml:space="preserve"> </t>
        </is>
      </c>
    </row>
    <row r="123">
      <c r="A123" s="3" t="inlineStr">
        <is>
          <t>IfrsStatementLineItems [Line Items]</t>
        </is>
      </c>
      <c r="B123" s="4" t="inlineStr">
        <is>
          <t xml:space="preserve"> </t>
        </is>
      </c>
      <c r="C123" s="4" t="inlineStr">
        <is>
          <t xml:space="preserve"> </t>
        </is>
      </c>
      <c r="D123" s="4" t="inlineStr">
        <is>
          <t xml:space="preserve"> </t>
        </is>
      </c>
    </row>
    <row r="124">
      <c r="A124" s="4" t="inlineStr">
        <is>
          <t>Name of subsidiary</t>
        </is>
      </c>
      <c r="B124" s="4" t="inlineStr">
        <is>
          <t>Shaoguan
    Angrui Environmental Technology Development Co., Limited (“Shaoguan Angrui”)</t>
        </is>
      </c>
      <c r="C124" s="4" t="inlineStr">
        <is>
          <t xml:space="preserve"> </t>
        </is>
      </c>
      <c r="D124" s="4" t="inlineStr">
        <is>
          <t xml:space="preserve"> </t>
        </is>
      </c>
    </row>
    <row r="125">
      <c r="A125" s="4" t="inlineStr">
        <is>
          <t>Place of incorporation/registration and operations</t>
        </is>
      </c>
      <c r="B125" s="4" t="inlineStr">
        <is>
          <t>PRC/Mainland
    China</t>
        </is>
      </c>
      <c r="C125" s="4" t="inlineStr">
        <is>
          <t xml:space="preserve"> </t>
        </is>
      </c>
      <c r="D125" s="4" t="inlineStr">
        <is>
          <t xml:space="preserve"> </t>
        </is>
      </c>
    </row>
    <row r="126">
      <c r="A126" s="4" t="inlineStr">
        <is>
          <t>Principal activities</t>
        </is>
      </c>
      <c r="B126" s="4" t="inlineStr">
        <is>
          <t>Wastewater
    and refuse treatment under the service concession agreement</t>
        </is>
      </c>
      <c r="C126" s="4" t="inlineStr">
        <is>
          <t xml:space="preserve"> </t>
        </is>
      </c>
      <c r="D126" s="4" t="inlineStr">
        <is>
          <t xml:space="preserve"> </t>
        </is>
      </c>
    </row>
    <row r="127">
      <c r="A127" s="4" t="inlineStr">
        <is>
          <t>Percentage of equity attributable to the Company - Indirect</t>
        </is>
      </c>
      <c r="B127" s="10" t="n">
        <v>0.28</v>
      </c>
      <c r="C127" s="4" t="inlineStr">
        <is>
          <t xml:space="preserve"> </t>
        </is>
      </c>
      <c r="D127" s="4" t="inlineStr">
        <is>
          <t xml:space="preserve"> </t>
        </is>
      </c>
    </row>
    <row r="128">
      <c r="A128" s="4" t="inlineStr">
        <is>
          <t>Nominal value of issued common/ registered share capital</t>
        </is>
      </c>
      <c r="B128" s="4" t="inlineStr">
        <is>
          <t xml:space="preserve"> </t>
        </is>
      </c>
      <c r="C128" s="7" t="n">
        <v>26682</v>
      </c>
      <c r="D128"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3" customWidth="1" min="1" max="1"/>
    <col width="16" customWidth="1" min="2" max="2"/>
  </cols>
  <sheetData>
    <row r="1">
      <c r="A1" s="1" t="inlineStr">
        <is>
          <t>SUMMARY OF SIGNIFICANT ACCOUNTING POLICIES (Details)</t>
        </is>
      </c>
      <c r="B1" s="2" t="inlineStr">
        <is>
          <t>12 Months Ended</t>
        </is>
      </c>
    </row>
    <row r="2">
      <c r="B2" s="2" t="inlineStr">
        <is>
          <t>Dec. 31, 2022</t>
        </is>
      </c>
    </row>
    <row r="3">
      <c r="A3" s="4" t="inlineStr">
        <is>
          <t>Buildings [member]</t>
        </is>
      </c>
      <c r="B3" s="4" t="inlineStr">
        <is>
          <t xml:space="preserve"> </t>
        </is>
      </c>
    </row>
    <row r="4">
      <c r="A4" s="3" t="inlineStr">
        <is>
          <t>IfrsStatementLineItems [Line Items]</t>
        </is>
      </c>
      <c r="B4" s="4" t="inlineStr">
        <is>
          <t xml:space="preserve"> </t>
        </is>
      </c>
    </row>
    <row r="5">
      <c r="A5" s="4" t="inlineStr">
        <is>
          <t>Estimated useful lives</t>
        </is>
      </c>
      <c r="B5" s="4" t="inlineStr">
        <is>
          <t>8–35
    years</t>
        </is>
      </c>
    </row>
    <row r="6">
      <c r="A6" s="4" t="inlineStr">
        <is>
          <t>Machinery and Equipment [Member]</t>
        </is>
      </c>
      <c r="B6" s="4" t="inlineStr">
        <is>
          <t xml:space="preserve"> </t>
        </is>
      </c>
    </row>
    <row r="7">
      <c r="A7" s="3" t="inlineStr">
        <is>
          <t>IfrsStatementLineItems [Line Items]</t>
        </is>
      </c>
      <c r="B7" s="4" t="inlineStr">
        <is>
          <t xml:space="preserve"> </t>
        </is>
      </c>
    </row>
    <row r="8">
      <c r="A8" s="4" t="inlineStr">
        <is>
          <t>Estimated useful lives</t>
        </is>
      </c>
      <c r="B8" s="4" t="inlineStr">
        <is>
          <t>3–15
    years</t>
        </is>
      </c>
    </row>
    <row r="9">
      <c r="A9" s="4" t="inlineStr">
        <is>
          <t>Motor vehicles [member]</t>
        </is>
      </c>
      <c r="B9" s="4" t="inlineStr">
        <is>
          <t xml:space="preserve"> </t>
        </is>
      </c>
    </row>
    <row r="10">
      <c r="A10" s="3" t="inlineStr">
        <is>
          <t>IfrsStatementLineItems [Line Items]</t>
        </is>
      </c>
      <c r="B10" s="4" t="inlineStr">
        <is>
          <t xml:space="preserve"> </t>
        </is>
      </c>
    </row>
    <row r="11">
      <c r="A11" s="4" t="inlineStr">
        <is>
          <t>Estimated useful lives</t>
        </is>
      </c>
      <c r="B11" s="4" t="inlineStr">
        <is>
          <t>4–8
    years</t>
        </is>
      </c>
    </row>
    <row r="12">
      <c r="A12" s="4" t="inlineStr">
        <is>
          <t>Office equipment [member]</t>
        </is>
      </c>
      <c r="B12" s="4" t="inlineStr">
        <is>
          <t xml:space="preserve"> </t>
        </is>
      </c>
    </row>
    <row r="13">
      <c r="A13" s="3" t="inlineStr">
        <is>
          <t>IfrsStatementLineItems [Line Items]</t>
        </is>
      </c>
      <c r="B13" s="4" t="inlineStr">
        <is>
          <t xml:space="preserve"> </t>
        </is>
      </c>
    </row>
    <row r="14">
      <c r="A14" s="4" t="inlineStr">
        <is>
          <t>Estimated useful lives</t>
        </is>
      </c>
      <c r="B14" s="4" t="inlineStr">
        <is>
          <t>4–8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16" customWidth="1" min="2" max="2"/>
  </cols>
  <sheetData>
    <row r="1">
      <c r="A1" s="1" t="inlineStr">
        <is>
          <t>SUMMARY OF SIGNIFICANT ACCOUNTING POLICIES (Details 1)</t>
        </is>
      </c>
      <c r="B1" s="2" t="inlineStr">
        <is>
          <t>12 Months Ended</t>
        </is>
      </c>
    </row>
    <row r="2">
      <c r="B2" s="2" t="inlineStr">
        <is>
          <t>Dec. 31, 2022</t>
        </is>
      </c>
    </row>
    <row r="3">
      <c r="A3" s="4" t="inlineStr">
        <is>
          <t>Service concession rights [member]</t>
        </is>
      </c>
      <c r="B3" s="4" t="inlineStr">
        <is>
          <t xml:space="preserve"> </t>
        </is>
      </c>
    </row>
    <row r="4">
      <c r="A4" s="3" t="inlineStr">
        <is>
          <t>IfrsStatementLineItems [Line Items]</t>
        </is>
      </c>
      <c r="B4" s="4" t="inlineStr">
        <is>
          <t xml:space="preserve"> </t>
        </is>
      </c>
    </row>
    <row r="5">
      <c r="A5" s="4" t="inlineStr">
        <is>
          <t>Amortized estimated useful lives</t>
        </is>
      </c>
      <c r="B5" s="4" t="inlineStr">
        <is>
          <t>28 years</t>
        </is>
      </c>
    </row>
    <row r="6">
      <c r="A6" s="4" t="inlineStr">
        <is>
          <t>Patent [Member]</t>
        </is>
      </c>
      <c r="B6" s="4" t="inlineStr">
        <is>
          <t xml:space="preserve"> </t>
        </is>
      </c>
    </row>
    <row r="7">
      <c r="A7" s="3" t="inlineStr">
        <is>
          <t>IfrsStatementLineItems [Line Items]</t>
        </is>
      </c>
      <c r="B7" s="4" t="inlineStr">
        <is>
          <t xml:space="preserve"> </t>
        </is>
      </c>
    </row>
    <row r="8">
      <c r="A8" s="4" t="inlineStr">
        <is>
          <t>Amortized estimated useful lives</t>
        </is>
      </c>
      <c r="B8" s="4" t="inlineStr">
        <is>
          <t>18 years</t>
        </is>
      </c>
    </row>
    <row r="9">
      <c r="A9" s="4" t="inlineStr">
        <is>
          <t>Computer software [member]</t>
        </is>
      </c>
      <c r="B9" s="4" t="inlineStr">
        <is>
          <t xml:space="preserve"> </t>
        </is>
      </c>
    </row>
    <row r="10">
      <c r="A10" s="3" t="inlineStr">
        <is>
          <t>IfrsStatementLineItems [Line Items]</t>
        </is>
      </c>
      <c r="B10" s="4" t="inlineStr">
        <is>
          <t xml:space="preserve"> </t>
        </is>
      </c>
    </row>
    <row r="11">
      <c r="A11" s="4" t="inlineStr">
        <is>
          <t>Amortized estimated useful lives</t>
        </is>
      </c>
      <c r="B11" s="4" t="inlineStr">
        <is>
          <t>5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16" customWidth="1" min="2" max="2"/>
  </cols>
  <sheetData>
    <row r="1">
      <c r="A1" s="1" t="inlineStr">
        <is>
          <t>SUMMARY OF SIGNIFICANT ACCOUNTING POLICIES (Details 2)</t>
        </is>
      </c>
      <c r="B1" s="2" t="inlineStr">
        <is>
          <t>12 Months Ended</t>
        </is>
      </c>
    </row>
    <row r="2">
      <c r="B2" s="2" t="inlineStr">
        <is>
          <t>Dec. 31, 2022</t>
        </is>
      </c>
    </row>
    <row r="3">
      <c r="A3" s="4" t="inlineStr">
        <is>
          <t>Office And Warehouse [Member] | Bottom of range [member]</t>
        </is>
      </c>
      <c r="B3" s="4" t="inlineStr">
        <is>
          <t xml:space="preserve"> </t>
        </is>
      </c>
    </row>
    <row r="4">
      <c r="A4" s="3" t="inlineStr">
        <is>
          <t>IfrsStatementLineItems [Line Items]</t>
        </is>
      </c>
      <c r="B4" s="4" t="inlineStr">
        <is>
          <t xml:space="preserve"> </t>
        </is>
      </c>
    </row>
    <row r="5">
      <c r="A5" s="4" t="inlineStr">
        <is>
          <t>Useful life measured period right to use assets</t>
        </is>
      </c>
      <c r="B5" s="4" t="inlineStr">
        <is>
          <t>2 years</t>
        </is>
      </c>
    </row>
    <row r="6">
      <c r="A6" s="4" t="inlineStr">
        <is>
          <t>Office And Warehouse [Member] | Top of range [member]</t>
        </is>
      </c>
      <c r="B6" s="4" t="inlineStr">
        <is>
          <t xml:space="preserve"> </t>
        </is>
      </c>
    </row>
    <row r="7">
      <c r="A7" s="3" t="inlineStr">
        <is>
          <t>IfrsStatementLineItems [Line Items]</t>
        </is>
      </c>
      <c r="B7" s="4" t="inlineStr">
        <is>
          <t xml:space="preserve"> </t>
        </is>
      </c>
    </row>
    <row r="8">
      <c r="A8" s="4" t="inlineStr">
        <is>
          <t>Useful life measured period right to use assets</t>
        </is>
      </c>
      <c r="B8" s="4" t="inlineStr">
        <is>
          <t>5 years</t>
        </is>
      </c>
    </row>
    <row r="9">
      <c r="A9" s="4" t="inlineStr">
        <is>
          <t>Motor vehicles [member] | Bottom of range [member]</t>
        </is>
      </c>
      <c r="B9" s="4" t="inlineStr">
        <is>
          <t xml:space="preserve"> </t>
        </is>
      </c>
    </row>
    <row r="10">
      <c r="A10" s="3" t="inlineStr">
        <is>
          <t>IfrsStatementLineItems [Line Items]</t>
        </is>
      </c>
      <c r="B10" s="4" t="inlineStr">
        <is>
          <t xml:space="preserve"> </t>
        </is>
      </c>
    </row>
    <row r="11">
      <c r="A11" s="4" t="inlineStr">
        <is>
          <t>Useful life measured period right to use assets</t>
        </is>
      </c>
      <c r="B11" s="4" t="inlineStr">
        <is>
          <t>2 years</t>
        </is>
      </c>
    </row>
    <row r="12">
      <c r="A12" s="4" t="inlineStr">
        <is>
          <t>Motor vehicles [member] | Top of range [member]</t>
        </is>
      </c>
      <c r="B12" s="4" t="inlineStr">
        <is>
          <t xml:space="preserve"> </t>
        </is>
      </c>
    </row>
    <row r="13">
      <c r="A13" s="3" t="inlineStr">
        <is>
          <t>IfrsStatementLineItems [Line Items]</t>
        </is>
      </c>
      <c r="B13" s="4" t="inlineStr">
        <is>
          <t xml:space="preserve"> </t>
        </is>
      </c>
    </row>
    <row r="14">
      <c r="A14" s="4" t="inlineStr">
        <is>
          <t>Useful life measured period right to use assets</t>
        </is>
      </c>
      <c r="B14" s="4" t="inlineStr">
        <is>
          <t>10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0" customWidth="1" min="2" max="2"/>
  </cols>
  <sheetData>
    <row r="1">
      <c r="A1" s="1" t="inlineStr">
        <is>
          <t>SUMMARY OF SIGNIFICANT ACCOUNTING POLICIES (Details Narrative)</t>
        </is>
      </c>
      <c r="B1" s="2" t="inlineStr">
        <is>
          <t>12 Months Ended</t>
        </is>
      </c>
    </row>
    <row r="2">
      <c r="B2" s="2" t="inlineStr">
        <is>
          <t>Dec. 31, 2022</t>
        </is>
      </c>
    </row>
    <row r="3">
      <c r="A3" s="3" t="inlineStr">
        <is>
          <t>Summary Of Significant Accounting Policies</t>
        </is>
      </c>
      <c r="B3" s="4" t="inlineStr">
        <is>
          <t xml:space="preserve"> </t>
        </is>
      </c>
    </row>
    <row r="4">
      <c r="A4" s="4" t="inlineStr">
        <is>
          <t>Translated exchange ate description</t>
        </is>
      </c>
      <c r="B4" s="4" t="inlineStr">
        <is>
          <t>US$1.00
= CNY6.8979</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22" customWidth="1" min="6" max="6"/>
  </cols>
  <sheetData>
    <row r="1">
      <c r="A1" s="1" t="inlineStr">
        <is>
          <t>SEGMENT INFORMATION (Details) ¥ in Thousands, $ in Thousands</t>
        </is>
      </c>
      <c r="B1" s="2" t="inlineStr">
        <is>
          <t>12 Months Ended</t>
        </is>
      </c>
    </row>
    <row r="2">
      <c r="B2" s="2" t="inlineStr">
        <is>
          <t>Dec. 31, 2022 USD ($)</t>
        </is>
      </c>
      <c r="C2" s="2" t="inlineStr">
        <is>
          <t>Dec. 31, 2022 CNY (¥)</t>
        </is>
      </c>
      <c r="D2" s="2" t="inlineStr">
        <is>
          <t>Dec. 31, 2021 CNY (¥)</t>
        </is>
      </c>
      <c r="E2" s="2" t="inlineStr">
        <is>
          <t>Dec. 31, 2020 CNY (¥)</t>
        </is>
      </c>
      <c r="F2" s="2" t="inlineStr">
        <is>
          <t>Dec. 31, 2022 CNY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 from external customers</t>
        </is>
      </c>
      <c r="B4" s="6" t="n">
        <v>2944</v>
      </c>
      <c r="C4" s="7" t="n">
        <v>20306</v>
      </c>
      <c r="D4" s="7" t="n">
        <v>18735</v>
      </c>
      <c r="E4" s="7" t="n">
        <v>42498</v>
      </c>
      <c r="F4" s="4" t="inlineStr">
        <is>
          <t xml:space="preserve"> </t>
        </is>
      </c>
    </row>
    <row r="5">
      <c r="A5" s="4" t="inlineStr">
        <is>
          <t>Segment (loss)/profit before income tax</t>
        </is>
      </c>
      <c r="B5" s="5" t="n">
        <v>-2383</v>
      </c>
      <c r="C5" s="5" t="n">
        <v>-16432</v>
      </c>
      <c r="D5" s="5" t="n">
        <v>-52836</v>
      </c>
      <c r="E5" s="5" t="n">
        <v>24179</v>
      </c>
      <c r="F5" s="4" t="inlineStr">
        <is>
          <t xml:space="preserve"> </t>
        </is>
      </c>
    </row>
    <row r="6">
      <c r="A6" s="4" t="inlineStr">
        <is>
          <t>Income tax expense</t>
        </is>
      </c>
      <c r="B6" s="5" t="n">
        <v>-850</v>
      </c>
      <c r="C6" s="5" t="n">
        <v>-5864</v>
      </c>
      <c r="D6" s="5" t="n">
        <v>-2135</v>
      </c>
      <c r="E6" s="5" t="n">
        <v>-1258</v>
      </c>
      <c r="F6" s="4" t="inlineStr">
        <is>
          <t xml:space="preserve"> </t>
        </is>
      </c>
    </row>
    <row r="7">
      <c r="A7" s="4" t="inlineStr">
        <is>
          <t>(Loss)/Profit for the year</t>
        </is>
      </c>
      <c r="B7" s="5" t="n">
        <v>-3233</v>
      </c>
      <c r="C7" s="5" t="n">
        <v>-22296</v>
      </c>
      <c r="D7" s="5" t="n">
        <v>-54971</v>
      </c>
      <c r="E7" s="5" t="n">
        <v>22921</v>
      </c>
      <c r="F7" s="4" t="inlineStr">
        <is>
          <t xml:space="preserve"> </t>
        </is>
      </c>
    </row>
    <row r="8">
      <c r="A8" s="4" t="inlineStr">
        <is>
          <t>Depreciation of property, plant and equipment</t>
        </is>
      </c>
      <c r="B8" s="5" t="n">
        <v>-44</v>
      </c>
      <c r="C8" s="5" t="n">
        <v>-304</v>
      </c>
      <c r="D8" s="5" t="n">
        <v>-510</v>
      </c>
      <c r="E8" s="5" t="n">
        <v>-565</v>
      </c>
      <c r="F8" s="4" t="inlineStr">
        <is>
          <t xml:space="preserve"> </t>
        </is>
      </c>
    </row>
    <row r="9">
      <c r="A9" s="4" t="inlineStr">
        <is>
          <t>Depreciation of right-of-use assets</t>
        </is>
      </c>
      <c r="B9" s="5" t="n">
        <v>-205</v>
      </c>
      <c r="C9" s="5" t="n">
        <v>-1413</v>
      </c>
      <c r="D9" s="5" t="n">
        <v>-1366</v>
      </c>
      <c r="E9" s="5" t="n">
        <v>-1663</v>
      </c>
      <c r="F9" s="4" t="inlineStr">
        <is>
          <t xml:space="preserve"> </t>
        </is>
      </c>
    </row>
    <row r="10">
      <c r="A10" s="4" t="inlineStr">
        <is>
          <t>Amortization of intangible assets</t>
        </is>
      </c>
      <c r="B10" s="5" t="n">
        <v>-118</v>
      </c>
      <c r="C10" s="5" t="n">
        <v>-813</v>
      </c>
      <c r="D10" s="5" t="n">
        <v>-884</v>
      </c>
      <c r="E10" s="5" t="n">
        <v>-156</v>
      </c>
      <c r="F10" s="4" t="inlineStr">
        <is>
          <t xml:space="preserve"> </t>
        </is>
      </c>
    </row>
    <row r="11">
      <c r="A11" s="4" t="inlineStr">
        <is>
          <t>Fair value gain/(loss) on financial instrument</t>
        </is>
      </c>
      <c r="B11" s="5" t="n">
        <v>146</v>
      </c>
      <c r="C11" s="5" t="n">
        <v>1007</v>
      </c>
      <c r="D11" s="5" t="n">
        <v>-38349</v>
      </c>
      <c r="E11" s="5" t="n">
        <v>31334</v>
      </c>
      <c r="F11" s="4" t="inlineStr">
        <is>
          <t xml:space="preserve"> </t>
        </is>
      </c>
    </row>
    <row r="12">
      <c r="A12" s="4" t="inlineStr">
        <is>
          <t>Other income</t>
        </is>
      </c>
      <c r="B12" s="5" t="n">
        <v>131</v>
      </c>
      <c r="C12" s="5" t="n">
        <v>904</v>
      </c>
      <c r="D12" s="5" t="n">
        <v>-183</v>
      </c>
      <c r="E12" s="5" t="n">
        <v>1616</v>
      </c>
      <c r="F12" s="4" t="inlineStr">
        <is>
          <t xml:space="preserve"> </t>
        </is>
      </c>
    </row>
    <row r="13">
      <c r="A13" s="4" t="inlineStr">
        <is>
          <t>Finance costs</t>
        </is>
      </c>
      <c r="B13" s="5" t="n">
        <v>-492</v>
      </c>
      <c r="C13" s="5" t="n">
        <v>-3395</v>
      </c>
      <c r="D13" s="5" t="n">
        <v>-4359</v>
      </c>
      <c r="E13" s="5" t="n">
        <v>-3749</v>
      </c>
      <c r="F13" s="4" t="inlineStr">
        <is>
          <t xml:space="preserve"> </t>
        </is>
      </c>
    </row>
    <row r="14">
      <c r="A14" s="4" t="inlineStr">
        <is>
          <t>Finance income</t>
        </is>
      </c>
      <c r="B14" s="5" t="n">
        <v>2263</v>
      </c>
      <c r="C14" s="5" t="n">
        <v>15607</v>
      </c>
      <c r="D14" s="5" t="n">
        <v>16935</v>
      </c>
      <c r="E14" s="5" t="n">
        <v>15468</v>
      </c>
      <c r="F14" s="4" t="inlineStr">
        <is>
          <t xml:space="preserve"> </t>
        </is>
      </c>
    </row>
    <row r="15">
      <c r="A15" s="4" t="inlineStr">
        <is>
          <t>Segment assets</t>
        </is>
      </c>
      <c r="B15" s="5" t="n">
        <v>57987</v>
      </c>
      <c r="C15" s="4" t="inlineStr">
        <is>
          <t xml:space="preserve"> </t>
        </is>
      </c>
      <c r="D15" s="5" t="n">
        <v>413382</v>
      </c>
      <c r="E15" s="5" t="n">
        <v>527136</v>
      </c>
      <c r="F15" s="7" t="n">
        <v>399991</v>
      </c>
    </row>
    <row r="16">
      <c r="A16" s="4" t="inlineStr">
        <is>
          <t>Deferred income tax assets</t>
        </is>
      </c>
      <c r="B16" s="4" t="inlineStr">
        <is>
          <t xml:space="preserve"> </t>
        </is>
      </c>
      <c r="C16" s="4" t="inlineStr">
        <is>
          <t xml:space="preserve"> </t>
        </is>
      </c>
      <c r="D16" s="5" t="n">
        <v>66</v>
      </c>
      <c r="E16" s="5" t="n">
        <v>2920</v>
      </c>
      <c r="F16" s="4" t="inlineStr">
        <is>
          <t xml:space="preserve"> </t>
        </is>
      </c>
    </row>
    <row r="17">
      <c r="A17" s="4" t="inlineStr">
        <is>
          <t>Total assets</t>
        </is>
      </c>
      <c r="B17" s="5" t="n">
        <v>46388</v>
      </c>
      <c r="C17" s="4" t="inlineStr">
        <is>
          <t xml:space="preserve"> </t>
        </is>
      </c>
      <c r="D17" s="5" t="n">
        <v>333448</v>
      </c>
      <c r="E17" s="5" t="n">
        <v>530056</v>
      </c>
      <c r="F17" s="5" t="n">
        <v>319991</v>
      </c>
    </row>
    <row r="18">
      <c r="A18" s="4" t="inlineStr">
        <is>
          <t>Segment liabilities</t>
        </is>
      </c>
      <c r="B18" s="5" t="n">
        <v>29942</v>
      </c>
      <c r="C18" s="4" t="inlineStr">
        <is>
          <t xml:space="preserve"> </t>
        </is>
      </c>
      <c r="D18" s="5" t="n">
        <v>219613</v>
      </c>
      <c r="E18" s="5" t="n">
        <v>209219</v>
      </c>
      <c r="F18" s="5" t="n">
        <v>206534</v>
      </c>
    </row>
    <row r="19">
      <c r="A19" s="4" t="inlineStr">
        <is>
          <t>Deferred income tax liabilities</t>
        </is>
      </c>
      <c r="B19" s="5" t="n">
        <v>765</v>
      </c>
      <c r="C19" s="4" t="inlineStr">
        <is>
          <t xml:space="preserve"> </t>
        </is>
      </c>
      <c r="D19" s="5" t="n">
        <v>2544</v>
      </c>
      <c r="E19" s="5" t="n">
        <v>10426</v>
      </c>
      <c r="F19" s="5" t="n">
        <v>5276</v>
      </c>
    </row>
    <row r="20">
      <c r="A20" s="4" t="inlineStr">
        <is>
          <t>Income tax payable</t>
        </is>
      </c>
      <c r="B20" s="5" t="n">
        <v>1556</v>
      </c>
      <c r="C20" s="4" t="inlineStr">
        <is>
          <t xml:space="preserve"> </t>
        </is>
      </c>
      <c r="D20" s="5" t="n">
        <v>9254</v>
      </c>
      <c r="E20" s="5" t="n">
        <v>18612</v>
      </c>
      <c r="F20" s="5" t="n">
        <v>10732</v>
      </c>
    </row>
    <row r="21">
      <c r="A21" s="4" t="inlineStr">
        <is>
          <t>Total liabilities</t>
        </is>
      </c>
      <c r="B21" s="5" t="n">
        <v>20664</v>
      </c>
      <c r="C21" s="4" t="inlineStr">
        <is>
          <t xml:space="preserve"> </t>
        </is>
      </c>
      <c r="D21" s="5" t="n">
        <v>151411</v>
      </c>
      <c r="E21" s="5" t="n">
        <v>238257</v>
      </c>
      <c r="F21" s="5" t="n">
        <v>142542</v>
      </c>
    </row>
    <row r="22">
      <c r="A22" s="4" t="inlineStr">
        <is>
          <t>Elimination of intersegment receivables</t>
        </is>
      </c>
      <c r="B22" s="4" t="inlineStr">
        <is>
          <t xml:space="preserve"> </t>
        </is>
      </c>
      <c r="C22" s="4" t="inlineStr">
        <is>
          <t xml:space="preserve"> </t>
        </is>
      </c>
      <c r="D22" s="5" t="n">
        <v>-80000</v>
      </c>
      <c r="E22" s="4" t="inlineStr">
        <is>
          <t xml:space="preserve"> </t>
        </is>
      </c>
      <c r="F22" s="5" t="n">
        <v>-80000</v>
      </c>
    </row>
    <row r="23">
      <c r="A23" s="4" t="inlineStr">
        <is>
          <t>Elimination of inter-segment payables</t>
        </is>
      </c>
      <c r="B23" s="5" t="n">
        <v>-11599</v>
      </c>
      <c r="C23" s="4" t="inlineStr">
        <is>
          <t xml:space="preserve"> </t>
        </is>
      </c>
      <c r="D23" s="5" t="n">
        <v>-80000</v>
      </c>
      <c r="E23" s="4" t="inlineStr">
        <is>
          <t xml:space="preserve"> </t>
        </is>
      </c>
      <c r="F23" s="5" t="n">
        <v>-80000</v>
      </c>
    </row>
    <row r="24">
      <c r="A24" s="4" t="inlineStr">
        <is>
          <t>Consultants shares option expense</t>
        </is>
      </c>
      <c r="B24" s="5" t="n">
        <v>-2342</v>
      </c>
      <c r="C24" s="5" t="n">
        <v>-16152</v>
      </c>
      <c r="D24" s="4" t="inlineStr">
        <is>
          <t xml:space="preserve"> </t>
        </is>
      </c>
      <c r="E24" s="4" t="inlineStr">
        <is>
          <t xml:space="preserve"> </t>
        </is>
      </c>
      <c r="F24" s="4" t="inlineStr">
        <is>
          <t xml:space="preserve"> </t>
        </is>
      </c>
    </row>
    <row r="25">
      <c r="A25" s="4" t="inlineStr">
        <is>
          <t>Deferred income tax assets | $</t>
        </is>
      </c>
      <c r="B25" s="5" t="n">
        <v>-11599</v>
      </c>
      <c r="C25" s="4" t="inlineStr">
        <is>
          <t xml:space="preserve"> </t>
        </is>
      </c>
      <c r="D25" s="4" t="inlineStr">
        <is>
          <t xml:space="preserve"> </t>
        </is>
      </c>
      <c r="E25" s="4" t="inlineStr">
        <is>
          <t xml:space="preserve"> </t>
        </is>
      </c>
      <c r="F25" s="4" t="inlineStr">
        <is>
          <t xml:space="preserve"> </t>
        </is>
      </c>
    </row>
    <row r="26">
      <c r="A26" s="4" t="inlineStr">
        <is>
          <t>Trade receivabl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mpairment (losses)/reversal on financial assets</t>
        </is>
      </c>
      <c r="B28" s="5" t="n">
        <v>578</v>
      </c>
      <c r="C28" s="5" t="n">
        <v>3989</v>
      </c>
      <c r="D28" s="5" t="n">
        <v>-3840</v>
      </c>
      <c r="E28" s="5" t="n">
        <v>-4544</v>
      </c>
      <c r="F28" s="4" t="inlineStr">
        <is>
          <t xml:space="preserve"> </t>
        </is>
      </c>
    </row>
    <row r="29">
      <c r="A29" s="4" t="inlineStr">
        <is>
          <t>Contract asset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mpairment (losses)/reversal on financial assets</t>
        </is>
      </c>
      <c r="B31" s="5" t="n">
        <v>-25</v>
      </c>
      <c r="C31" s="5" t="n">
        <v>-171</v>
      </c>
      <c r="D31" s="5" t="n">
        <v>-357</v>
      </c>
      <c r="E31" s="5" t="n">
        <v>-172</v>
      </c>
      <c r="F31" s="4" t="inlineStr">
        <is>
          <t xml:space="preserve"> </t>
        </is>
      </c>
    </row>
    <row r="32">
      <c r="A32" s="4" t="inlineStr">
        <is>
          <t>Amount Due From Related Companie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mpairment (losses)/reversal on financial assets</t>
        </is>
      </c>
      <c r="B34" s="4" t="inlineStr">
        <is>
          <t xml:space="preserve"> </t>
        </is>
      </c>
      <c r="C34" s="4" t="inlineStr">
        <is>
          <t xml:space="preserve"> </t>
        </is>
      </c>
      <c r="D34" s="5" t="n">
        <v>1106</v>
      </c>
      <c r="E34" s="5" t="n">
        <v>554</v>
      </c>
      <c r="F34" s="4" t="inlineStr">
        <is>
          <t xml:space="preserve"> </t>
        </is>
      </c>
    </row>
    <row r="35">
      <c r="A35" s="4" t="inlineStr">
        <is>
          <t>Other Receivable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IfrsStatementLineItem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mpairment (losses)/reversal on financial assets</t>
        </is>
      </c>
      <c r="B37" s="5" t="n">
        <v>-397</v>
      </c>
      <c r="C37" s="5" t="n">
        <v>-2745</v>
      </c>
      <c r="D37" s="5" t="n">
        <v>-239</v>
      </c>
      <c r="E37" s="4" t="inlineStr">
        <is>
          <t xml:space="preserve"> </t>
        </is>
      </c>
      <c r="F37" s="4" t="inlineStr">
        <is>
          <t xml:space="preserve"> </t>
        </is>
      </c>
    </row>
    <row r="38">
      <c r="A38" s="4" t="inlineStr">
        <is>
          <t>Wastewater Treatment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venues from external customers</t>
        </is>
      </c>
      <c r="B40" s="5" t="n">
        <v>2944</v>
      </c>
      <c r="C40" s="5" t="n">
        <v>20306</v>
      </c>
      <c r="D40" s="5" t="n">
        <v>18735</v>
      </c>
      <c r="E40" s="5" t="n">
        <v>35631</v>
      </c>
      <c r="F40" s="4" t="inlineStr">
        <is>
          <t xml:space="preserve"> </t>
        </is>
      </c>
    </row>
    <row r="41">
      <c r="A41" s="4" t="inlineStr">
        <is>
          <t>Segment (loss)/profit before income tax</t>
        </is>
      </c>
      <c r="B41" s="5" t="n">
        <v>1414</v>
      </c>
      <c r="C41" s="5" t="n">
        <v>9758</v>
      </c>
      <c r="D41" s="5" t="n">
        <v>-7216</v>
      </c>
      <c r="E41" s="5" t="n">
        <v>-112</v>
      </c>
      <c r="F41" s="4" t="inlineStr">
        <is>
          <t xml:space="preserve"> </t>
        </is>
      </c>
    </row>
    <row r="42">
      <c r="A42" s="4" t="inlineStr">
        <is>
          <t>Depreciation of property, plant and equipment</t>
        </is>
      </c>
      <c r="B42" s="5" t="n">
        <v>-40</v>
      </c>
      <c r="C42" s="5" t="n">
        <v>-275</v>
      </c>
      <c r="D42" s="5" t="n">
        <v>-445</v>
      </c>
      <c r="E42" s="5" t="n">
        <v>-500</v>
      </c>
      <c r="F42" s="4" t="inlineStr">
        <is>
          <t xml:space="preserve"> </t>
        </is>
      </c>
    </row>
    <row r="43">
      <c r="A43" s="4" t="inlineStr">
        <is>
          <t>Depreciation of right-of-use assets</t>
        </is>
      </c>
      <c r="B43" s="5" t="n">
        <v>-104</v>
      </c>
      <c r="C43" s="5" t="n">
        <v>-713</v>
      </c>
      <c r="D43" s="5" t="n">
        <v>-647</v>
      </c>
      <c r="E43" s="5" t="n">
        <v>-687</v>
      </c>
      <c r="F43" s="4" t="inlineStr">
        <is>
          <t xml:space="preserve"> </t>
        </is>
      </c>
    </row>
    <row r="44">
      <c r="A44" s="4" t="inlineStr">
        <is>
          <t>Amortization of intangible assets</t>
        </is>
      </c>
      <c r="B44" s="5" t="n">
        <v>-118</v>
      </c>
      <c r="C44" s="5" t="n">
        <v>-813</v>
      </c>
      <c r="D44" s="5" t="n">
        <v>-884</v>
      </c>
      <c r="E44" s="5" t="n">
        <v>-156</v>
      </c>
      <c r="F44" s="4" t="inlineStr">
        <is>
          <t xml:space="preserve"> </t>
        </is>
      </c>
    </row>
    <row r="45">
      <c r="A45" s="4" t="inlineStr">
        <is>
          <t>Fair value gain/(loss) on financial instrumen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Other income</t>
        </is>
      </c>
      <c r="B46" s="5" t="n">
        <v>30</v>
      </c>
      <c r="C46" s="5" t="n">
        <v>206</v>
      </c>
      <c r="D46" s="5" t="n">
        <v>-782</v>
      </c>
      <c r="E46" s="5" t="n">
        <v>1415</v>
      </c>
      <c r="F46" s="4" t="inlineStr">
        <is>
          <t xml:space="preserve"> </t>
        </is>
      </c>
    </row>
    <row r="47">
      <c r="A47" s="4" t="inlineStr">
        <is>
          <t>Finance costs</t>
        </is>
      </c>
      <c r="B47" s="5" t="n">
        <v>-519</v>
      </c>
      <c r="C47" s="5" t="n">
        <v>-3582</v>
      </c>
      <c r="D47" s="5" t="n">
        <v>-4192</v>
      </c>
      <c r="E47" s="5" t="n">
        <v>-3687</v>
      </c>
      <c r="F47" s="4" t="inlineStr">
        <is>
          <t xml:space="preserve"> </t>
        </is>
      </c>
    </row>
    <row r="48">
      <c r="A48" s="4" t="inlineStr">
        <is>
          <t>Finance income</t>
        </is>
      </c>
      <c r="B48" s="5" t="n">
        <v>2261</v>
      </c>
      <c r="C48" s="5" t="n">
        <v>15594</v>
      </c>
      <c r="D48" s="5" t="n">
        <v>13537</v>
      </c>
      <c r="E48" s="5" t="n">
        <v>15449</v>
      </c>
      <c r="F48" s="4" t="inlineStr">
        <is>
          <t xml:space="preserve"> </t>
        </is>
      </c>
    </row>
    <row r="49">
      <c r="A49" s="4" t="inlineStr">
        <is>
          <t>Segment assets</t>
        </is>
      </c>
      <c r="B49" s="5" t="n">
        <v>45264</v>
      </c>
      <c r="C49" s="4" t="inlineStr">
        <is>
          <t xml:space="preserve"> </t>
        </is>
      </c>
      <c r="D49" s="5" t="n">
        <v>390895</v>
      </c>
      <c r="E49" s="5" t="n">
        <v>337050</v>
      </c>
      <c r="F49" s="5" t="n">
        <v>312229</v>
      </c>
    </row>
    <row r="50">
      <c r="A50" s="4" t="inlineStr">
        <is>
          <t>Segment liabilities</t>
        </is>
      </c>
      <c r="B50" s="5" t="n">
        <v>15526</v>
      </c>
      <c r="C50" s="4" t="inlineStr">
        <is>
          <t xml:space="preserve"> </t>
        </is>
      </c>
      <c r="D50" s="5" t="n">
        <v>113124</v>
      </c>
      <c r="E50" s="5" t="n">
        <v>116140</v>
      </c>
      <c r="F50" s="5" t="n">
        <v>107096</v>
      </c>
    </row>
    <row r="51">
      <c r="A51" s="4" t="inlineStr">
        <is>
          <t>Consultants shares option expens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Wastewater Treatment [Member] | Trade receivables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IfrsStatementLineItem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Impairment (losses)/reversal on financial assets</t>
        </is>
      </c>
      <c r="B54" s="5" t="n">
        <v>578</v>
      </c>
      <c r="C54" s="5" t="n">
        <v>3989</v>
      </c>
      <c r="D54" s="5" t="n">
        <v>-3840</v>
      </c>
      <c r="E54" s="5" t="n">
        <v>-4544</v>
      </c>
      <c r="F54" s="4" t="inlineStr">
        <is>
          <t xml:space="preserve"> </t>
        </is>
      </c>
    </row>
    <row r="55">
      <c r="A55" s="4" t="inlineStr">
        <is>
          <t>Wastewater Treatment [Member] | Contract assets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IfrsStatementLineItem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Impairment (losses)/reversal on financial assets</t>
        </is>
      </c>
      <c r="B57" s="5" t="n">
        <v>-25</v>
      </c>
      <c r="C57" s="5" t="n">
        <v>-171</v>
      </c>
      <c r="D57" s="5" t="n">
        <v>-357</v>
      </c>
      <c r="E57" s="5" t="n">
        <v>-172</v>
      </c>
      <c r="F57" s="4" t="inlineStr">
        <is>
          <t xml:space="preserve"> </t>
        </is>
      </c>
    </row>
    <row r="58">
      <c r="A58" s="4" t="inlineStr">
        <is>
          <t>Wastewater Treatment [Member] | Amount Due From Related Companies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IfrsStatementLineItem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Impairment (losses)/reversal on financial assets</t>
        </is>
      </c>
      <c r="B60" s="4" t="inlineStr">
        <is>
          <t xml:space="preserve"> </t>
        </is>
      </c>
      <c r="C60" s="4" t="inlineStr">
        <is>
          <t xml:space="preserve"> </t>
        </is>
      </c>
      <c r="D60" s="5" t="n">
        <v>775</v>
      </c>
      <c r="E60" s="5" t="n">
        <v>334</v>
      </c>
      <c r="F60" s="4" t="inlineStr">
        <is>
          <t xml:space="preserve"> </t>
        </is>
      </c>
    </row>
    <row r="61">
      <c r="A61" s="4" t="inlineStr">
        <is>
          <t>Wastewater Treatment [Member] | Other Receivable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IfrsStatementLineItem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Impairment (losses)/reversal on financial asset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Exploration and Mining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IfrsStatementLineItem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Revenues from external customers</t>
        </is>
      </c>
      <c r="B66" s="4" t="inlineStr">
        <is>
          <t xml:space="preserve"> </t>
        </is>
      </c>
      <c r="C66" s="4" t="inlineStr">
        <is>
          <t xml:space="preserve"> </t>
        </is>
      </c>
      <c r="D66" s="4" t="inlineStr">
        <is>
          <t xml:space="preserve"> </t>
        </is>
      </c>
      <c r="E66" s="5" t="n">
        <v>6867</v>
      </c>
      <c r="F66" s="4" t="inlineStr">
        <is>
          <t xml:space="preserve"> </t>
        </is>
      </c>
    </row>
    <row r="67">
      <c r="A67" s="4" t="inlineStr">
        <is>
          <t>Segment (loss)/profit before income tax</t>
        </is>
      </c>
      <c r="B67" s="5" t="n">
        <v>-6</v>
      </c>
      <c r="C67" s="5" t="n">
        <v>-39</v>
      </c>
      <c r="D67" s="5" t="n">
        <v>-161</v>
      </c>
      <c r="E67" s="5" t="n">
        <v>-682</v>
      </c>
      <c r="F67" s="4" t="inlineStr">
        <is>
          <t xml:space="preserve"> </t>
        </is>
      </c>
    </row>
    <row r="68">
      <c r="A68" s="4" t="inlineStr">
        <is>
          <t>Depreciation of property, plant and equipment</t>
        </is>
      </c>
      <c r="B68" s="5" t="n">
        <v>-4</v>
      </c>
      <c r="C68" s="5" t="n">
        <v>-28</v>
      </c>
      <c r="D68" s="5" t="n">
        <v>-62</v>
      </c>
      <c r="E68" s="5" t="n">
        <v>-62</v>
      </c>
      <c r="F68" s="4" t="inlineStr">
        <is>
          <t xml:space="preserve"> </t>
        </is>
      </c>
    </row>
    <row r="69">
      <c r="A69" s="4" t="inlineStr">
        <is>
          <t>Depreciation of right-of-use asset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mortization of intangible asset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Fair value gain/(loss) on financial instrument</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Other income</t>
        </is>
      </c>
      <c r="B72" s="5" t="n">
        <v>101</v>
      </c>
      <c r="C72" s="5" t="n">
        <v>697</v>
      </c>
      <c r="D72" s="5" t="n">
        <v>600</v>
      </c>
      <c r="E72" s="5" t="n">
        <v>200</v>
      </c>
      <c r="F72" s="4" t="inlineStr">
        <is>
          <t xml:space="preserve"> </t>
        </is>
      </c>
    </row>
    <row r="73">
      <c r="A73" s="4" t="inlineStr">
        <is>
          <t>Finance costs</t>
        </is>
      </c>
      <c r="B73" s="4" t="inlineStr">
        <is>
          <t xml:space="preserve"> </t>
        </is>
      </c>
      <c r="C73" s="5" t="n">
        <v>-1</v>
      </c>
      <c r="D73" s="5" t="n">
        <v>-1</v>
      </c>
      <c r="E73" s="5" t="n">
        <v>-1</v>
      </c>
      <c r="F73" s="4" t="inlineStr">
        <is>
          <t xml:space="preserve"> </t>
        </is>
      </c>
    </row>
    <row r="74">
      <c r="A74" s="4" t="inlineStr">
        <is>
          <t>Finance income</t>
        </is>
      </c>
      <c r="B74" s="4" t="inlineStr">
        <is>
          <t xml:space="preserve"> </t>
        </is>
      </c>
      <c r="C74" s="4" t="inlineStr">
        <is>
          <t xml:space="preserve"> </t>
        </is>
      </c>
      <c r="D74" s="5" t="n">
        <v>1</v>
      </c>
      <c r="E74" s="5" t="n">
        <v>1</v>
      </c>
      <c r="F74" s="4" t="inlineStr">
        <is>
          <t xml:space="preserve"> </t>
        </is>
      </c>
    </row>
    <row r="75">
      <c r="A75" s="4" t="inlineStr">
        <is>
          <t>Segment assets</t>
        </is>
      </c>
      <c r="B75" s="5" t="n">
        <v>41</v>
      </c>
      <c r="C75" s="4" t="inlineStr">
        <is>
          <t xml:space="preserve"> </t>
        </is>
      </c>
      <c r="D75" s="5" t="n">
        <v>321</v>
      </c>
      <c r="E75" s="5" t="n">
        <v>39</v>
      </c>
      <c r="F75" s="5" t="n">
        <v>286</v>
      </c>
    </row>
    <row r="76">
      <c r="A76" s="4" t="inlineStr">
        <is>
          <t>Segment liabilities</t>
        </is>
      </c>
      <c r="B76" s="5" t="n">
        <v>478</v>
      </c>
      <c r="C76" s="4" t="inlineStr">
        <is>
          <t xml:space="preserve"> </t>
        </is>
      </c>
      <c r="D76" s="5" t="n">
        <v>3294</v>
      </c>
      <c r="E76" s="5" t="n">
        <v>3013</v>
      </c>
      <c r="F76" s="5" t="n">
        <v>3298</v>
      </c>
    </row>
    <row r="77">
      <c r="A77" s="4" t="inlineStr">
        <is>
          <t>Consultants shares option expense</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Exploration and Mining [Member] | Trade receivables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IfrsStatementLineItems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Impairment (losses)/reversal on financial asset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Exploration and Mining [Member] | Contract assets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IfrsStatementLineItems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Impairment (losses)/reversal on financial asset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Exploration and Mining [Member] | Amount Due From Related Companies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IfrsStatementLineItems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Impairment (losses)/reversal on financial asset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Exploration and Mining [Member] | Other Receivable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IfrsStatementLineItems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Impairment (losses)/reversal on financial asset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Corporate Activities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IfrsStatementLineItems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Revenues from external customer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Segment (loss)/profit before income tax</t>
        </is>
      </c>
      <c r="B93" s="5" t="n">
        <v>-3791</v>
      </c>
      <c r="C93" s="5" t="n">
        <v>-26151</v>
      </c>
      <c r="D93" s="5" t="n">
        <v>-45459</v>
      </c>
      <c r="E93" s="5" t="n">
        <v>24973</v>
      </c>
      <c r="F93" s="4" t="inlineStr">
        <is>
          <t xml:space="preserve"> </t>
        </is>
      </c>
    </row>
    <row r="94">
      <c r="A94" s="4" t="inlineStr">
        <is>
          <t>Depreciation of property, plant and equipment</t>
        </is>
      </c>
      <c r="B94" s="4" t="inlineStr">
        <is>
          <t xml:space="preserve"> </t>
        </is>
      </c>
      <c r="C94" s="5" t="n">
        <v>-1</v>
      </c>
      <c r="D94" s="5" t="n">
        <v>-3</v>
      </c>
      <c r="E94" s="5" t="n">
        <v>-3</v>
      </c>
      <c r="F94" s="4" t="inlineStr">
        <is>
          <t xml:space="preserve"> </t>
        </is>
      </c>
    </row>
    <row r="95">
      <c r="A95" s="4" t="inlineStr">
        <is>
          <t>Depreciation of right-of-use assets</t>
        </is>
      </c>
      <c r="B95" s="5" t="n">
        <v>-101</v>
      </c>
      <c r="C95" s="5" t="n">
        <v>-700</v>
      </c>
      <c r="D95" s="5" t="n">
        <v>-719</v>
      </c>
      <c r="E95" s="5" t="n">
        <v>-976</v>
      </c>
      <c r="F95" s="4" t="inlineStr">
        <is>
          <t xml:space="preserve"> </t>
        </is>
      </c>
    </row>
    <row r="96">
      <c r="A96" s="4" t="inlineStr">
        <is>
          <t>Amortization of intangible asset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Fair value gain/(loss) on financial instrument</t>
        </is>
      </c>
      <c r="B97" s="5" t="n">
        <v>146</v>
      </c>
      <c r="C97" s="5" t="n">
        <v>1007</v>
      </c>
      <c r="D97" s="5" t="n">
        <v>-38349</v>
      </c>
      <c r="E97" s="5" t="n">
        <v>31334</v>
      </c>
      <c r="F97" s="4" t="inlineStr">
        <is>
          <t xml:space="preserve"> </t>
        </is>
      </c>
    </row>
    <row r="98">
      <c r="A98" s="4" t="inlineStr">
        <is>
          <t>Other income</t>
        </is>
      </c>
      <c r="B98" s="4" t="inlineStr">
        <is>
          <t xml:space="preserve"> </t>
        </is>
      </c>
      <c r="C98" s="5" t="n">
        <v>1</v>
      </c>
      <c r="D98" s="5" t="n">
        <v>-1</v>
      </c>
      <c r="E98" s="5" t="n">
        <v>1</v>
      </c>
      <c r="F98" s="4" t="inlineStr">
        <is>
          <t xml:space="preserve"> </t>
        </is>
      </c>
    </row>
    <row r="99">
      <c r="A99" s="4" t="inlineStr">
        <is>
          <t>Finance costs</t>
        </is>
      </c>
      <c r="B99" s="5" t="n">
        <v>27</v>
      </c>
      <c r="C99" s="5" t="n">
        <v>188</v>
      </c>
      <c r="D99" s="5" t="n">
        <v>-166</v>
      </c>
      <c r="E99" s="5" t="n">
        <v>-61</v>
      </c>
      <c r="F99" s="4" t="inlineStr">
        <is>
          <t xml:space="preserve"> </t>
        </is>
      </c>
    </row>
    <row r="100">
      <c r="A100" s="4" t="inlineStr">
        <is>
          <t>Finance income</t>
        </is>
      </c>
      <c r="B100" s="5" t="n">
        <v>2</v>
      </c>
      <c r="C100" s="5" t="n">
        <v>13</v>
      </c>
      <c r="D100" s="5" t="n">
        <v>3397</v>
      </c>
      <c r="E100" s="5" t="n">
        <v>18</v>
      </c>
      <c r="F100" s="4" t="inlineStr">
        <is>
          <t xml:space="preserve"> </t>
        </is>
      </c>
    </row>
    <row r="101">
      <c r="A101" s="4" t="inlineStr">
        <is>
          <t>Segment assets</t>
        </is>
      </c>
      <c r="B101" s="5" t="n">
        <v>12682</v>
      </c>
      <c r="C101" s="4" t="inlineStr">
        <is>
          <t xml:space="preserve"> </t>
        </is>
      </c>
      <c r="D101" s="5" t="n">
        <v>22166</v>
      </c>
      <c r="E101" s="5" t="n">
        <v>190047</v>
      </c>
      <c r="F101" s="5" t="n">
        <v>87476</v>
      </c>
    </row>
    <row r="102">
      <c r="A102" s="4" t="inlineStr">
        <is>
          <t>Segment liabilities</t>
        </is>
      </c>
      <c r="B102" s="5" t="n">
        <v>13938</v>
      </c>
      <c r="C102" s="4" t="inlineStr">
        <is>
          <t xml:space="preserve"> </t>
        </is>
      </c>
      <c r="D102" s="5" t="n">
        <v>103195</v>
      </c>
      <c r="E102" s="5" t="n">
        <v>90066</v>
      </c>
      <c r="F102" s="7" t="n">
        <v>96140</v>
      </c>
    </row>
    <row r="103">
      <c r="A103" s="4" t="inlineStr">
        <is>
          <t>Consultants shares option expense</t>
        </is>
      </c>
      <c r="B103" s="5" t="n">
        <v>-2342</v>
      </c>
      <c r="C103" s="5" t="n">
        <v>-16152</v>
      </c>
      <c r="D103" s="4" t="inlineStr">
        <is>
          <t xml:space="preserve"> </t>
        </is>
      </c>
      <c r="E103" s="4" t="inlineStr">
        <is>
          <t xml:space="preserve"> </t>
        </is>
      </c>
      <c r="F103" s="4" t="inlineStr">
        <is>
          <t xml:space="preserve"> </t>
        </is>
      </c>
    </row>
    <row r="104">
      <c r="A104" s="4" t="inlineStr">
        <is>
          <t>Corporate Activities [Member] | Trade receivables [memb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IfrsStatementLineItems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Impairment (losses)/reversal on financial asset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Corporate Activities [Member] | Contract assets [membe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IfrsStatementLineItems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Impairment (losses)/reversal on financial asset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Corporate Activities [Member] | Amount Due From Related Companies [Member]</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IfrsStatementLineItems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Impairment (losses)/reversal on financial assets</t>
        </is>
      </c>
      <c r="B112" s="4" t="inlineStr">
        <is>
          <t xml:space="preserve"> </t>
        </is>
      </c>
      <c r="C112" s="4" t="inlineStr">
        <is>
          <t xml:space="preserve"> </t>
        </is>
      </c>
      <c r="D112" s="5" t="n">
        <v>331</v>
      </c>
      <c r="E112" s="7" t="n">
        <v>220</v>
      </c>
      <c r="F112" s="4" t="inlineStr">
        <is>
          <t xml:space="preserve"> </t>
        </is>
      </c>
    </row>
    <row r="113">
      <c r="A113" s="4" t="inlineStr">
        <is>
          <t>Corporate Activities [Member] | Other Receivable [Member]</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IfrsStatementLineItems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Impairment (losses)/reversal on financial assets</t>
        </is>
      </c>
      <c r="B115" s="6" t="n">
        <v>-397</v>
      </c>
      <c r="C115" s="7" t="n">
        <v>-2745</v>
      </c>
      <c r="D115" s="7" t="n">
        <v>-239</v>
      </c>
      <c r="E115" s="4" t="inlineStr">
        <is>
          <t xml:space="preserve"> </t>
        </is>
      </c>
      <c r="F115" s="4" t="inlineStr">
        <is>
          <t xml:space="preserve"> </t>
        </is>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s>
  <sheetData>
    <row r="1">
      <c r="A1" s="1" t="inlineStr">
        <is>
          <t>SEGMENT INFORMATION (Details 1) ¥ in Thousands, $ in Thousands</t>
        </is>
      </c>
      <c r="B1" s="2" t="inlineStr">
        <is>
          <t>12 Months Ended</t>
        </is>
      </c>
    </row>
    <row r="2">
      <c r="B2" s="2" t="inlineStr">
        <is>
          <t>Dec. 31, 2022 USD ($)</t>
        </is>
      </c>
      <c r="C2" s="2" t="inlineStr">
        <is>
          <t>Dec. 31, 2022 CNY (¥)</t>
        </is>
      </c>
      <c r="D2" s="2" t="inlineStr">
        <is>
          <t>Dec. 31, 2021 CNY (¥)</t>
        </is>
      </c>
    </row>
    <row r="3">
      <c r="A3" s="3" t="inlineStr">
        <is>
          <t>Segment Information</t>
        </is>
      </c>
      <c r="B3" s="4" t="inlineStr">
        <is>
          <t xml:space="preserve"> </t>
        </is>
      </c>
      <c r="C3" s="4" t="inlineStr">
        <is>
          <t xml:space="preserve"> </t>
        </is>
      </c>
      <c r="D3" s="4" t="inlineStr">
        <is>
          <t xml:space="preserve"> </t>
        </is>
      </c>
    </row>
    <row r="4">
      <c r="A4" s="4" t="inlineStr">
        <is>
          <t>Mainland China</t>
        </is>
      </c>
      <c r="B4" s="6" t="n">
        <v>3159</v>
      </c>
      <c r="C4" s="7" t="n">
        <v>21790</v>
      </c>
      <c r="D4" s="7" t="n">
        <v>22905</v>
      </c>
    </row>
    <row r="5">
      <c r="A5" s="4" t="inlineStr">
        <is>
          <t>Hong Kong</t>
        </is>
      </c>
      <c r="B5" s="5" t="n">
        <v>147</v>
      </c>
      <c r="C5" s="5" t="n">
        <v>1012</v>
      </c>
      <c r="D5" s="5" t="n">
        <v>360</v>
      </c>
    </row>
    <row r="6">
      <c r="A6" s="4" t="inlineStr">
        <is>
          <t>Total</t>
        </is>
      </c>
      <c r="B6" s="6" t="n">
        <v>3306</v>
      </c>
      <c r="C6" s="7" t="n">
        <v>22802</v>
      </c>
      <c r="D6" s="7" t="n">
        <v>2326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s>
  <sheetData>
    <row r="1">
      <c r="A1" s="1" t="inlineStr">
        <is>
          <t>SEGMENT INFORMATION (Details Narrative) ¥ in Thousands, $ in Thousands</t>
        </is>
      </c>
      <c r="B1" s="2" t="inlineStr">
        <is>
          <t>12 Months Ended</t>
        </is>
      </c>
    </row>
    <row r="2">
      <c r="B2" s="2" t="inlineStr">
        <is>
          <t>Dec. 31, 2022 USD ($)</t>
        </is>
      </c>
      <c r="C2" s="2" t="inlineStr">
        <is>
          <t>Dec. 31, 2022 CNY (¥)</t>
        </is>
      </c>
      <c r="D2" s="2" t="inlineStr">
        <is>
          <t>Dec. 31, 2021 CNY (¥)</t>
        </is>
      </c>
      <c r="E2" s="2" t="inlineStr">
        <is>
          <t>Dec. 31, 2020 CNY (¥)</t>
        </is>
      </c>
    </row>
    <row r="3">
      <c r="A3" s="4" t="inlineStr">
        <is>
          <t>Wastewater Treatment [Member]</t>
        </is>
      </c>
      <c r="B3" s="4" t="inlineStr">
        <is>
          <t xml:space="preserve"> </t>
        </is>
      </c>
      <c r="C3" s="4" t="inlineStr">
        <is>
          <t xml:space="preserve"> </t>
        </is>
      </c>
      <c r="D3" s="4" t="inlineStr">
        <is>
          <t xml:space="preserve"> </t>
        </is>
      </c>
      <c r="E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row>
    <row r="5">
      <c r="A5" s="4" t="inlineStr">
        <is>
          <t>Revenue from continuing operations</t>
        </is>
      </c>
      <c r="B5" s="6" t="n">
        <v>799</v>
      </c>
      <c r="C5" s="7" t="n">
        <v>5512</v>
      </c>
      <c r="D5" s="7" t="n">
        <v>6439</v>
      </c>
      <c r="E5" s="7" t="n">
        <v>24405</v>
      </c>
    </row>
    <row r="6">
      <c r="A6" s="4" t="inlineStr">
        <is>
          <t>Wastewater Treatment 1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Revenue from continuing operations</t>
        </is>
      </c>
      <c r="B8" s="6" t="n">
        <v>557</v>
      </c>
      <c r="C8" s="7" t="n">
        <v>3842</v>
      </c>
      <c r="D8" s="7" t="n">
        <v>5915</v>
      </c>
      <c r="E8" s="7" t="n">
        <v>6867</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2</t>
        </is>
      </c>
    </row>
    <row r="3">
      <c r="A3" s="3" t="inlineStr">
        <is>
          <t>Organization And Principal Activities</t>
        </is>
      </c>
      <c r="B3" s="4" t="inlineStr">
        <is>
          <t xml:space="preserve"> </t>
        </is>
      </c>
    </row>
    <row r="4">
      <c r="A4" s="4" t="inlineStr">
        <is>
          <t>ORGANIZATION AND PRINCIPAL ACTIVITIES</t>
        </is>
      </c>
      <c r="B4" s="4" t="inlineStr">
        <is>
          <t xml:space="preserve">1. ORGANIZATION
AND PRINCIPAL ACTIVITIES China
Natural Resources, Inc. (“CHNR” or the “Company”) is a British Virgin Islands (“BVI”) holding company
incorporated in 1993. The address of the principal executive office is Room 2205, 22/F, West Tower, Shun Tak Centre, 168-200 Connaught
Road Central, Sheung Wan, Hong Kong. The Company’s principal activity is investment holding. The Company’s subsidiaries (collectively
with CHNR, the “Group”) are primarily involved in the exploration and mining and wastewater treatment businesses in the People’s
Republic of China (“PRC”). CHNR’s
principal shareholder is Feishang Group Limited (“Feishang Group” or the “Shareholder”), a BVI corporation. Mr.
Li Feilie is the controlling shareholder of Feishang Group. In the opinion of the directors of the Company (the “Directors”),
the ultimate parent of CHNR is Laitan Investment Limited, a BVI corporation. As
of the date of this report, the Company had direct and indirect interests in the following subsidiaries, the particulars of which are
set out below:
Schedule of direct and indirect
interests in subsidiaries
Place
of registration
and Nominal value Percentage of
equity Principal activities
Name Direct Indirect
China
Coal Mining Investment Limited (“China Coal”) Hong
Kong * 100 — Investment
holding
FMH
Corporate Services Inc. United
States * 100 — Dormant
Feishang
Dayun Coal Mining Limited Hong
Kong * — 100 Investment
holding
Feishang
Mining Holdings Limited BVI * 100 — Investment
holding
Feishang
Yongfu Mining Limited Hong
Kong * — 100 Investment
holding
Newhold
Investments Limited BVI * 100 — Investment
holding
Pineboom
Investments Limited BVI * 100 — Investment
holding
Shenzhen
Feishang Management and Consulting Co., Limited (“Feishang Management”) PRC/Mainland
China CNY 10,000 — 100 Provision
of management and consulting services to other companies in the Group
Silver
Moon Technologies Limited BVI * 80 — Dormant
Sunwide
Capital Limited BVI * 100 — Dormant
Yangpu
Shuanghu Industrial Development Co., Limited PRC/Mainland
China CNY 1,000 — 100 Investment
holding
Yunnan
Feishang Mining Co., Limited PRC/Mainland
China CNY 50,000 — 100 Investment
holding
Bayannaoer
City Feishang Mining Company Limited PRC/Mainland
China CNY 59,480 — 100 Exploration
and development of lead mines
Precise
Space-Time Technology Limited (“PST Technology”) Hong
Kong HK$10 100 Investment
holding
Shenzhen
New Precise Space-Time Technology Co., Limited (“Shenzhen New PST”) PRC/Mainland
China US$800 — 100 Investment
holding
Shenzhen
Qianhai Feishang Environmental Investment Co., Limited (“Shenzhen Qianhai”) PRC/Mainland
China CNY 100,000 — 100 Investment
holding
Shanghai
Onway Environmental Development Co., Limited (“Shanghai Onway”) PRC/Mainland
China CNY 20,408 — 51 Provision
of construction services, maintenance services and sales of equipment related to wastewater treatment
Zhejiang
Xinyu Environmental Technology Co., Limited PRC/Mainland
China CNY 20,000 — 51 Provision
of construction service, maintenance service and sale of equipment related to wastewater treatment
Shaoguan
Angrui Environmental Technology Development Co., Limited (“Shaoguan Angrui”) PRC/Mainland
China CNY 26,682 — 28 ** Wastewater
and refuse treatment under the service concession agreement * Insignificant ** Shaoguan Angrui is a subsidiary of a non-wholly-owned
subsidiary of the Company but is accounted for as a subsidiary by virtue of the Company's control over it. The consolidated financial statements of
the Group for the year ended December 31, 2022 were authorized for issuance in accordance with a resolution of the Directors executed
on May 15, 2023.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s>
  <sheetData>
    <row r="1">
      <c r="A1" s="1" t="inlineStr">
        <is>
          <t>REVENUE FROM CONTRACTS WITH CUSTOMERS (Details) ¥ in Thousands, $ in Thousands</t>
        </is>
      </c>
      <c r="B1" s="2" t="inlineStr">
        <is>
          <t>12 Months Ended</t>
        </is>
      </c>
    </row>
    <row r="2">
      <c r="B2" s="2" t="inlineStr">
        <is>
          <t>Dec. 31, 2022 USD ($)</t>
        </is>
      </c>
      <c r="C2" s="2" t="inlineStr">
        <is>
          <t>Dec. 31, 2022 CNY (¥)</t>
        </is>
      </c>
      <c r="D2" s="2" t="inlineStr">
        <is>
          <t>Dec. 31, 2021 CNY (¥)</t>
        </is>
      </c>
      <c r="E2" s="2" t="inlineStr">
        <is>
          <t>Dec. 31, 2020 CNY (¥)</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Total revenue from contracts with customers</t>
        </is>
      </c>
      <c r="B4" s="6" t="n">
        <v>2944</v>
      </c>
      <c r="C4" s="7" t="n">
        <v>20306</v>
      </c>
      <c r="D4" s="7" t="n">
        <v>18735</v>
      </c>
      <c r="E4" s="7" t="n">
        <v>42498</v>
      </c>
    </row>
    <row r="5">
      <c r="A5" s="4" t="inlineStr">
        <is>
          <t>Wastewater Treatment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Sales of copper ores</t>
        </is>
      </c>
      <c r="B7" s="4" t="inlineStr">
        <is>
          <t xml:space="preserve"> </t>
        </is>
      </c>
      <c r="C7" s="4" t="inlineStr">
        <is>
          <t xml:space="preserve"> </t>
        </is>
      </c>
      <c r="D7" s="4" t="inlineStr">
        <is>
          <t xml:space="preserve"> </t>
        </is>
      </c>
      <c r="E7" s="4" t="inlineStr">
        <is>
          <t xml:space="preserve"> </t>
        </is>
      </c>
    </row>
    <row r="8">
      <c r="A8" s="4" t="inlineStr">
        <is>
          <t>Construction contract revenue</t>
        </is>
      </c>
      <c r="B8" s="4" t="inlineStr">
        <is>
          <t xml:space="preserve"> </t>
        </is>
      </c>
      <c r="C8" s="5" t="n">
        <v>14633</v>
      </c>
      <c r="D8" s="5" t="n">
        <v>12203</v>
      </c>
      <c r="E8" s="5" t="n">
        <v>7665</v>
      </c>
    </row>
    <row r="9">
      <c r="A9" s="4" t="inlineStr">
        <is>
          <t>Operation and maintenance services</t>
        </is>
      </c>
      <c r="B9" s="4" t="inlineStr">
        <is>
          <t xml:space="preserve"> </t>
        </is>
      </c>
      <c r="C9" s="4" t="inlineStr">
        <is>
          <t xml:space="preserve"> </t>
        </is>
      </c>
      <c r="D9" s="5" t="n">
        <v>183</v>
      </c>
      <c r="E9" s="5" t="n">
        <v>3561</v>
      </c>
    </row>
    <row r="10">
      <c r="A10" s="4" t="inlineStr">
        <is>
          <t>Operation services of service concession arrangement</t>
        </is>
      </c>
      <c r="B10" s="4" t="inlineStr">
        <is>
          <t xml:space="preserve"> </t>
        </is>
      </c>
      <c r="C10" s="5" t="n">
        <v>5512</v>
      </c>
      <c r="D10" s="5" t="n">
        <v>5953</v>
      </c>
      <c r="E10" s="5" t="n">
        <v>2295</v>
      </c>
    </row>
    <row r="11">
      <c r="A11" s="4" t="inlineStr">
        <is>
          <t>Construction services of service concession arrangement</t>
        </is>
      </c>
      <c r="B11" s="4" t="inlineStr">
        <is>
          <t xml:space="preserve"> </t>
        </is>
      </c>
      <c r="C11" s="4" t="inlineStr">
        <is>
          <t xml:space="preserve"> </t>
        </is>
      </c>
      <c r="D11" s="5" t="n">
        <v>396</v>
      </c>
      <c r="E11" s="5" t="n">
        <v>22110</v>
      </c>
    </row>
    <row r="12">
      <c r="A12" s="4" t="inlineStr">
        <is>
          <t>Total revenue from contracts with customers</t>
        </is>
      </c>
      <c r="B12" s="4" t="inlineStr">
        <is>
          <t xml:space="preserve"> </t>
        </is>
      </c>
      <c r="C12" s="5" t="n">
        <v>20306</v>
      </c>
      <c r="D12" s="5" t="n">
        <v>18735</v>
      </c>
      <c r="E12" s="5" t="n">
        <v>35631</v>
      </c>
    </row>
    <row r="13">
      <c r="A13" s="4" t="inlineStr">
        <is>
          <t>Mainland China</t>
        </is>
      </c>
      <c r="B13" s="4" t="inlineStr">
        <is>
          <t xml:space="preserve"> </t>
        </is>
      </c>
      <c r="C13" s="5" t="n">
        <v>20306</v>
      </c>
      <c r="D13" s="5" t="n">
        <v>18735</v>
      </c>
      <c r="E13" s="5" t="n">
        <v>35631</v>
      </c>
    </row>
    <row r="14">
      <c r="A14" s="4" t="inlineStr">
        <is>
          <t>At a point in time</t>
        </is>
      </c>
      <c r="B14" s="4" t="inlineStr">
        <is>
          <t xml:space="preserve"> </t>
        </is>
      </c>
      <c r="C14" s="5" t="n">
        <v>161</v>
      </c>
      <c r="D14" s="4" t="inlineStr">
        <is>
          <t xml:space="preserve"> </t>
        </is>
      </c>
      <c r="E14" s="4" t="inlineStr">
        <is>
          <t xml:space="preserve"> </t>
        </is>
      </c>
    </row>
    <row r="15">
      <c r="A15" s="4" t="inlineStr">
        <is>
          <t>Over time</t>
        </is>
      </c>
      <c r="B15" s="4" t="inlineStr">
        <is>
          <t xml:space="preserve"> </t>
        </is>
      </c>
      <c r="C15" s="5" t="n">
        <v>20145</v>
      </c>
      <c r="D15" s="5" t="n">
        <v>18735</v>
      </c>
      <c r="E15" s="5" t="n">
        <v>35631</v>
      </c>
    </row>
    <row r="16">
      <c r="A16" s="4" t="inlineStr">
        <is>
          <t>Total revenue from contracts with customers</t>
        </is>
      </c>
      <c r="B16" s="4" t="inlineStr">
        <is>
          <t xml:space="preserve"> </t>
        </is>
      </c>
      <c r="C16" s="5" t="n">
        <v>20306</v>
      </c>
      <c r="D16" s="5" t="n">
        <v>18735</v>
      </c>
      <c r="E16" s="5" t="n">
        <v>35631</v>
      </c>
    </row>
    <row r="17">
      <c r="A17" s="4" t="inlineStr">
        <is>
          <t>Sales of wastewater treatment equipment</t>
        </is>
      </c>
      <c r="B17" s="4" t="inlineStr">
        <is>
          <t xml:space="preserve"> </t>
        </is>
      </c>
      <c r="C17" s="5" t="n">
        <v>161</v>
      </c>
      <c r="D17" s="4" t="inlineStr">
        <is>
          <t xml:space="preserve"> </t>
        </is>
      </c>
      <c r="E17" s="4" t="inlineStr">
        <is>
          <t xml:space="preserve"> </t>
        </is>
      </c>
    </row>
    <row r="18">
      <c r="A18" s="4" t="inlineStr">
        <is>
          <t>Exploration and Mining [Member]</t>
        </is>
      </c>
      <c r="B18" s="4" t="inlineStr">
        <is>
          <t xml:space="preserve"> </t>
        </is>
      </c>
      <c r="C18" s="4" t="inlineStr">
        <is>
          <t xml:space="preserve"> </t>
        </is>
      </c>
      <c r="D18" s="4" t="inlineStr">
        <is>
          <t xml:space="preserve"> </t>
        </is>
      </c>
      <c r="E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row>
    <row r="20">
      <c r="A20" s="4" t="inlineStr">
        <is>
          <t>Sales of copper ores</t>
        </is>
      </c>
      <c r="B20" s="4" t="inlineStr">
        <is>
          <t xml:space="preserve"> </t>
        </is>
      </c>
      <c r="C20" s="4" t="inlineStr">
        <is>
          <t xml:space="preserve"> </t>
        </is>
      </c>
      <c r="D20" s="4" t="inlineStr">
        <is>
          <t xml:space="preserve"> </t>
        </is>
      </c>
      <c r="E20" s="5" t="n">
        <v>6867</v>
      </c>
    </row>
    <row r="21">
      <c r="A21" s="4" t="inlineStr">
        <is>
          <t>Construction contract revenue</t>
        </is>
      </c>
      <c r="B21" s="4" t="inlineStr">
        <is>
          <t xml:space="preserve"> </t>
        </is>
      </c>
      <c r="C21" s="4" t="inlineStr">
        <is>
          <t xml:space="preserve"> </t>
        </is>
      </c>
      <c r="D21" s="4" t="inlineStr">
        <is>
          <t xml:space="preserve"> </t>
        </is>
      </c>
      <c r="E21" s="4" t="inlineStr">
        <is>
          <t xml:space="preserve"> </t>
        </is>
      </c>
    </row>
    <row r="22">
      <c r="A22" s="4" t="inlineStr">
        <is>
          <t>Operation and maintenance services</t>
        </is>
      </c>
      <c r="B22" s="4" t="inlineStr">
        <is>
          <t xml:space="preserve"> </t>
        </is>
      </c>
      <c r="C22" s="4" t="inlineStr">
        <is>
          <t xml:space="preserve"> </t>
        </is>
      </c>
      <c r="D22" s="4" t="inlineStr">
        <is>
          <t xml:space="preserve"> </t>
        </is>
      </c>
      <c r="E22" s="4" t="inlineStr">
        <is>
          <t xml:space="preserve"> </t>
        </is>
      </c>
    </row>
    <row r="23">
      <c r="A23" s="4" t="inlineStr">
        <is>
          <t>Operation services of service concession arrangement</t>
        </is>
      </c>
      <c r="B23" s="4" t="inlineStr">
        <is>
          <t xml:space="preserve"> </t>
        </is>
      </c>
      <c r="C23" s="4" t="inlineStr">
        <is>
          <t xml:space="preserve"> </t>
        </is>
      </c>
      <c r="D23" s="4" t="inlineStr">
        <is>
          <t xml:space="preserve"> </t>
        </is>
      </c>
      <c r="E23" s="4" t="inlineStr">
        <is>
          <t xml:space="preserve"> </t>
        </is>
      </c>
    </row>
    <row r="24">
      <c r="A24" s="4" t="inlineStr">
        <is>
          <t>Construction services of service concession arrangement</t>
        </is>
      </c>
      <c r="B24" s="4" t="inlineStr">
        <is>
          <t xml:space="preserve"> </t>
        </is>
      </c>
      <c r="C24" s="4" t="inlineStr">
        <is>
          <t xml:space="preserve"> </t>
        </is>
      </c>
      <c r="D24" s="4" t="inlineStr">
        <is>
          <t xml:space="preserve"> </t>
        </is>
      </c>
      <c r="E24" s="4" t="inlineStr">
        <is>
          <t xml:space="preserve"> </t>
        </is>
      </c>
    </row>
    <row r="25">
      <c r="A25" s="4" t="inlineStr">
        <is>
          <t>Total revenue from contracts with customers</t>
        </is>
      </c>
      <c r="B25" s="4" t="inlineStr">
        <is>
          <t xml:space="preserve"> </t>
        </is>
      </c>
      <c r="C25" s="4" t="inlineStr">
        <is>
          <t xml:space="preserve"> </t>
        </is>
      </c>
      <c r="D25" s="4" t="inlineStr">
        <is>
          <t xml:space="preserve"> </t>
        </is>
      </c>
      <c r="E25" s="5" t="n">
        <v>6867</v>
      </c>
    </row>
    <row r="26">
      <c r="A26" s="4" t="inlineStr">
        <is>
          <t>Mainland China</t>
        </is>
      </c>
      <c r="B26" s="4" t="inlineStr">
        <is>
          <t xml:space="preserve"> </t>
        </is>
      </c>
      <c r="C26" s="4" t="inlineStr">
        <is>
          <t xml:space="preserve"> </t>
        </is>
      </c>
      <c r="D26" s="4" t="inlineStr">
        <is>
          <t xml:space="preserve"> </t>
        </is>
      </c>
      <c r="E26" s="5" t="n">
        <v>6867</v>
      </c>
    </row>
    <row r="27">
      <c r="A27" s="4" t="inlineStr">
        <is>
          <t>At a point in time</t>
        </is>
      </c>
      <c r="B27" s="4" t="inlineStr">
        <is>
          <t xml:space="preserve"> </t>
        </is>
      </c>
      <c r="C27" s="4" t="inlineStr">
        <is>
          <t xml:space="preserve"> </t>
        </is>
      </c>
      <c r="D27" s="4" t="inlineStr">
        <is>
          <t xml:space="preserve"> </t>
        </is>
      </c>
      <c r="E27" s="5" t="n">
        <v>6867</v>
      </c>
    </row>
    <row r="28">
      <c r="A28" s="4" t="inlineStr">
        <is>
          <t>Over time</t>
        </is>
      </c>
      <c r="B28" s="4" t="inlineStr">
        <is>
          <t xml:space="preserve"> </t>
        </is>
      </c>
      <c r="C28" s="4" t="inlineStr">
        <is>
          <t xml:space="preserve"> </t>
        </is>
      </c>
      <c r="D28" s="4" t="inlineStr">
        <is>
          <t xml:space="preserve"> </t>
        </is>
      </c>
      <c r="E28" s="4" t="inlineStr">
        <is>
          <t xml:space="preserve"> </t>
        </is>
      </c>
    </row>
    <row r="29">
      <c r="A29" s="4" t="inlineStr">
        <is>
          <t>Total revenue from contracts with customers</t>
        </is>
      </c>
      <c r="B29" s="4" t="inlineStr">
        <is>
          <t xml:space="preserve"> </t>
        </is>
      </c>
      <c r="C29" s="4" t="inlineStr">
        <is>
          <t xml:space="preserve"> </t>
        </is>
      </c>
      <c r="D29" s="4" t="inlineStr">
        <is>
          <t xml:space="preserve"> </t>
        </is>
      </c>
      <c r="E29" s="5" t="n">
        <v>6867</v>
      </c>
    </row>
    <row r="30">
      <c r="A30" s="4" t="inlineStr">
        <is>
          <t>Sales of wastewater treatment equipment</t>
        </is>
      </c>
      <c r="B30" s="4" t="inlineStr">
        <is>
          <t xml:space="preserve"> </t>
        </is>
      </c>
      <c r="C30" s="4" t="inlineStr">
        <is>
          <t xml:space="preserve"> </t>
        </is>
      </c>
      <c r="D30" s="4" t="inlineStr">
        <is>
          <t xml:space="preserve"> </t>
        </is>
      </c>
      <c r="E30" s="4" t="inlineStr">
        <is>
          <t xml:space="preserve"> </t>
        </is>
      </c>
    </row>
    <row r="31">
      <c r="A31" s="4" t="inlineStr">
        <is>
          <t>Total [Member]</t>
        </is>
      </c>
      <c r="B31" s="4" t="inlineStr">
        <is>
          <t xml:space="preserve"> </t>
        </is>
      </c>
      <c r="C31" s="4" t="inlineStr">
        <is>
          <t xml:space="preserve"> </t>
        </is>
      </c>
      <c r="D31" s="4" t="inlineStr">
        <is>
          <t xml:space="preserve"> </t>
        </is>
      </c>
      <c r="E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row>
    <row r="33">
      <c r="A33" s="4" t="inlineStr">
        <is>
          <t>Sales of copper ores</t>
        </is>
      </c>
      <c r="B33" s="4" t="inlineStr">
        <is>
          <t xml:space="preserve"> </t>
        </is>
      </c>
      <c r="C33" s="4" t="inlineStr">
        <is>
          <t xml:space="preserve"> </t>
        </is>
      </c>
      <c r="D33" s="4" t="inlineStr">
        <is>
          <t xml:space="preserve"> </t>
        </is>
      </c>
      <c r="E33" s="5" t="n">
        <v>6867</v>
      </c>
    </row>
    <row r="34">
      <c r="A34" s="4" t="inlineStr">
        <is>
          <t>Construction contract revenue</t>
        </is>
      </c>
      <c r="B34" s="4" t="inlineStr">
        <is>
          <t xml:space="preserve"> </t>
        </is>
      </c>
      <c r="C34" s="5" t="n">
        <v>14633</v>
      </c>
      <c r="D34" s="5" t="n">
        <v>12203</v>
      </c>
      <c r="E34" s="5" t="n">
        <v>7665</v>
      </c>
    </row>
    <row r="35">
      <c r="A35" s="4" t="inlineStr">
        <is>
          <t>Operation and maintenance services</t>
        </is>
      </c>
      <c r="B35" s="5" t="n">
        <v>2122</v>
      </c>
      <c r="C35" s="4" t="inlineStr">
        <is>
          <t xml:space="preserve"> </t>
        </is>
      </c>
      <c r="D35" s="5" t="n">
        <v>183</v>
      </c>
      <c r="E35" s="5" t="n">
        <v>3561</v>
      </c>
    </row>
    <row r="36">
      <c r="A36" s="4" t="inlineStr">
        <is>
          <t>Operation services of service concession arrangement</t>
        </is>
      </c>
      <c r="B36" s="5" t="n">
        <v>799</v>
      </c>
      <c r="C36" s="5" t="n">
        <v>5512</v>
      </c>
      <c r="D36" s="5" t="n">
        <v>5953</v>
      </c>
      <c r="E36" s="5" t="n">
        <v>2295</v>
      </c>
    </row>
    <row r="37">
      <c r="A37" s="4" t="inlineStr">
        <is>
          <t>Construction services of service concession arrangement</t>
        </is>
      </c>
      <c r="B37" s="4" t="inlineStr">
        <is>
          <t xml:space="preserve"> </t>
        </is>
      </c>
      <c r="C37" s="4" t="inlineStr">
        <is>
          <t xml:space="preserve"> </t>
        </is>
      </c>
      <c r="D37" s="5" t="n">
        <v>396</v>
      </c>
      <c r="E37" s="5" t="n">
        <v>22110</v>
      </c>
    </row>
    <row r="38">
      <c r="A38" s="4" t="inlineStr">
        <is>
          <t>Total revenue from contracts with customers</t>
        </is>
      </c>
      <c r="B38" s="5" t="n">
        <v>2944</v>
      </c>
      <c r="C38" s="5" t="n">
        <v>20306</v>
      </c>
      <c r="D38" s="5" t="n">
        <v>18735</v>
      </c>
      <c r="E38" s="5" t="n">
        <v>42498</v>
      </c>
    </row>
    <row r="39">
      <c r="A39" s="4" t="inlineStr">
        <is>
          <t>Mainland China</t>
        </is>
      </c>
      <c r="B39" s="5" t="n">
        <v>2944</v>
      </c>
      <c r="C39" s="5" t="n">
        <v>20306</v>
      </c>
      <c r="D39" s="5" t="n">
        <v>18735</v>
      </c>
      <c r="E39" s="5" t="n">
        <v>42498</v>
      </c>
    </row>
    <row r="40">
      <c r="A40" s="4" t="inlineStr">
        <is>
          <t>At a point in time</t>
        </is>
      </c>
      <c r="B40" s="5" t="n">
        <v>23</v>
      </c>
      <c r="C40" s="5" t="n">
        <v>161</v>
      </c>
      <c r="D40" s="4" t="inlineStr">
        <is>
          <t xml:space="preserve"> </t>
        </is>
      </c>
      <c r="E40" s="5" t="n">
        <v>6867</v>
      </c>
    </row>
    <row r="41">
      <c r="A41" s="4" t="inlineStr">
        <is>
          <t>Over time</t>
        </is>
      </c>
      <c r="B41" s="5" t="n">
        <v>2921</v>
      </c>
      <c r="C41" s="5" t="n">
        <v>20145</v>
      </c>
      <c r="D41" s="5" t="n">
        <v>18735</v>
      </c>
      <c r="E41" s="5" t="n">
        <v>35631</v>
      </c>
    </row>
    <row r="42">
      <c r="A42" s="4" t="inlineStr">
        <is>
          <t>Total revenue from contracts with customers</t>
        </is>
      </c>
      <c r="B42" s="5" t="n">
        <v>2944</v>
      </c>
      <c r="C42" s="5" t="n">
        <v>20306</v>
      </c>
      <c r="D42" s="7" t="n">
        <v>18735</v>
      </c>
      <c r="E42" s="7" t="n">
        <v>42498</v>
      </c>
    </row>
    <row r="43">
      <c r="A43" s="4" t="inlineStr">
        <is>
          <t>Sales of wastewater treatment equipment</t>
        </is>
      </c>
      <c r="B43" s="6" t="n">
        <v>23</v>
      </c>
      <c r="C43" s="7" t="n">
        <v>161</v>
      </c>
      <c r="D43" s="4" t="inlineStr">
        <is>
          <t xml:space="preserve"> </t>
        </is>
      </c>
      <c r="E43" s="4" t="inlineStr">
        <is>
          <t xml:space="preserve"> </t>
        </is>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VENUE FROM CONTRACTS WITH CUSTOMERS (Details 1) ¥ in Thousands, $ in Thousands</t>
        </is>
      </c>
      <c r="B1" s="2" t="inlineStr">
        <is>
          <t>12 Months Ended</t>
        </is>
      </c>
    </row>
    <row r="2">
      <c r="B2" s="2" t="inlineStr">
        <is>
          <t>Dec. 31, 2022 USD ($)</t>
        </is>
      </c>
      <c r="C2" s="2" t="inlineStr">
        <is>
          <t>Dec. 31, 2022 CNY (¥)</t>
        </is>
      </c>
      <c r="D2" s="2" t="inlineStr">
        <is>
          <t>Dec. 31, 2021 CNY (¥)</t>
        </is>
      </c>
    </row>
    <row r="3">
      <c r="A3" s="3" t="inlineStr">
        <is>
          <t>Revenue From Contracts With Customers</t>
        </is>
      </c>
      <c r="B3" s="4" t="inlineStr">
        <is>
          <t xml:space="preserve"> </t>
        </is>
      </c>
      <c r="C3" s="4" t="inlineStr">
        <is>
          <t xml:space="preserve"> </t>
        </is>
      </c>
      <c r="D3" s="4" t="inlineStr">
        <is>
          <t xml:space="preserve"> </t>
        </is>
      </c>
    </row>
    <row r="4">
      <c r="A4" s="4" t="inlineStr">
        <is>
          <t>Within one year</t>
        </is>
      </c>
      <c r="B4" s="6" t="n">
        <v>2378</v>
      </c>
      <c r="C4" s="7" t="n">
        <v>16406</v>
      </c>
      <c r="D4" s="7" t="n">
        <v>17774</v>
      </c>
    </row>
    <row r="5">
      <c r="A5" s="4" t="inlineStr">
        <is>
          <t>After one year</t>
        </is>
      </c>
      <c r="B5" s="5" t="n">
        <v>25034</v>
      </c>
      <c r="C5" s="5" t="n">
        <v>172683</v>
      </c>
      <c r="D5" s="5" t="n">
        <v>183114</v>
      </c>
    </row>
    <row r="6">
      <c r="A6" s="4" t="inlineStr">
        <is>
          <t>Amounts expected in Revenues</t>
        </is>
      </c>
      <c r="B6" s="6" t="n">
        <v>27412</v>
      </c>
      <c r="C6" s="7" t="n">
        <v>189089</v>
      </c>
      <c r="D6" s="7" t="n">
        <v>20088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VENUE FROM CONTRACTS WITH CUSTOMERS (Details Narrative) ¥ in Thousands, $ in Thousands</t>
        </is>
      </c>
      <c r="B1" s="2" t="inlineStr">
        <is>
          <t>12 Months Ended</t>
        </is>
      </c>
    </row>
    <row r="2">
      <c r="B2" s="2" t="inlineStr">
        <is>
          <t>Dec. 31, 2022 USD ($)</t>
        </is>
      </c>
      <c r="C2" s="2" t="inlineStr">
        <is>
          <t>Dec. 31, 2022 CNY (¥)</t>
        </is>
      </c>
      <c r="D2" s="2" t="inlineStr">
        <is>
          <t>Dec. 31, 2021 CNY (¥)</t>
        </is>
      </c>
      <c r="E2" s="2" t="inlineStr">
        <is>
          <t>Dec. 31, 2020 CNY (¥)</t>
        </is>
      </c>
    </row>
    <row r="3">
      <c r="A3" s="3" t="inlineStr">
        <is>
          <t>Revenue From Contracts With Customers</t>
        </is>
      </c>
      <c r="B3" s="4" t="inlineStr">
        <is>
          <t xml:space="preserve"> </t>
        </is>
      </c>
      <c r="C3" s="4" t="inlineStr">
        <is>
          <t xml:space="preserve"> </t>
        </is>
      </c>
      <c r="D3" s="4" t="inlineStr">
        <is>
          <t xml:space="preserve"> </t>
        </is>
      </c>
      <c r="E3" s="4" t="inlineStr">
        <is>
          <t xml:space="preserve"> </t>
        </is>
      </c>
    </row>
    <row r="4">
      <c r="A4" s="4" t="inlineStr">
        <is>
          <t>Percentage of revenue</t>
        </is>
      </c>
      <c r="B4" s="11" t="n">
        <v>0.0475</v>
      </c>
      <c r="C4" s="11" t="n">
        <v>0.0475</v>
      </c>
      <c r="D4" s="4" t="inlineStr">
        <is>
          <t xml:space="preserve"> </t>
        </is>
      </c>
      <c r="E4" s="4" t="inlineStr">
        <is>
          <t xml:space="preserve"> </t>
        </is>
      </c>
    </row>
    <row r="5">
      <c r="A5" s="4" t="inlineStr">
        <is>
          <t>Revenue considerations</t>
        </is>
      </c>
      <c r="B5" s="6" t="n">
        <v>59</v>
      </c>
      <c r="C5" s="7" t="n">
        <v>408</v>
      </c>
      <c r="D5" s="7" t="n">
        <v>1631</v>
      </c>
      <c r="E5" s="7" t="n">
        <v>991</v>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FINANCE INCOME AND COSTS (Details) ¥ in Thousands, $ in Thousands</t>
        </is>
      </c>
      <c r="C1" s="2" t="inlineStr">
        <is>
          <t>12 Months Ended</t>
        </is>
      </c>
    </row>
    <row r="2">
      <c r="C2" s="2" t="inlineStr">
        <is>
          <t>Dec. 31, 2022 USD ($)</t>
        </is>
      </c>
      <c r="D2" s="2" t="inlineStr">
        <is>
          <t>Dec. 31, 2022 CNY (¥)</t>
        </is>
      </c>
      <c r="E2" s="2" t="inlineStr">
        <is>
          <t>Dec. 31, 2021 CNY (¥)</t>
        </is>
      </c>
      <c r="F2" s="2" t="inlineStr">
        <is>
          <t>Dec. 31, 2020 CNY (¥)</t>
        </is>
      </c>
    </row>
    <row r="3">
      <c r="A3" s="3" t="inlineStr">
        <is>
          <t>Finance Income And Costs</t>
        </is>
      </c>
      <c r="C3" s="4" t="inlineStr">
        <is>
          <t xml:space="preserve"> </t>
        </is>
      </c>
      <c r="D3" s="4" t="inlineStr">
        <is>
          <t xml:space="preserve"> </t>
        </is>
      </c>
      <c r="E3" s="4" t="inlineStr">
        <is>
          <t xml:space="preserve"> </t>
        </is>
      </c>
      <c r="F3" s="4" t="inlineStr">
        <is>
          <t xml:space="preserve"> </t>
        </is>
      </c>
    </row>
    <row r="4">
      <c r="A4" s="4" t="inlineStr">
        <is>
          <t xml:space="preserve">   Interest income on loans to related parties/ a third party | ¥</t>
        </is>
      </c>
      <c r="C4" s="4" t="inlineStr">
        <is>
          <t xml:space="preserve"> </t>
        </is>
      </c>
      <c r="D4" s="7" t="n">
        <v>6792</v>
      </c>
      <c r="E4" s="7" t="n">
        <v>6780</v>
      </c>
      <c r="F4" s="7" t="n">
        <v>6455</v>
      </c>
    </row>
    <row r="5">
      <c r="A5" s="4" t="inlineStr">
        <is>
          <t>Interest income on loans to related parties/ a third party | $</t>
        </is>
      </c>
      <c r="C5" s="6" t="n">
        <v>985</v>
      </c>
      <c r="D5" s="4" t="inlineStr">
        <is>
          <t xml:space="preserve"> </t>
        </is>
      </c>
      <c r="E5" s="4" t="inlineStr">
        <is>
          <t xml:space="preserve"> </t>
        </is>
      </c>
      <c r="F5" s="4" t="inlineStr">
        <is>
          <t xml:space="preserve"> </t>
        </is>
      </c>
    </row>
    <row r="6">
      <c r="A6" s="4" t="inlineStr">
        <is>
          <t>Interest income on revenue contracts with significant financing component</t>
        </is>
      </c>
      <c r="C6" s="5" t="n">
        <v>305</v>
      </c>
      <c r="D6" s="5" t="n">
        <v>2104</v>
      </c>
      <c r="E6" s="5" t="n">
        <v>2313</v>
      </c>
      <c r="F6" s="5" t="n">
        <v>3161</v>
      </c>
    </row>
    <row r="7">
      <c r="A7" s="4" t="inlineStr">
        <is>
          <t>Interest income from service concession arrangement</t>
        </is>
      </c>
      <c r="C7" s="5" t="n">
        <v>960</v>
      </c>
      <c r="D7" s="5" t="n">
        <v>6620</v>
      </c>
      <c r="E7" s="5" t="n">
        <v>7264</v>
      </c>
      <c r="F7" s="5" t="n">
        <v>4977</v>
      </c>
    </row>
    <row r="8">
      <c r="A8" s="4" t="inlineStr">
        <is>
          <t>Interest income on structured deposits</t>
        </is>
      </c>
      <c r="C8" s="4" t="inlineStr">
        <is>
          <t xml:space="preserve"> </t>
        </is>
      </c>
      <c r="D8" s="4" t="inlineStr">
        <is>
          <t xml:space="preserve"> </t>
        </is>
      </c>
      <c r="E8" s="5" t="n">
        <v>328</v>
      </c>
      <c r="F8" s="5" t="n">
        <v>660</v>
      </c>
    </row>
    <row r="9">
      <c r="A9" s="4" t="inlineStr">
        <is>
          <t>Interest income on bank deposit</t>
        </is>
      </c>
      <c r="C9" s="5" t="n">
        <v>13</v>
      </c>
      <c r="D9" s="5" t="n">
        <v>91</v>
      </c>
      <c r="E9" s="5" t="n">
        <v>250</v>
      </c>
      <c r="F9" s="5" t="n">
        <v>215</v>
      </c>
    </row>
    <row r="10">
      <c r="A10" s="4" t="inlineStr">
        <is>
          <t>Finance income</t>
        </is>
      </c>
      <c r="C10" s="5" t="n">
        <v>2263</v>
      </c>
      <c r="D10" s="5" t="n">
        <v>15607</v>
      </c>
      <c r="E10" s="5" t="n">
        <v>16935</v>
      </c>
      <c r="F10" s="5" t="n">
        <v>15468</v>
      </c>
    </row>
    <row r="11">
      <c r="A11" s="4" t="inlineStr">
        <is>
          <t>Interest expenses on loans</t>
        </is>
      </c>
      <c r="C11" s="5" t="n">
        <v>563</v>
      </c>
      <c r="D11" s="5" t="n">
        <v>3882</v>
      </c>
      <c r="E11" s="5" t="n">
        <v>4035</v>
      </c>
      <c r="F11" s="5" t="n">
        <v>4028</v>
      </c>
    </row>
    <row r="12">
      <c r="A12" s="4" t="inlineStr">
        <is>
          <t>Interest expense on lease liabilities</t>
        </is>
      </c>
      <c r="C12" s="5" t="n">
        <v>19</v>
      </c>
      <c r="D12" s="5" t="n">
        <v>133</v>
      </c>
      <c r="E12" s="5" t="n">
        <v>150</v>
      </c>
      <c r="F12" s="5" t="n">
        <v>80</v>
      </c>
    </row>
    <row r="13">
      <c r="A13" s="4" t="inlineStr">
        <is>
          <t>Other finance costs</t>
        </is>
      </c>
      <c r="B13" s="4" t="inlineStr">
        <is>
          <t>[1]</t>
        </is>
      </c>
      <c r="C13" s="5" t="n">
        <v>-90</v>
      </c>
      <c r="D13" s="5" t="n">
        <v>-620</v>
      </c>
      <c r="E13" s="5" t="n">
        <v>231</v>
      </c>
      <c r="F13" s="5" t="n">
        <v>292</v>
      </c>
    </row>
    <row r="14">
      <c r="A14" s="4" t="inlineStr">
        <is>
          <t>Less: interest expense capitalized into intangible assets-concession right</t>
        </is>
      </c>
      <c r="B14" s="4" t="inlineStr">
        <is>
          <t>[2]</t>
        </is>
      </c>
      <c r="C14" s="4" t="inlineStr">
        <is>
          <t xml:space="preserve"> </t>
        </is>
      </c>
      <c r="D14" s="4" t="inlineStr">
        <is>
          <t xml:space="preserve"> </t>
        </is>
      </c>
      <c r="E14" s="5" t="n">
        <v>-57</v>
      </c>
      <c r="F14" s="5" t="n">
        <v>-651</v>
      </c>
    </row>
    <row r="15">
      <c r="A15" s="4" t="inlineStr">
        <is>
          <t>Finance costs</t>
        </is>
      </c>
      <c r="C15" s="5" t="n">
        <v>492</v>
      </c>
      <c r="D15" s="5" t="n">
        <v>3395</v>
      </c>
      <c r="E15" s="5" t="n">
        <v>4359</v>
      </c>
      <c r="F15" s="5" t="n">
        <v>3749</v>
      </c>
    </row>
    <row r="16">
      <c r="A16" s="4" t="inlineStr">
        <is>
          <t>Bank charges</t>
        </is>
      </c>
      <c r="C16" s="5" t="n">
        <v>6</v>
      </c>
      <c r="D16" s="5" t="n">
        <v>42</v>
      </c>
      <c r="E16" s="5" t="n">
        <v>38</v>
      </c>
      <c r="F16" s="5" t="n">
        <v>37</v>
      </c>
    </row>
    <row r="17">
      <c r="A17" s="4" t="inlineStr">
        <is>
          <t>Foreign currency exchange losses/(gains)</t>
        </is>
      </c>
      <c r="C17" s="6" t="n">
        <v>-96</v>
      </c>
      <c r="D17" s="7" t="n">
        <v>-662</v>
      </c>
      <c r="E17" s="7" t="n">
        <v>193</v>
      </c>
      <c r="F17" s="7" t="n">
        <v>255</v>
      </c>
    </row>
    <row r="18">
      <c r="A18" s="4" t="inlineStr">
        <is>
          <t>Capitalized rate</t>
        </is>
      </c>
      <c r="C18" s="11" t="n">
        <v>0.0505</v>
      </c>
      <c r="D18" s="11" t="n">
        <v>0.0505</v>
      </c>
      <c r="E18" s="11" t="n">
        <v>0.0505</v>
      </c>
      <c r="F18" s="4" t="inlineStr">
        <is>
          <t xml:space="preserve"> </t>
        </is>
      </c>
    </row>
    <row r="19"/>
    <row r="20">
      <c r="A20" s="4" t="inlineStr">
        <is>
          <t>[1]Finance
costs from operations mainly represented bank charges and foreign currency exchange differences.
The amounts of bank charges were CNY 37 38
42
6 255 193
(662 (96 The
borrowing costs have been capitalized at a rate of 5.05 %
per annum during the years ended December 31, 2020 and 2021.</t>
        </is>
      </c>
    </row>
  </sheetData>
  <mergeCells count="4">
    <mergeCell ref="A1:B2"/>
    <mergeCell ref="C1:F1"/>
    <mergeCell ref="A19:E19"/>
    <mergeCell ref="A20:E20"/>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s>
  <sheetData>
    <row r="1">
      <c r="A1" s="1" t="inlineStr">
        <is>
          <t>PROFIT/(LOSS) BEFORE INCOME TAX (Details) ¥ in Thousands, $ in Thousands</t>
        </is>
      </c>
      <c r="C1" s="2" t="inlineStr">
        <is>
          <t>12 Months Ended</t>
        </is>
      </c>
    </row>
    <row r="2">
      <c r="C2" s="2" t="inlineStr">
        <is>
          <t>Dec. 31, 2022 USD ($)</t>
        </is>
      </c>
      <c r="D2" s="2" t="inlineStr">
        <is>
          <t>Dec. 31, 2022 CNY (¥)</t>
        </is>
      </c>
      <c r="E2" s="2" t="inlineStr">
        <is>
          <t>Dec. 31, 2021 CNY (¥)</t>
        </is>
      </c>
      <c r="F2" s="2" t="inlineStr">
        <is>
          <t>Dec. 31, 2020 CNY (¥)</t>
        </is>
      </c>
      <c r="G2" s="2" t="inlineStr">
        <is>
          <t>Dec. 31, 2022 CNY (¥)</t>
        </is>
      </c>
    </row>
    <row r="3">
      <c r="A3" s="3" t="inlineStr">
        <is>
          <t>Profitloss Before Income Tax</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e income (Note 5) | ¥</t>
        </is>
      </c>
      <c r="C4" s="4" t="inlineStr">
        <is>
          <t xml:space="preserve"> </t>
        </is>
      </c>
      <c r="D4" s="7" t="n">
        <v>-15607</v>
      </c>
      <c r="E4" s="7" t="n">
        <v>-16935</v>
      </c>
      <c r="F4" s="7" t="n">
        <v>-15468</v>
      </c>
      <c r="G4" s="4" t="inlineStr">
        <is>
          <t xml:space="preserve"> </t>
        </is>
      </c>
    </row>
    <row r="5">
      <c r="A5" s="4" t="inlineStr">
        <is>
          <t>Finance income (Note 5) | $</t>
        </is>
      </c>
      <c r="C5" s="6" t="n">
        <v>-2263</v>
      </c>
      <c r="D5" s="4" t="inlineStr">
        <is>
          <t xml:space="preserve"> </t>
        </is>
      </c>
      <c r="E5" s="4" t="inlineStr">
        <is>
          <t xml:space="preserve"> </t>
        </is>
      </c>
      <c r="F5" s="4" t="inlineStr">
        <is>
          <t xml:space="preserve"> </t>
        </is>
      </c>
      <c r="G5" s="4" t="inlineStr">
        <is>
          <t xml:space="preserve"> </t>
        </is>
      </c>
    </row>
    <row r="6">
      <c r="A6" s="4" t="inlineStr">
        <is>
          <t>- Sales of cooper ores</t>
        </is>
      </c>
      <c r="C6" s="4" t="inlineStr">
        <is>
          <t xml:space="preserve"> </t>
        </is>
      </c>
      <c r="D6" s="4" t="inlineStr">
        <is>
          <t xml:space="preserve"> </t>
        </is>
      </c>
      <c r="E6" s="4" t="inlineStr">
        <is>
          <t xml:space="preserve"> </t>
        </is>
      </c>
      <c r="F6" s="5" t="n">
        <v>6854</v>
      </c>
      <c r="G6" s="4" t="inlineStr">
        <is>
          <t xml:space="preserve"> </t>
        </is>
      </c>
    </row>
    <row r="7">
      <c r="A7" s="4" t="inlineStr">
        <is>
          <t>- Sales of water treatment equipment</t>
        </is>
      </c>
      <c r="C7" s="5" t="n">
        <v>14</v>
      </c>
      <c r="D7" s="5" t="n">
        <v>94</v>
      </c>
      <c r="E7" s="4" t="inlineStr">
        <is>
          <t xml:space="preserve"> </t>
        </is>
      </c>
      <c r="F7" s="4" t="inlineStr">
        <is>
          <t xml:space="preserve"> </t>
        </is>
      </c>
      <c r="G7" s="4" t="inlineStr">
        <is>
          <t xml:space="preserve"> </t>
        </is>
      </c>
    </row>
    <row r="8">
      <c r="A8" s="4" t="inlineStr">
        <is>
          <t>- Construction service</t>
        </is>
      </c>
      <c r="C8" s="5" t="n">
        <v>1244</v>
      </c>
      <c r="D8" s="5" t="n">
        <v>8580</v>
      </c>
      <c r="E8" s="5" t="n">
        <v>12876</v>
      </c>
      <c r="F8" s="5" t="n">
        <v>6479</v>
      </c>
      <c r="G8" s="4" t="inlineStr">
        <is>
          <t xml:space="preserve"> </t>
        </is>
      </c>
    </row>
    <row r="9">
      <c r="A9" s="4" t="inlineStr">
        <is>
          <t>- Opeartion and maintenance services</t>
        </is>
      </c>
      <c r="C9" s="4" t="inlineStr">
        <is>
          <t xml:space="preserve"> </t>
        </is>
      </c>
      <c r="D9" s="4" t="inlineStr">
        <is>
          <t xml:space="preserve"> </t>
        </is>
      </c>
      <c r="E9" s="5" t="n">
        <v>162</v>
      </c>
      <c r="F9" s="5" t="n">
        <v>3177</v>
      </c>
      <c r="G9" s="4" t="inlineStr">
        <is>
          <t xml:space="preserve"> </t>
        </is>
      </c>
    </row>
    <row r="10">
      <c r="A10" s="4" t="inlineStr">
        <is>
          <t>- Operation services related to service concession arrangement</t>
        </is>
      </c>
      <c r="C10" s="5" t="n">
        <v>842</v>
      </c>
      <c r="D10" s="5" t="n">
        <v>5811</v>
      </c>
      <c r="E10" s="5" t="n">
        <v>5067</v>
      </c>
      <c r="F10" s="5" t="n">
        <v>3878</v>
      </c>
      <c r="G10" s="4" t="inlineStr">
        <is>
          <t xml:space="preserve"> </t>
        </is>
      </c>
    </row>
    <row r="11">
      <c r="A11" s="4" t="inlineStr">
        <is>
          <t>- Construction services related to service concession arrangement</t>
        </is>
      </c>
      <c r="C11" s="4" t="inlineStr">
        <is>
          <t xml:space="preserve"> </t>
        </is>
      </c>
      <c r="D11" s="4" t="inlineStr">
        <is>
          <t xml:space="preserve"> </t>
        </is>
      </c>
      <c r="E11" s="5" t="n">
        <v>389</v>
      </c>
      <c r="F11" s="5" t="n">
        <v>18827</v>
      </c>
      <c r="G11" s="4" t="inlineStr">
        <is>
          <t xml:space="preserve"> </t>
        </is>
      </c>
    </row>
    <row r="12">
      <c r="A12" s="4" t="inlineStr">
        <is>
          <t>Cost of sales</t>
        </is>
      </c>
      <c r="C12" s="5" t="n">
        <v>2100</v>
      </c>
      <c r="D12" s="5" t="n">
        <v>14485</v>
      </c>
      <c r="E12" s="5" t="n">
        <v>18494</v>
      </c>
      <c r="F12" s="5" t="n">
        <v>39215</v>
      </c>
      <c r="G12" s="4" t="inlineStr">
        <is>
          <t xml:space="preserve"> </t>
        </is>
      </c>
    </row>
    <row r="13">
      <c r="A13" s="4" t="inlineStr">
        <is>
          <t>- Property, plant and equipment (Note 11)</t>
        </is>
      </c>
      <c r="C13" s="5" t="n">
        <v>44</v>
      </c>
      <c r="D13" s="5" t="n">
        <v>304</v>
      </c>
      <c r="E13" s="5" t="n">
        <v>510</v>
      </c>
      <c r="F13" s="5" t="n">
        <v>565</v>
      </c>
      <c r="G13" s="4" t="inlineStr">
        <is>
          <t xml:space="preserve"> </t>
        </is>
      </c>
    </row>
    <row r="14">
      <c r="A14" s="4" t="inlineStr">
        <is>
          <t>- Right-of-use assets (Note 13)</t>
        </is>
      </c>
      <c r="C14" s="5" t="n">
        <v>205</v>
      </c>
      <c r="D14" s="5" t="n">
        <v>1413</v>
      </c>
      <c r="E14" s="5" t="n">
        <v>1366</v>
      </c>
      <c r="F14" s="5" t="n">
        <v>1663</v>
      </c>
      <c r="G14" s="4" t="inlineStr">
        <is>
          <t xml:space="preserve"> </t>
        </is>
      </c>
    </row>
    <row r="15">
      <c r="A15" s="4" t="inlineStr">
        <is>
          <t>Amortization of intangible assets* (Note 12)</t>
        </is>
      </c>
      <c r="B15" s="4" t="inlineStr">
        <is>
          <t>[1]</t>
        </is>
      </c>
      <c r="C15" s="5" t="n">
        <v>118</v>
      </c>
      <c r="D15" s="5" t="n">
        <v>813</v>
      </c>
      <c r="E15" s="5" t="n">
        <v>884</v>
      </c>
      <c r="F15" s="5" t="n">
        <v>156</v>
      </c>
      <c r="G15" s="4" t="inlineStr">
        <is>
          <t xml:space="preserve"> </t>
        </is>
      </c>
    </row>
    <row r="16">
      <c r="A16" s="4" t="inlineStr">
        <is>
          <t>Expense relating to short-term leases (Note 13)</t>
        </is>
      </c>
      <c r="C16" s="5" t="n">
        <v>71</v>
      </c>
      <c r="D16" s="5" t="n">
        <v>490</v>
      </c>
      <c r="E16" s="5" t="n">
        <v>601</v>
      </c>
      <c r="F16" s="5" t="n">
        <v>496</v>
      </c>
      <c r="G16" s="4" t="inlineStr">
        <is>
          <t xml:space="preserve"> </t>
        </is>
      </c>
    </row>
    <row r="17">
      <c r="A17" s="3" t="inlineStr">
        <is>
          <t>Impairment losses/(reversal) on financial asset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 Trade receivables</t>
        </is>
      </c>
      <c r="C18" s="5" t="n">
        <v>-578</v>
      </c>
      <c r="D18" s="5" t="n">
        <v>-3989</v>
      </c>
      <c r="E18" s="5" t="n">
        <v>3840</v>
      </c>
      <c r="F18" s="5" t="n">
        <v>4544</v>
      </c>
      <c r="G18" s="4" t="inlineStr">
        <is>
          <t xml:space="preserve"> </t>
        </is>
      </c>
    </row>
    <row r="19">
      <c r="A19" s="4" t="inlineStr">
        <is>
          <t>- Contract assets</t>
        </is>
      </c>
      <c r="C19" s="5" t="n">
        <v>25</v>
      </c>
      <c r="D19" s="5" t="n">
        <v>171</v>
      </c>
      <c r="E19" s="5" t="n">
        <v>357</v>
      </c>
      <c r="F19" s="5" t="n">
        <v>172</v>
      </c>
      <c r="G19" s="4" t="inlineStr">
        <is>
          <t xml:space="preserve"> </t>
        </is>
      </c>
    </row>
    <row r="20">
      <c r="A20" s="4" t="inlineStr">
        <is>
          <t>- Other receivables</t>
        </is>
      </c>
      <c r="C20" s="5" t="n">
        <v>397</v>
      </c>
      <c r="D20" s="5" t="n">
        <v>2745</v>
      </c>
      <c r="E20" s="5" t="n">
        <v>239</v>
      </c>
      <c r="F20" s="4" t="inlineStr">
        <is>
          <t xml:space="preserve"> </t>
        </is>
      </c>
      <c r="G20" s="4" t="inlineStr">
        <is>
          <t xml:space="preserve"> </t>
        </is>
      </c>
    </row>
    <row r="21">
      <c r="A21" s="4" t="inlineStr">
        <is>
          <t>- Amount due from related companies</t>
        </is>
      </c>
      <c r="C21" s="4" t="inlineStr">
        <is>
          <t xml:space="preserve"> </t>
        </is>
      </c>
      <c r="D21" s="4" t="inlineStr">
        <is>
          <t xml:space="preserve"> </t>
        </is>
      </c>
      <c r="E21" s="5" t="n">
        <v>-1106</v>
      </c>
      <c r="F21" s="5" t="n">
        <v>-554</v>
      </c>
      <c r="G21" s="4" t="inlineStr">
        <is>
          <t xml:space="preserve"> </t>
        </is>
      </c>
    </row>
    <row r="22">
      <c r="A22" s="4" t="inlineStr">
        <is>
          <t>- Financial assets at fair value through profit or loss | ¥</t>
        </is>
      </c>
      <c r="C22" s="4" t="inlineStr">
        <is>
          <t xml:space="preserve"> </t>
        </is>
      </c>
      <c r="D22" s="4" t="inlineStr">
        <is>
          <t xml:space="preserve"> </t>
        </is>
      </c>
      <c r="E22" s="5" t="n">
        <v>45816</v>
      </c>
      <c r="F22" s="5" t="n">
        <v>-31334</v>
      </c>
      <c r="G22" s="4" t="inlineStr">
        <is>
          <t xml:space="preserve"> </t>
        </is>
      </c>
    </row>
    <row r="23">
      <c r="A23" s="4" t="inlineStr">
        <is>
          <t>- Financial assets at fair value through profit or loss |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 Derivative financial liabilities (Note 22 (b))</t>
        </is>
      </c>
      <c r="C24" s="5" t="n">
        <v>-146</v>
      </c>
      <c r="D24" s="5" t="n">
        <v>-1007</v>
      </c>
      <c r="E24" s="5" t="n">
        <v>-7467</v>
      </c>
      <c r="F24" s="4" t="inlineStr">
        <is>
          <t xml:space="preserve"> </t>
        </is>
      </c>
      <c r="G24" s="4" t="inlineStr">
        <is>
          <t xml:space="preserve"> </t>
        </is>
      </c>
    </row>
    <row r="25">
      <c r="A25" s="4" t="inlineStr">
        <is>
          <t>Consultants share option expense (Note 27) | ¥</t>
        </is>
      </c>
      <c r="C25" s="4" t="inlineStr">
        <is>
          <t xml:space="preserve"> </t>
        </is>
      </c>
      <c r="D25" s="5" t="n">
        <v>16152</v>
      </c>
      <c r="E25" s="4" t="inlineStr">
        <is>
          <t xml:space="preserve"> </t>
        </is>
      </c>
      <c r="F25" s="4" t="inlineStr">
        <is>
          <t xml:space="preserve"> </t>
        </is>
      </c>
      <c r="G25" s="4" t="inlineStr">
        <is>
          <t xml:space="preserve"> </t>
        </is>
      </c>
    </row>
    <row r="26">
      <c r="A26" s="4" t="inlineStr">
        <is>
          <t>Expense relating to consultant service reward (Note 27) | $</t>
        </is>
      </c>
      <c r="C26" s="5" t="n">
        <v>2342</v>
      </c>
      <c r="D26" s="4" t="inlineStr">
        <is>
          <t xml:space="preserve"> </t>
        </is>
      </c>
      <c r="E26" s="4" t="inlineStr">
        <is>
          <t xml:space="preserve"> </t>
        </is>
      </c>
      <c r="F26" s="4" t="inlineStr">
        <is>
          <t xml:space="preserve"> </t>
        </is>
      </c>
      <c r="G26" s="4" t="inlineStr">
        <is>
          <t xml:space="preserve"> </t>
        </is>
      </c>
    </row>
    <row r="27">
      <c r="A27" s="4" t="inlineStr">
        <is>
          <t>Issuance expense related to placement</t>
        </is>
      </c>
      <c r="C27" s="4" t="inlineStr">
        <is>
          <t xml:space="preserve"> </t>
        </is>
      </c>
      <c r="D27" s="4" t="inlineStr">
        <is>
          <t xml:space="preserve"> </t>
        </is>
      </c>
      <c r="E27" s="5" t="n">
        <v>1579</v>
      </c>
      <c r="F27" s="4" t="inlineStr">
        <is>
          <t xml:space="preserve"> </t>
        </is>
      </c>
      <c r="G27" s="4" t="inlineStr">
        <is>
          <t xml:space="preserve"> </t>
        </is>
      </c>
    </row>
    <row r="28">
      <c r="A28" s="4" t="inlineStr">
        <is>
          <t>Other (income)/losses</t>
        </is>
      </c>
      <c r="C28" s="5" t="n">
        <v>-131</v>
      </c>
      <c r="D28" s="5" t="n">
        <v>-904</v>
      </c>
      <c r="E28" s="5" t="n">
        <v>183</v>
      </c>
      <c r="F28" s="5" t="n">
        <v>-1616</v>
      </c>
      <c r="G28" s="4" t="inlineStr">
        <is>
          <t xml:space="preserve"> </t>
        </is>
      </c>
    </row>
    <row r="29">
      <c r="A29" s="4" t="inlineStr">
        <is>
          <t>Finance costs (Note 5)</t>
        </is>
      </c>
      <c r="C29" s="5" t="n">
        <v>492</v>
      </c>
      <c r="D29" s="5" t="n">
        <v>3395</v>
      </c>
      <c r="E29" s="5" t="n">
        <v>4359</v>
      </c>
      <c r="F29" s="5" t="n">
        <v>3749</v>
      </c>
      <c r="G29" s="4" t="inlineStr">
        <is>
          <t xml:space="preserve"> </t>
        </is>
      </c>
    </row>
    <row r="30">
      <c r="A30" s="4" t="inlineStr">
        <is>
          <t>Employee benefit expenses* (Note 7)</t>
        </is>
      </c>
      <c r="B30" s="4" t="inlineStr">
        <is>
          <t>[2]</t>
        </is>
      </c>
      <c r="C30" s="5" t="n">
        <v>1535</v>
      </c>
      <c r="D30" s="5" t="n">
        <v>10587</v>
      </c>
      <c r="E30" s="5" t="n">
        <v>11496</v>
      </c>
      <c r="F30" s="5" t="n">
        <v>11412</v>
      </c>
      <c r="G30" s="4" t="inlineStr">
        <is>
          <t xml:space="preserve"> </t>
        </is>
      </c>
    </row>
    <row r="31">
      <c r="A31" s="4" t="inlineStr">
        <is>
          <t>Intangible assets</t>
        </is>
      </c>
      <c r="C31" s="5" t="n">
        <v>111</v>
      </c>
      <c r="D31" s="4" t="inlineStr">
        <is>
          <t xml:space="preserve"> </t>
        </is>
      </c>
      <c r="E31" s="5" t="n">
        <v>835</v>
      </c>
      <c r="F31" s="5" t="n">
        <v>115</v>
      </c>
      <c r="G31" s="7" t="n">
        <v>766</v>
      </c>
    </row>
    <row r="32">
      <c r="A32" s="4" t="inlineStr">
        <is>
          <t>Administrative expenses</t>
        </is>
      </c>
      <c r="C32" s="5" t="n">
        <v>7</v>
      </c>
      <c r="D32" s="5" t="n">
        <v>47</v>
      </c>
      <c r="E32" s="5" t="n">
        <v>49</v>
      </c>
      <c r="F32" s="5" t="n">
        <v>41</v>
      </c>
      <c r="G32" s="4" t="inlineStr">
        <is>
          <t xml:space="preserve"> </t>
        </is>
      </c>
    </row>
    <row r="33">
      <c r="A33" s="4" t="inlineStr">
        <is>
          <t>Employee benefit expenses</t>
        </is>
      </c>
      <c r="C33" s="5" t="n">
        <v>206</v>
      </c>
      <c r="D33" s="5" t="n">
        <v>1418</v>
      </c>
      <c r="E33" s="5" t="n">
        <v>2772</v>
      </c>
      <c r="F33" s="5" t="n">
        <v>3371</v>
      </c>
      <c r="G33" s="4" t="inlineStr">
        <is>
          <t xml:space="preserve"> </t>
        </is>
      </c>
    </row>
    <row r="34">
      <c r="A34" s="4" t="inlineStr">
        <is>
          <t>Selling and distribution expenses</t>
        </is>
      </c>
      <c r="C34" s="5" t="n">
        <v>16</v>
      </c>
      <c r="D34" s="5" t="n">
        <v>111</v>
      </c>
      <c r="E34" s="5" t="n">
        <v>159</v>
      </c>
      <c r="F34" s="5" t="n">
        <v>238</v>
      </c>
      <c r="G34" s="4" t="inlineStr">
        <is>
          <t xml:space="preserve"> </t>
        </is>
      </c>
    </row>
    <row r="35">
      <c r="A35" s="4" t="inlineStr">
        <is>
          <t>Profit or loss</t>
        </is>
      </c>
      <c r="C35" s="6" t="n">
        <v>1313</v>
      </c>
      <c r="D35" s="7" t="n">
        <v>9058</v>
      </c>
      <c r="E35" s="7" t="n">
        <v>8565</v>
      </c>
      <c r="F35" s="7" t="n">
        <v>7803</v>
      </c>
      <c r="G35" s="4" t="inlineStr">
        <is>
          <t xml:space="preserve"> </t>
        </is>
      </c>
    </row>
    <row r="36"/>
    <row r="37">
      <c r="A37" s="4" t="inlineStr">
        <is>
          <t>[1]The
amortization of intangible assets allocated to cost of sales amounted to CNY 115 835
766
111 41 49
47
7 3,371 2,772
1,418
206 238 159 111
16 7,803 8,565
9,058
1,313</t>
        </is>
      </c>
    </row>
  </sheetData>
  <mergeCells count="4">
    <mergeCell ref="A1:B2"/>
    <mergeCell ref="C1:F1"/>
    <mergeCell ref="A36:F36"/>
    <mergeCell ref="A37:F37"/>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EMPLOYEE BENEFITS (Details) ¥ in Thousands, $ in Thousands</t>
        </is>
      </c>
      <c r="C1" s="2" t="inlineStr">
        <is>
          <t>12 Months Ended</t>
        </is>
      </c>
    </row>
    <row r="2">
      <c r="C2" s="2" t="inlineStr">
        <is>
          <t>Dec. 31, 2022 USD ($)</t>
        </is>
      </c>
      <c r="D2" s="2" t="inlineStr">
        <is>
          <t>Dec. 31, 2022 CNY (¥)</t>
        </is>
      </c>
      <c r="E2" s="2" t="inlineStr">
        <is>
          <t>Dec. 31, 2021 CNY (¥)</t>
        </is>
      </c>
      <c r="F2" s="2" t="inlineStr">
        <is>
          <t>Dec. 31, 2020 CNY (¥)</t>
        </is>
      </c>
    </row>
    <row r="3">
      <c r="A3" s="3" t="inlineStr">
        <is>
          <t>Employee Benefits</t>
        </is>
      </c>
      <c r="C3" s="4" t="inlineStr">
        <is>
          <t xml:space="preserve"> </t>
        </is>
      </c>
      <c r="D3" s="4" t="inlineStr">
        <is>
          <t xml:space="preserve"> </t>
        </is>
      </c>
      <c r="E3" s="4" t="inlineStr">
        <is>
          <t xml:space="preserve"> </t>
        </is>
      </c>
      <c r="F3" s="4" t="inlineStr">
        <is>
          <t xml:space="preserve"> </t>
        </is>
      </c>
    </row>
    <row r="4">
      <c r="A4" s="4" t="inlineStr">
        <is>
          <t>Wages, salaries and allowances</t>
        </is>
      </c>
      <c r="C4" s="6" t="n">
        <v>1242</v>
      </c>
      <c r="D4" s="7" t="n">
        <v>8566</v>
      </c>
      <c r="E4" s="7" t="n">
        <v>9302</v>
      </c>
      <c r="F4" s="7" t="n">
        <v>9680</v>
      </c>
    </row>
    <row r="5">
      <c r="A5" s="4" t="inlineStr">
        <is>
          <t>Housing funds</t>
        </is>
      </c>
      <c r="B5" s="4" t="inlineStr">
        <is>
          <t>[1]</t>
        </is>
      </c>
      <c r="C5" s="5" t="n">
        <v>31</v>
      </c>
      <c r="D5" s="5" t="n">
        <v>215</v>
      </c>
      <c r="E5" s="5" t="n">
        <v>415</v>
      </c>
      <c r="F5" s="5" t="n">
        <v>331</v>
      </c>
    </row>
    <row r="6">
      <c r="A6" s="4" t="inlineStr">
        <is>
          <t>Contribution to pension plans</t>
        </is>
      </c>
      <c r="B6" s="4" t="inlineStr">
        <is>
          <t>[1]</t>
        </is>
      </c>
      <c r="C6" s="5" t="n">
        <v>220</v>
      </c>
      <c r="D6" s="5" t="n">
        <v>1516</v>
      </c>
      <c r="E6" s="5" t="n">
        <v>1493</v>
      </c>
      <c r="F6" s="5" t="n">
        <v>518</v>
      </c>
    </row>
    <row r="7">
      <c r="A7" s="4" t="inlineStr">
        <is>
          <t>Welfare and other expenses</t>
        </is>
      </c>
      <c r="C7" s="5" t="n">
        <v>42</v>
      </c>
      <c r="D7" s="5" t="n">
        <v>290</v>
      </c>
      <c r="E7" s="5" t="n">
        <v>333</v>
      </c>
      <c r="F7" s="5" t="n">
        <v>972</v>
      </c>
    </row>
    <row r="8">
      <c r="A8" s="4" t="inlineStr">
        <is>
          <t>Less: employee benefit expenses capitalized into intangible assets-concession right</t>
        </is>
      </c>
      <c r="C8" s="4" t="inlineStr">
        <is>
          <t xml:space="preserve"> </t>
        </is>
      </c>
      <c r="D8" s="4" t="inlineStr">
        <is>
          <t xml:space="preserve"> </t>
        </is>
      </c>
      <c r="E8" s="5" t="n">
        <v>-47</v>
      </c>
      <c r="F8" s="5" t="n">
        <v>-89</v>
      </c>
    </row>
    <row r="9">
      <c r="A9" s="4" t="inlineStr">
        <is>
          <t>Total employee benefits</t>
        </is>
      </c>
      <c r="C9" s="6" t="n">
        <v>1535</v>
      </c>
      <c r="D9" s="7" t="n">
        <v>10587</v>
      </c>
      <c r="E9" s="7" t="n">
        <v>11496</v>
      </c>
      <c r="F9" s="7" t="n">
        <v>11412</v>
      </c>
    </row>
    <row r="10"/>
    <row r="11">
      <c r="A11" s="4" t="inlineStr">
        <is>
          <t>[1]According
                                            to the Mainland China state regulations, the employees of the Group's subsidiaries which operate in
                                            Mainland China are required to participate in a central pension scheme operated by the local
                                            municipal government and government-sponsored housing funds. These subsidiaries are required
                                            to contribute a certain percentage of their payroll costs for those qualified urban employees
                                            to the central pension scheme as well as to housing funds.</t>
        </is>
      </c>
    </row>
  </sheetData>
  <mergeCells count="4">
    <mergeCell ref="A1:B2"/>
    <mergeCell ref="C1:F1"/>
    <mergeCell ref="A10:E10"/>
    <mergeCell ref="A11:E1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s>
  <sheetData>
    <row r="1">
      <c r="A1" s="1" t="inlineStr">
        <is>
          <t>INCOME TAX EXPENSE (Details) ¥ in Thousands, $ in Thousands</t>
        </is>
      </c>
      <c r="B1" s="2" t="inlineStr">
        <is>
          <t>12 Months Ended</t>
        </is>
      </c>
    </row>
    <row r="2">
      <c r="B2" s="2" t="inlineStr">
        <is>
          <t>Dec. 31, 2022 USD ($)</t>
        </is>
      </c>
      <c r="C2" s="2" t="inlineStr">
        <is>
          <t>Dec. 31, 2022 CNY (¥)</t>
        </is>
      </c>
      <c r="D2" s="2" t="inlineStr">
        <is>
          <t>Dec. 31, 2021 CNY (¥)</t>
        </is>
      </c>
      <c r="E2" s="2" t="inlineStr">
        <is>
          <t>Dec. 31, 2020 CNY (¥)</t>
        </is>
      </c>
    </row>
    <row r="3">
      <c r="A3" s="3" t="inlineStr">
        <is>
          <t>Income Tax Expense</t>
        </is>
      </c>
      <c r="B3" s="4" t="inlineStr">
        <is>
          <t xml:space="preserve"> </t>
        </is>
      </c>
      <c r="C3" s="4" t="inlineStr">
        <is>
          <t xml:space="preserve"> </t>
        </is>
      </c>
      <c r="D3" s="4" t="inlineStr">
        <is>
          <t xml:space="preserve"> </t>
        </is>
      </c>
      <c r="E3" s="4" t="inlineStr">
        <is>
          <t xml:space="preserve"> </t>
        </is>
      </c>
    </row>
    <row r="4">
      <c r="A4" s="4" t="inlineStr">
        <is>
          <t>Current income tax (benefit)/ expense</t>
        </is>
      </c>
      <c r="B4" s="6" t="n">
        <v>445</v>
      </c>
      <c r="C4" s="7" t="n">
        <v>3066</v>
      </c>
      <c r="D4" s="7" t="n">
        <v>2294</v>
      </c>
      <c r="E4" s="7" t="n">
        <v>-4436</v>
      </c>
    </row>
    <row r="5">
      <c r="A5" s="4" t="inlineStr">
        <is>
          <t>Deferred income tax expense/ (benefit)</t>
        </is>
      </c>
      <c r="B5" s="5" t="n">
        <v>405</v>
      </c>
      <c r="C5" s="5" t="n">
        <v>2798</v>
      </c>
      <c r="D5" s="5" t="n">
        <v>-159</v>
      </c>
      <c r="E5" s="5" t="n">
        <v>5694</v>
      </c>
    </row>
    <row r="6">
      <c r="A6" s="4" t="inlineStr">
        <is>
          <t>Total current and deferred components of income tax expense</t>
        </is>
      </c>
      <c r="B6" s="6" t="n">
        <v>850</v>
      </c>
      <c r="C6" s="7" t="n">
        <v>5864</v>
      </c>
      <c r="D6" s="7" t="n">
        <v>2135</v>
      </c>
      <c r="E6" s="7" t="n">
        <v>1258</v>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s>
  <sheetData>
    <row r="1">
      <c r="A1" s="1" t="inlineStr">
        <is>
          <t>INCOME TAX EXPENSE (Details 1) ¥ in Thousands, $ in Thousands</t>
        </is>
      </c>
      <c r="B1" s="2" t="inlineStr">
        <is>
          <t>12 Months Ended</t>
        </is>
      </c>
    </row>
    <row r="2">
      <c r="B2" s="2" t="inlineStr">
        <is>
          <t>Dec. 31, 2022 USD ($)</t>
        </is>
      </c>
      <c r="C2" s="2" t="inlineStr">
        <is>
          <t>Dec. 31, 2022 CNY (¥)</t>
        </is>
      </c>
      <c r="D2" s="2" t="inlineStr">
        <is>
          <t>Dec. 31, 2021 CNY (¥)</t>
        </is>
      </c>
      <c r="E2" s="2" t="inlineStr">
        <is>
          <t>Dec. 31, 2020 CNY (¥)</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Total (loss)/profit before income tax for the year</t>
        </is>
      </c>
      <c r="B4" s="6" t="n">
        <v>-2383</v>
      </c>
      <c r="C4" s="7" t="n">
        <v>-16432</v>
      </c>
      <c r="D4" s="7" t="n">
        <v>-52836</v>
      </c>
      <c r="E4" s="7" t="n">
        <v>24179</v>
      </c>
    </row>
    <row r="5">
      <c r="A5" s="4" t="inlineStr">
        <is>
          <t>Country of domicile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Total (loss)/profit before income tax for the year</t>
        </is>
      </c>
      <c r="B7" s="5" t="n">
        <v>929</v>
      </c>
      <c r="C7" s="5" t="n">
        <v>6406</v>
      </c>
      <c r="D7" s="5" t="n">
        <v>-4669</v>
      </c>
      <c r="E7" s="5" t="n">
        <v>-1214</v>
      </c>
    </row>
    <row r="8">
      <c r="A8" s="4" t="inlineStr">
        <is>
          <t>VIRGIN ISLANDS, BRITISH</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Total (loss)/profit before income tax for the year</t>
        </is>
      </c>
      <c r="B10" s="5" t="n">
        <v>-3303</v>
      </c>
      <c r="C10" s="5" t="n">
        <v>-22776</v>
      </c>
      <c r="D10" s="5" t="n">
        <v>-48106</v>
      </c>
      <c r="E10" s="5" t="n">
        <v>25442</v>
      </c>
    </row>
    <row r="11">
      <c r="A11" s="4" t="inlineStr">
        <is>
          <t>HONG KONG</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Total (loss)/profit before income tax for the year</t>
        </is>
      </c>
      <c r="B13" s="6" t="n">
        <v>-9</v>
      </c>
      <c r="C13" s="7" t="n">
        <v>-62</v>
      </c>
      <c r="D13" s="7" t="n">
        <v>-61</v>
      </c>
      <c r="E13" s="7" t="n">
        <v>-49</v>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3" customWidth="1" min="6" max="6"/>
  </cols>
  <sheetData>
    <row r="1">
      <c r="A1" s="1" t="inlineStr">
        <is>
          <t>INCOME TAX EXPENSE (Details 2) ¥ in Thousands, $ in Thousands</t>
        </is>
      </c>
      <c r="B1" s="2" t="inlineStr">
        <is>
          <t>12 Months Ended</t>
        </is>
      </c>
    </row>
    <row r="2">
      <c r="B2" s="2" t="inlineStr">
        <is>
          <t>Dec. 31, 2022 USD ($)</t>
        </is>
      </c>
      <c r="C2" s="2" t="inlineStr">
        <is>
          <t>Dec. 31, 2022 CNY (¥)</t>
        </is>
      </c>
      <c r="D2" s="2" t="inlineStr">
        <is>
          <t>Dec. 31, 2021 CNY (¥)</t>
        </is>
      </c>
      <c r="E2" s="2" t="inlineStr">
        <is>
          <t>Dec. 31, 2020 CNY (¥)</t>
        </is>
      </c>
    </row>
    <row r="3">
      <c r="A3" s="3" t="inlineStr">
        <is>
          <t>Income Tax Expense</t>
        </is>
      </c>
      <c r="B3" s="4" t="inlineStr">
        <is>
          <t xml:space="preserve"> </t>
        </is>
      </c>
      <c r="C3" s="4" t="inlineStr">
        <is>
          <t xml:space="preserve"> </t>
        </is>
      </c>
      <c r="D3" s="4" t="inlineStr">
        <is>
          <t xml:space="preserve"> </t>
        </is>
      </c>
      <c r="E3" s="4" t="inlineStr">
        <is>
          <t xml:space="preserve"> </t>
        </is>
      </c>
    </row>
    <row r="4">
      <c r="A4" s="4" t="inlineStr">
        <is>
          <t>(Loss)/profit before income tax for the year</t>
        </is>
      </c>
      <c r="B4" s="6" t="n">
        <v>-2383</v>
      </c>
      <c r="C4" s="7" t="n">
        <v>-16432</v>
      </c>
      <c r="D4" s="7" t="n">
        <v>-52836</v>
      </c>
      <c r="E4" s="7" t="n">
        <v>24179</v>
      </c>
    </row>
    <row r="5">
      <c r="A5" s="4" t="inlineStr">
        <is>
          <t>Tax at the statutory tax rate</t>
        </is>
      </c>
      <c r="B5" s="10" t="n">
        <v>0.25</v>
      </c>
      <c r="C5" s="10" t="n">
        <v>0.25</v>
      </c>
      <c r="D5" s="10" t="n">
        <v>0.25</v>
      </c>
      <c r="E5" s="10" t="n">
        <v>0.25</v>
      </c>
    </row>
    <row r="6">
      <c r="A6" s="4" t="inlineStr">
        <is>
          <t>Computed income tax (benefit)/expense</t>
        </is>
      </c>
      <c r="B6" s="6" t="n">
        <v>-596</v>
      </c>
      <c r="C6" s="7" t="n">
        <v>-4108</v>
      </c>
      <c r="D6" s="7" t="n">
        <v>-13209</v>
      </c>
      <c r="E6" s="7" t="n">
        <v>6045</v>
      </c>
    </row>
    <row r="7">
      <c r="A7" s="4" t="inlineStr">
        <is>
          <t>Effect of different tax rates of the Company and certain subsidiaries</t>
        </is>
      </c>
      <c r="B7" s="5" t="n">
        <v>826</v>
      </c>
      <c r="C7" s="5" t="n">
        <v>5699</v>
      </c>
      <c r="D7" s="5" t="n">
        <v>6937</v>
      </c>
      <c r="E7" s="5" t="n">
        <v>-1186</v>
      </c>
    </row>
    <row r="8">
      <c r="A8" s="4" t="inlineStr">
        <is>
          <t>Tax losses with no deferred tax assets recognized</t>
        </is>
      </c>
      <c r="B8" s="5" t="n">
        <v>61</v>
      </c>
      <c r="C8" s="5" t="n">
        <v>420</v>
      </c>
      <c r="D8" s="5" t="n">
        <v>1770</v>
      </c>
      <c r="E8" s="5" t="n">
        <v>1067</v>
      </c>
    </row>
    <row r="9">
      <c r="A9" s="4" t="inlineStr">
        <is>
          <t>Non-deductible expenses</t>
        </is>
      </c>
      <c r="B9" s="5" t="n">
        <v>143</v>
      </c>
      <c r="C9" s="5" t="n">
        <v>983</v>
      </c>
      <c r="D9" s="5" t="n">
        <v>122</v>
      </c>
      <c r="E9" s="5" t="n">
        <v>196</v>
      </c>
    </row>
    <row r="10">
      <c r="A10" s="4" t="inlineStr">
        <is>
          <t>Statutory income</t>
        </is>
      </c>
      <c r="B10" s="5" t="n">
        <v>-29</v>
      </c>
      <c r="C10" s="5" t="n">
        <v>-201</v>
      </c>
      <c r="D10" s="4" t="inlineStr">
        <is>
          <t xml:space="preserve"> </t>
        </is>
      </c>
      <c r="E10" s="5" t="n">
        <v>-903</v>
      </c>
    </row>
    <row r="11">
      <c r="A11" s="4" t="inlineStr">
        <is>
          <t>Deductible temporary differences with no deferred tax assets recognized</t>
        </is>
      </c>
      <c r="B11" s="5" t="n">
        <v>141</v>
      </c>
      <c r="C11" s="5" t="n">
        <v>971</v>
      </c>
      <c r="D11" s="4" t="inlineStr">
        <is>
          <t xml:space="preserve"> </t>
        </is>
      </c>
      <c r="E11" s="4" t="inlineStr">
        <is>
          <t xml:space="preserve"> </t>
        </is>
      </c>
    </row>
    <row r="12">
      <c r="A12" s="4" t="inlineStr">
        <is>
          <t>Utilization of previously unrecognized deductible temporary differences and tax losses</t>
        </is>
      </c>
      <c r="B12" s="5" t="n">
        <v>-257</v>
      </c>
      <c r="C12" s="5" t="n">
        <v>-1774</v>
      </c>
      <c r="D12" s="5" t="n">
        <v>-150</v>
      </c>
      <c r="E12" s="5" t="n">
        <v>-50</v>
      </c>
    </row>
    <row r="13">
      <c r="A13" s="4" t="inlineStr">
        <is>
          <t>Write-off of unrecoverary deferred tax assets previously recognized</t>
        </is>
      </c>
      <c r="B13" s="5" t="n">
        <v>329</v>
      </c>
      <c r="C13" s="5" t="n">
        <v>2272</v>
      </c>
      <c r="D13" s="5" t="n">
        <v>2987</v>
      </c>
      <c r="E13" s="4" t="inlineStr">
        <is>
          <t xml:space="preserve"> </t>
        </is>
      </c>
    </row>
    <row r="14">
      <c r="A14" s="4" t="inlineStr">
        <is>
          <t>Preferential tax rate</t>
        </is>
      </c>
      <c r="B14" s="5" t="n">
        <v>2</v>
      </c>
      <c r="C14" s="5" t="n">
        <v>14</v>
      </c>
      <c r="D14" s="5" t="n">
        <v>2215</v>
      </c>
      <c r="E14" s="5" t="n">
        <v>2038</v>
      </c>
    </row>
    <row r="15">
      <c r="A15" s="4" t="inlineStr">
        <is>
          <t>Current and deferred tax rate differences</t>
        </is>
      </c>
      <c r="B15" s="4" t="inlineStr">
        <is>
          <t xml:space="preserve"> </t>
        </is>
      </c>
      <c r="C15" s="4" t="inlineStr">
        <is>
          <t xml:space="preserve"> </t>
        </is>
      </c>
      <c r="D15" s="4" t="inlineStr">
        <is>
          <t xml:space="preserve"> </t>
        </is>
      </c>
      <c r="E15" s="5" t="n">
        <v>-488</v>
      </c>
    </row>
    <row r="16">
      <c r="A16" s="4" t="inlineStr">
        <is>
          <t>Others*</t>
        </is>
      </c>
      <c r="B16" s="5" t="n">
        <v>230</v>
      </c>
      <c r="C16" s="5" t="n">
        <v>1588</v>
      </c>
      <c r="D16" s="5" t="n">
        <v>1463</v>
      </c>
      <c r="E16" s="5" t="n">
        <v>-5461</v>
      </c>
      <c r="F16" s="4" t="inlineStr">
        <is>
          <t>[1]</t>
        </is>
      </c>
    </row>
    <row r="17">
      <c r="A17" s="4" t="inlineStr">
        <is>
          <t>Income tax (benefit)/expense</t>
        </is>
      </c>
      <c r="B17" s="6" t="n">
        <v>850</v>
      </c>
      <c r="C17" s="7" t="n">
        <v>5864</v>
      </c>
      <c r="D17" s="7" t="n">
        <v>2135</v>
      </c>
      <c r="E17" s="7" t="n">
        <v>1258</v>
      </c>
    </row>
    <row r="18"/>
    <row r="19">
      <c r="A19" s="4" t="inlineStr">
        <is>
          <t>[1]It mainly represents
  the reversal of a prior withholding CIT payable which is no longer required to be paid according to the prevailing CIT Law and penalties
  for overdue income tax payment.</t>
        </is>
      </c>
    </row>
  </sheetData>
  <mergeCells count="5">
    <mergeCell ref="A1:A2"/>
    <mergeCell ref="B1:F1"/>
    <mergeCell ref="E2:F2"/>
    <mergeCell ref="A18:F18"/>
    <mergeCell ref="A19:F19"/>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s>
  <sheetData>
    <row r="1">
      <c r="A1" s="1" t="inlineStr">
        <is>
          <t>INCOME TAX EXPENSE (Details 3) ¥ in Thousands, $ in Thousands</t>
        </is>
      </c>
      <c r="B1" s="2" t="inlineStr">
        <is>
          <t>12 Months Ended</t>
        </is>
      </c>
    </row>
    <row r="2">
      <c r="B2" s="2" t="inlineStr">
        <is>
          <t>Dec. 31, 2022 USD ($)</t>
        </is>
      </c>
      <c r="C2" s="2" t="inlineStr">
        <is>
          <t>Dec. 31, 2022 CNY (¥)</t>
        </is>
      </c>
      <c r="D2" s="2" t="inlineStr">
        <is>
          <t>Dec. 31, 2021 CNY (¥)</t>
        </is>
      </c>
    </row>
    <row r="3">
      <c r="A3" s="3" t="inlineStr">
        <is>
          <t>Income Tax Expense</t>
        </is>
      </c>
      <c r="B3" s="4" t="inlineStr">
        <is>
          <t xml:space="preserve"> </t>
        </is>
      </c>
      <c r="C3" s="4" t="inlineStr">
        <is>
          <t xml:space="preserve"> </t>
        </is>
      </c>
      <c r="D3" s="4" t="inlineStr">
        <is>
          <t xml:space="preserve"> </t>
        </is>
      </c>
    </row>
    <row r="4">
      <c r="A4" s="4" t="inlineStr">
        <is>
          <t>As of beginning</t>
        </is>
      </c>
      <c r="B4" s="6" t="n">
        <v>1215</v>
      </c>
      <c r="C4" s="7" t="n">
        <v>8378</v>
      </c>
      <c r="D4" s="7" t="n">
        <v>8378</v>
      </c>
    </row>
    <row r="5">
      <c r="A5" s="4" t="inlineStr">
        <is>
          <t>Additions based on tax positions</t>
        </is>
      </c>
      <c r="B5" s="5" t="n">
        <v>91</v>
      </c>
      <c r="C5" s="5" t="n">
        <v>630</v>
      </c>
      <c r="D5" s="4" t="inlineStr">
        <is>
          <t xml:space="preserve"> </t>
        </is>
      </c>
    </row>
    <row r="6">
      <c r="A6" s="4" t="inlineStr">
        <is>
          <t>As of ending</t>
        </is>
      </c>
      <c r="B6" s="6" t="n">
        <v>1306</v>
      </c>
      <c r="C6" s="7" t="n">
        <v>9008</v>
      </c>
      <c r="D6" s="7" t="n">
        <v>837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12 Months Ended</t>
        </is>
      </c>
    </row>
    <row r="2">
      <c r="B2" s="2" t="inlineStr">
        <is>
          <t>Dec. 31, 2022</t>
        </is>
      </c>
    </row>
    <row r="3">
      <c r="A3" s="3" t="inlineStr">
        <is>
          <t>Basis Of Preparation</t>
        </is>
      </c>
      <c r="B3" s="4" t="inlineStr">
        <is>
          <t xml:space="preserve"> </t>
        </is>
      </c>
    </row>
    <row r="4">
      <c r="A4" s="4" t="inlineStr">
        <is>
          <t>BASIS OF PREPARATION</t>
        </is>
      </c>
      <c r="B4" s="4" t="inlineStr">
        <is>
          <t xml:space="preserve">2.1 BASIS
OF PREPARATION The
consolidated financial statements have been prepared in accordance with International Financial Reporting Standards (“IFRSs”)
as issued by the International Accounting Standards Board (“IASB”). The
consolidated financial statements have been prepared on a historical cost basis, except for structured deposit, derivative financial
liabilities and equity financial assets that have been measured at fair value. The consolidated financial statements are presented in
Chinese Yuan (“CNY”) and all values are rounded to the nearest thousand, except when otherwise indicated. US$ indicates U.S.
dollars. The
Group has prepared the financial statements on the basis that it will continue to operate as a going concern.
2.2 BASIS
OF CONSOLIDATION The
consolidated financial statements comprise the financial statements of the Company and its subsidiaries for the year ended December 31,
2022. A
subsidiary is an entity (including a structured entity), that is, directly or indirectly, controlled by the Company. Control is achieved
when the Group is exposed, or has rights, to variable returns from its involvement with the investee and has the ability to affect those
returns through its power over the investee (i.e., existing rights that give the Group the current ability to direct the relevant activities
of the investee). Generally,
there is a presumption that a majority of voting rights results in control. When the Company has, directly or indirectly, less than a
majority of the voting or similar right of an investee, the Group considers all relevant facts and circumstances in assessing whether
it has power over an investee, including:
(a) the contractual arrangement with the other vote holders of the investee;
(b) rights arising from other contractual arrangements; and
(c) the Group’s voting rights and potential voting rights. The
financial statements of the subsidiaries are prepared for the same reporting period as the Company, using consistent accounting policies.
The results of subsidiaries are consolidated from the date on which the Group obtains control
and continue to be consolidated until the date that such control ceases. Profit
or loss and each component of other comprehensive income are attributed to owners of the Company and to the non-controlling interests,
even if this results in the non-controlling interests having a deficit balance. All intra-group assets and liabilities, equity, income,
expenses and cash flows relating to transactions between members of the Group are eliminated in full on consolidation. The
Group reassesses whether it controls an investee if facts and circumstances indicate that there are changes to one or more of the three
elements of control above. A change in the ownership interest of a subsidiary, without a loss of control, is accounted for as an equity
transaction. If
the Group loses control over a subsidiary, it derecognizes (i) the assets (including goodwill) and liabilities of the subsidiary, (ii)
the carrying amount of any non-controlling interest and (iii) the cumulative translation differences recorded in equity; and recognizes
(i) the fair value of the consideration received, (ii) the fair value of any investment retained and (iii) any resulting surplus or deficit
in profit or loss. The Group’s share of components previously recognized in other comprehensive income is reclassified to profit
or loss or retained earnings, as appropriate, on the same basis as would be required if the Group had directly disposed of the related
assets or liabilities.
2.3 CHANGES
IN ACCOUNTING POLICIES AND DISCLOSURES The
Group has adopted the following revised IFRSs for the first time for the current year’s consolidated financial statements:
Amendments to IFRS 3 Reference to the Conceptual Framework
Amendments to IAS 16 Property, Plant and Equipment: Proceeds before Intended Use
Amendments to IAS 37 Onerous Contracts – Cost of Fulfilling a Contract
Annual Improvements to IFRSs 2018-2020 Amendments to IFRS 1, IFRS 9, Illustrative Examples accompanying IFRS 16,
and IAS 41 The
nature and the impact of the revised IFRSs that are applicable to the Group are described below:
(a) Amendments
to IFRS 3 replace a reference to the previous Framework for the Preparation and Presentation
of Financial Statements Conceptual Framework for Financial
Reporting
(b) Amendments
to IAS 16 prohibit an entity from deducting from the cost of an item of property, plant and
equipment any proceeds from selling items produced while bringing that asset to the location
and condition necessary for it to be capable of operating in the manner intended by management.
Instead, an entity recognizes the proceeds from selling any such items, and the cost of those
items as determined by IAS 2 Inventories
(c) Amendments
to IAS 37 clarify that for the purpose of assessing whether a contract is onerous under IAS
37, the cost of fulfilling the contract comprises the costs that relate directly to the contract.
Costs that relate directly to a contract include both the incremental costs of fulfilling
that contract (e.g., direct labor and materials) and an allocation of other costs that relate
directly to fulfilling that contract (e.g., an allocation of the depreciation charge for
an item of property, plant and equipment used in fulfilling the contract as well as contract
management and supervision costs). General and administrative costs do not relate directly
to a contract and are excluded unless they are explicitly chargeable to the counterparty
under the contract. The Group has applied the amendments prospectively to contracts for which
it has not yet fulfilled all its obligations at January 1, 2022 and no onerous contracts
were identified. Therefore, the amendments did not have any impact on the financial position
or performance of the Group.
(d) Annual
Improvements to IFRSs 2018-2020
• IFRS
9 Financial Instruments
2.4 ISSUED
BUT NOT YET EFFECTIVE INTERNATIONAL FINANCIAL REPORTING STANDARDS The
Group has not applied the following new and revised IFRSs, that have been issued but are not yet effective, in these financial statements:
Amendments to IFRS 10 and IAS 28 Sale or Contribution of Assets between
an Investor and Its Associate or Joint Venture 3
Amendments to IFRS 16 Lease Liability in a Sale and Leaseback 2
IFRS 17 Insurance Contracts 1
Amendments to IFRS 17 Insurance Contracts 1,4
Amendment to IFRS 17 Initial Application of IFRS 17 and IFRS 9 – Comparative Information 5
Amendments to IAS 1 Classification of Liabilities as Current or Non-current
2
Amendments to IAS 1 Non-current Liabilities with Covenants 2
Amendments to IAS 1 and IFRS Practice Statement 2 Disclosure of Accounting Policies 1
Amendments to IAS 8 Definition of Accounting Estimates 1
Amendments to IAS 12 Deferred Tax Related to Assets and Liabilities Arising from a Single
Transaction 1 ———————
1 Effective
for annual periods beginning on or after January 1, 2023
2 Effective
for annual periods beginning on or after January 1, 2024
3 No
mandatory effective date yet determined but available for adoption
4 As
a consequence of the amendments to IFRS 17 issued in June 2020, IFRS 4 was amended to extend
the temporary exemption that permits insurers to apply IAS 39 rather than IFRS 9 for annual
periods beginning before January 1, 2023
5 An
entity that chooses to apply the transition option relating to the classification overlay
set out in this amendment shall apply it on initial application of IFRS 17 Further
information about those IFRSs that are expected to be applicable to the Group is described below.
(a) Amendments
to IFRS 10 and IAS 28 address an inconsistency between the requirements in IFRS 10 and in
IAS 28 in dealing with the sale or contribution of assets between an investor and its associate
or joint venture. The amendments require a full recognition of a gain or loss resulting from
a downstream transaction when the sale or contribution of assets between an investor and
its associate or joint venture constitutes a business. For a transaction involving assets
that do not constitute a business, a gain or loss resulting from the transaction is recognized
in the investor’s profit or loss only to the extent of the unrelated investor’s
interest in that associate or joint venture. The amendments are to be applied prospectively.
The previous mandatory effective date of amendments to IFRS 10 and IAS 28 was removed by
the IASB in December 2015 and a new mandatory effective date will be determined after the
completion of a broader review of accounting for associates and joint ventures. However,
the amendments are available for adoption now. The amendments are not expected to have any
significant impact on the Group’s financial statements.
(b) Amendments
to IFRS 16 specify the requirements that a seller-lessee uses in measuring the lease liability
arising in a sale and leaseback transaction to ensure the seller-lessee does not recognize
any amount of the gain or loss that relates to the right of use it retains. The amendments
are effective for annual periods beginning on or after January 1, 2024 and shall be applied
retrospectively to sale and leaseback transactions entered into after the date of initial
application of IFRS 16 (i.e., January 1, 2019). Earlier application is permitted. The amendments
are not expected to have any significant impact on the Group’s financial statements.
2.4 ISSUED BUT NOT
YET EFFECTIVE INTERNATIONAL FINANCIAL REPORTING STANDARDS (CONTINUED)
(c) Amendments
to IAS 1 Classification of Liabilities as Current or Non-current
(d) Amendments
to IAS 1 Disclosure of Accounting Policies
(e) Amendments
to IAS 8 clarify the distinction between changes in accounting estimates and changes in accounting
policies. Accounting estimates are defined as monetary amounts in financial statements that
are subject to measurement uncertainty. The amendments also clarify how entities use measurement
techniques and inputs to develop accounting estimates. The amendments are effective for annual
reporting periods beginning on or after January 1, 2023 and apply to changes in accounting
policies and changes in accounting estimates that occur on or after the start of that period.
Earlier application is permitted. The amendments are not expected to have any significant
impact on the Group’s financial statements.
(f) Amendments
to IAS 12 narrow the scope of the initial recognition exception in IAS 12 so that it no longer
applies to transactions that give rise to equal taxable and deductible temporary differences,
such as leases and decommissioning obligations. Therefore, entities are required to recognize
a deferred tax asset (provided that sufficient taxable profit is available) and a deferred
tax liability for temporary differences arising from these transactions. The amendments are
effective for annual reporting periods beginning on or after January 1, 2023 and shall be
applied to transactions related to leases and decommissioning obligations at the beginning
of the earliest comparative period presented, with any cumulative effect recognized as an
adjustment to the opening balance of retained profits or other component of equity as appropriate
at that date. In addition, the amendments shall be applied prospectively to transactions
other than leases and decommissioning obligations. Earlier application is permitted. The
Group did not apply the initial recognition exception and recognized a deferred tax asset and a deferred tax liability for temporary
differences for transactions related to leases before the initial application of these amendments. The Group will continually recognize
deferred tax for all temporary differences related to leases at the beginning of the earliest comparative period presented. During the
year, the Group has performed a detailed assessment on the impact of amendments to IAS 12. The amendments are not expected to have any
significant impact on the Group’s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40" customWidth="1" min="2" max="2"/>
    <col width="13" customWidth="1" min="3" max="3"/>
    <col width="40" customWidth="1" min="4" max="4"/>
    <col width="13" customWidth="1" min="5" max="5"/>
    <col width="40" customWidth="1" min="6" max="6"/>
    <col width="40" customWidth="1" min="7" max="7"/>
  </cols>
  <sheetData>
    <row r="1">
      <c r="A1" s="1" t="inlineStr">
        <is>
          <t>EARNINGS/(LOSS) PER SHARE (Details) ¥ / shares in Units, $ / shares in Units, ¥ in Thousands, $ in Thousands</t>
        </is>
      </c>
      <c r="B1" s="2" t="inlineStr">
        <is>
          <t>12 Months Ended</t>
        </is>
      </c>
    </row>
    <row r="2">
      <c r="B2" s="2" t="inlineStr">
        <is>
          <t>Dec. 31, 2022 USD ($) $ / shares shares</t>
        </is>
      </c>
      <c r="D2" s="2" t="inlineStr">
        <is>
          <t>Dec. 31, 2022 CNY (¥) ¥ / shares shares</t>
        </is>
      </c>
      <c r="F2" s="2" t="inlineStr">
        <is>
          <t>Dec. 31, 2021 CNY (¥) ¥ / shares shares</t>
        </is>
      </c>
      <c r="G2" s="2" t="inlineStr">
        <is>
          <t>Dec. 31, 2020 CNY (¥) ¥ / shares shares</t>
        </is>
      </c>
    </row>
    <row r="3">
      <c r="A3" s="3" t="inlineStr">
        <is>
          <t>Profit/(loss):</t>
        </is>
      </c>
      <c r="B3" s="4" t="inlineStr">
        <is>
          <t xml:space="preserve"> </t>
        </is>
      </c>
      <c r="D3" s="4" t="inlineStr">
        <is>
          <t xml:space="preserve"> </t>
        </is>
      </c>
      <c r="F3" s="4" t="inlineStr">
        <is>
          <t xml:space="preserve"> </t>
        </is>
      </c>
      <c r="G3" s="4" t="inlineStr">
        <is>
          <t xml:space="preserve"> </t>
        </is>
      </c>
    </row>
    <row r="4">
      <c r="A4" s="4" t="inlineStr">
        <is>
          <t>(Loss)/ profit attributable to ordinary equity holders of the Company</t>
        </is>
      </c>
      <c r="B4" s="6" t="n">
        <v>-3570</v>
      </c>
      <c r="D4" s="7" t="n">
        <v>-24623</v>
      </c>
      <c r="F4" s="7" t="n">
        <v>-48152</v>
      </c>
      <c r="G4" s="7" t="n">
        <v>24336</v>
      </c>
    </row>
    <row r="5">
      <c r="A5" s="4" t="inlineStr">
        <is>
          <t>Weighted average number of ordinary shares in issue during the year</t>
        </is>
      </c>
      <c r="B5" s="5" t="n">
        <v>40948082</v>
      </c>
      <c r="D5" s="5" t="n">
        <v>40948082</v>
      </c>
      <c r="F5" s="5" t="n">
        <v>40720246</v>
      </c>
      <c r="G5" s="5" t="n">
        <v>31308653</v>
      </c>
    </row>
    <row r="6">
      <c r="A6" s="4" t="inlineStr">
        <is>
          <t>Weighted average number of ordinary shares for basic earning per share</t>
        </is>
      </c>
      <c r="B6" s="5" t="n">
        <v>8189617</v>
      </c>
      <c r="C6" s="4" t="inlineStr">
        <is>
          <t>[1]</t>
        </is>
      </c>
      <c r="D6" s="5" t="n">
        <v>8189617</v>
      </c>
      <c r="E6" s="4" t="inlineStr">
        <is>
          <t>[1]</t>
        </is>
      </c>
      <c r="F6" s="5" t="n">
        <v>8144050</v>
      </c>
      <c r="G6" s="5" t="n">
        <v>6261731</v>
      </c>
    </row>
    <row r="7">
      <c r="A7" s="3" t="inlineStr">
        <is>
          <t>Earnings/(loss) per share:</t>
        </is>
      </c>
      <c r="B7" s="4" t="inlineStr">
        <is>
          <t xml:space="preserve"> </t>
        </is>
      </c>
      <c r="D7" s="4" t="inlineStr">
        <is>
          <t xml:space="preserve"> </t>
        </is>
      </c>
      <c r="F7" s="4" t="inlineStr">
        <is>
          <t xml:space="preserve"> </t>
        </is>
      </c>
      <c r="G7" s="4" t="inlineStr">
        <is>
          <t xml:space="preserve"> </t>
        </is>
      </c>
    </row>
    <row r="8">
      <c r="A8" s="4" t="inlineStr">
        <is>
          <t>Basic and diluted | (per share)</t>
        </is>
      </c>
      <c r="B8" s="8" t="n">
        <v>-0.44</v>
      </c>
      <c r="D8" s="7" t="n">
        <v>-3</v>
      </c>
      <c r="F8" s="9" t="n">
        <v>-5.91</v>
      </c>
      <c r="G8" s="9" t="n">
        <v>3.89</v>
      </c>
    </row>
    <row r="9"/>
    <row r="10">
      <c r="A10" s="4" t="inlineStr">
        <is>
          <t>[1] The
basic and diluted earnings/(loss) per ordinary share has been adjusted retrospectively for the Share
Combination which became effective on April 3, 2023. Refer to Note 31 for further details.</t>
        </is>
      </c>
    </row>
  </sheetData>
  <mergeCells count="6">
    <mergeCell ref="A1:A2"/>
    <mergeCell ref="B1:G1"/>
    <mergeCell ref="B2:C2"/>
    <mergeCell ref="D2:E2"/>
    <mergeCell ref="A9:G9"/>
    <mergeCell ref="A10:G10"/>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DIVIDEND (Details Narrative) ¥ in Thousands</t>
        </is>
      </c>
      <c r="B1" s="2" t="inlineStr">
        <is>
          <t>12 Months Ended</t>
        </is>
      </c>
    </row>
    <row r="2">
      <c r="B2" s="2" t="inlineStr">
        <is>
          <t>Dec. 31, 2022 CNY (¥)</t>
        </is>
      </c>
    </row>
    <row r="3">
      <c r="A3" s="3" t="inlineStr">
        <is>
          <t>Dividend</t>
        </is>
      </c>
      <c r="B3" s="4" t="inlineStr">
        <is>
          <t xml:space="preserve"> </t>
        </is>
      </c>
    </row>
    <row r="4">
      <c r="A4" s="4" t="inlineStr">
        <is>
          <t>Dividend</t>
        </is>
      </c>
      <c r="B4" s="7" t="n">
        <v>5048</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PERTY, PLANT AND EQUIPMENT (Details) ¥ in Thousands, $ in Thousands</t>
        </is>
      </c>
      <c r="B1" s="2" t="inlineStr">
        <is>
          <t>12 Months Ended</t>
        </is>
      </c>
    </row>
    <row r="2">
      <c r="B2" s="2" t="inlineStr">
        <is>
          <t>Dec. 31, 2022 USD ($)</t>
        </is>
      </c>
      <c r="C2" s="2" t="inlineStr">
        <is>
          <t>Dec. 31, 2022 CNY (¥)</t>
        </is>
      </c>
      <c r="D2" s="2" t="inlineStr">
        <is>
          <t>Dec. 31, 2021 CNY (¥)</t>
        </is>
      </c>
      <c r="E2" s="2" t="inlineStr">
        <is>
          <t>Dec. 31, 2020 CNY (¥)</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Depreciation charge</t>
        </is>
      </c>
      <c r="B4" s="6" t="n">
        <v>44</v>
      </c>
      <c r="C4" s="7" t="n">
        <v>304</v>
      </c>
      <c r="D4" s="7" t="n">
        <v>510</v>
      </c>
      <c r="E4" s="7" t="n">
        <v>565</v>
      </c>
    </row>
    <row r="5">
      <c r="A5" s="4" t="inlineStr">
        <is>
          <t>Net book Value</t>
        </is>
      </c>
      <c r="B5" s="5" t="n">
        <v>61</v>
      </c>
      <c r="C5" s="5" t="n">
        <v>424</v>
      </c>
      <c r="D5" s="5" t="n">
        <v>715</v>
      </c>
      <c r="E5" s="5" t="n">
        <v>1203</v>
      </c>
    </row>
    <row r="6">
      <c r="A6" s="4" t="inlineStr">
        <is>
          <t>Buildings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Net book Value</t>
        </is>
      </c>
      <c r="B8" s="5" t="n">
        <v>4</v>
      </c>
      <c r="C8" s="5" t="n">
        <v>31</v>
      </c>
      <c r="D8" s="5" t="n">
        <v>34</v>
      </c>
      <c r="E8" s="5" t="n">
        <v>37</v>
      </c>
    </row>
    <row r="9">
      <c r="A9" s="4" t="inlineStr">
        <is>
          <t>Machinery and Equipment [Member]</t>
        </is>
      </c>
      <c r="B9" s="4" t="inlineStr">
        <is>
          <t xml:space="preserve"> </t>
        </is>
      </c>
      <c r="C9" s="4" t="inlineStr">
        <is>
          <t xml:space="preserve"> </t>
        </is>
      </c>
      <c r="D9" s="4" t="inlineStr">
        <is>
          <t xml:space="preserve"> </t>
        </is>
      </c>
      <c r="E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row>
    <row r="11">
      <c r="A11" s="4" t="inlineStr">
        <is>
          <t>Net book Value</t>
        </is>
      </c>
      <c r="B11" s="5" t="n">
        <v>6</v>
      </c>
      <c r="C11" s="5" t="n">
        <v>41</v>
      </c>
      <c r="D11" s="5" t="n">
        <v>55</v>
      </c>
      <c r="E11" s="5" t="n">
        <v>72</v>
      </c>
    </row>
    <row r="12">
      <c r="A12" s="4" t="inlineStr">
        <is>
          <t>Motor vehicles [member]</t>
        </is>
      </c>
      <c r="B12" s="4" t="inlineStr">
        <is>
          <t xml:space="preserve"> </t>
        </is>
      </c>
      <c r="C12" s="4" t="inlineStr">
        <is>
          <t xml:space="preserve"> </t>
        </is>
      </c>
      <c r="D12" s="4" t="inlineStr">
        <is>
          <t xml:space="preserve"> </t>
        </is>
      </c>
      <c r="E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row>
    <row r="14">
      <c r="A14" s="4" t="inlineStr">
        <is>
          <t>Net book Value</t>
        </is>
      </c>
      <c r="B14" s="5" t="n">
        <v>31</v>
      </c>
      <c r="C14" s="5" t="n">
        <v>212</v>
      </c>
      <c r="D14" s="5" t="n">
        <v>472</v>
      </c>
      <c r="E14" s="5" t="n">
        <v>915</v>
      </c>
    </row>
    <row r="15">
      <c r="A15" s="4" t="inlineStr">
        <is>
          <t>Office And Other Equipment [Member]</t>
        </is>
      </c>
      <c r="B15" s="4" t="inlineStr">
        <is>
          <t xml:space="preserve"> </t>
        </is>
      </c>
      <c r="C15" s="4" t="inlineStr">
        <is>
          <t xml:space="preserve"> </t>
        </is>
      </c>
      <c r="D15" s="4" t="inlineStr">
        <is>
          <t xml:space="preserve"> </t>
        </is>
      </c>
      <c r="E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row>
    <row r="17">
      <c r="A17" s="4" t="inlineStr">
        <is>
          <t>Net book Value</t>
        </is>
      </c>
      <c r="B17" s="6" t="n">
        <v>20</v>
      </c>
      <c r="C17" s="5" t="n">
        <v>140</v>
      </c>
      <c r="D17" s="5" t="n">
        <v>154</v>
      </c>
      <c r="E17" s="5" t="n">
        <v>179</v>
      </c>
    </row>
    <row r="18">
      <c r="A18" s="4" t="inlineStr">
        <is>
          <t>Gross carrying amount [member]</t>
        </is>
      </c>
      <c r="B18" s="4" t="inlineStr">
        <is>
          <t xml:space="preserve"> </t>
        </is>
      </c>
      <c r="C18" s="4" t="inlineStr">
        <is>
          <t xml:space="preserve"> </t>
        </is>
      </c>
      <c r="D18" s="4" t="inlineStr">
        <is>
          <t xml:space="preserve"> </t>
        </is>
      </c>
      <c r="E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row>
    <row r="20">
      <c r="A20" s="4" t="inlineStr">
        <is>
          <t>Balance at beginning</t>
        </is>
      </c>
      <c r="B20" s="4" t="inlineStr">
        <is>
          <t xml:space="preserve"> </t>
        </is>
      </c>
      <c r="C20" s="5" t="n">
        <v>4437</v>
      </c>
      <c r="D20" s="5" t="n">
        <v>4505</v>
      </c>
      <c r="E20" s="4" t="inlineStr">
        <is>
          <t xml:space="preserve"> </t>
        </is>
      </c>
    </row>
    <row r="21">
      <c r="A21" s="4" t="inlineStr">
        <is>
          <t>Additions</t>
        </is>
      </c>
      <c r="B21" s="4" t="inlineStr">
        <is>
          <t xml:space="preserve"> </t>
        </is>
      </c>
      <c r="C21" s="5" t="n">
        <v>17</v>
      </c>
      <c r="D21" s="5" t="n">
        <v>28</v>
      </c>
      <c r="E21" s="4" t="inlineStr">
        <is>
          <t xml:space="preserve"> </t>
        </is>
      </c>
    </row>
    <row r="22">
      <c r="A22" s="4" t="inlineStr">
        <is>
          <t>Disposal</t>
        </is>
      </c>
      <c r="B22" s="4" t="inlineStr">
        <is>
          <t xml:space="preserve"> </t>
        </is>
      </c>
      <c r="C22" s="5" t="n">
        <v>-109</v>
      </c>
      <c r="D22" s="5" t="n">
        <v>-70</v>
      </c>
      <c r="E22" s="4" t="inlineStr">
        <is>
          <t xml:space="preserve"> </t>
        </is>
      </c>
    </row>
    <row r="23">
      <c r="A23" s="4" t="inlineStr">
        <is>
          <t>Foreign exchange difference</t>
        </is>
      </c>
      <c r="B23" s="4" t="inlineStr">
        <is>
          <t xml:space="preserve"> </t>
        </is>
      </c>
      <c r="C23" s="4" t="inlineStr">
        <is>
          <t xml:space="preserve"> </t>
        </is>
      </c>
      <c r="D23" s="5" t="n">
        <v>-26</v>
      </c>
      <c r="E23" s="4" t="inlineStr">
        <is>
          <t xml:space="preserve"> </t>
        </is>
      </c>
    </row>
    <row r="24">
      <c r="A24" s="4" t="inlineStr">
        <is>
          <t>Balance at ending</t>
        </is>
      </c>
      <c r="B24" s="4" t="inlineStr">
        <is>
          <t xml:space="preserve"> </t>
        </is>
      </c>
      <c r="C24" s="5" t="n">
        <v>4345</v>
      </c>
      <c r="D24" s="5" t="n">
        <v>4437</v>
      </c>
      <c r="E24" s="5" t="n">
        <v>4505</v>
      </c>
    </row>
    <row r="25">
      <c r="A25" s="4" t="inlineStr">
        <is>
          <t>Gross carrying amount [member] | Buildings [member]</t>
        </is>
      </c>
      <c r="B25" s="4" t="inlineStr">
        <is>
          <t xml:space="preserve"> </t>
        </is>
      </c>
      <c r="C25" s="4" t="inlineStr">
        <is>
          <t xml:space="preserve"> </t>
        </is>
      </c>
      <c r="D25" s="4" t="inlineStr">
        <is>
          <t xml:space="preserve"> </t>
        </is>
      </c>
      <c r="E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row>
    <row r="27">
      <c r="A27" s="4" t="inlineStr">
        <is>
          <t>Balance at beginning</t>
        </is>
      </c>
      <c r="B27" s="4" t="inlineStr">
        <is>
          <t xml:space="preserve"> </t>
        </is>
      </c>
      <c r="C27" s="5" t="n">
        <v>46</v>
      </c>
      <c r="D27" s="5" t="n">
        <v>46</v>
      </c>
      <c r="E27" s="4" t="inlineStr">
        <is>
          <t xml:space="preserve"> </t>
        </is>
      </c>
    </row>
    <row r="28">
      <c r="A28" s="4" t="inlineStr">
        <is>
          <t>Additions</t>
        </is>
      </c>
      <c r="B28" s="4" t="inlineStr">
        <is>
          <t xml:space="preserve"> </t>
        </is>
      </c>
      <c r="C28" s="4" t="inlineStr">
        <is>
          <t xml:space="preserve"> </t>
        </is>
      </c>
      <c r="D28" s="4" t="inlineStr">
        <is>
          <t xml:space="preserve"> </t>
        </is>
      </c>
      <c r="E28" s="4" t="inlineStr">
        <is>
          <t xml:space="preserve"> </t>
        </is>
      </c>
    </row>
    <row r="29">
      <c r="A29" s="4" t="inlineStr">
        <is>
          <t>Disposal</t>
        </is>
      </c>
      <c r="B29" s="4" t="inlineStr">
        <is>
          <t xml:space="preserve"> </t>
        </is>
      </c>
      <c r="C29" s="4" t="inlineStr">
        <is>
          <t xml:space="preserve"> </t>
        </is>
      </c>
      <c r="D29" s="4" t="inlineStr">
        <is>
          <t xml:space="preserve"> </t>
        </is>
      </c>
      <c r="E29" s="4" t="inlineStr">
        <is>
          <t xml:space="preserve"> </t>
        </is>
      </c>
    </row>
    <row r="30">
      <c r="A30" s="4" t="inlineStr">
        <is>
          <t>Foreign exchange difference</t>
        </is>
      </c>
      <c r="B30" s="4" t="inlineStr">
        <is>
          <t xml:space="preserve"> </t>
        </is>
      </c>
      <c r="C30" s="4" t="inlineStr">
        <is>
          <t xml:space="preserve"> </t>
        </is>
      </c>
      <c r="D30" s="4" t="inlineStr">
        <is>
          <t xml:space="preserve"> </t>
        </is>
      </c>
      <c r="E30" s="4" t="inlineStr">
        <is>
          <t xml:space="preserve"> </t>
        </is>
      </c>
    </row>
    <row r="31">
      <c r="A31" s="4" t="inlineStr">
        <is>
          <t>Balance at ending</t>
        </is>
      </c>
      <c r="B31" s="4" t="inlineStr">
        <is>
          <t xml:space="preserve"> </t>
        </is>
      </c>
      <c r="C31" s="5" t="n">
        <v>46</v>
      </c>
      <c r="D31" s="5" t="n">
        <v>46</v>
      </c>
      <c r="E31" s="5" t="n">
        <v>46</v>
      </c>
    </row>
    <row r="32">
      <c r="A32" s="4" t="inlineStr">
        <is>
          <t>Gross carrying amount [member] | Machinery and Equipment [Member]</t>
        </is>
      </c>
      <c r="B32" s="4" t="inlineStr">
        <is>
          <t xml:space="preserve"> </t>
        </is>
      </c>
      <c r="C32" s="4" t="inlineStr">
        <is>
          <t xml:space="preserve"> </t>
        </is>
      </c>
      <c r="D32" s="4" t="inlineStr">
        <is>
          <t xml:space="preserve"> </t>
        </is>
      </c>
      <c r="E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row>
    <row r="34">
      <c r="A34" s="4" t="inlineStr">
        <is>
          <t>Balance at beginning</t>
        </is>
      </c>
      <c r="B34" s="4" t="inlineStr">
        <is>
          <t xml:space="preserve"> </t>
        </is>
      </c>
      <c r="C34" s="5" t="n">
        <v>1177</v>
      </c>
      <c r="D34" s="5" t="n">
        <v>1231</v>
      </c>
      <c r="E34" s="4" t="inlineStr">
        <is>
          <t xml:space="preserve"> </t>
        </is>
      </c>
    </row>
    <row r="35">
      <c r="A35" s="4" t="inlineStr">
        <is>
          <t>Additions</t>
        </is>
      </c>
      <c r="B35" s="4" t="inlineStr">
        <is>
          <t xml:space="preserve"> </t>
        </is>
      </c>
      <c r="C35" s="5" t="n">
        <v>8</v>
      </c>
      <c r="D35" s="4" t="inlineStr">
        <is>
          <t xml:space="preserve"> </t>
        </is>
      </c>
      <c r="E35" s="4" t="inlineStr">
        <is>
          <t xml:space="preserve"> </t>
        </is>
      </c>
    </row>
    <row r="36">
      <c r="A36" s="4" t="inlineStr">
        <is>
          <t>Disposal</t>
        </is>
      </c>
      <c r="B36" s="4" t="inlineStr">
        <is>
          <t xml:space="preserve"> </t>
        </is>
      </c>
      <c r="C36" s="4" t="inlineStr">
        <is>
          <t xml:space="preserve"> </t>
        </is>
      </c>
      <c r="D36" s="5" t="n">
        <v>-28</v>
      </c>
      <c r="E36" s="4" t="inlineStr">
        <is>
          <t xml:space="preserve"> </t>
        </is>
      </c>
    </row>
    <row r="37">
      <c r="A37" s="4" t="inlineStr">
        <is>
          <t>Foreign exchange difference</t>
        </is>
      </c>
      <c r="B37" s="4" t="inlineStr">
        <is>
          <t xml:space="preserve"> </t>
        </is>
      </c>
      <c r="C37" s="4" t="inlineStr">
        <is>
          <t xml:space="preserve"> </t>
        </is>
      </c>
      <c r="D37" s="5" t="n">
        <v>-26</v>
      </c>
      <c r="E37" s="4" t="inlineStr">
        <is>
          <t xml:space="preserve"> </t>
        </is>
      </c>
    </row>
    <row r="38">
      <c r="A38" s="4" t="inlineStr">
        <is>
          <t>Balance at ending</t>
        </is>
      </c>
      <c r="B38" s="4" t="inlineStr">
        <is>
          <t xml:space="preserve"> </t>
        </is>
      </c>
      <c r="C38" s="5" t="n">
        <v>1185</v>
      </c>
      <c r="D38" s="5" t="n">
        <v>1177</v>
      </c>
      <c r="E38" s="5" t="n">
        <v>1231</v>
      </c>
    </row>
    <row r="39">
      <c r="A39" s="4" t="inlineStr">
        <is>
          <t>Gross carrying amount [member] | Motor vehicles [member]</t>
        </is>
      </c>
      <c r="B39" s="4" t="inlineStr">
        <is>
          <t xml:space="preserve"> </t>
        </is>
      </c>
      <c r="C39" s="4" t="inlineStr">
        <is>
          <t xml:space="preserve"> </t>
        </is>
      </c>
      <c r="D39" s="4" t="inlineStr">
        <is>
          <t xml:space="preserve"> </t>
        </is>
      </c>
      <c r="E39" s="4" t="inlineStr">
        <is>
          <t xml:space="preserve"> </t>
        </is>
      </c>
    </row>
    <row r="40">
      <c r="A40" s="3" t="inlineStr">
        <is>
          <t>IfrsStatementLineItems [Line Items]</t>
        </is>
      </c>
      <c r="B40" s="4" t="inlineStr">
        <is>
          <t xml:space="preserve"> </t>
        </is>
      </c>
      <c r="C40" s="4" t="inlineStr">
        <is>
          <t xml:space="preserve"> </t>
        </is>
      </c>
      <c r="D40" s="4" t="inlineStr">
        <is>
          <t xml:space="preserve"> </t>
        </is>
      </c>
      <c r="E40" s="4" t="inlineStr">
        <is>
          <t xml:space="preserve"> </t>
        </is>
      </c>
    </row>
    <row r="41">
      <c r="A41" s="4" t="inlineStr">
        <is>
          <t>Balance at beginning</t>
        </is>
      </c>
      <c r="B41" s="4" t="inlineStr">
        <is>
          <t xml:space="preserve"> </t>
        </is>
      </c>
      <c r="C41" s="5" t="n">
        <v>2486</v>
      </c>
      <c r="D41" s="5" t="n">
        <v>2528</v>
      </c>
      <c r="E41" s="4" t="inlineStr">
        <is>
          <t xml:space="preserve"> </t>
        </is>
      </c>
    </row>
    <row r="42">
      <c r="A42" s="4" t="inlineStr">
        <is>
          <t>Additions</t>
        </is>
      </c>
      <c r="B42" s="4" t="inlineStr">
        <is>
          <t xml:space="preserve"> </t>
        </is>
      </c>
      <c r="C42" s="4" t="inlineStr">
        <is>
          <t xml:space="preserve"> </t>
        </is>
      </c>
      <c r="D42" s="4" t="inlineStr">
        <is>
          <t xml:space="preserve"> </t>
        </is>
      </c>
      <c r="E42" s="4" t="inlineStr">
        <is>
          <t xml:space="preserve"> </t>
        </is>
      </c>
    </row>
    <row r="43">
      <c r="A43" s="4" t="inlineStr">
        <is>
          <t>Disposal</t>
        </is>
      </c>
      <c r="B43" s="4" t="inlineStr">
        <is>
          <t xml:space="preserve"> </t>
        </is>
      </c>
      <c r="C43" s="5" t="n">
        <v>-16</v>
      </c>
      <c r="D43" s="5" t="n">
        <v>-42</v>
      </c>
      <c r="E43" s="4" t="inlineStr">
        <is>
          <t xml:space="preserve"> </t>
        </is>
      </c>
    </row>
    <row r="44">
      <c r="A44" s="4" t="inlineStr">
        <is>
          <t>Foreign exchange difference</t>
        </is>
      </c>
      <c r="B44" s="4" t="inlineStr">
        <is>
          <t xml:space="preserve"> </t>
        </is>
      </c>
      <c r="C44" s="4" t="inlineStr">
        <is>
          <t xml:space="preserve"> </t>
        </is>
      </c>
      <c r="D44" s="4" t="inlineStr">
        <is>
          <t xml:space="preserve"> </t>
        </is>
      </c>
      <c r="E44" s="4" t="inlineStr">
        <is>
          <t xml:space="preserve"> </t>
        </is>
      </c>
    </row>
    <row r="45">
      <c r="A45" s="4" t="inlineStr">
        <is>
          <t>Balance at ending</t>
        </is>
      </c>
      <c r="B45" s="4" t="inlineStr">
        <is>
          <t xml:space="preserve"> </t>
        </is>
      </c>
      <c r="C45" s="5" t="n">
        <v>2470</v>
      </c>
      <c r="D45" s="5" t="n">
        <v>2486</v>
      </c>
      <c r="E45" s="5" t="n">
        <v>2528</v>
      </c>
    </row>
    <row r="46">
      <c r="A46" s="4" t="inlineStr">
        <is>
          <t>Gross carrying amount [member] | Office And Other Equipment [Member]</t>
        </is>
      </c>
      <c r="B46" s="4" t="inlineStr">
        <is>
          <t xml:space="preserve"> </t>
        </is>
      </c>
      <c r="C46" s="4" t="inlineStr">
        <is>
          <t xml:space="preserve"> </t>
        </is>
      </c>
      <c r="D46" s="4" t="inlineStr">
        <is>
          <t xml:space="preserve"> </t>
        </is>
      </c>
      <c r="E46" s="4" t="inlineStr">
        <is>
          <t xml:space="preserve"> </t>
        </is>
      </c>
    </row>
    <row r="47">
      <c r="A47" s="3" t="inlineStr">
        <is>
          <t>IfrsStatementLineItems [Line Items]</t>
        </is>
      </c>
      <c r="B47" s="4" t="inlineStr">
        <is>
          <t xml:space="preserve"> </t>
        </is>
      </c>
      <c r="C47" s="4" t="inlineStr">
        <is>
          <t xml:space="preserve"> </t>
        </is>
      </c>
      <c r="D47" s="4" t="inlineStr">
        <is>
          <t xml:space="preserve"> </t>
        </is>
      </c>
      <c r="E47" s="4" t="inlineStr">
        <is>
          <t xml:space="preserve"> </t>
        </is>
      </c>
    </row>
    <row r="48">
      <c r="A48" s="4" t="inlineStr">
        <is>
          <t>Balance at beginning</t>
        </is>
      </c>
      <c r="B48" s="4" t="inlineStr">
        <is>
          <t xml:space="preserve"> </t>
        </is>
      </c>
      <c r="C48" s="5" t="n">
        <v>728</v>
      </c>
      <c r="D48" s="5" t="n">
        <v>700</v>
      </c>
      <c r="E48" s="4" t="inlineStr">
        <is>
          <t xml:space="preserve"> </t>
        </is>
      </c>
    </row>
    <row r="49">
      <c r="A49" s="4" t="inlineStr">
        <is>
          <t>Additions</t>
        </is>
      </c>
      <c r="B49" s="4" t="inlineStr">
        <is>
          <t xml:space="preserve"> </t>
        </is>
      </c>
      <c r="C49" s="5" t="n">
        <v>9</v>
      </c>
      <c r="D49" s="5" t="n">
        <v>28</v>
      </c>
      <c r="E49" s="4" t="inlineStr">
        <is>
          <t xml:space="preserve"> </t>
        </is>
      </c>
    </row>
    <row r="50">
      <c r="A50" s="4" t="inlineStr">
        <is>
          <t>Disposal</t>
        </is>
      </c>
      <c r="B50" s="4" t="inlineStr">
        <is>
          <t xml:space="preserve"> </t>
        </is>
      </c>
      <c r="C50" s="5" t="n">
        <v>-93</v>
      </c>
      <c r="D50" s="4" t="inlineStr">
        <is>
          <t xml:space="preserve"> </t>
        </is>
      </c>
      <c r="E50" s="4" t="inlineStr">
        <is>
          <t xml:space="preserve"> </t>
        </is>
      </c>
    </row>
    <row r="51">
      <c r="A51" s="4" t="inlineStr">
        <is>
          <t>Foreign exchange difference</t>
        </is>
      </c>
      <c r="B51" s="4" t="inlineStr">
        <is>
          <t xml:space="preserve"> </t>
        </is>
      </c>
      <c r="C51" s="4" t="inlineStr">
        <is>
          <t xml:space="preserve"> </t>
        </is>
      </c>
      <c r="D51" s="4" t="inlineStr">
        <is>
          <t xml:space="preserve"> </t>
        </is>
      </c>
      <c r="E51" s="4" t="inlineStr">
        <is>
          <t xml:space="preserve"> </t>
        </is>
      </c>
    </row>
    <row r="52">
      <c r="A52" s="4" t="inlineStr">
        <is>
          <t>Balance at ending</t>
        </is>
      </c>
      <c r="B52" s="4" t="inlineStr">
        <is>
          <t xml:space="preserve"> </t>
        </is>
      </c>
      <c r="C52" s="5" t="n">
        <v>644</v>
      </c>
      <c r="D52" s="5" t="n">
        <v>728</v>
      </c>
      <c r="E52" s="5" t="n">
        <v>700</v>
      </c>
    </row>
    <row r="53">
      <c r="A53" s="4" t="inlineStr">
        <is>
          <t>Accumulated depreciation, amortisation and impairment [member]</t>
        </is>
      </c>
      <c r="B53" s="4" t="inlineStr">
        <is>
          <t xml:space="preserve"> </t>
        </is>
      </c>
      <c r="C53" s="4" t="inlineStr">
        <is>
          <t xml:space="preserve"> </t>
        </is>
      </c>
      <c r="D53" s="4" t="inlineStr">
        <is>
          <t xml:space="preserve"> </t>
        </is>
      </c>
      <c r="E53" s="4" t="inlineStr">
        <is>
          <t xml:space="preserve"> </t>
        </is>
      </c>
    </row>
    <row r="54">
      <c r="A54" s="3" t="inlineStr">
        <is>
          <t>IfrsStatementLineItems [Line Items]</t>
        </is>
      </c>
      <c r="B54" s="4" t="inlineStr">
        <is>
          <t xml:space="preserve"> </t>
        </is>
      </c>
      <c r="C54" s="4" t="inlineStr">
        <is>
          <t xml:space="preserve"> </t>
        </is>
      </c>
      <c r="D54" s="4" t="inlineStr">
        <is>
          <t xml:space="preserve"> </t>
        </is>
      </c>
      <c r="E54" s="4" t="inlineStr">
        <is>
          <t xml:space="preserve"> </t>
        </is>
      </c>
    </row>
    <row r="55">
      <c r="A55" s="4" t="inlineStr">
        <is>
          <t>Balance at beginning</t>
        </is>
      </c>
      <c r="B55" s="4" t="inlineStr">
        <is>
          <t xml:space="preserve"> </t>
        </is>
      </c>
      <c r="C55" s="5" t="n">
        <v>-3722</v>
      </c>
      <c r="D55" s="5" t="n">
        <v>-3302</v>
      </c>
      <c r="E55" s="4" t="inlineStr">
        <is>
          <t xml:space="preserve"> </t>
        </is>
      </c>
    </row>
    <row r="56">
      <c r="A56" s="4" t="inlineStr">
        <is>
          <t>Depreciation charge</t>
        </is>
      </c>
      <c r="B56" s="4" t="inlineStr">
        <is>
          <t xml:space="preserve"> </t>
        </is>
      </c>
      <c r="C56" s="5" t="n">
        <v>-304</v>
      </c>
      <c r="D56" s="5" t="n">
        <v>-510</v>
      </c>
      <c r="E56" s="4" t="inlineStr">
        <is>
          <t xml:space="preserve"> </t>
        </is>
      </c>
    </row>
    <row r="57">
      <c r="A57" s="4" t="inlineStr">
        <is>
          <t>Disposal</t>
        </is>
      </c>
      <c r="B57" s="4" t="inlineStr">
        <is>
          <t xml:space="preserve"> </t>
        </is>
      </c>
      <c r="C57" s="5" t="n">
        <v>105</v>
      </c>
      <c r="D57" s="5" t="n">
        <v>64</v>
      </c>
      <c r="E57" s="4" t="inlineStr">
        <is>
          <t xml:space="preserve"> </t>
        </is>
      </c>
    </row>
    <row r="58">
      <c r="A58" s="4" t="inlineStr">
        <is>
          <t>Foreign exchange difference</t>
        </is>
      </c>
      <c r="B58" s="4" t="inlineStr">
        <is>
          <t xml:space="preserve"> </t>
        </is>
      </c>
      <c r="C58" s="4" t="inlineStr">
        <is>
          <t xml:space="preserve"> </t>
        </is>
      </c>
      <c r="D58" s="5" t="n">
        <v>26</v>
      </c>
      <c r="E58" s="4" t="inlineStr">
        <is>
          <t xml:space="preserve"> </t>
        </is>
      </c>
    </row>
    <row r="59">
      <c r="A59" s="4" t="inlineStr">
        <is>
          <t>Balance at ending</t>
        </is>
      </c>
      <c r="B59" s="4" t="inlineStr">
        <is>
          <t xml:space="preserve"> </t>
        </is>
      </c>
      <c r="C59" s="5" t="n">
        <v>-3921</v>
      </c>
      <c r="D59" s="5" t="n">
        <v>-3722</v>
      </c>
      <c r="E59" s="5" t="n">
        <v>-3302</v>
      </c>
    </row>
    <row r="60">
      <c r="A60" s="4" t="inlineStr">
        <is>
          <t>Accumulated depreciation, amortisation and impairment [member] | Buildings [member]</t>
        </is>
      </c>
      <c r="B60" s="4" t="inlineStr">
        <is>
          <t xml:space="preserve"> </t>
        </is>
      </c>
      <c r="C60" s="4" t="inlineStr">
        <is>
          <t xml:space="preserve"> </t>
        </is>
      </c>
      <c r="D60" s="4" t="inlineStr">
        <is>
          <t xml:space="preserve"> </t>
        </is>
      </c>
      <c r="E60" s="4" t="inlineStr">
        <is>
          <t xml:space="preserve"> </t>
        </is>
      </c>
    </row>
    <row r="61">
      <c r="A61" s="3" t="inlineStr">
        <is>
          <t>IfrsStatementLineItems [Line Items]</t>
        </is>
      </c>
      <c r="B61" s="4" t="inlineStr">
        <is>
          <t xml:space="preserve"> </t>
        </is>
      </c>
      <c r="C61" s="4" t="inlineStr">
        <is>
          <t xml:space="preserve"> </t>
        </is>
      </c>
      <c r="D61" s="4" t="inlineStr">
        <is>
          <t xml:space="preserve"> </t>
        </is>
      </c>
      <c r="E61" s="4" t="inlineStr">
        <is>
          <t xml:space="preserve"> </t>
        </is>
      </c>
    </row>
    <row r="62">
      <c r="A62" s="4" t="inlineStr">
        <is>
          <t>Balance at beginning</t>
        </is>
      </c>
      <c r="B62" s="4" t="inlineStr">
        <is>
          <t xml:space="preserve"> </t>
        </is>
      </c>
      <c r="C62" s="5" t="n">
        <v>-12</v>
      </c>
      <c r="D62" s="5" t="n">
        <v>-9</v>
      </c>
      <c r="E62" s="4" t="inlineStr">
        <is>
          <t xml:space="preserve"> </t>
        </is>
      </c>
    </row>
    <row r="63">
      <c r="A63" s="4" t="inlineStr">
        <is>
          <t>Depreciation charge</t>
        </is>
      </c>
      <c r="B63" s="4" t="inlineStr">
        <is>
          <t xml:space="preserve"> </t>
        </is>
      </c>
      <c r="C63" s="5" t="n">
        <v>-3</v>
      </c>
      <c r="D63" s="5" t="n">
        <v>-3</v>
      </c>
      <c r="E63" s="4" t="inlineStr">
        <is>
          <t xml:space="preserve"> </t>
        </is>
      </c>
    </row>
    <row r="64">
      <c r="A64" s="4" t="inlineStr">
        <is>
          <t>Disposal</t>
        </is>
      </c>
      <c r="B64" s="4" t="inlineStr">
        <is>
          <t xml:space="preserve"> </t>
        </is>
      </c>
      <c r="C64" s="4" t="inlineStr">
        <is>
          <t xml:space="preserve"> </t>
        </is>
      </c>
      <c r="D64" s="4" t="inlineStr">
        <is>
          <t xml:space="preserve"> </t>
        </is>
      </c>
      <c r="E64" s="4" t="inlineStr">
        <is>
          <t xml:space="preserve"> </t>
        </is>
      </c>
    </row>
    <row r="65">
      <c r="A65" s="4" t="inlineStr">
        <is>
          <t>Foreign exchange difference</t>
        </is>
      </c>
      <c r="B65" s="4" t="inlineStr">
        <is>
          <t xml:space="preserve"> </t>
        </is>
      </c>
      <c r="C65" s="4" t="inlineStr">
        <is>
          <t xml:space="preserve"> </t>
        </is>
      </c>
      <c r="D65" s="4" t="inlineStr">
        <is>
          <t xml:space="preserve"> </t>
        </is>
      </c>
      <c r="E65" s="4" t="inlineStr">
        <is>
          <t xml:space="preserve"> </t>
        </is>
      </c>
    </row>
    <row r="66">
      <c r="A66" s="4" t="inlineStr">
        <is>
          <t>Balance at ending</t>
        </is>
      </c>
      <c r="B66" s="4" t="inlineStr">
        <is>
          <t xml:space="preserve"> </t>
        </is>
      </c>
      <c r="C66" s="5" t="n">
        <v>-15</v>
      </c>
      <c r="D66" s="5" t="n">
        <v>-12</v>
      </c>
      <c r="E66" s="5" t="n">
        <v>-9</v>
      </c>
    </row>
    <row r="67">
      <c r="A67" s="4" t="inlineStr">
        <is>
          <t>Accumulated depreciation, amortisation and impairment [member] | Machinery and Equipment [Member]</t>
        </is>
      </c>
      <c r="B67" s="4" t="inlineStr">
        <is>
          <t xml:space="preserve"> </t>
        </is>
      </c>
      <c r="C67" s="4" t="inlineStr">
        <is>
          <t xml:space="preserve"> </t>
        </is>
      </c>
      <c r="D67" s="4" t="inlineStr">
        <is>
          <t xml:space="preserve"> </t>
        </is>
      </c>
      <c r="E67" s="4" t="inlineStr">
        <is>
          <t xml:space="preserve"> </t>
        </is>
      </c>
    </row>
    <row r="68">
      <c r="A68" s="3" t="inlineStr">
        <is>
          <t>IfrsStatementLineItems [Line Items]</t>
        </is>
      </c>
      <c r="B68" s="4" t="inlineStr">
        <is>
          <t xml:space="preserve"> </t>
        </is>
      </c>
      <c r="C68" s="4" t="inlineStr">
        <is>
          <t xml:space="preserve"> </t>
        </is>
      </c>
      <c r="D68" s="4" t="inlineStr">
        <is>
          <t xml:space="preserve"> </t>
        </is>
      </c>
      <c r="E68" s="4" t="inlineStr">
        <is>
          <t xml:space="preserve"> </t>
        </is>
      </c>
    </row>
    <row r="69">
      <c r="A69" s="4" t="inlineStr">
        <is>
          <t>Balance at beginning</t>
        </is>
      </c>
      <c r="B69" s="4" t="inlineStr">
        <is>
          <t xml:space="preserve"> </t>
        </is>
      </c>
      <c r="C69" s="5" t="n">
        <v>-1122</v>
      </c>
      <c r="D69" s="5" t="n">
        <v>-1159</v>
      </c>
      <c r="E69" s="4" t="inlineStr">
        <is>
          <t xml:space="preserve"> </t>
        </is>
      </c>
    </row>
    <row r="70">
      <c r="A70" s="4" t="inlineStr">
        <is>
          <t>Depreciation charge</t>
        </is>
      </c>
      <c r="B70" s="4" t="inlineStr">
        <is>
          <t xml:space="preserve"> </t>
        </is>
      </c>
      <c r="C70" s="5" t="n">
        <v>-22</v>
      </c>
      <c r="D70" s="5" t="n">
        <v>-13</v>
      </c>
      <c r="E70" s="4" t="inlineStr">
        <is>
          <t xml:space="preserve"> </t>
        </is>
      </c>
    </row>
    <row r="71">
      <c r="A71" s="4" t="inlineStr">
        <is>
          <t>Disposal</t>
        </is>
      </c>
      <c r="B71" s="4" t="inlineStr">
        <is>
          <t xml:space="preserve"> </t>
        </is>
      </c>
      <c r="C71" s="4" t="inlineStr">
        <is>
          <t xml:space="preserve"> </t>
        </is>
      </c>
      <c r="D71" s="5" t="n">
        <v>24</v>
      </c>
      <c r="E71" s="4" t="inlineStr">
        <is>
          <t xml:space="preserve"> </t>
        </is>
      </c>
    </row>
    <row r="72">
      <c r="A72" s="4" t="inlineStr">
        <is>
          <t>Foreign exchange difference</t>
        </is>
      </c>
      <c r="B72" s="4" t="inlineStr">
        <is>
          <t xml:space="preserve"> </t>
        </is>
      </c>
      <c r="C72" s="4" t="inlineStr">
        <is>
          <t xml:space="preserve"> </t>
        </is>
      </c>
      <c r="D72" s="5" t="n">
        <v>26</v>
      </c>
      <c r="E72" s="4" t="inlineStr">
        <is>
          <t xml:space="preserve"> </t>
        </is>
      </c>
    </row>
    <row r="73">
      <c r="A73" s="4" t="inlineStr">
        <is>
          <t>Balance at ending</t>
        </is>
      </c>
      <c r="B73" s="4" t="inlineStr">
        <is>
          <t xml:space="preserve"> </t>
        </is>
      </c>
      <c r="C73" s="4" t="inlineStr">
        <is>
          <t xml:space="preserve"> </t>
        </is>
      </c>
      <c r="D73" s="5" t="n">
        <v>-1122</v>
      </c>
      <c r="E73" s="5" t="n">
        <v>-1159</v>
      </c>
    </row>
    <row r="74">
      <c r="A74" s="4" t="inlineStr">
        <is>
          <t>Accumulated depreciation, amortisation and impairment [member] | Motor vehicles [member]</t>
        </is>
      </c>
      <c r="B74" s="4" t="inlineStr">
        <is>
          <t xml:space="preserve"> </t>
        </is>
      </c>
      <c r="C74" s="4" t="inlineStr">
        <is>
          <t xml:space="preserve"> </t>
        </is>
      </c>
      <c r="D74" s="4" t="inlineStr">
        <is>
          <t xml:space="preserve"> </t>
        </is>
      </c>
      <c r="E74" s="4" t="inlineStr">
        <is>
          <t xml:space="preserve"> </t>
        </is>
      </c>
    </row>
    <row r="75">
      <c r="A75" s="3" t="inlineStr">
        <is>
          <t>IfrsStatementLineItems [Line Items]</t>
        </is>
      </c>
      <c r="B75" s="4" t="inlineStr">
        <is>
          <t xml:space="preserve"> </t>
        </is>
      </c>
      <c r="C75" s="4" t="inlineStr">
        <is>
          <t xml:space="preserve"> </t>
        </is>
      </c>
      <c r="D75" s="4" t="inlineStr">
        <is>
          <t xml:space="preserve"> </t>
        </is>
      </c>
      <c r="E75" s="4" t="inlineStr">
        <is>
          <t xml:space="preserve"> </t>
        </is>
      </c>
    </row>
    <row r="76">
      <c r="A76" s="4" t="inlineStr">
        <is>
          <t>Balance at beginning</t>
        </is>
      </c>
      <c r="B76" s="4" t="inlineStr">
        <is>
          <t xml:space="preserve"> </t>
        </is>
      </c>
      <c r="C76" s="5" t="n">
        <v>-2014</v>
      </c>
      <c r="D76" s="5" t="n">
        <v>-1613</v>
      </c>
      <c r="E76" s="4" t="inlineStr">
        <is>
          <t xml:space="preserve"> </t>
        </is>
      </c>
    </row>
    <row r="77">
      <c r="A77" s="4" t="inlineStr">
        <is>
          <t>Depreciation charge</t>
        </is>
      </c>
      <c r="B77" s="4" t="inlineStr">
        <is>
          <t xml:space="preserve"> </t>
        </is>
      </c>
      <c r="C77" s="5" t="n">
        <v>-259</v>
      </c>
      <c r="D77" s="5" t="n">
        <v>-441</v>
      </c>
      <c r="E77" s="4" t="inlineStr">
        <is>
          <t xml:space="preserve"> </t>
        </is>
      </c>
    </row>
    <row r="78">
      <c r="A78" s="4" t="inlineStr">
        <is>
          <t>Disposal</t>
        </is>
      </c>
      <c r="B78" s="4" t="inlineStr">
        <is>
          <t xml:space="preserve"> </t>
        </is>
      </c>
      <c r="C78" s="5" t="n">
        <v>15</v>
      </c>
      <c r="D78" s="5" t="n">
        <v>40</v>
      </c>
      <c r="E78" s="4" t="inlineStr">
        <is>
          <t xml:space="preserve"> </t>
        </is>
      </c>
    </row>
    <row r="79">
      <c r="A79" s="4" t="inlineStr">
        <is>
          <t>Foreign exchange difference</t>
        </is>
      </c>
      <c r="B79" s="4" t="inlineStr">
        <is>
          <t xml:space="preserve"> </t>
        </is>
      </c>
      <c r="C79" s="4" t="inlineStr">
        <is>
          <t xml:space="preserve"> </t>
        </is>
      </c>
      <c r="D79" s="4" t="inlineStr">
        <is>
          <t xml:space="preserve"> </t>
        </is>
      </c>
      <c r="E79" s="4" t="inlineStr">
        <is>
          <t xml:space="preserve"> </t>
        </is>
      </c>
    </row>
    <row r="80">
      <c r="A80" s="4" t="inlineStr">
        <is>
          <t>Balance at ending</t>
        </is>
      </c>
      <c r="B80" s="4" t="inlineStr">
        <is>
          <t xml:space="preserve"> </t>
        </is>
      </c>
      <c r="C80" s="5" t="n">
        <v>-2258</v>
      </c>
      <c r="D80" s="5" t="n">
        <v>-2014</v>
      </c>
      <c r="E80" s="5" t="n">
        <v>-1613</v>
      </c>
    </row>
    <row r="81">
      <c r="A81" s="4" t="inlineStr">
        <is>
          <t>Accumulated depreciation, amortisation and impairment [member] | Office And Other Equipment [Member]</t>
        </is>
      </c>
      <c r="B81" s="4" t="inlineStr">
        <is>
          <t xml:space="preserve"> </t>
        </is>
      </c>
      <c r="C81" s="4" t="inlineStr">
        <is>
          <t xml:space="preserve"> </t>
        </is>
      </c>
      <c r="D81" s="4" t="inlineStr">
        <is>
          <t xml:space="preserve"> </t>
        </is>
      </c>
      <c r="E81" s="4" t="inlineStr">
        <is>
          <t xml:space="preserve"> </t>
        </is>
      </c>
    </row>
    <row r="82">
      <c r="A82" s="3" t="inlineStr">
        <is>
          <t>IfrsStatementLineItems [Line Items]</t>
        </is>
      </c>
      <c r="B82" s="4" t="inlineStr">
        <is>
          <t xml:space="preserve"> </t>
        </is>
      </c>
      <c r="C82" s="4" t="inlineStr">
        <is>
          <t xml:space="preserve"> </t>
        </is>
      </c>
      <c r="D82" s="4" t="inlineStr">
        <is>
          <t xml:space="preserve"> </t>
        </is>
      </c>
      <c r="E82" s="4" t="inlineStr">
        <is>
          <t xml:space="preserve"> </t>
        </is>
      </c>
    </row>
    <row r="83">
      <c r="A83" s="4" t="inlineStr">
        <is>
          <t>Balance at beginning</t>
        </is>
      </c>
      <c r="B83" s="4" t="inlineStr">
        <is>
          <t xml:space="preserve"> </t>
        </is>
      </c>
      <c r="C83" s="5" t="n">
        <v>-574</v>
      </c>
      <c r="D83" s="5" t="n">
        <v>-521</v>
      </c>
      <c r="E83" s="4" t="inlineStr">
        <is>
          <t xml:space="preserve"> </t>
        </is>
      </c>
    </row>
    <row r="84">
      <c r="A84" s="4" t="inlineStr">
        <is>
          <t>Depreciation charge</t>
        </is>
      </c>
      <c r="B84" s="4" t="inlineStr">
        <is>
          <t xml:space="preserve"> </t>
        </is>
      </c>
      <c r="C84" s="5" t="n">
        <v>-20</v>
      </c>
      <c r="D84" s="5" t="n">
        <v>-53</v>
      </c>
      <c r="E84" s="4" t="inlineStr">
        <is>
          <t xml:space="preserve"> </t>
        </is>
      </c>
    </row>
    <row r="85">
      <c r="A85" s="4" t="inlineStr">
        <is>
          <t>Disposal</t>
        </is>
      </c>
      <c r="B85" s="4" t="inlineStr">
        <is>
          <t xml:space="preserve"> </t>
        </is>
      </c>
      <c r="C85" s="5" t="n">
        <v>90</v>
      </c>
      <c r="D85" s="4" t="inlineStr">
        <is>
          <t xml:space="preserve"> </t>
        </is>
      </c>
      <c r="E85" s="4" t="inlineStr">
        <is>
          <t xml:space="preserve"> </t>
        </is>
      </c>
    </row>
    <row r="86">
      <c r="A86" s="4" t="inlineStr">
        <is>
          <t>Foreign exchange difference</t>
        </is>
      </c>
      <c r="B86" s="4" t="inlineStr">
        <is>
          <t xml:space="preserve"> </t>
        </is>
      </c>
      <c r="C86" s="4" t="inlineStr">
        <is>
          <t xml:space="preserve"> </t>
        </is>
      </c>
      <c r="D86" s="4" t="inlineStr">
        <is>
          <t xml:space="preserve"> </t>
        </is>
      </c>
      <c r="E86" s="4" t="inlineStr">
        <is>
          <t xml:space="preserve"> </t>
        </is>
      </c>
    </row>
    <row r="87">
      <c r="A87" s="4" t="inlineStr">
        <is>
          <t>Balance at ending</t>
        </is>
      </c>
      <c r="B87" s="4" t="inlineStr">
        <is>
          <t xml:space="preserve"> </t>
        </is>
      </c>
      <c r="C87" s="5" t="n">
        <v>-504</v>
      </c>
      <c r="D87" s="7" t="n">
        <v>-574</v>
      </c>
      <c r="E87" s="7" t="n">
        <v>-521</v>
      </c>
    </row>
    <row r="88">
      <c r="A88" s="4" t="inlineStr">
        <is>
          <t>Accumulated depreciation, amortisation and impairment [member] | Machinery [member]</t>
        </is>
      </c>
      <c r="B88" s="4" t="inlineStr">
        <is>
          <t xml:space="preserve"> </t>
        </is>
      </c>
      <c r="C88" s="4" t="inlineStr">
        <is>
          <t xml:space="preserve"> </t>
        </is>
      </c>
      <c r="D88" s="4" t="inlineStr">
        <is>
          <t xml:space="preserve"> </t>
        </is>
      </c>
      <c r="E88" s="4" t="inlineStr">
        <is>
          <t xml:space="preserve"> </t>
        </is>
      </c>
    </row>
    <row r="89">
      <c r="A89" s="3" t="inlineStr">
        <is>
          <t>IfrsStatementLineItems [Line Items]</t>
        </is>
      </c>
      <c r="B89" s="4" t="inlineStr">
        <is>
          <t xml:space="preserve"> </t>
        </is>
      </c>
      <c r="C89" s="4" t="inlineStr">
        <is>
          <t xml:space="preserve"> </t>
        </is>
      </c>
      <c r="D89" s="4" t="inlineStr">
        <is>
          <t xml:space="preserve"> </t>
        </is>
      </c>
      <c r="E89" s="4" t="inlineStr">
        <is>
          <t xml:space="preserve"> </t>
        </is>
      </c>
    </row>
    <row r="90">
      <c r="A90" s="4" t="inlineStr">
        <is>
          <t>Balance at ending</t>
        </is>
      </c>
      <c r="B90" s="4" t="inlineStr">
        <is>
          <t xml:space="preserve"> </t>
        </is>
      </c>
      <c r="C90" s="7" t="n">
        <v>-1144</v>
      </c>
      <c r="D90" s="4" t="inlineStr">
        <is>
          <t xml:space="preserve"> </t>
        </is>
      </c>
      <c r="E90" s="4" t="inlineStr">
        <is>
          <t xml:space="preserve"> </t>
        </is>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TANGIBLE ASSETS (Details) ¥ in Thousands, $ in Thousands</t>
        </is>
      </c>
      <c r="B1" s="2" t="inlineStr">
        <is>
          <t>12 Months Ended</t>
        </is>
      </c>
    </row>
    <row r="2">
      <c r="B2" s="2" t="inlineStr">
        <is>
          <t>Dec. 31, 2022 CNY (¥)</t>
        </is>
      </c>
      <c r="C2" s="2" t="inlineStr">
        <is>
          <t>Dec. 31, 2021 CNY (¥)</t>
        </is>
      </c>
      <c r="D2" s="2" t="inlineStr">
        <is>
          <t>Dec. 31, 2022 USD ($)</t>
        </is>
      </c>
      <c r="E2" s="2" t="inlineStr">
        <is>
          <t>Dec. 31, 2022 CNY (¥)</t>
        </is>
      </c>
      <c r="F2" s="2" t="inlineStr">
        <is>
          <t>Dec. 31, 2020 CNY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carrying amount</t>
        </is>
      </c>
      <c r="B4" s="4" t="inlineStr">
        <is>
          <t xml:space="preserve"> </t>
        </is>
      </c>
      <c r="C4" s="7" t="n">
        <v>20189</v>
      </c>
      <c r="D4" s="6" t="n">
        <v>2810</v>
      </c>
      <c r="E4" s="7" t="n">
        <v>19381</v>
      </c>
      <c r="F4" s="7" t="n">
        <v>643</v>
      </c>
    </row>
    <row r="5">
      <c r="A5" s="4" t="inlineStr">
        <is>
          <t>Pat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carrying amount</t>
        </is>
      </c>
      <c r="B7" s="4" t="inlineStr">
        <is>
          <t xml:space="preserve"> </t>
        </is>
      </c>
      <c r="C7" s="5" t="n">
        <v>385</v>
      </c>
      <c r="D7" s="5" t="n">
        <v>51</v>
      </c>
      <c r="E7" s="5" t="n">
        <v>349</v>
      </c>
      <c r="F7" s="5" t="n">
        <v>490</v>
      </c>
    </row>
    <row r="8">
      <c r="A8" s="4" t="inlineStr">
        <is>
          <t>Service concession right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carrying amount</t>
        </is>
      </c>
      <c r="B10" s="4" t="inlineStr">
        <is>
          <t xml:space="preserve"> </t>
        </is>
      </c>
      <c r="C10" s="5" t="n">
        <v>19700</v>
      </c>
      <c r="D10" s="5" t="n">
        <v>2750</v>
      </c>
      <c r="E10" s="5" t="n">
        <v>18970</v>
      </c>
      <c r="F10" s="4" t="inlineStr">
        <is>
          <t xml:space="preserve"> </t>
        </is>
      </c>
    </row>
    <row r="11">
      <c r="A11" s="4" t="inlineStr">
        <is>
          <t>Softwar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carrying amount</t>
        </is>
      </c>
      <c r="B13" s="4" t="inlineStr">
        <is>
          <t xml:space="preserve"> </t>
        </is>
      </c>
      <c r="C13" s="5" t="n">
        <v>104</v>
      </c>
      <c r="D13" s="6" t="n">
        <v>9</v>
      </c>
      <c r="E13" s="7" t="n">
        <v>62</v>
      </c>
      <c r="F13" s="7" t="n">
        <v>153</v>
      </c>
    </row>
    <row r="14">
      <c r="A14" s="4" t="inlineStr">
        <is>
          <t>Gross carrying amou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lance at beginning</t>
        </is>
      </c>
      <c r="B16" s="7" t="n">
        <v>43582</v>
      </c>
      <c r="C16" s="5" t="n">
        <v>23152</v>
      </c>
      <c r="D16" s="4" t="inlineStr">
        <is>
          <t xml:space="preserve"> </t>
        </is>
      </c>
      <c r="E16" s="4" t="inlineStr">
        <is>
          <t xml:space="preserve"> </t>
        </is>
      </c>
      <c r="F16" s="4" t="inlineStr">
        <is>
          <t xml:space="preserve"> </t>
        </is>
      </c>
    </row>
    <row r="17">
      <c r="A17" s="4" t="inlineStr">
        <is>
          <t>Additions</t>
        </is>
      </c>
      <c r="B17" s="5" t="n">
        <v>5</v>
      </c>
      <c r="C17" s="4" t="inlineStr">
        <is>
          <t xml:space="preserve"> </t>
        </is>
      </c>
      <c r="D17" s="4" t="inlineStr">
        <is>
          <t xml:space="preserve"> </t>
        </is>
      </c>
      <c r="E17" s="4" t="inlineStr">
        <is>
          <t xml:space="preserve"> </t>
        </is>
      </c>
      <c r="F17" s="4" t="inlineStr">
        <is>
          <t xml:space="preserve"> </t>
        </is>
      </c>
    </row>
    <row r="18">
      <c r="A18" s="4" t="inlineStr">
        <is>
          <t>Transfer in</t>
        </is>
      </c>
      <c r="B18" s="4" t="inlineStr">
        <is>
          <t xml:space="preserve"> </t>
        </is>
      </c>
      <c r="C18" s="5" t="n">
        <v>20430</v>
      </c>
      <c r="D18" s="4" t="inlineStr">
        <is>
          <t xml:space="preserve"> </t>
        </is>
      </c>
      <c r="E18" s="4" t="inlineStr">
        <is>
          <t xml:space="preserve"> </t>
        </is>
      </c>
      <c r="F18" s="4" t="inlineStr">
        <is>
          <t xml:space="preserve"> </t>
        </is>
      </c>
    </row>
    <row r="19">
      <c r="A19" s="4" t="inlineStr">
        <is>
          <t>Balance at ending</t>
        </is>
      </c>
      <c r="B19" s="5" t="n">
        <v>43587</v>
      </c>
      <c r="C19" s="5" t="n">
        <v>43582</v>
      </c>
      <c r="D19" s="4" t="inlineStr">
        <is>
          <t xml:space="preserve"> </t>
        </is>
      </c>
      <c r="E19" s="4" t="inlineStr">
        <is>
          <t xml:space="preserve"> </t>
        </is>
      </c>
      <c r="F19" s="4" t="inlineStr">
        <is>
          <t xml:space="preserve"> </t>
        </is>
      </c>
    </row>
    <row r="20">
      <c r="A20" s="4" t="inlineStr">
        <is>
          <t>Gross carrying amount [member] | Pat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lance at beginning</t>
        </is>
      </c>
      <c r="B22" s="5" t="n">
        <v>22878</v>
      </c>
      <c r="C22" s="5" t="n">
        <v>22878</v>
      </c>
      <c r="D22" s="4" t="inlineStr">
        <is>
          <t xml:space="preserve"> </t>
        </is>
      </c>
      <c r="E22" s="4" t="inlineStr">
        <is>
          <t xml:space="preserve"> </t>
        </is>
      </c>
      <c r="F22" s="4" t="inlineStr">
        <is>
          <t xml:space="preserve"> </t>
        </is>
      </c>
    </row>
    <row r="23">
      <c r="A23" s="4" t="inlineStr">
        <is>
          <t>Addi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ransfer i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lance at ending</t>
        </is>
      </c>
      <c r="B25" s="5" t="n">
        <v>22878</v>
      </c>
      <c r="C25" s="5" t="n">
        <v>22878</v>
      </c>
      <c r="D25" s="4" t="inlineStr">
        <is>
          <t xml:space="preserve"> </t>
        </is>
      </c>
      <c r="E25" s="4" t="inlineStr">
        <is>
          <t xml:space="preserve"> </t>
        </is>
      </c>
      <c r="F25" s="4" t="inlineStr">
        <is>
          <t xml:space="preserve"> </t>
        </is>
      </c>
    </row>
    <row r="26">
      <c r="A26" s="4" t="inlineStr">
        <is>
          <t>Gross carrying amount [member] | Service concession right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alance at beginning</t>
        </is>
      </c>
      <c r="B28" s="5" t="n">
        <v>20430</v>
      </c>
      <c r="C28" s="4" t="inlineStr">
        <is>
          <t xml:space="preserve"> </t>
        </is>
      </c>
      <c r="D28" s="4" t="inlineStr">
        <is>
          <t xml:space="preserve"> </t>
        </is>
      </c>
      <c r="E28" s="4" t="inlineStr">
        <is>
          <t xml:space="preserve"> </t>
        </is>
      </c>
      <c r="F28" s="4" t="inlineStr">
        <is>
          <t xml:space="preserve"> </t>
        </is>
      </c>
    </row>
    <row r="29">
      <c r="A29" s="4" t="inlineStr">
        <is>
          <t>Addi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ransfer in</t>
        </is>
      </c>
      <c r="B30" s="4" t="inlineStr">
        <is>
          <t xml:space="preserve"> </t>
        </is>
      </c>
      <c r="C30" s="5" t="n">
        <v>20430</v>
      </c>
      <c r="D30" s="4" t="inlineStr">
        <is>
          <t xml:space="preserve"> </t>
        </is>
      </c>
      <c r="E30" s="4" t="inlineStr">
        <is>
          <t xml:space="preserve"> </t>
        </is>
      </c>
      <c r="F30" s="4" t="inlineStr">
        <is>
          <t xml:space="preserve"> </t>
        </is>
      </c>
    </row>
    <row r="31">
      <c r="A31" s="4" t="inlineStr">
        <is>
          <t>Balance at ending</t>
        </is>
      </c>
      <c r="B31" s="5" t="n">
        <v>20430</v>
      </c>
      <c r="C31" s="5" t="n">
        <v>20430</v>
      </c>
      <c r="D31" s="4" t="inlineStr">
        <is>
          <t xml:space="preserve"> </t>
        </is>
      </c>
      <c r="E31" s="4" t="inlineStr">
        <is>
          <t xml:space="preserve"> </t>
        </is>
      </c>
      <c r="F31" s="4" t="inlineStr">
        <is>
          <t xml:space="preserve"> </t>
        </is>
      </c>
    </row>
    <row r="32">
      <c r="A32" s="4" t="inlineStr">
        <is>
          <t>Gross carrying amount [member] | Software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alance at beginning</t>
        </is>
      </c>
      <c r="B34" s="5" t="n">
        <v>274</v>
      </c>
      <c r="C34" s="5" t="n">
        <v>274</v>
      </c>
      <c r="D34" s="4" t="inlineStr">
        <is>
          <t xml:space="preserve"> </t>
        </is>
      </c>
      <c r="E34" s="4" t="inlineStr">
        <is>
          <t xml:space="preserve"> </t>
        </is>
      </c>
      <c r="F34" s="4" t="inlineStr">
        <is>
          <t xml:space="preserve"> </t>
        </is>
      </c>
    </row>
    <row r="35">
      <c r="A35" s="4" t="inlineStr">
        <is>
          <t>Additions</t>
        </is>
      </c>
      <c r="B35" s="5" t="n">
        <v>5</v>
      </c>
      <c r="C35" s="4" t="inlineStr">
        <is>
          <t xml:space="preserve"> </t>
        </is>
      </c>
      <c r="D35" s="4" t="inlineStr">
        <is>
          <t xml:space="preserve"> </t>
        </is>
      </c>
      <c r="E35" s="4" t="inlineStr">
        <is>
          <t xml:space="preserve"> </t>
        </is>
      </c>
      <c r="F35" s="4" t="inlineStr">
        <is>
          <t xml:space="preserve"> </t>
        </is>
      </c>
    </row>
    <row r="36">
      <c r="A36" s="4" t="inlineStr">
        <is>
          <t>Transfer i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alance at ending</t>
        </is>
      </c>
      <c r="B37" s="5" t="n">
        <v>279</v>
      </c>
      <c r="C37" s="5" t="n">
        <v>274</v>
      </c>
      <c r="D37" s="4" t="inlineStr">
        <is>
          <t xml:space="preserve"> </t>
        </is>
      </c>
      <c r="E37" s="4" t="inlineStr">
        <is>
          <t xml:space="preserve"> </t>
        </is>
      </c>
      <c r="F37" s="4" t="inlineStr">
        <is>
          <t xml:space="preserve"> </t>
        </is>
      </c>
    </row>
    <row r="38">
      <c r="A38" s="4" t="inlineStr">
        <is>
          <t>Accumulated depreciation, amortisation and impairment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alance at beginning</t>
        </is>
      </c>
      <c r="B40" s="5" t="n">
        <v>-23393</v>
      </c>
      <c r="C40" s="5" t="n">
        <v>-22509</v>
      </c>
      <c r="D40" s="4" t="inlineStr">
        <is>
          <t xml:space="preserve"> </t>
        </is>
      </c>
      <c r="E40" s="4" t="inlineStr">
        <is>
          <t xml:space="preserve"> </t>
        </is>
      </c>
      <c r="F40" s="4" t="inlineStr">
        <is>
          <t xml:space="preserve"> </t>
        </is>
      </c>
    </row>
    <row r="41">
      <c r="A41" s="4" t="inlineStr">
        <is>
          <t>Amortization charge</t>
        </is>
      </c>
      <c r="B41" s="5" t="n">
        <v>-813</v>
      </c>
      <c r="C41" s="5" t="n">
        <v>-884</v>
      </c>
      <c r="D41" s="4" t="inlineStr">
        <is>
          <t xml:space="preserve"> </t>
        </is>
      </c>
      <c r="E41" s="4" t="inlineStr">
        <is>
          <t xml:space="preserve"> </t>
        </is>
      </c>
      <c r="F41" s="4" t="inlineStr">
        <is>
          <t xml:space="preserve"> </t>
        </is>
      </c>
    </row>
    <row r="42">
      <c r="A42" s="4" t="inlineStr">
        <is>
          <t>Balance at ending</t>
        </is>
      </c>
      <c r="B42" s="5" t="n">
        <v>-24206</v>
      </c>
      <c r="C42" s="5" t="n">
        <v>-23393</v>
      </c>
      <c r="D42" s="4" t="inlineStr">
        <is>
          <t xml:space="preserve"> </t>
        </is>
      </c>
      <c r="E42" s="4" t="inlineStr">
        <is>
          <t xml:space="preserve"> </t>
        </is>
      </c>
      <c r="F42" s="4" t="inlineStr">
        <is>
          <t xml:space="preserve"> </t>
        </is>
      </c>
    </row>
    <row r="43">
      <c r="A43" s="4" t="inlineStr">
        <is>
          <t>Accumulated depreciation, amortisation and impairment [member] | Patent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IfrsStatementLineItem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alance at beginning</t>
        </is>
      </c>
      <c r="B45" s="5" t="n">
        <v>-22493</v>
      </c>
      <c r="C45" s="5" t="n">
        <v>-22388</v>
      </c>
      <c r="D45" s="4" t="inlineStr">
        <is>
          <t xml:space="preserve"> </t>
        </is>
      </c>
      <c r="E45" s="4" t="inlineStr">
        <is>
          <t xml:space="preserve"> </t>
        </is>
      </c>
      <c r="F45" s="4" t="inlineStr">
        <is>
          <t xml:space="preserve"> </t>
        </is>
      </c>
    </row>
    <row r="46">
      <c r="A46" s="4" t="inlineStr">
        <is>
          <t>Amortization charge</t>
        </is>
      </c>
      <c r="B46" s="5" t="n">
        <v>-36</v>
      </c>
      <c r="C46" s="5" t="n">
        <v>-105</v>
      </c>
      <c r="D46" s="4" t="inlineStr">
        <is>
          <t xml:space="preserve"> </t>
        </is>
      </c>
      <c r="E46" s="4" t="inlineStr">
        <is>
          <t xml:space="preserve"> </t>
        </is>
      </c>
      <c r="F46" s="4" t="inlineStr">
        <is>
          <t xml:space="preserve"> </t>
        </is>
      </c>
    </row>
    <row r="47">
      <c r="A47" s="4" t="inlineStr">
        <is>
          <t>Balance at ending</t>
        </is>
      </c>
      <c r="B47" s="5" t="n">
        <v>-22529</v>
      </c>
      <c r="C47" s="5" t="n">
        <v>-22493</v>
      </c>
      <c r="D47" s="4" t="inlineStr">
        <is>
          <t xml:space="preserve"> </t>
        </is>
      </c>
      <c r="E47" s="4" t="inlineStr">
        <is>
          <t xml:space="preserve"> </t>
        </is>
      </c>
      <c r="F47" s="4" t="inlineStr">
        <is>
          <t xml:space="preserve"> </t>
        </is>
      </c>
    </row>
    <row r="48">
      <c r="A48" s="4" t="inlineStr">
        <is>
          <t>Accumulated depreciation, amortisation and impairment [member] | Service concession right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IfrsStatementLineItem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Balance at beginning</t>
        </is>
      </c>
      <c r="B50" s="5" t="n">
        <v>-730</v>
      </c>
      <c r="C50" s="4" t="inlineStr">
        <is>
          <t xml:space="preserve"> </t>
        </is>
      </c>
      <c r="D50" s="4" t="inlineStr">
        <is>
          <t xml:space="preserve"> </t>
        </is>
      </c>
      <c r="E50" s="4" t="inlineStr">
        <is>
          <t xml:space="preserve"> </t>
        </is>
      </c>
      <c r="F50" s="4" t="inlineStr">
        <is>
          <t xml:space="preserve"> </t>
        </is>
      </c>
    </row>
    <row r="51">
      <c r="A51" s="4" t="inlineStr">
        <is>
          <t>Amortization charge</t>
        </is>
      </c>
      <c r="B51" s="5" t="n">
        <v>-730</v>
      </c>
      <c r="C51" s="5" t="n">
        <v>-730</v>
      </c>
      <c r="D51" s="4" t="inlineStr">
        <is>
          <t xml:space="preserve"> </t>
        </is>
      </c>
      <c r="E51" s="4" t="inlineStr">
        <is>
          <t xml:space="preserve"> </t>
        </is>
      </c>
      <c r="F51" s="4" t="inlineStr">
        <is>
          <t xml:space="preserve"> </t>
        </is>
      </c>
    </row>
    <row r="52">
      <c r="A52" s="4" t="inlineStr">
        <is>
          <t>Balance at ending</t>
        </is>
      </c>
      <c r="B52" s="5" t="n">
        <v>-1460</v>
      </c>
      <c r="C52" s="5" t="n">
        <v>-730</v>
      </c>
      <c r="D52" s="4" t="inlineStr">
        <is>
          <t xml:space="preserve"> </t>
        </is>
      </c>
      <c r="E52" s="4" t="inlineStr">
        <is>
          <t xml:space="preserve"> </t>
        </is>
      </c>
      <c r="F52" s="4" t="inlineStr">
        <is>
          <t xml:space="preserve"> </t>
        </is>
      </c>
    </row>
    <row r="53">
      <c r="A53" s="4" t="inlineStr">
        <is>
          <t>Accumulated depreciation, amortisation and impairment [member] | Software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IfrsStatementLineItem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Balance at beginning</t>
        </is>
      </c>
      <c r="B55" s="5" t="n">
        <v>-170</v>
      </c>
      <c r="C55" s="5" t="n">
        <v>-121</v>
      </c>
      <c r="D55" s="4" t="inlineStr">
        <is>
          <t xml:space="preserve"> </t>
        </is>
      </c>
      <c r="E55" s="4" t="inlineStr">
        <is>
          <t xml:space="preserve"> </t>
        </is>
      </c>
      <c r="F55" s="4" t="inlineStr">
        <is>
          <t xml:space="preserve"> </t>
        </is>
      </c>
    </row>
    <row r="56">
      <c r="A56" s="4" t="inlineStr">
        <is>
          <t>Amortization charge</t>
        </is>
      </c>
      <c r="B56" s="5" t="n">
        <v>-47</v>
      </c>
      <c r="C56" s="5" t="n">
        <v>-49</v>
      </c>
      <c r="D56" s="4" t="inlineStr">
        <is>
          <t xml:space="preserve"> </t>
        </is>
      </c>
      <c r="E56" s="4" t="inlineStr">
        <is>
          <t xml:space="preserve"> </t>
        </is>
      </c>
      <c r="F56" s="4" t="inlineStr">
        <is>
          <t xml:space="preserve"> </t>
        </is>
      </c>
    </row>
    <row r="57">
      <c r="A57" s="4" t="inlineStr">
        <is>
          <t>Balance at ending</t>
        </is>
      </c>
      <c r="B57" s="7" t="n">
        <v>-217</v>
      </c>
      <c r="C57" s="7" t="n">
        <v>-170</v>
      </c>
      <c r="D57" s="4" t="inlineStr">
        <is>
          <t xml:space="preserve"> </t>
        </is>
      </c>
      <c r="E57" s="4" t="inlineStr">
        <is>
          <t xml:space="preserve"> </t>
        </is>
      </c>
      <c r="F57" s="4" t="inlineStr">
        <is>
          <t xml:space="preserve"> </t>
        </is>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s>
  <sheetData>
    <row r="1">
      <c r="A1" s="1" t="inlineStr">
        <is>
          <t>INTANGIBLE ASSETS (Details Narrative) ¥ in Thousands, $ in Thousands</t>
        </is>
      </c>
      <c r="B1" s="2" t="inlineStr">
        <is>
          <t>12 Months Ended</t>
        </is>
      </c>
    </row>
    <row r="2">
      <c r="B2" s="2" t="inlineStr">
        <is>
          <t>Dec. 31, 2022 CNY (¥)</t>
        </is>
      </c>
      <c r="C2" s="2" t="inlineStr">
        <is>
          <t>Dec. 31, 2021 CNY (¥)</t>
        </is>
      </c>
      <c r="D2" s="2" t="inlineStr">
        <is>
          <t>Dec. 31, 2020 CNY (¥)</t>
        </is>
      </c>
      <c r="E2" s="2" t="inlineStr">
        <is>
          <t>Dec. 31, 2022 USD ($)</t>
        </is>
      </c>
      <c r="F2" s="2" t="inlineStr">
        <is>
          <t>Dec. 31, 2022 CNY (¥)</t>
        </is>
      </c>
    </row>
    <row r="3">
      <c r="A3" s="3" t="inlineStr">
        <is>
          <t>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s</t>
        </is>
      </c>
      <c r="B4" s="4" t="inlineStr">
        <is>
          <t xml:space="preserve"> </t>
        </is>
      </c>
      <c r="C4" s="7" t="n">
        <v>129437</v>
      </c>
      <c r="D4" s="4" t="inlineStr">
        <is>
          <t xml:space="preserve"> </t>
        </is>
      </c>
      <c r="E4" s="6" t="n">
        <v>20160</v>
      </c>
      <c r="F4" s="7" t="n">
        <v>139060</v>
      </c>
    </row>
    <row r="5">
      <c r="A5" s="4" t="inlineStr">
        <is>
          <t>Loans from Bank</t>
        </is>
      </c>
      <c r="B5" s="4" t="inlineStr">
        <is>
          <t xml:space="preserve"> </t>
        </is>
      </c>
      <c r="C5" s="5" t="n">
        <v>77000</v>
      </c>
      <c r="D5" s="4" t="inlineStr">
        <is>
          <t xml:space="preserve"> </t>
        </is>
      </c>
      <c r="E5" s="6" t="n">
        <v>10728</v>
      </c>
      <c r="F5" s="7" t="n">
        <v>74000</v>
      </c>
    </row>
    <row r="6">
      <c r="A6" s="4" t="inlineStr">
        <is>
          <t>Impairment loss on intangible assets</t>
        </is>
      </c>
      <c r="B6" s="7" t="n">
        <v>0</v>
      </c>
      <c r="C6" s="7" t="n">
        <v>0</v>
      </c>
      <c r="D6" s="7" t="n">
        <v>0</v>
      </c>
      <c r="E6" s="4" t="inlineStr">
        <is>
          <t xml:space="preserve"> </t>
        </is>
      </c>
      <c r="F6" s="4" t="inlineStr">
        <is>
          <t xml:space="preserve"> </t>
        </is>
      </c>
    </row>
  </sheetData>
  <mergeCells count="3">
    <mergeCell ref="A1:A2"/>
    <mergeCell ref="B1:D1"/>
    <mergeCell ref="E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s>
  <sheetData>
    <row r="1">
      <c r="A1" s="1" t="inlineStr">
        <is>
          <t>LEASES (Details) ¥ in Thousands, $ in Thousands</t>
        </is>
      </c>
      <c r="B1" s="2" t="inlineStr">
        <is>
          <t>12 Months Ended</t>
        </is>
      </c>
    </row>
    <row r="2">
      <c r="B2" s="2" t="inlineStr">
        <is>
          <t>Dec. 31, 2022 USD ($)</t>
        </is>
      </c>
      <c r="C2" s="2" t="inlineStr">
        <is>
          <t>Dec. 31, 2022 CNY (¥)</t>
        </is>
      </c>
      <c r="D2" s="2" t="inlineStr">
        <is>
          <t>Dec. 31, 2021 CNY (¥)</t>
        </is>
      </c>
    </row>
    <row r="3">
      <c r="A3" s="3" t="inlineStr">
        <is>
          <t>IfrsStatementLineItems [Line Items]</t>
        </is>
      </c>
      <c r="B3" s="4" t="inlineStr">
        <is>
          <t xml:space="preserve"> </t>
        </is>
      </c>
      <c r="C3" s="4" t="inlineStr">
        <is>
          <t xml:space="preserve"> </t>
        </is>
      </c>
      <c r="D3" s="4" t="inlineStr">
        <is>
          <t xml:space="preserve"> </t>
        </is>
      </c>
    </row>
    <row r="4">
      <c r="A4" s="4" t="inlineStr">
        <is>
          <t>Balance at beginning</t>
        </is>
      </c>
      <c r="B4" s="4" t="inlineStr">
        <is>
          <t xml:space="preserve"> </t>
        </is>
      </c>
      <c r="C4" s="7" t="n">
        <v>2351</v>
      </c>
      <c r="D4" s="7" t="n">
        <v>3560</v>
      </c>
    </row>
    <row r="5">
      <c r="A5" s="4" t="inlineStr">
        <is>
          <t>Addition</t>
        </is>
      </c>
      <c r="B5" s="4" t="inlineStr">
        <is>
          <t xml:space="preserve"> </t>
        </is>
      </c>
      <c r="C5" s="5" t="n">
        <v>2009</v>
      </c>
      <c r="D5" s="5" t="n">
        <v>157</v>
      </c>
    </row>
    <row r="6">
      <c r="A6" s="4" t="inlineStr">
        <is>
          <t>Depreciation charge</t>
        </is>
      </c>
      <c r="B6" s="4" t="inlineStr">
        <is>
          <t xml:space="preserve"> </t>
        </is>
      </c>
      <c r="C6" s="5" t="n">
        <v>-1413</v>
      </c>
      <c r="D6" s="5" t="n">
        <v>-1366</v>
      </c>
    </row>
    <row r="7">
      <c r="A7" s="4" t="inlineStr">
        <is>
          <t>Foreign currency translation difference</t>
        </is>
      </c>
      <c r="B7" s="4" t="inlineStr">
        <is>
          <t xml:space="preserve"> </t>
        </is>
      </c>
      <c r="C7" s="5" t="n">
        <v>46</v>
      </c>
      <c r="D7" s="4" t="inlineStr">
        <is>
          <t xml:space="preserve"> </t>
        </is>
      </c>
    </row>
    <row r="8">
      <c r="A8" s="4" t="inlineStr">
        <is>
          <t>Balance at ending</t>
        </is>
      </c>
      <c r="B8" s="6" t="n">
        <v>434</v>
      </c>
      <c r="C8" s="5" t="n">
        <v>2993</v>
      </c>
      <c r="D8" s="5" t="n">
        <v>2351</v>
      </c>
    </row>
    <row r="9">
      <c r="A9" s="4" t="inlineStr">
        <is>
          <t>Right-of-use assets</t>
        </is>
      </c>
      <c r="B9" s="5" t="n">
        <v>434</v>
      </c>
      <c r="C9" s="4" t="inlineStr">
        <is>
          <t xml:space="preserve"> </t>
        </is>
      </c>
      <c r="D9" s="5" t="n">
        <v>2351</v>
      </c>
    </row>
    <row r="10">
      <c r="A10" s="4" t="inlineStr">
        <is>
          <t>Motor vehicles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Balance at beginning</t>
        </is>
      </c>
      <c r="B12" s="4" t="inlineStr">
        <is>
          <t xml:space="preserve"> </t>
        </is>
      </c>
      <c r="C12" s="5" t="n">
        <v>245</v>
      </c>
      <c r="D12" s="5" t="n">
        <v>408</v>
      </c>
    </row>
    <row r="13">
      <c r="A13" s="4" t="inlineStr">
        <is>
          <t>Addition</t>
        </is>
      </c>
      <c r="B13" s="4" t="inlineStr">
        <is>
          <t xml:space="preserve"> </t>
        </is>
      </c>
      <c r="C13" s="5" t="n">
        <v>361</v>
      </c>
      <c r="D13" s="4" t="inlineStr">
        <is>
          <t xml:space="preserve"> </t>
        </is>
      </c>
    </row>
    <row r="14">
      <c r="A14" s="4" t="inlineStr">
        <is>
          <t>Depreciation charge</t>
        </is>
      </c>
      <c r="B14" s="4" t="inlineStr">
        <is>
          <t xml:space="preserve"> </t>
        </is>
      </c>
      <c r="C14" s="5" t="n">
        <v>-181</v>
      </c>
      <c r="D14" s="5" t="n">
        <v>-163</v>
      </c>
    </row>
    <row r="15">
      <c r="A15" s="4" t="inlineStr">
        <is>
          <t>Foreign currency translation difference</t>
        </is>
      </c>
      <c r="B15" s="4" t="inlineStr">
        <is>
          <t xml:space="preserve"> </t>
        </is>
      </c>
      <c r="C15" s="4" t="inlineStr">
        <is>
          <t xml:space="preserve"> </t>
        </is>
      </c>
      <c r="D15" s="4" t="inlineStr">
        <is>
          <t xml:space="preserve"> </t>
        </is>
      </c>
    </row>
    <row r="16">
      <c r="A16" s="4" t="inlineStr">
        <is>
          <t>Balance at ending</t>
        </is>
      </c>
      <c r="B16" s="5" t="n">
        <v>62</v>
      </c>
      <c r="C16" s="5" t="n">
        <v>425</v>
      </c>
      <c r="D16" s="5" t="n">
        <v>245</v>
      </c>
    </row>
    <row r="17">
      <c r="A17" s="4" t="inlineStr">
        <is>
          <t>Right-of-use assets</t>
        </is>
      </c>
      <c r="B17" s="5" t="n">
        <v>62</v>
      </c>
      <c r="C17" s="4" t="inlineStr">
        <is>
          <t xml:space="preserve"> </t>
        </is>
      </c>
      <c r="D17" s="5" t="n">
        <v>245</v>
      </c>
    </row>
    <row r="18">
      <c r="A18" s="4" t="inlineStr">
        <is>
          <t>Offices And Warehouse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Balance at beginning</t>
        </is>
      </c>
      <c r="B20" s="4" t="inlineStr">
        <is>
          <t xml:space="preserve"> </t>
        </is>
      </c>
      <c r="C20" s="5" t="n">
        <v>2106</v>
      </c>
      <c r="D20" s="5" t="n">
        <v>3152</v>
      </c>
    </row>
    <row r="21">
      <c r="A21" s="4" t="inlineStr">
        <is>
          <t>Addition</t>
        </is>
      </c>
      <c r="B21" s="4" t="inlineStr">
        <is>
          <t xml:space="preserve"> </t>
        </is>
      </c>
      <c r="C21" s="5" t="n">
        <v>1648</v>
      </c>
      <c r="D21" s="5" t="n">
        <v>157</v>
      </c>
    </row>
    <row r="22">
      <c r="A22" s="4" t="inlineStr">
        <is>
          <t>Depreciation charge</t>
        </is>
      </c>
      <c r="B22" s="4" t="inlineStr">
        <is>
          <t xml:space="preserve"> </t>
        </is>
      </c>
      <c r="C22" s="5" t="n">
        <v>-1232</v>
      </c>
      <c r="D22" s="5" t="n">
        <v>-1203</v>
      </c>
    </row>
    <row r="23">
      <c r="A23" s="4" t="inlineStr">
        <is>
          <t>Foreign currency translation difference</t>
        </is>
      </c>
      <c r="B23" s="4" t="inlineStr">
        <is>
          <t xml:space="preserve"> </t>
        </is>
      </c>
      <c r="C23" s="5" t="n">
        <v>46</v>
      </c>
      <c r="D23" s="4" t="inlineStr">
        <is>
          <t xml:space="preserve"> </t>
        </is>
      </c>
    </row>
    <row r="24">
      <c r="A24" s="4" t="inlineStr">
        <is>
          <t>Balance at ending</t>
        </is>
      </c>
      <c r="B24" s="5" t="n">
        <v>372</v>
      </c>
      <c r="C24" s="7" t="n">
        <v>2568</v>
      </c>
      <c r="D24" s="5" t="n">
        <v>2106</v>
      </c>
    </row>
    <row r="25">
      <c r="A25" s="4" t="inlineStr">
        <is>
          <t>Right-of-use assets</t>
        </is>
      </c>
      <c r="B25" s="6" t="n">
        <v>372</v>
      </c>
      <c r="C25" s="4" t="inlineStr">
        <is>
          <t xml:space="preserve"> </t>
        </is>
      </c>
      <c r="D25" s="7" t="n">
        <v>210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s>
  <sheetData>
    <row r="1">
      <c r="A1" s="1" t="inlineStr">
        <is>
          <t>LEASES (Details 1) ¥ in Thousands, $ in Thousands</t>
        </is>
      </c>
      <c r="B1" s="2" t="inlineStr">
        <is>
          <t>12 Months Ended</t>
        </is>
      </c>
    </row>
    <row r="2">
      <c r="B2" s="2" t="inlineStr">
        <is>
          <t>Dec. 31, 2022 USD ($)</t>
        </is>
      </c>
      <c r="C2" s="2" t="inlineStr">
        <is>
          <t>Dec. 31, 2022 CNY (¥)</t>
        </is>
      </c>
      <c r="D2" s="2" t="inlineStr">
        <is>
          <t>Dec. 31, 2021 CNY (¥)</t>
        </is>
      </c>
      <c r="E2" s="2" t="inlineStr">
        <is>
          <t>Dec. 31, 2022 CNY (¥)</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Carrying amount at beginning</t>
        </is>
      </c>
      <c r="B4" s="4" t="inlineStr">
        <is>
          <t xml:space="preserve"> </t>
        </is>
      </c>
      <c r="C4" s="7" t="n">
        <v>2189</v>
      </c>
      <c r="D4" s="7" t="n">
        <v>3550</v>
      </c>
      <c r="E4" s="4" t="inlineStr">
        <is>
          <t xml:space="preserve"> </t>
        </is>
      </c>
    </row>
    <row r="5">
      <c r="A5" s="4" t="inlineStr">
        <is>
          <t>Addition</t>
        </is>
      </c>
      <c r="B5" s="4" t="inlineStr">
        <is>
          <t xml:space="preserve"> </t>
        </is>
      </c>
      <c r="C5" s="5" t="n">
        <v>1781</v>
      </c>
      <c r="D5" s="5" t="n">
        <v>102</v>
      </c>
      <c r="E5" s="4" t="inlineStr">
        <is>
          <t xml:space="preserve"> </t>
        </is>
      </c>
    </row>
    <row r="6">
      <c r="A6" s="4" t="inlineStr">
        <is>
          <t>Accretion of interest recognized during the year</t>
        </is>
      </c>
      <c r="B6" s="4" t="inlineStr">
        <is>
          <t xml:space="preserve"> </t>
        </is>
      </c>
      <c r="C6" s="5" t="n">
        <v>133</v>
      </c>
      <c r="D6" s="5" t="n">
        <v>150</v>
      </c>
      <c r="E6" s="4" t="inlineStr">
        <is>
          <t xml:space="preserve"> </t>
        </is>
      </c>
    </row>
    <row r="7">
      <c r="A7" s="4" t="inlineStr">
        <is>
          <t>Payments</t>
        </is>
      </c>
      <c r="B7" s="4" t="inlineStr">
        <is>
          <t xml:space="preserve"> </t>
        </is>
      </c>
      <c r="C7" s="5" t="n">
        <v>-1253</v>
      </c>
      <c r="D7" s="5" t="n">
        <v>-1613</v>
      </c>
      <c r="E7" s="4" t="inlineStr">
        <is>
          <t xml:space="preserve"> </t>
        </is>
      </c>
    </row>
    <row r="8">
      <c r="A8" s="4" t="inlineStr">
        <is>
          <t>Carrying amount at ending</t>
        </is>
      </c>
      <c r="B8" s="6" t="n">
        <v>422</v>
      </c>
      <c r="C8" s="5" t="n">
        <v>2915</v>
      </c>
      <c r="D8" s="5" t="n">
        <v>2189</v>
      </c>
      <c r="E8" s="4" t="inlineStr">
        <is>
          <t xml:space="preserve"> </t>
        </is>
      </c>
    </row>
    <row r="9">
      <c r="A9" s="4" t="inlineStr">
        <is>
          <t>Current portion</t>
        </is>
      </c>
      <c r="B9" s="5" t="n">
        <v>190</v>
      </c>
      <c r="C9" s="4" t="inlineStr">
        <is>
          <t xml:space="preserve"> </t>
        </is>
      </c>
      <c r="D9" s="5" t="n">
        <v>981</v>
      </c>
      <c r="E9" s="7" t="n">
        <v>1317</v>
      </c>
    </row>
    <row r="10">
      <c r="A10" s="4" t="inlineStr">
        <is>
          <t>Non-current portion</t>
        </is>
      </c>
      <c r="B10" s="5" t="n">
        <v>232</v>
      </c>
      <c r="C10" s="4" t="inlineStr">
        <is>
          <t xml:space="preserve"> </t>
        </is>
      </c>
      <c r="D10" s="5" t="n">
        <v>1208</v>
      </c>
      <c r="E10" s="5" t="n">
        <v>1598</v>
      </c>
    </row>
    <row r="11">
      <c r="A11" s="4" t="inlineStr">
        <is>
          <t>Foreign currency translation difference</t>
        </is>
      </c>
      <c r="B11" s="4" t="inlineStr">
        <is>
          <t xml:space="preserve"> </t>
        </is>
      </c>
      <c r="C11" s="5" t="n">
        <v>65</v>
      </c>
      <c r="D11" s="4" t="inlineStr">
        <is>
          <t xml:space="preserve"> </t>
        </is>
      </c>
      <c r="E11" s="4" t="inlineStr">
        <is>
          <t xml:space="preserve"> </t>
        </is>
      </c>
    </row>
    <row r="12">
      <c r="A12" s="4" t="inlineStr">
        <is>
          <t>Carrying amount</t>
        </is>
      </c>
      <c r="B12" s="5" t="n">
        <v>422</v>
      </c>
      <c r="C12" s="4" t="inlineStr">
        <is>
          <t xml:space="preserve"> </t>
        </is>
      </c>
      <c r="D12" s="5" t="n">
        <v>2189</v>
      </c>
      <c r="E12" s="5" t="n">
        <v>2915</v>
      </c>
    </row>
    <row r="13">
      <c r="A13" s="4" t="inlineStr">
        <is>
          <t>Motor vehicles [member]</t>
        </is>
      </c>
      <c r="B13" s="4" t="inlineStr">
        <is>
          <t xml:space="preserve"> </t>
        </is>
      </c>
      <c r="C13" s="4" t="inlineStr">
        <is>
          <t xml:space="preserve"> </t>
        </is>
      </c>
      <c r="D13" s="4" t="inlineStr">
        <is>
          <t xml:space="preserve"> </t>
        </is>
      </c>
      <c r="E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row>
    <row r="15">
      <c r="A15" s="4" t="inlineStr">
        <is>
          <t>Carrying amount at beginning</t>
        </is>
      </c>
      <c r="B15" s="4" t="inlineStr">
        <is>
          <t xml:space="preserve"> </t>
        </is>
      </c>
      <c r="C15" s="5" t="n">
        <v>155</v>
      </c>
      <c r="D15" s="5" t="n">
        <v>502</v>
      </c>
      <c r="E15" s="4" t="inlineStr">
        <is>
          <t xml:space="preserve"> </t>
        </is>
      </c>
    </row>
    <row r="16">
      <c r="A16" s="4" t="inlineStr">
        <is>
          <t>Addition</t>
        </is>
      </c>
      <c r="B16" s="4" t="inlineStr">
        <is>
          <t xml:space="preserve"> </t>
        </is>
      </c>
      <c r="C16" s="5" t="n">
        <v>265</v>
      </c>
      <c r="D16" s="4" t="inlineStr">
        <is>
          <t xml:space="preserve"> </t>
        </is>
      </c>
      <c r="E16" s="4" t="inlineStr">
        <is>
          <t xml:space="preserve"> </t>
        </is>
      </c>
    </row>
    <row r="17">
      <c r="A17" s="4" t="inlineStr">
        <is>
          <t>Accretion of interest recognized during the year</t>
        </is>
      </c>
      <c r="B17" s="4" t="inlineStr">
        <is>
          <t xml:space="preserve"> </t>
        </is>
      </c>
      <c r="C17" s="5" t="n">
        <v>14</v>
      </c>
      <c r="D17" s="5" t="n">
        <v>17</v>
      </c>
      <c r="E17" s="4" t="inlineStr">
        <is>
          <t xml:space="preserve"> </t>
        </is>
      </c>
    </row>
    <row r="18">
      <c r="A18" s="4" t="inlineStr">
        <is>
          <t>Payments</t>
        </is>
      </c>
      <c r="B18" s="4" t="inlineStr">
        <is>
          <t xml:space="preserve"> </t>
        </is>
      </c>
      <c r="C18" s="5" t="n">
        <v>-112</v>
      </c>
      <c r="D18" s="5" t="n">
        <v>-364</v>
      </c>
      <c r="E18" s="4" t="inlineStr">
        <is>
          <t xml:space="preserve"> </t>
        </is>
      </c>
    </row>
    <row r="19">
      <c r="A19" s="4" t="inlineStr">
        <is>
          <t>Carrying amount at ending</t>
        </is>
      </c>
      <c r="B19" s="5" t="n">
        <v>47</v>
      </c>
      <c r="C19" s="5" t="n">
        <v>322</v>
      </c>
      <c r="D19" s="5" t="n">
        <v>155</v>
      </c>
      <c r="E19" s="4" t="inlineStr">
        <is>
          <t xml:space="preserve"> </t>
        </is>
      </c>
    </row>
    <row r="20">
      <c r="A20" s="4" t="inlineStr">
        <is>
          <t>Current portion</t>
        </is>
      </c>
      <c r="B20" s="5" t="n">
        <v>7</v>
      </c>
      <c r="C20" s="4" t="inlineStr">
        <is>
          <t xml:space="preserve"> </t>
        </is>
      </c>
      <c r="D20" s="5" t="n">
        <v>155</v>
      </c>
      <c r="E20" s="5" t="n">
        <v>48</v>
      </c>
    </row>
    <row r="21">
      <c r="A21" s="4" t="inlineStr">
        <is>
          <t>Non-current portion</t>
        </is>
      </c>
      <c r="B21" s="5" t="n">
        <v>40</v>
      </c>
      <c r="C21" s="4" t="inlineStr">
        <is>
          <t xml:space="preserve"> </t>
        </is>
      </c>
      <c r="D21" s="4" t="inlineStr">
        <is>
          <t xml:space="preserve"> </t>
        </is>
      </c>
      <c r="E21" s="5" t="n">
        <v>274</v>
      </c>
    </row>
    <row r="22">
      <c r="A22" s="4" t="inlineStr">
        <is>
          <t>Foreign currency translation difference</t>
        </is>
      </c>
      <c r="B22" s="4" t="inlineStr">
        <is>
          <t xml:space="preserve"> </t>
        </is>
      </c>
      <c r="C22" s="4" t="inlineStr">
        <is>
          <t xml:space="preserve"> </t>
        </is>
      </c>
      <c r="D22" s="4" t="inlineStr">
        <is>
          <t xml:space="preserve"> </t>
        </is>
      </c>
      <c r="E22" s="4" t="inlineStr">
        <is>
          <t xml:space="preserve"> </t>
        </is>
      </c>
    </row>
    <row r="23">
      <c r="A23" s="4" t="inlineStr">
        <is>
          <t>Carrying amount</t>
        </is>
      </c>
      <c r="B23" s="5" t="n">
        <v>47</v>
      </c>
      <c r="C23" s="4" t="inlineStr">
        <is>
          <t xml:space="preserve"> </t>
        </is>
      </c>
      <c r="D23" s="5" t="n">
        <v>155</v>
      </c>
      <c r="E23" s="5" t="n">
        <v>322</v>
      </c>
    </row>
    <row r="24">
      <c r="A24" s="4" t="inlineStr">
        <is>
          <t>Offices And Warehouse [Member]</t>
        </is>
      </c>
      <c r="B24" s="4" t="inlineStr">
        <is>
          <t xml:space="preserve"> </t>
        </is>
      </c>
      <c r="C24" s="4" t="inlineStr">
        <is>
          <t xml:space="preserve"> </t>
        </is>
      </c>
      <c r="D24" s="4" t="inlineStr">
        <is>
          <t xml:space="preserve"> </t>
        </is>
      </c>
      <c r="E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row>
    <row r="26">
      <c r="A26" s="4" t="inlineStr">
        <is>
          <t>Carrying amount at beginning</t>
        </is>
      </c>
      <c r="B26" s="4" t="inlineStr">
        <is>
          <t xml:space="preserve"> </t>
        </is>
      </c>
      <c r="C26" s="5" t="n">
        <v>2034</v>
      </c>
      <c r="D26" s="5" t="n">
        <v>3048</v>
      </c>
      <c r="E26" s="4" t="inlineStr">
        <is>
          <t xml:space="preserve"> </t>
        </is>
      </c>
    </row>
    <row r="27">
      <c r="A27" s="4" t="inlineStr">
        <is>
          <t>Addition</t>
        </is>
      </c>
      <c r="B27" s="4" t="inlineStr">
        <is>
          <t xml:space="preserve"> </t>
        </is>
      </c>
      <c r="C27" s="5" t="n">
        <v>1516</v>
      </c>
      <c r="D27" s="5" t="n">
        <v>102</v>
      </c>
      <c r="E27" s="4" t="inlineStr">
        <is>
          <t xml:space="preserve"> </t>
        </is>
      </c>
    </row>
    <row r="28">
      <c r="A28" s="4" t="inlineStr">
        <is>
          <t>Accretion of interest recognized during the year</t>
        </is>
      </c>
      <c r="B28" s="4" t="inlineStr">
        <is>
          <t xml:space="preserve"> </t>
        </is>
      </c>
      <c r="C28" s="5" t="n">
        <v>119</v>
      </c>
      <c r="D28" s="5" t="n">
        <v>133</v>
      </c>
      <c r="E28" s="4" t="inlineStr">
        <is>
          <t xml:space="preserve"> </t>
        </is>
      </c>
    </row>
    <row r="29">
      <c r="A29" s="4" t="inlineStr">
        <is>
          <t>Payments</t>
        </is>
      </c>
      <c r="B29" s="4" t="inlineStr">
        <is>
          <t xml:space="preserve"> </t>
        </is>
      </c>
      <c r="C29" s="5" t="n">
        <v>-1141</v>
      </c>
      <c r="D29" s="5" t="n">
        <v>-1249</v>
      </c>
      <c r="E29" s="4" t="inlineStr">
        <is>
          <t xml:space="preserve"> </t>
        </is>
      </c>
    </row>
    <row r="30">
      <c r="A30" s="4" t="inlineStr">
        <is>
          <t>Carrying amount at ending</t>
        </is>
      </c>
      <c r="B30" s="5" t="n">
        <v>375</v>
      </c>
      <c r="C30" s="5" t="n">
        <v>2593</v>
      </c>
      <c r="D30" s="5" t="n">
        <v>2034</v>
      </c>
      <c r="E30" s="4" t="inlineStr">
        <is>
          <t xml:space="preserve"> </t>
        </is>
      </c>
    </row>
    <row r="31">
      <c r="A31" s="4" t="inlineStr">
        <is>
          <t>Current portion</t>
        </is>
      </c>
      <c r="B31" s="5" t="n">
        <v>183</v>
      </c>
      <c r="C31" s="4" t="inlineStr">
        <is>
          <t xml:space="preserve"> </t>
        </is>
      </c>
      <c r="D31" s="5" t="n">
        <v>826</v>
      </c>
      <c r="E31" s="5" t="n">
        <v>1269</v>
      </c>
    </row>
    <row r="32">
      <c r="A32" s="4" t="inlineStr">
        <is>
          <t>Non-current portion</t>
        </is>
      </c>
      <c r="B32" s="5" t="n">
        <v>192</v>
      </c>
      <c r="C32" s="4" t="inlineStr">
        <is>
          <t xml:space="preserve"> </t>
        </is>
      </c>
      <c r="D32" s="5" t="n">
        <v>1208</v>
      </c>
      <c r="E32" s="5" t="n">
        <v>1324</v>
      </c>
    </row>
    <row r="33">
      <c r="A33" s="4" t="inlineStr">
        <is>
          <t>Foreign currency translation difference</t>
        </is>
      </c>
      <c r="B33" s="4" t="inlineStr">
        <is>
          <t xml:space="preserve"> </t>
        </is>
      </c>
      <c r="C33" s="7" t="n">
        <v>65</v>
      </c>
      <c r="D33" s="4" t="inlineStr">
        <is>
          <t xml:space="preserve"> </t>
        </is>
      </c>
      <c r="E33" s="4" t="inlineStr">
        <is>
          <t xml:space="preserve"> </t>
        </is>
      </c>
    </row>
    <row r="34">
      <c r="A34" s="4" t="inlineStr">
        <is>
          <t>Carrying amount</t>
        </is>
      </c>
      <c r="B34" s="6" t="n">
        <v>375</v>
      </c>
      <c r="C34" s="4" t="inlineStr">
        <is>
          <t xml:space="preserve"> </t>
        </is>
      </c>
      <c r="D34" s="7" t="n">
        <v>2034</v>
      </c>
      <c r="E34" s="7" t="n">
        <v>259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s>
  <sheetData>
    <row r="1">
      <c r="A1" s="1" t="inlineStr">
        <is>
          <t>LEASES (Details 2) ¥ in Thousands, $ in Thousands</t>
        </is>
      </c>
      <c r="B1" s="2" t="inlineStr">
        <is>
          <t>12 Months Ended</t>
        </is>
      </c>
    </row>
    <row r="2">
      <c r="B2" s="2" t="inlineStr">
        <is>
          <t>Dec. 31, 2022 USD ($)</t>
        </is>
      </c>
      <c r="C2" s="2" t="inlineStr">
        <is>
          <t>Dec. 31, 2022 CNY (¥)</t>
        </is>
      </c>
      <c r="D2" s="2" t="inlineStr">
        <is>
          <t>Dec. 31, 2021 CNY (¥)</t>
        </is>
      </c>
      <c r="E2" s="2" t="inlineStr">
        <is>
          <t>Dec. 31, 2020 CNY (¥)</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Depreciation expense of right-of-use assets</t>
        </is>
      </c>
      <c r="B4" s="6" t="n">
        <v>205</v>
      </c>
      <c r="C4" s="7" t="n">
        <v>1413</v>
      </c>
      <c r="D4" s="7" t="n">
        <v>1366</v>
      </c>
      <c r="E4" s="7" t="n">
        <v>1663</v>
      </c>
    </row>
    <row r="5">
      <c r="A5" s="4" t="inlineStr">
        <is>
          <t>Interest on lease liabilities</t>
        </is>
      </c>
      <c r="B5" s="5" t="n">
        <v>19</v>
      </c>
      <c r="C5" s="5" t="n">
        <v>133</v>
      </c>
      <c r="D5" s="5" t="n">
        <v>150</v>
      </c>
      <c r="E5" s="5" t="n">
        <v>80</v>
      </c>
    </row>
    <row r="6">
      <c r="A6" s="4" t="inlineStr">
        <is>
          <t>Expense relating to short-term leases</t>
        </is>
      </c>
      <c r="B6" s="5" t="n">
        <v>71</v>
      </c>
      <c r="C6" s="5" t="n">
        <v>490</v>
      </c>
      <c r="D6" s="5" t="n">
        <v>601</v>
      </c>
      <c r="E6" s="5" t="n">
        <v>496</v>
      </c>
    </row>
    <row r="7">
      <c r="A7" s="4" t="inlineStr">
        <is>
          <t>Total amounts recognized in profit or loss</t>
        </is>
      </c>
      <c r="B7" s="6" t="n">
        <v>295</v>
      </c>
      <c r="C7" s="7" t="n">
        <v>2036</v>
      </c>
      <c r="D7" s="7" t="n">
        <v>2117</v>
      </c>
      <c r="E7" s="7" t="n">
        <v>2239</v>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LEASES (Details Narrative) - CNY (¥) ¥ in Thousand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Impairment loss</t>
        </is>
      </c>
      <c r="B4" s="7" t="n">
        <v>0</v>
      </c>
      <c r="C4" s="7" t="n">
        <v>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s>
  <sheetData>
    <row r="1">
      <c r="A1" s="1" t="inlineStr">
        <is>
          <t>TRADE RECEIVABLES (Details) ¥ in Thousands, $ in Thousands</t>
        </is>
      </c>
      <c r="B1" s="2" t="inlineStr">
        <is>
          <t>Dec. 31, 2022 USD ($)</t>
        </is>
      </c>
      <c r="C1" s="2" t="inlineStr">
        <is>
          <t>Dec. 31, 2022 CNY (¥)</t>
        </is>
      </c>
      <c r="D1" s="2" t="inlineStr">
        <is>
          <t>Dec. 31, 2021 CNY (¥)</t>
        </is>
      </c>
    </row>
    <row r="2">
      <c r="A2" s="3" t="inlineStr">
        <is>
          <t>Non-current</t>
        </is>
      </c>
      <c r="B2" s="4" t="inlineStr">
        <is>
          <t xml:space="preserve"> </t>
        </is>
      </c>
      <c r="C2" s="4" t="inlineStr">
        <is>
          <t xml:space="preserve"> </t>
        </is>
      </c>
      <c r="D2" s="4" t="inlineStr">
        <is>
          <t xml:space="preserve"> </t>
        </is>
      </c>
    </row>
    <row r="3">
      <c r="A3" s="4" t="inlineStr">
        <is>
          <t>Trade receivables from construction contracts</t>
        </is>
      </c>
      <c r="B3" s="6" t="n">
        <v>1904</v>
      </c>
      <c r="C3" s="7" t="n">
        <v>13128</v>
      </c>
      <c r="D3" s="7" t="n">
        <v>17033</v>
      </c>
    </row>
    <row r="4">
      <c r="A4" s="4" t="inlineStr">
        <is>
          <t>Less: Impairment allowance</t>
        </is>
      </c>
      <c r="B4" s="5" t="n">
        <v>-379</v>
      </c>
      <c r="C4" s="5" t="n">
        <v>-2608</v>
      </c>
      <c r="D4" s="5" t="n">
        <v>-7532</v>
      </c>
    </row>
    <row r="5">
      <c r="A5" s="4" t="inlineStr">
        <is>
          <t>Total of Non-current trade receivables</t>
        </is>
      </c>
      <c r="B5" s="5" t="n">
        <v>1525</v>
      </c>
      <c r="C5" s="5" t="n">
        <v>10520</v>
      </c>
      <c r="D5" s="5" t="n">
        <v>9501</v>
      </c>
    </row>
    <row r="6">
      <c r="A6" s="3" t="inlineStr">
        <is>
          <t>Current</t>
        </is>
      </c>
      <c r="B6" s="4" t="inlineStr">
        <is>
          <t xml:space="preserve"> </t>
        </is>
      </c>
      <c r="C6" s="4" t="inlineStr">
        <is>
          <t xml:space="preserve"> </t>
        </is>
      </c>
      <c r="D6" s="4" t="inlineStr">
        <is>
          <t xml:space="preserve"> </t>
        </is>
      </c>
    </row>
    <row r="7">
      <c r="A7" s="4" t="inlineStr">
        <is>
          <t>Trade receivables from service concession agreement</t>
        </is>
      </c>
      <c r="B7" s="5" t="n">
        <v>3324</v>
      </c>
      <c r="C7" s="5" t="n">
        <v>22927</v>
      </c>
      <c r="D7" s="5" t="n">
        <v>11252</v>
      </c>
    </row>
    <row r="8">
      <c r="A8" s="4" t="inlineStr">
        <is>
          <t>Trade receivables from construction contracts</t>
        </is>
      </c>
      <c r="B8" s="5" t="n">
        <v>5052</v>
      </c>
      <c r="C8" s="5" t="n">
        <v>34850</v>
      </c>
      <c r="D8" s="5" t="n">
        <v>40356</v>
      </c>
    </row>
    <row r="9">
      <c r="A9" s="4" t="inlineStr">
        <is>
          <t>Less: Impairment allowance</t>
        </is>
      </c>
      <c r="B9" s="5" t="n">
        <v>-1597</v>
      </c>
      <c r="C9" s="5" t="n">
        <v>-11017</v>
      </c>
      <c r="D9" s="5" t="n">
        <v>-10082</v>
      </c>
    </row>
    <row r="10">
      <c r="A10" s="4" t="inlineStr">
        <is>
          <t>Total of current trade receivables</t>
        </is>
      </c>
      <c r="B10" s="5" t="n">
        <v>6779</v>
      </c>
      <c r="C10" s="5" t="n">
        <v>46760</v>
      </c>
      <c r="D10" s="5" t="n">
        <v>41526</v>
      </c>
    </row>
    <row r="11">
      <c r="A11" s="4" t="inlineStr">
        <is>
          <t>Total</t>
        </is>
      </c>
      <c r="B11" s="6" t="n">
        <v>8304</v>
      </c>
      <c r="C11" s="7" t="n">
        <v>57280</v>
      </c>
      <c r="D11" s="7" t="n">
        <v>5102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11:25Z</dcterms:created>
  <dcterms:modified xmlns:dcterms="http://purl.org/dc/terms/" xmlns:xsi="http://www.w3.org/2001/XMLSchema-instance" xsi:type="dcterms:W3CDTF">2023-05-15T20:11:25Z</dcterms:modified>
</cp:coreProperties>
</file>